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vailable for Sale Securities" sheetId="9" state="visible" r:id="rId9"/>
    <sheet xmlns:r="http://schemas.openxmlformats.org/officeDocument/2006/relationships" name="Loans and Allowance for Credit " sheetId="10" state="visible" r:id="rId10"/>
    <sheet xmlns:r="http://schemas.openxmlformats.org/officeDocument/2006/relationships" name="Goodwill and Intangible Asset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Debt and FHLB Stock"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Regulatory Matters" sheetId="20" state="visible" r:id="rId20"/>
    <sheet xmlns:r="http://schemas.openxmlformats.org/officeDocument/2006/relationships" name="Fair Value"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Nature of Business and Signif_2" sheetId="29" state="visible" r:id="rId29"/>
    <sheet xmlns:r="http://schemas.openxmlformats.org/officeDocument/2006/relationships" name="Available for Sale Securities (" sheetId="30" state="visible" r:id="rId30"/>
    <sheet xmlns:r="http://schemas.openxmlformats.org/officeDocument/2006/relationships" name="Loans and Allowance for Credi_2" sheetId="31" state="visible" r:id="rId31"/>
    <sheet xmlns:r="http://schemas.openxmlformats.org/officeDocument/2006/relationships" name="Goodwill and Intangible Assets "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Debt and FHLB Stock (Tables)" sheetId="35" state="visible" r:id="rId35"/>
    <sheet xmlns:r="http://schemas.openxmlformats.org/officeDocument/2006/relationships" name="Income Taxes (Tables)" sheetId="36" state="visible" r:id="rId36"/>
    <sheet xmlns:r="http://schemas.openxmlformats.org/officeDocument/2006/relationships" name="Employee Benefit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Derivatives (Tables)" sheetId="40" state="visible" r:id="rId40"/>
    <sheet xmlns:r="http://schemas.openxmlformats.org/officeDocument/2006/relationships" name="Regulatory Matters (Tables)" sheetId="41" state="visible" r:id="rId41"/>
    <sheet xmlns:r="http://schemas.openxmlformats.org/officeDocument/2006/relationships" name="Fair Value (Tables)"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Nature of Business and Signif_3" sheetId="45" state="visible" r:id="rId45"/>
    <sheet xmlns:r="http://schemas.openxmlformats.org/officeDocument/2006/relationships" name="Available for Sale Securities_2" sheetId="46" state="visible" r:id="rId46"/>
    <sheet xmlns:r="http://schemas.openxmlformats.org/officeDocument/2006/relationships" name="Available for Sale Securities_3" sheetId="47" state="visible" r:id="rId47"/>
    <sheet xmlns:r="http://schemas.openxmlformats.org/officeDocument/2006/relationships" name="Available for Sale Securities_4" sheetId="48" state="visible" r:id="rId48"/>
    <sheet xmlns:r="http://schemas.openxmlformats.org/officeDocument/2006/relationships" name="Available for Sale Securities_5"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Premises and Equipment (Schedul" sheetId="63" state="visible" r:id="rId63"/>
    <sheet xmlns:r="http://schemas.openxmlformats.org/officeDocument/2006/relationships" name="Deposits (Schedule of deposits)" sheetId="64" state="visible" r:id="rId64"/>
    <sheet xmlns:r="http://schemas.openxmlformats.org/officeDocument/2006/relationships" name="Deposits (Schedule of contractu" sheetId="65" state="visible" r:id="rId65"/>
    <sheet xmlns:r="http://schemas.openxmlformats.org/officeDocument/2006/relationships" name="Deposits (Narrative) (Details)" sheetId="66" state="visible" r:id="rId66"/>
    <sheet xmlns:r="http://schemas.openxmlformats.org/officeDocument/2006/relationships" name="Debt and FHLB Stock (Schedule o" sheetId="67" state="visible" r:id="rId67"/>
    <sheet xmlns:r="http://schemas.openxmlformats.org/officeDocument/2006/relationships" name="Debt and FHLB Stock (Narrative)" sheetId="68" state="visible" r:id="rId68"/>
    <sheet xmlns:r="http://schemas.openxmlformats.org/officeDocument/2006/relationships" name="Income Taxes (Schedule of compo" sheetId="69" state="visible" r:id="rId69"/>
    <sheet xmlns:r="http://schemas.openxmlformats.org/officeDocument/2006/relationships" name="Income Taxes (Schedule of diffe" sheetId="70" state="visible" r:id="rId70"/>
    <sheet xmlns:r="http://schemas.openxmlformats.org/officeDocument/2006/relationships" name="Income Taxes (Schedule of tax e" sheetId="71" state="visible" r:id="rId71"/>
    <sheet xmlns:r="http://schemas.openxmlformats.org/officeDocument/2006/relationships" name="Income Taxes (Narrative) (Detai" sheetId="72" state="visible" r:id="rId72"/>
    <sheet xmlns:r="http://schemas.openxmlformats.org/officeDocument/2006/relationships" name="Employee Benefits (Employee Sto" sheetId="73" state="visible" r:id="rId73"/>
    <sheet xmlns:r="http://schemas.openxmlformats.org/officeDocument/2006/relationships" name="Employee Benefits (Schedule of " sheetId="74" state="visible" r:id="rId74"/>
    <sheet xmlns:r="http://schemas.openxmlformats.org/officeDocument/2006/relationships" name="Employee Benefits (Share-Based " sheetId="75" state="visible" r:id="rId75"/>
    <sheet xmlns:r="http://schemas.openxmlformats.org/officeDocument/2006/relationships" name="Employee Benefits (Schedule o_2" sheetId="76" state="visible" r:id="rId76"/>
    <sheet xmlns:r="http://schemas.openxmlformats.org/officeDocument/2006/relationships" name="Employee Benefits (Summary of o" sheetId="77" state="visible" r:id="rId77"/>
    <sheet xmlns:r="http://schemas.openxmlformats.org/officeDocument/2006/relationships" name="Employee Benefits (Summary of C" sheetId="78" state="visible" r:id="rId78"/>
    <sheet xmlns:r="http://schemas.openxmlformats.org/officeDocument/2006/relationships" name="Employee Benefits (Schedule o_3" sheetId="79" state="visible" r:id="rId79"/>
    <sheet xmlns:r="http://schemas.openxmlformats.org/officeDocument/2006/relationships" name="Employee Benefits (Schedule o_4" sheetId="80" state="visible" r:id="rId80"/>
    <sheet xmlns:r="http://schemas.openxmlformats.org/officeDocument/2006/relationships" name="Employee Benefits (Schedule o_5" sheetId="81" state="visible" r:id="rId81"/>
    <sheet xmlns:r="http://schemas.openxmlformats.org/officeDocument/2006/relationships" name="Employee Benefits (Schedule o_6" sheetId="82" state="visible" r:id="rId82"/>
    <sheet xmlns:r="http://schemas.openxmlformats.org/officeDocument/2006/relationships" name="Employee Benefits (Schedule o_7" sheetId="83" state="visible" r:id="rId83"/>
    <sheet xmlns:r="http://schemas.openxmlformats.org/officeDocument/2006/relationships" name="Employee Benefits (Schedule o_8" sheetId="84" state="visible" r:id="rId84"/>
    <sheet xmlns:r="http://schemas.openxmlformats.org/officeDocument/2006/relationships" name="Employee Benefits (Schedule o_9" sheetId="85" state="visible" r:id="rId85"/>
    <sheet xmlns:r="http://schemas.openxmlformats.org/officeDocument/2006/relationships" name="Employee Benefits (Schedule _10" sheetId="86" state="visible" r:id="rId86"/>
    <sheet xmlns:r="http://schemas.openxmlformats.org/officeDocument/2006/relationships" name="Employee Benefits (Narrative) (" sheetId="87" state="visible" r:id="rId87"/>
    <sheet xmlns:r="http://schemas.openxmlformats.org/officeDocument/2006/relationships" name="Leases - Narrative (Details)" sheetId="88" state="visible" r:id="rId88"/>
    <sheet xmlns:r="http://schemas.openxmlformats.org/officeDocument/2006/relationships" name="Leases - Future minimum payment" sheetId="89" state="visible" r:id="rId89"/>
    <sheet xmlns:r="http://schemas.openxmlformats.org/officeDocument/2006/relationships" name="Commitments and Contingencies_2" sheetId="90" state="visible" r:id="rId90"/>
    <sheet xmlns:r="http://schemas.openxmlformats.org/officeDocument/2006/relationships" name="Derivatives (Schedule of inform" sheetId="91" state="visible" r:id="rId91"/>
    <sheet xmlns:r="http://schemas.openxmlformats.org/officeDocument/2006/relationships" name="Regulatory Matters (Schedule of" sheetId="92" state="visible" r:id="rId92"/>
    <sheet xmlns:r="http://schemas.openxmlformats.org/officeDocument/2006/relationships" name="Fair Value (Schedule of assets " sheetId="93" state="visible" r:id="rId93"/>
    <sheet xmlns:r="http://schemas.openxmlformats.org/officeDocument/2006/relationships" name="Fair Value (Schedule of asset_2" sheetId="94" state="visible" r:id="rId94"/>
    <sheet xmlns:r="http://schemas.openxmlformats.org/officeDocument/2006/relationships" name="Fair Value (Schedule of additio" sheetId="95" state="visible" r:id="rId95"/>
    <sheet xmlns:r="http://schemas.openxmlformats.org/officeDocument/2006/relationships" name="Fair Value (Schedule of carryin"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Segment Reporting (Details)" sheetId="99" state="visible" r:id="rId99"/>
    <sheet xmlns:r="http://schemas.openxmlformats.org/officeDocument/2006/relationships" name="Earnings Per Share - EPS Year O"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779</t>
        </is>
      </c>
      <c r="C8" s="4" t="inlineStr">
        <is>
          <t xml:space="preserve"> </t>
        </is>
      </c>
      <c r="D8" s="4" t="inlineStr">
        <is>
          <t xml:space="preserve"> </t>
        </is>
      </c>
    </row>
    <row r="9">
      <c r="A9" s="4" t="inlineStr">
        <is>
          <t>Entity Registrant Name</t>
        </is>
      </c>
      <c r="B9" s="4" t="inlineStr">
        <is>
          <t>Rhinebeck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 xml:space="preserve">83-2117268 </t>
        </is>
      </c>
      <c r="C11" s="4" t="inlineStr">
        <is>
          <t xml:space="preserve"> </t>
        </is>
      </c>
      <c r="D11" s="4" t="inlineStr">
        <is>
          <t xml:space="preserve"> </t>
        </is>
      </c>
    </row>
    <row r="12">
      <c r="A12" s="4" t="inlineStr">
        <is>
          <t>Entity Address, Address Line One</t>
        </is>
      </c>
      <c r="B12" s="4" t="inlineStr">
        <is>
          <t>2 Jefferson Plaza</t>
        </is>
      </c>
      <c r="C12" s="4" t="inlineStr">
        <is>
          <t xml:space="preserve"> </t>
        </is>
      </c>
      <c r="D12" s="4" t="inlineStr">
        <is>
          <t xml:space="preserve"> </t>
        </is>
      </c>
    </row>
    <row r="13">
      <c r="A13" s="4" t="inlineStr">
        <is>
          <t>Entity Address, City or Town</t>
        </is>
      </c>
      <c r="B13" s="4" t="inlineStr">
        <is>
          <t>Poughkeepsi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2601</t>
        </is>
      </c>
      <c r="C15" s="4" t="inlineStr">
        <is>
          <t xml:space="preserve"> </t>
        </is>
      </c>
      <c r="D15" s="4" t="inlineStr">
        <is>
          <t xml:space="preserve"> </t>
        </is>
      </c>
    </row>
    <row r="16">
      <c r="A16" s="4" t="inlineStr">
        <is>
          <t>City Area Code</t>
        </is>
      </c>
      <c r="B16" s="4" t="inlineStr">
        <is>
          <t>845</t>
        </is>
      </c>
      <c r="C16" s="4" t="inlineStr">
        <is>
          <t xml:space="preserve"> </t>
        </is>
      </c>
      <c r="D16" s="4" t="inlineStr">
        <is>
          <t xml:space="preserve"> </t>
        </is>
      </c>
    </row>
    <row r="17">
      <c r="A17" s="4" t="inlineStr">
        <is>
          <t>Local Phone Number</t>
        </is>
      </c>
      <c r="B17" s="4" t="inlineStr">
        <is>
          <t>454-8555</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RBK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1094828</v>
      </c>
      <c r="D31" s="4" t="inlineStr">
        <is>
          <t xml:space="preserve"> </t>
        </is>
      </c>
    </row>
    <row r="32">
      <c r="A32" s="4" t="inlineStr">
        <is>
          <t>Entity Public Float</t>
        </is>
      </c>
      <c r="B32" s="4" t="inlineStr">
        <is>
          <t xml:space="preserve"> </t>
        </is>
      </c>
      <c r="C32" s="4" t="inlineStr">
        <is>
          <t xml:space="preserve"> </t>
        </is>
      </c>
      <c r="D32" s="6" t="n">
        <v>28840250</v>
      </c>
    </row>
    <row r="33">
      <c r="A33" s="4" t="inlineStr">
        <is>
          <t>Documents Incorporated by Reference [Text Block]</t>
        </is>
      </c>
      <c r="B33" s="4" t="inlineStr">
        <is>
          <t>Certain portions of the registrant’s definitive proxy statement, in connection with its 2025 annual meeting of stockholders, to be filed within 120 days of December 31, 2024, are incorporated by reference into Part III of this Annual Report on Form 10-K.</t>
        </is>
      </c>
      <c r="C33" s="4" t="inlineStr">
        <is>
          <t xml:space="preserve"> </t>
        </is>
      </c>
      <c r="D33" s="4" t="inlineStr">
        <is>
          <t xml:space="preserve"> </t>
        </is>
      </c>
    </row>
    <row r="34">
      <c r="A34" s="4" t="inlineStr">
        <is>
          <t>Auditor Name</t>
        </is>
      </c>
      <c r="B34" s="4" t="inlineStr">
        <is>
          <t>Wolf &amp; Company, P.C.</t>
        </is>
      </c>
      <c r="C34" s="4" t="inlineStr">
        <is>
          <t xml:space="preserve"> </t>
        </is>
      </c>
      <c r="D34" s="4" t="inlineStr">
        <is>
          <t xml:space="preserve"> </t>
        </is>
      </c>
    </row>
    <row r="35">
      <c r="A35" s="4" t="inlineStr">
        <is>
          <t>Auditor Firm ID</t>
        </is>
      </c>
      <c r="B35" s="4" t="inlineStr">
        <is>
          <t>392</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row r="37">
      <c r="A37" s="4" t="inlineStr">
        <is>
          <t>Entity Central Index Key</t>
        </is>
      </c>
      <c r="B37" s="4" t="inlineStr">
        <is>
          <t>0001751783</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3. Loans and Allowance for credit losses A summary of the Company’s loan portfolio is as follows: ​ ​ ​ ​ ​ ​ ​ ​ ​ ​ At December 31, ​ ​ 2024 2023 Commercial real estate loans: ​ ​ ​ Construction ​ $ 26,611 ​ $ 20,208 Non-residential ​ 350,962 ​ 324,493 Multi-family ​ 105,030 ​ 83,376 Residential real estate loans ​ 86,651 ​ 77,259 Commercial and industrial loans ​ 91,517 ​ 88,927 Consumer loans: ​ ​ Indirect automobile ​ 295,669 ​ 394,245 Home equity ​ 11,656 ​ 11,990 Other consumer ​ 6,830 ​ 8,095 Total gross loans ​ 974,926 ​ 1,008,593 Dealer reserves ​ 5,392 ​ 8,382 Allowance for credit losses ​ (8,539) ​ (8,124) Total net loans ​ $ 971,779 ​ $ 1,008,851 ​ At December 31, 2024 and 2023, the unpaid principal balances of loans held for sale, included in the residential real estate category above, were $0 and $908, respectively. On an annual basis, or more often if needed, the Company formally reviews the ratings on all commercial real estate, multifamily, construction and commercial loans. To assist in the review process, the Company engages an independent third-party to review a significant portion of loans within these segments. Consumer and residential loans are rated as performing or non-performing based on payment status in accordance with regulatory retail credit guidance. Management uses the results of these reviews as part of its annual review process. In addition, management utilizes delinquency reports, the watch list and other loan reports to monitor credit quality of other loan segments. Credit Quality Indicators The Company uses the following definitions for risk ratings: Watch Special Mention Substandard Doubtful Loans not meeting the criteria above that are analyzed individually as part of the above described process are considered Pass The following table presents the credit risk profile of the Company’s loan portfolio (excluding loans in process and deferred loan fees) based on rating category, as well as gross write-offs for the year ended December 31, 2024, and by fiscal year of origination as of December 31, 2024. ​ ​ ​ ​ ​ ​ ​ ​ ​ ​ ​ ​ ​ ​ ​ ​ ​ ​ ​ ​ ​ ​ ​ ​ ​ ​ ​ ​ ​ ​ ​ ​ ​ ​ ​ ​ ​ ​ ​ ​ ​ ​ ​ ​ ​ Revolving ​ ​ ​ ​ ​ Loans by Origination Year ​ Loans ​ ​ ​ ​ ​ 2024 ​ 2023 ​ 2022 ​ 2021 ​ 2020 ​ Prior ​ Amortized Cost ​ Total Commercial construction ​ ​ ​ ​ ​ ​ ​ ​ ​ ​ ​ ​ ​ ​ ​ ​ ​ ​ ​ ​ ​ ​ ​ ​ Watch ​ $ 6,509 ​ $ 17,261 ​ $ 2,841 ​ $ - ​ $ - ​ $ - ​ $ - ​ $ 26,611 Total commercial construction ​ ​ 6,509 ​ ​ 17,261 ​ ​ 2,841 ​ ​ - ​ ​ - ​ ​ - ​ ​ - ​ ​ 26,611 ​ ​ ​ ​ ​ ​ ​ ​ ​ ​ ​ ​ ​ ​ ​ ​ ​ ​ ​ ​ ​ ​ ​ ​ ​ Commercial non-residential ​ ​ ​ ​ ​ ​ ​ ​ ​ ​ ​ ​ ​ ​ ​ ​ ​ ​ ​ ​ ​ ​ ​ ​ Pass ​ $ 46,429 ​ $ 36,900 ​ $ 47,082 ​ $ 27,329 ​ $ 16,104 ​ $ 69,260 ​ $ - ​ $ 243,104 Watch ​ ​ 8,515 ​ ​ 14,336 ​ ​ 16,201 ​ ​ 7,341 ​ ​ 10,952 ​ ​ 33,799 ​ ​ - ​ ​ 91,144 Special mention ​ ​ - ​ ​ - ​ ​ 3,009 ​ ​ 873 ​ ​ 322 ​ ​ 5,745 ​ ​ - ​ ​ 9,949 Substandard ​ ​ - ​ ​ - ​ ​ 2,834 ​ ​ - ​ ​ - ​ ​ 3,931 ​ ​ - ​ ​ 6,765 Total commercial non-residential ​ ​ 54,944 ​ ​ 51,236 ​ ​ 69,126 ​ ​ 35,543 ​ ​ 27,378 ​ ​ 112,735 ​ ​ - ​ ​ 350,962 Current-period gross write-offs ​ ​ - ​ ​ - ​ ​ - ​ ​ - ​ ​ - ​ ​ 291 ​ ​ - ​ ​ 291 ​ ​ ​ ​ ​ ​ ​ ​ ​ ​ ​ ​ ​ ​ ​ ​ ​ ​ ​ ​ ​ ​ ​ ​ ​ Multifamily ​ ​ ​ ​ ​ ​ ​ ​ ​ ​ ​ ​ ​ ​ ​ ​ ​ ​ ​ ​ ​ ​ ​ ​ Pass ​ $ - ​ $ 1,398 ​ $ 18,410 ​ $ 28,939 ​ $ 2,034 ​ $ 5,296 ​ $ - ​ $ 56,077 Watch ​ ​ 5,673 ​ ​ 10,235 ​ ​ 11,027 ​ ​ 11,863 ​ ​ - ​ ​ 10,155 ​ ​ - ​ ​ 48,953 Total multifamily ​ ​ 5,673 ​ ​ 11,633 ​ ​ 29,437 ​ ​ 40,802 ​ ​ 2,034 ​ ​ 15,451 ​ ​ - ​ ​ 105,030 ​ ​ ​ ​ ​ ​ ​ ​ ​ ​ ​ ​ ​ ​ ​ ​ ​ ​ ​ ​ ​ ​ ​ ​ ​ Residential ​ ​ ​ ​ ​ ​ ​ ​ ​ ​ ​ ​ ​ ​ ​ ​ ​ ​ ​ ​ ​ ​ ​ ​ Performing ​ $ 15,456 ​ $ 26,755 ​ $ 23,922 ​ $ 2,032 ​ $ 2,638 ​ $ 14,666 ​ $ - ​ $ 85,469 Non-performing ​ ​ - ​ ​ - ​ ​ - ​ ​ - ​ ​ - ​ ​ 1,182 ​ ​ - ​ ​ 1,182 Total residential ​ ​ 15,456 ​ ​ 26,755 ​ ​ 23,922 ​ ​ 2,032 ​ ​ 2,638 ​ ​ 15,848 ​ ​ - ​ ​ 86,651 ​ ​ ​ ​ ​ ​ ​ ​ ​ ​ ​ ​ ​ ​ ​ ​ ​ ​ ​ ​ ​ ​ ​ ​ ​ Commercial and industrial ​ ​ ​ ​ ​ ​ ​ ​ ​ ​ ​ ​ ​ ​ ​ ​ ​ ​ ​ ​ ​ ​ ​ ​ Pass ​ $ 13,386 ​ $ 9,810 ​ $ 19,044 ​ $ 7,944 ​ $ 650 ​ $ 957 ​ $ 17,303 ​ $ 69,094 Watch ​ ​ 3,269 ​ ​ 745 ​ ​ 5,667 ​ ​ 191 ​ ​ 365 ​ ​ 1,081 ​ ​ 10,004 ​ ​ 21,322 Special mention ​ ​ - ​ ​ - ​ ​ 506 ​ ​ 191 ​ ​ 98 ​ ​ 6 ​ ​ - ​ ​ 801 Substandard ​ ​ - ​ ​ - ​ ​ - ​ ​ - ​ ​ - ​ ​ 103 ​ ​ 38 ​ ​ 141 Doubtful ​ ​ - ​ ​ - ​ ​ - ​ ​ - ​ ​ - ​ ​ 159 ​ ​ - ​ ​ 159 Total commercial and industrial ​ ​ 16,655 ​ ​ 10,555 ​ ​ 25,217 ​ ​ 8,326 ​ ​ 1,113 ​ ​ 2,306 ​ ​ 27,345 ​ ​ 91,517 Current-period gross write-offs ​ ​ - ​ ​ 40 ​ ​ - ​ ​ 7 ​ ​ - ​ ​ 561 ​ ​ - ​ ​ 608 ​ ​ ​ ​ ​ ​ ​ ​ ​ ​ ​ ​ ​ ​ ​ ​ ​ ​ ​ ​ ​ ​ ​ ​ ​ Indirect automobile ​ ​ ​ ​ ​ ​ ​ ​ ​ ​ ​ ​ ​ ​ ​ ​ ​ ​ ​ ​ ​ ​ ​ ​ Performing ​ $ 54,048 ​ $ 72,083 ​ $ 104,879 ​ $ 42,286 ​ $ 15,440 ​ $ 6,343 ​ $ - ​ $ 295,079 Non-performing ​ ​ 46 ​ ​ 78 ​ ​ 182 ​ ​ 187 ​ ​ 62 ​ ​ 35 ​ ​ - ​ ​ 590 Total indirect automobile ​ ​ 54,094 ​ ​ 72,161 ​ ​ 105,061 ​ ​ 42,473 ​ ​ 15,502 ​ ​ 6,378 ​ ​ - ​ ​ 295,669 Current-period gross write-offs ​ ​ 171 ​ ​ 812 ​ ​ 1,533 ​ ​ 665 ​ ​ 256 ​ ​ 189 ​ ​ - ​ ​ 3,626 ​ ​ ​ ​ ​ ​ ​ ​ ​ ​ ​ ​ ​ ​ ​ ​ ​ ​ ​ ​ ​ ​ ​ ​ ​ Home equity ​ ​ ​ ​ ​ ​ ​ ​ ​ ​ ​ ​ ​ ​ ​ ​ ​ ​ ​ ​ ​ ​ ​ ​ Performing ​ $ 341 ​ $ - ​ $ - ​ $ - ​ $ - ​ $ 3,684 ​ $ 7,457 ​ $ 11,482 Non-performing ​ ​ - ​ ​ - ​ ​ - ​ ​ - ​ ​ - ​ ​ 174 ​ ​ - ​ ​ 174 Total home equity ​ ​ 341 ​ ​ - ​ ​ - ​ ​ - ​ ​ - ​ ​ 3,858 ​ ​ 7,457 ​ ​ 11,656 ​ ​ ​ ​ ​ ​ ​ ​ ​ ​ ​ ​ ​ ​ ​ ​ ​ ​ ​ ​ ​ ​ ​ ​ ​ Other consumer ​ ​ ​ ​ ​ ​ ​ ​ ​ ​ ​ ​ ​ ​ ​ ​ ​ ​ ​ ​ ​ ​ ​ ​ Performing ​ $ 2,581 ​ $ 1,703 ​ $ 1,829 ​ $ 400 ​ $ 89 ​ $ 11 ​ $ 217 ​ $ 6,830 Total other consumer ​ ​ 2,581 ​ ​ 1,703 ​ ​ 1,829 ​ ​ 400 ​ ​ 89 ​ ​ 11 ​ ​ 217 ​ ​ 6,830 Current-period gross write-offs ​ ​ 12 ​ ​ 82 ​ ​ 73 ​ ​ 6 ​ ​ 24 ​ ​ 4 ​ ​ - ​ ​ 201 ​ ​ ​ ​ ​ ​ ​ ​ ​ ​ ​ ​ ​ ​ ​ ​ ​ ​ ​ ​ ​ ​ ​ ​ ​ Total Loans ​ ​ ​ ​ ​ ​ ​ ​ ​ ​ ​ ​ ​ ​ ​ ​ ​ ​ ​ ​ ​ ​ ​ ​ Pass/performing ​ $ 132,241 ​ $ 148,649 ​ $ 215,166 ​ $ 108,930 ​ $ 36,955 ​ $ 100,217 ​ $ 24,977 ​ $ 767,135 Watch ​ ​ 23,966 ​ ​ 42,577 ​ ​ 35,736 ​ ​ 19,395 ​ ​ 11,317 ​ ​ 45,035 ​ ​ 10,004 ​ ​ 188,030 Special mention ​ ​ 0 ​ ​ - ​ ​ 3,515 ​ ​ 1,064 ​ ​ 420 ​ ​ 5,751 ​ ​ - ​ ​ 10,750 Substandard ​ ​ - ​ ​ - ​ ​ 2,834 ​ ​ - ​ ​ 0 ​ ​ 4,034 ​ ​ 38 ​ ​ 6,906 Non-performing ​ ​ 46 ​ ​ 78 ​ ​ 182 ​ ​ 187 ​ ​ 62 ​ ​ 1,391 ​ ​ - ​ ​ 1,946 Total Loans ​ $ 156,253 ​ $ 191,304 ​ $ 257,433 ​ $ 129,576 ​ $ 48,754 ​ $ 156,587 ​ $ 35,019 ​ $ 974,926 Total Current-period gross write-offs ​ $ 183 ​ $ 934 ​ $ 1,606 ​ $ 678 ​ $ 280 ​ $ 1,045 ​ $ - ​ $ 4,726 ​ The following table presents the credit risk profile of the Company’s loan portfolio (excluding loans in process and deferred loan fees) based on rating category, as well as gross write-offs for the year ended December 31, 2023, and by fiscal year of origination as of December 31, 2023. ​ ​ ​ ​ ​ ​ ​ ​ ​ ​ ​ ​ ​ ​ ​ ​ ​ ​ ​ ​ ​ ​ ​ ​ ​ ​ ​ ​ ​ ​ ​ ​ ​ ​ ​ ​ ​ ​ ​ ​ ​ ​ ​ ​ ​ ​ Revolving ​ ​ ​ ​ ​ Loans by Origination Year ​ Loans ​ ​ ​ ​ ​ 2023 ​ 2022 ​ 2021 ​ 2020 ​ 2019 ​ Prior ​ Amortized Cost ​ Total Commercial construction ​ ​ ​ ​ ​ ​ ​ ​ ​ ​ ​ ​ ​ ​ ​ ​ ​ ​ ​ ​ ​ ​ ​ ​ Pass ​ $ - ​ $ 8,227 ​ $ - ​ $ - ​ $ - ​ $ - ​ $ - ​ $ 8,227 Watch ​ ​ 9,328 ​ ​ 2,653 ​ ​ - ​ ​ - ​ ​ - ​ ​ - ​ ​ - ​ ​ 11,981 Total commercial construction ​ ​ 9,328 ​ ​ 10,880 ​ ​ - ​ ​ - ​ ​ - ​ ​ - ​ ​ - ​ ​ 20,208 ​ ​ ​ ​ ​ ​ ​ ​ ​ ​ ​ ​ ​ ​ ​ ​ ​ ​ ​ ​ ​ ​ ​ ​ ​ Commercial non-residential ​ ​ ​ ​ ​ ​ ​ ​ ​ ​ ​ ​ ​ ​ ​ ​ ​ ​ ​ ​ ​ ​ ​ ​ Pass ​ $ 34,508 ​ $ 43,534 ​ $ 26,600 ​ $ 16,673 ​ $ 39,943 ​ $ 44,412 ​ $ - ​ $ 205,670 Watch ​ ​ 16,575 ​ ​ 19,235 ​ ​ 14,854 ​ ​ 12,747 ​ ​ 7,573 ​ ​ 38,004 ​ ​ - ​ ​ 108,988 Special mention ​ ​ - ​ ​ - ​ ​ - ​ ​ - ​ ​ 5,884 ​ ​ 963 ​ ​ - ​ ​ 6,847 Substandard ​ ​ - ​ ​ - ​ ​ - ​ ​ - ​ ​ 465 ​ ​ 2,523 ​ ​ - ​ ​ 2,988 Total commercial non-residential ​ ​ 51,083 ​ ​ 62,769 ​ ​ 41,454 ​ ​ 29,420 ​ ​ 53,865 ​ ​ 85,902 ​ ​ - ​ ​ 324,493 ​ ​ ​ ​ ​ ​ ​ ​ ​ ​ ​ ​ ​ ​ ​ ​ ​ ​ ​ ​ ​ ​ ​ ​ ​ Multifamily ​ ​ ​ ​ ​ ​ ​ ​ ​ ​ ​ ​ ​ ​ ​ ​ ​ ​ ​ ​ ​ ​ ​ ​ Pass ​ $ 807 ​ $ 18,765 ​ $ 30,374 ​ $ 2,100 ​ $ 1,540 ​ $ 4,348 ​ $ - ​ $ 57,934 Watch ​ ​ 1,000 ​ ​ 6,754 ​ ​ 6,925 ​ ​ - ​ ​ 1,265 ​ ​ 9,498 ​ ​ - ​ ​ 25,442 Total multifamily ​ ​ 1,807 ​ ​ 25,519 ​ ​ 37,299 ​ ​ 2,100 ​ ​ 2,805 ​ ​ 13,846 ​ ​ - ​ ​ 83,376 ​ ​ ​ ​ ​ ​ ​ ​ ​ ​ ​ ​ ​ ​ ​ ​ ​ ​ ​ ​ ​ ​ ​ ​ ​ Residential ​ ​ ​ ​ ​ ​ ​ ​ ​ ​ ​ ​ ​ ​ ​ ​ ​ ​ ​ ​ ​ ​ ​ ​ Performing ​ $ 28,670 ​ $ 25,260 ​ $ 2,150 ​ $ 2,732 ​ $ 2,626 ​ $ 14,197 ​ $ - ​ $ 75,635 Non-performing ​ ​ - ​ ​ 257 ​ ​ - ​ ​ - ​ ​ - ​ ​ 1,367 ​ ​ - ​ ​ 1,624 Total residential ​ ​ 28,670 ​ ​ 25,517 ​ ​ 2,150 ​ ​ 2,732 ​ ​ 2,626 ​ ​ 15,564 ​ ​ - ​ ​ 77,259 Current-period gross write-offs ​ ​ - ​ ​ - ​ ​ - ​ ​ - ​ ​ - ​ ​ - ​ ​ - ​ ​ - ​ ​ ​ ​ ​ ​ ​ ​ ​ ​ ​ ​ ​ ​ ​ ​ ​ ​ ​ ​ ​ ​ ​ ​ ​ Commercial and industrial ​ ​ ​ ​ ​ ​ ​ ​ ​ ​ ​ ​ ​ ​ ​ ​ ​ ​ ​ ​ ​ ​ ​ ​ Pass ​ $ 12,637 ​ $ 26,070 ​ $ 10,804 ​ $ 1,474 ​ $ 962 ​ $ 1,254 ​ $ 11,662 ​ $ 64,863 Watch ​ ​ 2,082 ​ ​ 3,227 ​ ​ 321 ​ ​ 620 ​ ​ 482 ​ ​ 1,603 ​ ​ 14,204 ​ ​ 22,539 Special mention ​ ​ 224 ​ ​ - ​ ​ 301 ​ ​ - ​ ​ 33 ​ ​ - ​ ​ - ​ ​ 558 Substandard ​ ​ - ​ ​ - ​ ​ - ​ ​ - ​ ​ 83 ​ ​ 841 ​ ​ 43 ​ ​ 967 Total commercial and industrial ​ ​ 14,943 ​ ​ 29,297 ​ ​ 11,426 ​ ​ 2,094 ​ ​ 1,560 ​ ​ 3,698 ​ ​ 25,909 ​ ​ 88,927 Current-period gross write-offs ​ ​ - ​ ​ - ​ ​ 710 ​ ​ - ​ ​ - ​ ​ 126 ​ ​ - ​ ​ 836 ​ ​ ​ ​ ​ ​ ​ ​ ​ ​ ​ ​ ​ ​ ​ ​ ​ ​ ​ ​ ​ ​ ​ ​ ​ Indirect automobile ​ ​ ​ ​ ​ ​ ​ ​ ​ ​ ​ ​ ​ ​ ​ ​ ​ ​ ​ ​ ​ ​ ​ ​ Performing ​ $ 101,230 ​ $ 160,439 ​ $ 72,941 ​ $ 34,196 ​ $ 19,035 ​ $ 5,773 ​ $ - ​ $ 393,614 Non-performing ​ ​ 31 ​ ​ 259 ​ ​ 196 ​ ​ 69 ​ ​ 63 ​ ​ 13 ​ ​ - ​ ​ 631 Total indirect automobile ​ ​ 101,261 ​ ​ 160,698 ​ ​ 73,137 ​ ​ 34,265 ​ ​ 19,098 ​ ​ 5,786 ​ ​ - ​ ​ 394,245 Current-period gross write-offs ​ ​ 198 ​ ​ 1,492 ​ ​ 1,034 ​ ​ 418 ​ ​ 309 ​ ​ 126 ​ ​ - ​ ​ 3,577 ​ ​ ​ ​ ​ ​ ​ ​ ​ ​ ​ ​ ​ ​ ​ ​ ​ ​ ​ ​ ​ ​ ​ ​ ​ Home equity ​ ​ ​ ​ ​ ​ ​ ​ ​ ​ ​ ​ ​ ​ ​ ​ ​ ​ ​ ​ ​ ​ ​ ​ Performing ​ $ - ​ $ - ​ $ - ​ $ - ​ $ 34 ​ $ 4,064 ​ $ 7,793 ​ $ 11,891 Non-performing ​ ​ - ​ ​ - ​ ​ - ​ ​ - ​ ​ - ​ ​ 99 ​ ​ - ​ ​ 99 Total home equity ​ ​ - ​ ​ - ​ ​ - ​ ​ - ​ ​ 34 ​ ​ 4,163 ​ ​ 7,793 ​ ​ 11,990 ​ ​ ​ ​ ​ ​ ​ ​ ​ ​ ​ ​ ​ ​ ​ ​ ​ ​ ​ ​ ​ ​ ​ ​ ​ Other consumer ​ ​ ​ ​ ​ ​ ​ ​ ​ ​ ​ ​ ​ ​ ​ ​ ​ ​ ​ ​ ​ ​ ​ ​ Performing ​ $ 2,928 ​ $ 3,477 ​ $ 856 ​ $ 411 ​ $ 138 ​ $ 22 ​ $ 238 ​ $ 8,070 Non-performing ​ ​ - ​ ​ - ​ ​ - ​ ​ 24 ​ ​ - ​ ​ - ​ ​ 1 ​ ​ 25 Total other consumer ​ ​ 2,928 ​ ​ 3,477 ​ ​ 856 ​ ​ 435 ​ ​ 138 ​ ​ 22 ​ ​ 239 ​ ​ 8,095 Current-period gross write-offs ​ ​ 8 ​ ​ 30 ​ ​ 10 ​ ​ 11 ​ ​ - ​ ​ 3 ​ ​ - ​ ​ 62 ​ ​ ​ ​ ​ ​ ​ ​ ​ ​ ​ ​ ​ ​ ​ ​ ​ ​ ​ ​ ​ ​ ​ ​ ​ Total Loans ​ ​ ​ ​ ​ ​ ​ ​ ​ ​ ​ ​ ​ ​ ​ ​ ​ ​ ​ ​ ​ ​ ​ ​ Pass/performing ​ $ 180,780 ​ $ 285,772 ​ $ 143,725 ​ $ 57,586 ​ $ 64,278 ​ $ 74,070 ​ $ 19,693 ​ $ 825,904 Watch ​ ​ 28,985 ​ ​ 31,869 ​ ​ 22,100 ​ ​ 13,367 ​ ​ 9,320 ​ ​ 49,105 ​ ​ 14,204 ​ ​ 168,950 Special mention ​ ​ 224 ​ ​ - ​ ​ 301 ​ ​ 0 ​ ​ 5,917 ​ ​ 963 ​ ​ - ​ ​ 7,405 Substandard ​ ​ - ​ ​ - ​ ​ - ​ ​ - ​ ​ 548 ​ ​ 3,364 ​ ​ 43 ​ ​ 3,955 Non-performing ​ ​ 31 ​ ​ 516 ​ ​ 196 ​ ​ 93 ​ ​ 63 ​ ​ 1,479 ​ ​ 1 ​ ​ 2,379 Total Loans ​ $ 210,020 ​ $ 318,157 ​ $ 166,322 ​ $ 71,046 ​ $ 80,126 ​ $ 128,981 ​ $ 33,941 ​ $ 1,008,593 Total Current-period gross write-offs ​ $ 206 ​ $ 1,522 ​ $ 1,754 ​ $ 429 ​ $ 309 ​ $ 255 ​ $ - ​ $ 4,475 ​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following tables present the classes of the loan portfolio summarized by the aging categories of performing loans and non-accrual loans: ​ ​ ​ ​ ​ ​ ​ ​ ​ ​ ​ ​ ​ ​ ​ ​ ​ ​ ​ ​ ​ ​ December 31, 2024 ​ ​ ​ ​ ​ ​ ​ ​ Greater Than ​ ​ ​ ​ ​ ​ ​ ​ 30-59 Days ​ 60-89 Days ​ 90 Days Past ​ Total Loans ​ ​ ​ Current Past Due Past Due Due Receivable Non-accrual Commercial real estate: ​ ​ ​ ​ ​ ​ ​ ​ ​ ​ ​ ​ Construction ​ $ 26,611 ​ $ — ​ $ — ​ $ — ​ $ 26,611 ​ $ — Non-residential ​ ​ 348,220 ​ ​ 873 ​ ​ — ​ ​ 1,869 ​ ​ 350,962 ​ ​ 1,869 Multifamily ​ ​ 105,008 ​ ​ 22 ​ ​ — ​ ​ — ​ ​ 105,030 ​ ​ — Residential real estate ​ 85,961 ​ 604 ​ — ​ 86 ​ 86,651 ​ 1,182 Commercial and industrial ​ 91,090 ​ 57 ​ 159 ​ 211 ​ 91,517 ​ 319 Consumer: ​ ​ ​ ​ ​ ​ ​ ​ ​ Indirect automobile ​ 283,458 ​ 10,062 ​ ​ 1,593 ​ 556 ​ 295,669 ​ 590 Home equity ​ 11,173 ​ 153 ​ ​ 156 ​ 174 ​ 11,656 ​ 174 Other consumer ​ 6,689 ​ 121 ​ 20 ​ — ​ 6,830 ​ — Total ​ $ 958,210 ​ $ 11,892 ​ $ 1,928 ​ $ 2,896 ​ $ 974,926 ​ $ 4,134 ​ ​ ​ ​ ​ ​ ​ ​ ​ ​ ​ ​ ​ ​ ​ ​ ​ ​ ​ ​ ​ ​ December 31, 2023 ​ ​ ​ ​ ​ ​ ​ ​ Greater Than ​ ​ ​ ​ ​ ​ ​ ​ 30-59 Days ​ 60-89 Days ​ 90 Days Past ​ Total Loans ​ ​ ​ Current Past Due Past Due Due Receivable Non-accrual Commercial real estate: ​ ​ ​ ​ ​ ​ ​ ​ ​ ​ ​ ​ Construction ​ $ 20,208 ​ $ — ​ $ — ​ $ — ​ $ 20,208 ​ $ — Non-residential ​ ​ 319,467 ​ ​ 1,276 ​ ​ 2,129 ​ ​ 1,621 ​ ​ 324,493 ​ ​ 1,621 Multifamily ​ ​ 83,376 ​ ​ — ​ ​ — ​ ​ — ​ ​ 83,376 ​ ​ — Residential real estate ​ 75,998 ​ 888 ​ 37 ​ 336 ​ 77,259 ​ 1,624 Commercial and industrial ​ 88,646 ​ 17 ​ 83 ​ 181 ​ 88,927 ​ 181 Consumer: ​ ​ ​ ​ ​ ​ ​ ​ Indirect automobile ​ 382,042 ​ 10,155 ​ ​ 1,478 ​ 570 ​ 394,245 ​ 631 Home equity ​ 11,843 ​ — ​ ​ 48 ​ 99 ​ 11,990 ​ 99 Other consumer ​ 7,844 ​ 202 ​ 24 ​ 25 ​ 8,095 ​ 25 Total ​ $ 989,424 ​ $ 12,538 ​ $ 3,799 ​ $ 2,832 ​ $ 1,008,593 ​ $ 4,181 ​ All of our non-accrual loans are individually analyzed. The Company had one individually analyzed home equity loan of $98 that was accruing interest at December 31, 2024. ​ The following table presents the Company’s amortized cost basis of non-accrual loans for which there is no related ACL: ​ ​ ​ ​ ​ ​ ​ ​ ​ ​ December 31, 2024 ​ December 31, 2023 Commercial real estate: ​ ​ ​ Non-residential $ ​ 1,869 ​ $ ​ 1,152 Residential real estate ​ ​ 1,182 ​ ​ ​ 1,624 Commercial and industrial ​ ​ 299 ​ ​ ​ 150 Consumer: ​ ​ ​ ​ ​ Indirect automobile ​ ​ 131 ​ ​ ​ 160 Home equity ​ ​ 174 ​ ​ ​ 99 Other consumer ​ ​ — ​ ​ ​ 24 Total $ ​ 3,655 ​ $ ​ 3,209 ​ The following table presents the Company’s amortized cost basis of only those non-accrual loans with a related ACL: ​ ​ ​ ​ ​ ​ ​ ​ ​ ​ ​ ​ ​ ​ ​ December 31, 2024 ​ December 31, 2023 ​ ​ Non-accrual loans Related ACL Non-accrual loans Related ACL Commercial real estate: ​ ​ ​ ​ Non-residential ​ $ — ​ $ — ​ $ 469 ​ $ 16 Commercial and industrial ​ ​ 20 ​ ​ 20 ​ ​ 31 ​ ​ 31 Consumer: ​ ​ ​ ​ ​ ​ ​ Indirect automobile ​ ​ 459 ​ ​ 139 ​ ​ 471 ​ ​ 166 Other consumer ​ ​ — ​ ​ — ​ ​ 1 ​ ​ 1 Total ​ $ 479 ​ $ 159 ​ $ 972 ​ $ 214 ​ For the year ended December 31, 2024, $147 in accrued interest was reversed for non-accrual loans. Total accrued interest receivable associated with loans totaled $3,937 and $4,014, at December 31, 2024 and December 31, 2023, respectively, and was reported in accrued interest receivable on the consolidated statements of financial condition. The Company has transferred a portion of its originated commercial real estate loans to participating lenders. The amounts transferred have been accounted for as sales and are therefore not included in the Company’s accompanying statements of financial condition.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24 and 2023, the Company was servicing loans for participants aggregating $54,390 and $44,418, respectively. The Company services certain loans that it has sold to third parties. The aggregate balances of loans serviced for others were $266,547 and $282,269 as of December 31, 2024 and 2023, respectively. Included in these loans serviced for others are loans serviced for the Federal Home Loan Mortgage Corporation with a recourse provision whereby the Company is obligated to bear all costs when a default, including foreclosure, occurs. At December 31, 2024 and 2023, the maximum contingent liability associated with loans sold with recourse was $805 and $1,873, respectively, which is not recorded in the consolidated financial statements. Losses are borne in priority order by the borrower, private mortgage insurance and The balance of capitalized servicing rights, included in other assets at December 31, 2024 and 2023, were $1,592 and $1,977, respectively. Fair value exceeds carrying value. No impairment charges related to servicing rights were recognized during the years ended December 31, 2024 or 2023. Residential mortgage and consumer loans secured by residential real estate properties for which formal foreclosure proceedings are in process totaled $531 and $152 at December 31, 2024 and 2023, respectively. In the normal course of business, the Company grants loans to officers, directors and other related parties. Balances and activity of such loans during the years presented were not material. Activity in the Company’s ACL for loans for the year ended December 31, 2024 is summarized in the table below. ​ ​ ​ ​ ​ ​ ​ ​ ​ ​ ​ ​ ​ ​ ​ ​ ​ ​ ​ ​ ​ ​ Commercial ​ Residential ​ Commercial ​ ​ ​ ​ ​ ​ ​ Real Estate Real Estate and Industrial Indirect Consumer Totals ​ ​ Year ended December 31, 2024 ​ ​ ​ ​ ​ ​ ​ ​ ​ ​ ​ ​ ​ ​ ​ ​ ​ ​ ​ Allowance for credit losses: ​ ​ ​ ​ ​ ​ ​ ​ ​ ​ ​ ​ ​ ​ ​ ​ ​ ​ Beginning balance ​ $ 2,716 ​ $ 346 ​ $ 606 ​ $ 4,348 ​ $ 108 ​ $ 8,124 Provision for credit losses ​ ​ 563 ​ ​ 229 ​ ​ 684 ​ ​ 1,178 ​ ​ 159 ​ ​ 2,813 Loans charged-off ​ ​ (291) ​ ​ — ​ ​ (608) ​ ​ (3,626) ​ ​ (201) ​ ​ (4,726) Recoveries ​ — ​ — ​ 2 ​ 2,233 ​ 93 ​ 2,328 Ending balance ​ $ 2,988 ​ $ 575 ​ $ 684 ​ $ 4,133 ​ $ 159 ​ $ 8,539 Ending balance: ​ ​ ​ ​ ​ ​ Loans individually analyzed ​ $ — ​ $ — ​ $ 20 ​ $ 139 ​ $ — ​ $ 159 Loans collectively analyzed ​ $ 2,988 ​ $ 575 ​ $ 664 ​ $ 3,994 ​ $ 159 ​ $ 8,380 Loan receivables: ​ ​ ​ ​ ​ ​ Ending balance ​ $ 482,603 ​ $ 86,651 ​ $ 91,517 ​ $ 295,669 ​ $ 18,486 ​ $ 974,926 Ending balance: ​ ​ ​ ​ ​ ​ ​ Loans individually analyzed ​ $ 1,868 ​ $ 1,183 ​ $ 319 ​ $ 590 ​ $ 272 ​ $ 4,232 Loans collectively analyzed ​ $ 480,735 ​ $ 85,468 ​ $ 91,198 ​ $ 295,079 ​ $ 18,214 ​ $ 970,694 ​ Activity in the Company’s allowance for loan losses for the year ended December 31, 2023 is summarized in the table below. ​ ​ ​ ​ ​ ​ ​ ​ ​ ​ ​ ​ ​ ​ ​ ​ ​ ​ ​ ​ ​ ​ Commercial ​ Residential ​ Commercial ​ ​ ​ ​ ​ ​ ​ Real Estate Real Estate and Industrial Indirect Consumer Totals ​ ​ Year ended December 31, 2023 Allowance for credit losses: ​ ​ ​ ​ ​ ​ ​ ​ ​ ​ ​ ​ ​ ​ ​ ​ ​ ​ Beginning balance ​ $ 3,031 ​ $ 103 ​ $ 881 ​ $ 3,868 ​ $ 60 ​ $ 7,943 Adoption of ASC 326 ​ ​ (860) ​ ​ 54 ​ ​ (383) ​ ​ 1,710 ​ ​ 59 ​ ​ 580 Provision for (reversal of) credit losses ​ ​ 545 ​ ​ 137 ​ ​ 833 ​ ​ 165 ​ ​ (14) ​ ​ 1,666 Loans charged-off ​ ​ — ​ ​ — ​ ​ (836) ​ ​ (3,577) ​ ​ (62) ​ ​ (4,475) Recoveries ​ — ​ 52 ​ 111 ​ 2,182 ​ 65 ​ 2,410 Ending balance ​ $ 2,716 ​ $ 346 ​ $ 606 ​ $ 4,348 ​ $ 108 ​ $ 8,124 Ending balance: ​ ​ ​ ​ ​ ​ Loans individually analyzed ​ $ 16 ​ $ — ​ $ 32 ​ $ 166 ​ $ 2 ​ $ 216 Loans collectively analyzed ​ $ 2,700 ​ $ 346 ​ $ 574 ​ $ 4,182 ​ $ 106 ​ $ 7,908 Loan receivables: ​ ​ ​ ​ ​ ​ Ending balance ​ $ 428,077 ​ $ 77,259 ​ $ 88,927 ​ $ 394,245 ​ $ 20,085 ​ $ 1,008,593 Ending balance: ​ ​ ​ ​ ​ ​ ​ Loans individually analyzed ​ $ 1,621 ​ $ 1,624 ​ $ 181 ​ $ 631 ​ $ 222 ​ $ 4,279 Loans collectively analyzed ​ $ 426,456 ​ $ 75,635 ​ $ 88,746 ​ $ 393,614 ​ $ 19,863 ​ $ 1,004,314 ​ The Company’s allowance for credit losses for loans totaled $8,539 and $8,124 as of December 31, 2024 and December 31, 2023, respectively. The $415 increase in our allowance for credit losses for loans was primarily driven by an increase in our collectively evaluated loans, partially offset by a decrease in the allowance for credit losses on individually analyzed loans. ​ Activity in the Company’s ACL for unfunded commitments for the years ended December 31, 2024 and 2023 is summarized in the tables below and included in accrued expenses and other liabilities. The Adoption of the CECL Standard row presents adjustments recorded on January 1, 2023 through retained earnings. ​ ​ ​ ​ ​ ​ ​ ​ ​ ​ ​ ​ ​ ​ ​ ​ ​ ​ ​ ​ Commercial ​ Commercial ​ ​ ​ ​ Real Estate Residential and Industrial Indirect Consumer Totals ​ Year ended December 31, 2024 Allowance for credit losses: ​ ​ ​ ​ ​ ​ ​ ​ ​ ​ ​ ​ ​ ​ ​ ​ ​ ​ Beginning balance ​ $ 172 ​ $ — ​ $ 72 ​ $ — ​ $ 13 ​ $ 257 (Reversal of) provision for credit losses ​ ​ (53) ​ ​ 1 ​ ​ 32 ​ ​ — ​ ​ 7 ​ ​ (13) Ending balance ​ $ 119 ​ $ 1 ​ $ 104 ​ $ — ​ $ 20 ​ $ 244 ​ ​ ​ ​ ​ ​ ​ ​ ​ ​ ​ ​ ​ ​ ​ ​ ​ ​ ​ ​ ​ Commercial ​ Commercial ​ ​ ​ ​ Real Estate Residential and Industrial Indirect Consumer Totals ​ Year ended December 31, 2023 Allowance for credit losses: ​ ​ ​ ​ ​ ​ ​ ​ ​ ​ ​ ​ ​ ​ ​ ​ ​ ​ Beginning balance ​ $ — ​ $ — ​ $ — ​ $ — ​ $ — ​ $ — Adoption of CECL standard ​ ​ 149 ​ ​ — ​ ​ 65 ​ ​ — ​ ​ 7 ​ ​ 221 Provision for credit losses ​ ​ 23 ​ ​ — ​ ​ 7 ​ ​ — ​ ​ 6 ​ ​ 36 Ending balance ​ $ 172 ​ $ — ​ $ 72 ​ $ — ​ $ 13 ​ $ 257 ​ The following table summarizes the provision for credit losses for the years ended December 31, 2024 and 2023: ​ ​ ​ ​ ​ ​ ​ ​ ​ Year Ended December 31, ​ 2024 2023 Provision for credit losses - loans ​ $ 2,813 ​ $ 1,666 (Reversal of) provision for credit losses - unfunded commitments ​ ​ (13) ​ ​ 36 Provision for credit losses ​ $ 2,800 ​ $ 1,70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EPS Year Over Year (Details) - USD ($) $ / shares in Units, $ in Thousand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Net (loss) income</t>
        </is>
      </c>
      <c r="B4" s="6" t="n">
        <v>-8620</v>
      </c>
      <c r="C4" s="6" t="n">
        <v>4395</v>
      </c>
    </row>
    <row r="5">
      <c r="A5" s="4" t="inlineStr">
        <is>
          <t>Average number of common shares outstanding</t>
        </is>
      </c>
      <c r="B5" s="5" t="n">
        <v>11074170</v>
      </c>
      <c r="C5" s="5" t="n">
        <v>11127247</v>
      </c>
    </row>
    <row r="6">
      <c r="A6" s="4" t="inlineStr">
        <is>
          <t>Less: Average unearned ESOP shares</t>
        </is>
      </c>
      <c r="B6" s="5" t="n">
        <v>316420</v>
      </c>
      <c r="C6" s="5" t="n">
        <v>338238</v>
      </c>
    </row>
    <row r="7">
      <c r="A7" s="4" t="inlineStr">
        <is>
          <t>Average number of common shares outstanding used to calculate basic earnings per common share</t>
        </is>
      </c>
      <c r="B7" s="5" t="n">
        <v>10757750</v>
      </c>
      <c r="C7" s="5" t="n">
        <v>10789009</v>
      </c>
    </row>
    <row r="8">
      <c r="A8" s="4" t="inlineStr">
        <is>
          <t>Additional common stock equivalents (nonvested stock) used to calculate diluted earnings per share</t>
        </is>
      </c>
      <c r="B8" s="4" t="inlineStr">
        <is>
          <t xml:space="preserve"> </t>
        </is>
      </c>
      <c r="C8" s="5" t="n">
        <v>25652</v>
      </c>
    </row>
    <row r="9">
      <c r="A9" s="4" t="inlineStr">
        <is>
          <t>Additional common stock equivalents (stock options) used to calculate diluted earnings per share</t>
        </is>
      </c>
      <c r="B9" s="4" t="inlineStr">
        <is>
          <t xml:space="preserve"> </t>
        </is>
      </c>
      <c r="C9" s="5" t="n">
        <v>40891</v>
      </c>
    </row>
    <row r="10">
      <c r="A10" s="4" t="inlineStr">
        <is>
          <t>Weighted-average common shares and common stock equivalents used to calculate diluted earnings per share</t>
        </is>
      </c>
      <c r="B10" s="5" t="n">
        <v>10757750</v>
      </c>
      <c r="C10" s="5" t="n">
        <v>10855552</v>
      </c>
    </row>
    <row r="11">
      <c r="A11" s="3" t="inlineStr">
        <is>
          <t>Earnings (loss) per Common share:</t>
        </is>
      </c>
      <c r="B11" s="4" t="inlineStr">
        <is>
          <t xml:space="preserve"> </t>
        </is>
      </c>
      <c r="C11" s="4" t="inlineStr">
        <is>
          <t xml:space="preserve"> </t>
        </is>
      </c>
    </row>
    <row r="12">
      <c r="A12" s="4" t="inlineStr">
        <is>
          <t>Basic (in dollars per share)</t>
        </is>
      </c>
      <c r="B12" s="8" t="n">
        <v>-0.8</v>
      </c>
      <c r="C12" s="7" t="n">
        <v>0.41</v>
      </c>
    </row>
    <row r="13">
      <c r="A13" s="4" t="inlineStr">
        <is>
          <t>Diluted (in dollars per share)</t>
        </is>
      </c>
      <c r="B13" s="8" t="n">
        <v>-0.8</v>
      </c>
      <c r="C13" s="8" t="n">
        <v>0.4</v>
      </c>
    </row>
    <row r="14">
      <c r="A14" s="4" t="inlineStr">
        <is>
          <t>Antidilutive securities excluded from computation of earnings per share</t>
        </is>
      </c>
      <c r="B14" s="5" t="n">
        <v>97954</v>
      </c>
      <c r="C14"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4. The changes in the carrying value of goodwill are as follows: ​ ​ ​ ​ ​ ​ ​ ​ ​ ​ ​ Year Ended ​ ​ ​ December 31, ​ 2024 2023 Beginning balance ​ ​ $ 2,235 ​ $ 2,235 Activity during the period ​ ​ — ​ — ​ ​ ​ ​ Ending balance ​ ​ $ 2,235 ​ $ 2,235 ​ The Company performs its annual goodwill impairment test during the fourth quarter. The results of the Company’s impairment tests indicated that the reporting unit’s fair value was greater than its carrying value and therefore no impairment of goodwill existed at either December 31, 2024 or 2023. Even though the Company determined that there was no goodwill impairment, a sustained decline in the value of its stock price as well as values of other financial institutions, declines in revenue for the Company beyond our current forecasts or significant adverse changes in the operating environment for the reporting unit may result in a future impairment charge. The changes in the carrying value of the customer list and core deposit intangibles are as follows: ​ ​ ​ ​ ​ ​ ​ ​ ​ Years Ended ​ ​ December 31, ​ 2024 2023 Beginning balance ​ $ 246 ​ $ 334 Amortization ​ (80) ​ (88) ​ ​ ​ Ending balance ​ $ 166 ​ $ 246 ​ Core deposit intangibles represent the estimated fair value of acquired customer deposit relationships on the date of acquisition and are amortized over their estimated useful lives. Purchased customer accounts primarily consist of records and files that contain information about investment holdings. The values assigned to customer lists and core deposit intangibles is based upon the application of the income approach. At December 31, 2024, based upon a review of the intangibles, the Company determined that the fair value of the amortizable intangible assets exceeded their carrying values. As of December 31, 2024, the future amortization expense for amortizable intangible assets for the respective years is as follows: ​ ​ ​ ​ 2025 $ 60 2026 ​ 29 2027 ​ 21 2028 ​ 16 2029 ​ 13 Thereafter ​ ​ 27 Total ​ $ 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5. Premises and Equipment Premises and equipment are summarized as follows: ​ ​ ​ ​ ​ ​ ​ ​ ​ ​ ​ December 31, ​ December 31, ​ ​ 2024 2023 ​ Land ​ $ 2,025 ​ $ 3,356 ​ Buildings and improvements ​ 26,377 ​ 27,774 ​ Furniture, fixtures and equipment ​ 14,929 ​ 14,889 ​ Construction in process ​ 141 ​ 461 ​ Total ​ 43,472 ​ 46,480 ​ Less accumulated depreciation ​ (29,367) ​ (28,913) ​ Net ​ $ 14,105 ​ $ 17,567 ​ ​ ​ Depreciation expense totaled $1,343 and $1,404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6. Deposits ​ Deposits balances are summarized as follows: ​ ​ ​ ​ ​ ​ ​ ​ ​ ​ December 31, ​ December 31, ​ 2024 2023 Non-interest bearing demand deposits ​ $ 238,126 ​ $ 249,793 Interest bearing accounts: ​ ​ NOW (1) ​ 123,466 ​ 125,628 Savings ​ 132,648 ​ 146,172 Money market ​ 188,904 ​ 190,864 Time certificates of deposit ​ 337,639 ​ 318,046 Total interest bearing accounts ​ 782,657 ​ 780,710 Total deposits ​ $ 1,020,783 ​ $ 1,030,503 (1) Negotiable order of withdrawal ​ The Company has established a relationship to participate in a reciprocal deposit program with other financial institutions. The reciprocal deposit program provides access to FDIC-insured deposit products in aggregate amounts exceeding the current limits for depositors. At December 31, 2024 and 2023, total reciprocal deposits were $38,909 and $40,009, respectively. Included in time certificates of deposit at December 31, 2024 and 2023 were reciprocal deposits totaling $25,427 and $23,357, respectively, with original maturities of one ​ The Company did not have any brokered deposits at December 31, 2024 or 2023. Time certificates of deposit in denominations of $250 or greater were $95,591 and $100,063 as of December 31, 2024 and 2023, respectively. Contractual maturities of time certificates of deposit at December 31, 2024 are summarized below: ​ ​ ​ ​ ​ ​ ​ December 31, ​ 2024 Within 1 year ​ $ 288,303 1 – 2 years ​ 46,050 2 – 3 years ​ 413 3 – 4 years ​ 1,209 4 – 5 years ​ 1,664 Total ​ $ 337,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bt and FHLB Stock</t>
        </is>
      </c>
      <c r="B1" s="2" t="inlineStr">
        <is>
          <t>12 Months Ended</t>
        </is>
      </c>
    </row>
    <row r="2">
      <c r="B2" s="2" t="inlineStr">
        <is>
          <t>Dec. 31, 2024</t>
        </is>
      </c>
    </row>
    <row r="3">
      <c r="A3" s="3" t="inlineStr">
        <is>
          <t>Debt and FHLB Stock</t>
        </is>
      </c>
      <c r="B3" s="4" t="inlineStr">
        <is>
          <t xml:space="preserve"> </t>
        </is>
      </c>
    </row>
    <row r="4">
      <c r="A4" s="4" t="inlineStr">
        <is>
          <t>Debt and FHLB Stock</t>
        </is>
      </c>
      <c r="B4" s="4" t="inlineStr">
        <is>
          <t>7. Debt and FHLB Stock FHLB Borrowings and Stock The Company is a member of the FHLB. At December 31, 2024 and 2023, the Company had access to a preapproved secured line of credit with the FHLB of $627,265 and $656,516, respectively. Borrowings under this line require collateralization through the pledge of specific loans and securities. At December 31, 2024 and 2023, the Company had pledged assets of $306,410 and $228,172, respectively. The Company had no outstanding overnight line of credit balances with the FHLB at either December 31, 2024 or 2023. These borrowings would mature the following business day. At December 31, 2024, the Company had borrowings in the amount of $69,773. The outstanding principal amounts and the related terms and rates at December 31, 2024 were as follows: ​ ​ ​ ​ ​ ​ ​ ​ ​ ​ ​ ​ ​ ​ ​ ​ Term Principal Maturity Rate ​ Due in one year Long term Fixed short-term ​ $ 20,000 ​ January 31, 2025 ​ 4.50 % ​ $ 20,000 ​ $ — Fixed medium-term ​ ​ 20,000 ​ March 20, 2025 ​ 4.47 %. ​ ​ 20,000 ​ ​ — Fixed medium-term ​ ​ 722 ​ October 31, 2025 ​ 4.87 % ​ ​ 722 ​ ​ — Fixed medium-term ​ ​ 5,000 ​ November 3, 2025 ​ 4.87 % ​ ​ 5,000 ​ ​ — Fixed medium-term ​ ​ 728 ​ December 5, 2025 ​ 4.34 % ​ ​ 728 ​ ​ — Fixed medium-term ​ ​ 1,233 ​ September 21, 2026 ​ 5.20 % ​ ​ — ​ ​ 1,233 Fixed medium-term ​ ​ 381 ​ November 9, 2026 ​ 5.04 % ​ ​ — ​ ​ 381 Fixed medium-term ​ ​ 969 ​ May 3, 2027 ​ 4.99 % ​ ​ — ​ ​ 969 Fixed medium-term ​ ​ 740 ​ June 21, 2027 ​ 4.73 % ​ ​ — ​ ​ 740 Fixed medium-term ​ ​ 20,000 ​ May 2, 2028 ​ 3.88 % ​ ​ — ​ ​ 20,000 Total ​ $ 69,773 ​ Weighted Average Rate 4.37 % ​ $ 46,450 ​ $ 23,323 ​ The Company is required to maintain an investment in capital stock of the FHLB, as collateral, in an amount equal to a certain percentage of its outstanding debt. FHLB stock is considered restricted stock and is carried at cost. The Company evaluates for impairment based on the ultimate recovery ability of the cost. No impairment was recognized at either December 31, 2024 or 2023. Subordinated Debt In addition to the Bank, the Company has one other wholly-owned subsidiary, RSB Capital Trust I (the “Trust”). In 2005, the Trust issued $5,000 of pooled trust preferred securities in a private placement and issued 155 shares of common stock at $1 par value per share, now owned by the Company. The Trust, which has no independent assets or operations, was formed in 2005 for the sole purpose of issuing trust preferred securities and investing the proceeds thereof in an equivalent amount of junior subordinated debentures. The proceeds from the issuance of the trust preferred securities were down-streamed to the Bank and are currently considered Tier 1 capital for purposes of determining the Bank’s capital ratios.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other than trust securities, provides a full and unconditional guarantee of amounts on the capital securities. The subordinated debentures, which bear interest at three month CME term Secured Overnight Financing Rate (“SOFR”) plus 2% and a relative spread adjustment of 0.26% was 7.78% and 7.64% at December 31, 2024 and 2023, respectively. The subordinated debentures mature on May 23, 2035. Other Borrowings The Bank has an unsecured, uncommitted $10,000 line of credit with Zions Bank. There were no advances outstanding under this line of credit at December 31, 2024 or 2023. ​ The Bank also has an unsecured, uncommitted $50,000 line of credit with Pacific Community Bankers Bank. There were no advances outstanding under this line of credit at December 31,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8. Income Taxes The components of the provision for income taxes are as follows: ​ ​ ​ ​ ​ ​ ​ ​ ​ ​ ​ Years Ended December 31, ​ 2024 2023 Current expense: ​ ​ ​ ​ ​ ​ ​ Federal ​ $ (1) ​ $ 1,314 ​ State ​ 265 ​ 257 ​ Total current expense ​ 264 ​ 1,571 ​ Deferred expense: ​ ​ ​ Federal ​ (2,581) ​ (352) ​ State ​ ​ (738) ​ ​ (148) ​ Change in valuation allowance ​ ​ 738 ​ ​ 148 ​ Total deferred expense ​ ​ (2,581) ​ ​ (352) ​ Total provision for income taxes ​ $ (2,317) ​ $ 1,219 ​ ​ The following is a reconciliation between the expected federal statutory income tax rate of 21% and the Company’s actual income tax expense and rate: ​ ​ ​ ​ ​ ​ ​ ​ ​ ​ ​ ​ ​ ​ ​ Years ended December 31, ​ ​ 2024 2023 ​ (Benefit) provision at statutory rate ​ $ (2,297) ​ 21.00 % $ 1,179 ​ 21.00 % Tax exempt income ​ (248) 2.27 % (192) (3.42) % State income taxes, net of federal income tax benefit ​ 215 (1.97) % 213 3.79 % Other, net ​ 13 (0.12) % 19 0.34 % Effective income tax and rate ​ $ (2,317) 21.18 % $ 1,219 21.71 % ​ Provision for income taxes directly reflects the expected tax associated with the pre-tax income generated for the given year and certain regulatory requirements. The statutory tax rate is impacted by the benefits derived mainly from tax-exempt bond income and income received on the bank owned life insurance to arrive at the effective tax rate. ​ ​ The tax effects of temporary differences that give rise to significant components of the deferred tax assets and deferred tax liabilities at December 31, 2024 and 2023 are presented below: ​ ​ ​ ​ ​ ​ ​ ​ ​ ​ December 31, ​ 2024 2023 Deferred tax assets: ​ ​ ​ ​ ​ Allowance for credit losses ​ $ 2,371 ​ $ 2,263 Deferred expenses ​ 21 ​ 18 Deferred compensation ​ ​ 1,773 ​ ​ 1,652 Unrecognized pension liability ​ 653 ​ 910 Postretirement liability ​ 1,032 ​ 1,002 Unrealized loss on securities ​ 2,786 ​ 6,932 Federal tax NOLs ​ 2,538 ​ — Other ​ 889 ​ 658 Gross deferred tax assets ​ 12,063 ​ 13,435 Deferred tax liabilities: ​ ​ Prepaid expenses ​ (578) ​ (515) Prepaid pension ​ (1,180) ​ (1,222) Deferred loan fees ​ (51) ​ (154) Depreciation and amortization ​ (374) ​ (476) Mortgage servicing rights ​ (430) ​ (534) Gross deferred tax liabilities ​ (2,613) ​ (2,901) Net deferred tax asset ​ 9,450 ​ 10,534 Deferred tax valuation allowance ​ (1,336) ​ (598) Deferred tax assets, net of allowance ​ $ 8,114 ​ $ 9,936 ​ As of December 31, 2024, the Company has a federal net operating loss (“NOL”) carryforward of $9,400, which carries forward indefinitely under current tax regulations. This NOL resulted in a deferred tax asset of $2,538, representing a temporary difference in the Company’s financial statements. The realization of this deferred tax asset depends on the Company’s ability to generate sufficient future taxable income. Based on management’s assessment of projected earnings and other relevant factors, the Company has recorded a deferred tax valuation allowance of $1,336 as of December 31, 2024, compared to $598 as of December 31, 2023. The increase in the valuation allowance reflects management’s evaluation of the likelihood of utilizing certain deferred tax assets in future periods. ​ New York State (“NYS”) tax law provides for a permanent deduction of income from “qualified” loans for community banks. Accordingly, the Company has generally incurred NYS taxable losses and incurred minimal NYS income tax liability. As the Company has not established a history of strong NYS taxable income, the Company has established a full valuation allowance against the NYS deferred tax asset. ​ Retained earnings at December 31, 2024 and 2023 include a contingency reserve for loan losses of $1,534, which represents the tax reserve balance existing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414 at December 31, 2024 and $414 at December 31, 2023 have not been recognized. ​ The Company’s income tax returns are subject to review and examination by federal and state taxing authorities. The Company is currently open to audit under the applicable statutes of limitations by the Internal Revenue Service for the years ended December 31, 2021 through 2024. The years open to examination by state taxing authorities vary by jurisdiction; no years prior to 2021 are op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9. Employee Benefits Employee Stock Ownership Plan On January 1, 2019, the Bank established an ESOP to provide eligible employees the opportunity to own Company stock. The plan is a tax-qualified retirement plan for the benefit of Bank employees. On January 16, 2019, the Company granted a loan to the ESOP to purchase 436,425 shares of the Company’s common stock at a price of $10.00 per share. The loan is payable annually over 20 years at a rate per annum equal to the Prime Rate, reset annually on January 1st (8.50% at January 1, 2024 and 7.50% at January 1, 2025). Loan payments are principally funded by cash contributions from the Bank. The loan is secured by the shares purchased, which are held in a suspense account for allocation among participants as the loan is repaid. The balance of the ESOP loan was $3,484 and $3,612 at December 31, 2024 and 2023, respectively. Contributions are allocated to eligible participants on the basis of compensation, subject to federal tax limits. The number of shares committed to be released annually is 21,821 through 2039. Shares held by the ESOP include the following: ​ ​ ​ ​ ​ ​ ​ December 31, ​ December 31, ​ ​ 2024 2023 Allocated ​ 109,105 87,286 Committed to be allocated ​ 21,821 21,821 Unallocated ​ 305,499 327,318 Paid out to participants ​ (23,638) ​ (10,988) Total shares ​ 412,787 425,437 ​ The fair value of unallocated shares was $2,954 and $2,635 at December 31, 2024 and 2023, respectively. Total compensation expense recognized in connection with the ESOP for the years ended December 31, 2024 and 2023 was $186 and $162, respectively. Share-Based Compensation Plan On May 26, 2020, stockholders of the Company approved the 2020 Equity Incentive Plan (the “EIP”). The EIP authorizes the issuance to participants of up to 763,743 shares of Rhinebeck Bancorp common stock pursuant to grants of incentive and non-qualified stock options, restricted stock awards and restricted stock units. Of this number, the maximum number of shares of Rhinebeck Bancorp common stock that may be issued under the EIP pursuant to the exercise of stock options is 545,531 shares, and the maximum number of shares of Rhinebeck Bancorp common stock that may be issued as restricted stock awards or restricted stock units is 218,212 shares. These amounts represented 4.90% and 1.96%, respectively, of the number of shares of common stock issued in the stock offering of Rhinebeck Bancorp, including the shares issued to Rhinebeck Bancorp, MHC. Pursuant to terms of the EIP, on August 25, 2020, the Board of Directors granted restricted stock and stock options to employees and directors. All of the awards granted to date vest annually over a three-year period from the date of the grant and the term of each option is ten years. As of December 31, 2024, there were 105,146 stock options and 34,778 restricted stock awards that remain available for future grants. The fair value of each option granted under the EIP is estimated on the date of grant using the Black-Scholes Option-Pricing Model. The expected volatility is based on the historical volatility of a peer group of comparable SEC-reporting bank holding companies. The dividend yield assumption is based on the Company’s expectation that it will not pay dividends. The risk-free rate for periods within the expected life of the option is based on the U.S. Treasury yield curve in effect at the date of grant. The Company has elected to recognize forfeitures as they occur. The Company followed SEC safe-harbor guidelines when determining the expected term of the options granted. The weighted average assumptions used and fair value for options granted under the EIP as of the grant date were as follows: ​ ​ ​ ​ Expected term (years) 6 Expected dividend yield 0% Weighted-average expected volatility ​ 25.45% Weighted-average risk-free interest rate ​ 0.29% Weighted-average fair value of options granted ​ $1.67 ​ A summary of options under the EIP as of December 31, 2024 is presented below: ​ ​ ​ ​ ​ ​ ​ ​ ​ ​ ​ ​ ​ Weighted - ​ Weighted-Average ​ ​ Number of ​ Average ​ Remaining Contractual ​ ​ Shares ​ Exercise Price ​ Term (in Years) Options outstanding at beginning of year ​ 436,263 ​ $ 6.62 ​ 6.64 Exercised ​ (22,000) ​ ​ 6.57 ​ - Expired ​ (1,333) ​ ​ 6.57 ​ - Options outstanding at December 31, 2024 ​ 412,930 ​ $ 6.62 ​ 5.23 Options exercisable at December 31, 2024 ​ 412,930 ​ $ 6.62 ​ 5.23 ​ ​ ​ ​ ​ ​ ​ ​ ​ ​ ​ ​ The aggregate intrinsic value of the options outstanding and exercisable, which fluctuates based on changes in the fair market value of the Company’s stock, at December 31, 2024, was $1,260 . The aggregate intrinsic value represents the total pre-tax intrinsic value (i.e., the difference between the Company’s closing stock price on the last trading day of period and the weighted-average exercise price, multiplied by the number of shares) that would have been received by the option holders had all option holders exercised their options on December 31, 2024. ​ As of December 31, 2024, there was no unrecognized compensation cost related to the nonvested stock options granted under the EIP, as all options were fully vested at December 31, 2023. The following table summarizes the Company’s restricted stock activity for the year ended December 31, 2024: ​ ​ ​ ​ ​ ​ ​ ​ ​ ​ Weighted-Average ​ ​ Number ​ ​ Grant Date ​ ​ of Shares ​ ​ Fair Value per Share Non-vested restricted stock at beginning of year ​ - ​ $ - Granted ​ 15,000 ​ 7.94 Non-vested restricted stock at December 31, 2024 ​ 15,000 ​ $ 7.94 ​ As of December 31, 2024, there was $100 of unrecognized compensation cost related to the nonvested restricted stock awards granted under the EIP. The cost is expected to be recognized over a remaining period of 2.52 years. No fair value was assigned to vested stock options or restricted stock during the year ended December 31, 2024, as no awards vested during this period. The aggregate fair value of the options and restricted stock awards that vested during the year ended December 31, 2023 was $245 and $385, respectively. For the years ended December 31, 2024 and 2023, share-based compensation expense under the plan was $19 and $396, respectively. ​ ​ ​ Pension Plan The Bank maintains a noncontributory defined benefit pension plan covering substantially all of its employees 21 years of age or older who have completed at least one year of service. The Bank’s defined benefit plan was frozen as of June 30, 2012. The following table sets forth the plan’s funded status and amounts recognized in the Company’s consolidated statements of financial condition: ​ ​ ​ ​ ​ ​ ​ ​ ​ ​ December 31, ​ ​ 2024 ​ 2023 Projected and accumulated benefit obligation ​ $ (16,652) ​ $ (17,868) Plan assets at fair value ​ 17,916 ​ 18,062 Funded status included in accrued expenses and other liabilities ​ $ 1,264 ​ $ 194 ​ The following table details the plan’s funded status: ​ ​ ​ ​ ​ ​ ​ ​ ​ ​ 2024 ​ 2023 Change in benefit projected obligation: ​ ​ ​ ​ ​ ​ Projected benefit obligation at beginning of year ​ $ 17,868 ​ $ 17,138 Service cost ​ ​ - ​ ​ - Interest cost ​ ​ 853 ​ ​ 861 Actuarial (gain) loss ​ ​ (1,301) ​ ​ 570 Benefits paid ​ ​ (768) ​ ​ (701) Projected benefit obligation at end of year ​ ​ 16,652 ​ ​ 17,868 Change in plan assets: ​ ​ ​ ​ ​ ​ Fair value of plan assets at beginning of year ​ ​ 18,062 ​ ​ 16,906 Actual return on plan assets ​ ​ 622 ​ ​ 1,857 Contributions ​ ​ - ​ ​ - Benefits paid ​ ​ (768) ​ ​ (701) Fair value of plan assets at end of year ​ ​ 17,916 ​ ​ 18,062 Funded status ​ $ 1,264 ​ $ 194 ​ In 2024, the net actuarial gain in the projected benefit obligation resulted primarily from an increase in the discount rate. The gain on plan assets during the fiscal year ended December 31, 2024 of $622 was due to favorable asset market conditions. ​ The weighted-average assumptions used by the Company to determine the pension benefit obligation consisted of the following: ​ ​ ​ ​ ​ ​ ​ ​ ​ Years ended December 31, ​ ​ 2024 2023 Discount rate ​ 5.50 % 4.90 % Rate of compensation increase N/A N/A ​ ​ Amounts recognized in accumulated other comprehensive loss consisted of the following: ​ ​ ​ ​ ​ ​ ​ ​ ​ ​ Years ended December 31, ​ 2024 2023 Net actuarial loss ​ $ 3,108 ​ $ 4,330 ​ The net periodic pension cost (benefit) and amounts recognized in other comprehensive income are as follows: ​ ​ ​ ​ ​ ​ ​ ​ ​ ​ Years ended December 31, ​ 2024 2023 Interest cost ​ $ 853 ​ $ 861 Expected return on plan assets ​ (998) ​ (932) Amortization of unrecognized loss ​ 298 ​ 374 Net periodic cost ​ $ 153 ​ $ 303 ​ Weighted-average assumptions used by the Company to determine the net periodic pension cost consisted of the following: ​ ​ ​ ​ ​ ​ ​ ​ Years ended December 31, ​ ​ 2024 2023 Discount rate ​ 4.90 % 5.15 % Expected long-term return on plan assets 6.00 % 6.00 % Rate of compensation increase N/A N/A ​ ​ The expected long-term return on plan assets assumption was developed as a weighted average rate based on the target asset allocation of the plan and the Long-Term Capital Market Assumptions for the corresponding fiscal year end. Plan assets are invested in pooled separate accounts consisting of underlying investments in eight diversified investment funds. As of December 31, 2024, the investment funds included five equity funds and three bond funds. As of December 31, 2023, the investment funds included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fair value of the Company’s pension plan assets, by fair value hierarchy, are as follows: ​ ​ ​ ​ ​ ​ ​ ​ ​ ​ ​ ​ ​ ​ ​ ​ December 31, 2024 ​ Level 1 Level 2 Level 3 Total Assets: ​ ​ ​ ​ ​ ​ ​ ​ ​ ​ ​ ​ Investment in separate accounts ​ ​ ​ ​ ​ ​ ​ ​ ​ ​ ​ ​ Fixed income ​ $ 12,489 ​ $ — ​ $ — ​ $ 12,489 Equity ​ 5,427 ​ — ​ — ​ 5,427 Total assets at fair value ​ $ 17,916 ​ $ — ​ $ — ​ $ 17,916 ​ ​ ​ ​ ​ ​ ​ ​ ​ ​ ​ ​ ​ ​ ​ ​ December 31, 2023 ​ Level 1 Level 2 Level 3 Total Assets: ​ ​ ​ ​ ​ ​ ​ ​ ​ ​ ​ ​ Investment in separate accounts ​ ​ ​ ​ ​ ​ ​ ​ ​ ​ ​ ​ Fixed income ​ $ 12,293 ​ $ — ​ $ — ​ $ 12,293 Equity ​ 5,769 ​ — ​ — ​ 5,769 Total assets at fair value ​ $ 18,062 ​ $ — ​ $ — ​ $ 18,062 ​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Benefit payments are as follows: ​ ​ ​ ​ ​ ​ ​ ​ ​ ​ Year ended December 31, ​ 2024 2023 Benefits paid ​ $ 768 ​ $ 701 ​ As of December 31, 2024, the following benefit payments, which reflect expected future service, as appropriate, are expected to be paid: ​ ​ ​ ​ ​ Fiscal Year Ending Pension Benefits 2025 ​ $ 930 2026 ​ 950 2027 ​ 1,010 2028 ​ 1,060 2029 ​ 1,130 2030 – 2034 ​ 6,050 ​ The Company made no contributions to the plan in either 2024 or 2023. Defined Contribution Plan The Company sponsors a 401(k) defined contribution plan. Participants are permitted, in accordance with the provisions of Section 401(k) of the Internal Revenue Code, to contribute up to 25% of their earnings (as defined) into the plan with the Company matching up to 6%, subject to Internal Revenue Service limitations. The Company’s contributions charged to operations amounted to $1,056 and $1,077 for the years ended December 31, 2024 and 2023, respectively. Bank Owned Life Insurance The Company has an investment in and is the beneficiary of life insurance policies on the lives of certain officers and directors. The purpose of these life insurance policies is to provide income through the appreciation in cash surrender value of the policies, which is expected to offset the cost of the deferred compensation plans. These policies had aggregate cash surrender values of $30,193 and $30,031 at December 31, 2024 and 2023, respectively. Net earnings on these policies aggregated $751 and $665 for the years ended December 31, 2024 and 2023, respectively, which are included in non-interest income in the consolidated statements of income. Deferred Compensation Arrangements Directors’ Plan, (formerly the “Trustees Plan”) The Company’s 1991 Plan (the “Directors’ Plan”) covers directors who elect to defer fees earned. Under the terms of the Directors’ Plan, each participant may elect to defer all or part of their annual director’s fees. Upon resignation, retirement, or death, the participants’ total deferred compensation, including earnings thereon, will be paid out. At December 31, 2024 and 2023, $3,804 and $3,278, respectively, are included in accrued expenses and other liabilities, which represents cumulative amounts deferred and earnings thereon. Total expense related to the Directors’ Plan years ended December 31, 2024 and 2023 were $255 and $207, respectively, which are included in non-interest expense in the consolidated statements of income. Executive Long-Term Incentive and Retention Plan The Company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cash incentive awards equal to a percentage of a participant’s base salary at the rate in effect on the last day of th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711 and $1,642 at December 31, 2024 and 2023, respectively. The Company recognized expenses of $69 and $61 for the years ended December 31, 2024 and 2023, respectively,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2,113 and $2,068 , respectively, at December 31, 2024 and 2023. The Company recognized expense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0. Leases As of December 31, 2024, the Company leases real estate for seven branch offices and two administrative offices under various lease agreements. All of our leases are classified as operating leases. The calculated amount of the right-of-use (“ROU”) assets and lease liabilities are impacted by the length of the lease term and the discount rate used to present value the minimum lease payments. The Company’s leases have maturities which range from 2024 to 2048, some of which include lessee options to extend the lease term. If the Company considers the exercising of a renewal option to be reasonably certain, the Company will include the extended term in the calculation of the ROU asset and lease liability. The weighted average remaining life of the lease terms for these leases was 15.7 and 10.1 years as of December 31, 2024 and 2023, respectively. As most of our leases do not provide an implicit rate, the Company used its incremental borrowing rate, the rate of interest to borrow on a collateralized basis for a similar term, at the lease commencement date. The Company calculated a weighted average discount rate of 3.91% and 2.43% in determining the lease liability as of December 31, 2024 and 2023, respectively. For the years ended December 31, 2024 and 2023, total operating lease costs were $782 and $717, respectively, and were included in occupancy and other expense. The ROU asset, included in other assets, was $7,307 and $6,239 as of December 31, 2024 and 2023, respectively. The corresponding lease liability, included in accrued expenses and other liabilities was $7,386 and $6,307 as of December 31, 2024 and 2023, respectively. ​ Future minimum payments for operating leases with initial terms of one year or more as of December 31, 2024 were as follows: ​ ​ ​ ​ ​ Years ending December 31: ​ ​ 2025 ​ $ 757 2026 ​ 745 2027 ​ 705 2028 ​ 708 2029 ​ 714 Thereafter ​ 6,814 Total future minimum lease payments ​ ​ 10,443 Amounts representing interest ​ ​ (3,057) Present Value of Net Future Minimum Lease Payments ​ $ 7,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1. Commitments and Contingencies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various other benefits and addresses other contractual issues, such as a change of control.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 ​ ​ ​ ​ ​ ​ ​ ​ ​ Years ended December 31, ​ ​ 2024 2023 Commitments to extend credit summarized as follows: ​ ​ ​ ​ ​ ​ Future loan commitments ​ $ 5,556 ​ $ 5,318 Undisbursed construction loans ​ 23,617 ​ 42,482 Undisbursed home equity lines of credit ​ 10,357 ​ 10,727 Undisbursed commercial and other line of credit ​ 79,107 ​ 69,258 Standby letters of credit ​ 3,022 ​ 4,965 Credit card lines ​ ​ 2,701 ​ ​ — Loans sold with recourse ​ 805 ​ 1,873 Total ​ $ 125,165 ​ $ 134,623 ​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 xml:space="preserve">12. Derivatives ​ Interest Rate Swaps The Company enters into interest rate swaps that allow commercial loan customers to effectively convert a variable-rate loan agreement to a fixed-rate loan agreement. Under these agreements, the Company simultaneously enters into a variable-rate loan and interest rate swap agreements with a customer. The Company then enters into a corresponding and offsetting swap agreement with a third party to hedge its exposure created by the customer agreements. The interest rate swaps with both the customers and third parties are not designated as hedges under FASB ASC Topic 815, Derivatives and Hedging, and are marked to market through earnings. The fair values of the swaps are recorded as both an asset and a liability, in other assets and other liabilities, respectively, in equal offsetting amounts for these transactions. Accrued interest receivable payable Summary information regarding these derivatives is presented below: ​ ​ ​ ​ ​ ​ ​ ​ ​ ​ ​ December 31, ​ December 31, ​ ​ 2024 ​ 2023 ​ Notational amount ​ $ 151,867 ​ ​ $ 65,420 ​ Fair value ​ $ 6,458 ​ ​ $ 5,343 ​ Weighted average pay rates ​ ​ 5.48 % ​ ​ 5.06 % Weighted average receive rates ​ ​ 6.67 % ​ ​ 7.49 % Weighted average maturity (in years) ​ ​ 7.45 ​ ​ ​ 8.88 ​ ​ ​ ​ ​ ​ ​ ​ ​ ​ Number of Contracts ​ ​ 24 ​ ​ ​ 14 ​ ​ ​ In addition, as of December 31, 2024, there were three contracted forward rate swaps with a notional value of $19,161 and a fair value of $285 with effective dates at various points in 2025. These forward swaps have a fixed weighted average pay rat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8561</v>
      </c>
      <c r="C3" s="6" t="n">
        <v>14178</v>
      </c>
    </row>
    <row r="4">
      <c r="A4" s="4" t="inlineStr">
        <is>
          <t>Federal funds sold</t>
        </is>
      </c>
      <c r="B4" s="5" t="n">
        <v>18309</v>
      </c>
      <c r="C4" s="5" t="n">
        <v>7524</v>
      </c>
    </row>
    <row r="5">
      <c r="A5" s="4" t="inlineStr">
        <is>
          <t>Interest bearing depository accounts</t>
        </is>
      </c>
      <c r="B5" s="5" t="n">
        <v>614</v>
      </c>
      <c r="C5" s="5" t="n">
        <v>427</v>
      </c>
    </row>
    <row r="6">
      <c r="A6" s="4" t="inlineStr">
        <is>
          <t>Total cash and cash equivalents</t>
        </is>
      </c>
      <c r="B6" s="5" t="n">
        <v>37484</v>
      </c>
      <c r="C6" s="5" t="n">
        <v>22129</v>
      </c>
    </row>
    <row r="7">
      <c r="A7" s="4" t="inlineStr">
        <is>
          <t>Available for sale securities (at fair value)</t>
        </is>
      </c>
      <c r="B7" s="5" t="n">
        <v>159947</v>
      </c>
      <c r="C7" s="5" t="n">
        <v>191985</v>
      </c>
    </row>
    <row r="8">
      <c r="A8" s="4" t="inlineStr">
        <is>
          <t>Loans receivable (net of allowance for credit losses of $8,539 and $8,124, respectively)</t>
        </is>
      </c>
      <c r="B8" s="5" t="n">
        <v>971779</v>
      </c>
      <c r="C8" s="5" t="n">
        <v>1008851</v>
      </c>
    </row>
    <row r="9">
      <c r="A9" s="4" t="inlineStr">
        <is>
          <t>Federal Home Loan Bank stock</t>
        </is>
      </c>
      <c r="B9" s="5" t="n">
        <v>3960</v>
      </c>
      <c r="C9" s="5" t="n">
        <v>6514</v>
      </c>
    </row>
    <row r="10">
      <c r="A10" s="4" t="inlineStr">
        <is>
          <t>Accrued interest receivable</t>
        </is>
      </c>
      <c r="B10" s="5" t="n">
        <v>4435</v>
      </c>
      <c r="C10" s="5" t="n">
        <v>4616</v>
      </c>
    </row>
    <row r="11">
      <c r="A11" s="4" t="inlineStr">
        <is>
          <t>Cash surrender value of life insurance</t>
        </is>
      </c>
      <c r="B11" s="5" t="n">
        <v>30193</v>
      </c>
      <c r="C11" s="5" t="n">
        <v>30031</v>
      </c>
    </row>
    <row r="12">
      <c r="A12" s="4" t="inlineStr">
        <is>
          <t>Deferred tax assets (net of valuation allowance of $1,336 and $598, respectively)</t>
        </is>
      </c>
      <c r="B12" s="5" t="n">
        <v>8114</v>
      </c>
      <c r="C12" s="5" t="n">
        <v>9936</v>
      </c>
    </row>
    <row r="13">
      <c r="A13" s="4" t="inlineStr">
        <is>
          <t>Premises and equipment, net</t>
        </is>
      </c>
      <c r="B13" s="5" t="n">
        <v>14105</v>
      </c>
      <c r="C13" s="5" t="n">
        <v>17567</v>
      </c>
    </row>
    <row r="14">
      <c r="A14" s="4" t="inlineStr">
        <is>
          <t>Other real estate owned</t>
        </is>
      </c>
      <c r="B14" s="4" t="inlineStr">
        <is>
          <t xml:space="preserve"> </t>
        </is>
      </c>
      <c r="C14" s="5" t="n">
        <v>25</v>
      </c>
    </row>
    <row r="15">
      <c r="A15" s="4" t="inlineStr">
        <is>
          <t>Goodwill</t>
        </is>
      </c>
      <c r="B15" s="5" t="n">
        <v>2235</v>
      </c>
      <c r="C15" s="5" t="n">
        <v>2235</v>
      </c>
    </row>
    <row r="16">
      <c r="A16" s="4" t="inlineStr">
        <is>
          <t>Intangible assets, net</t>
        </is>
      </c>
      <c r="B16" s="5" t="n">
        <v>166</v>
      </c>
      <c r="C16" s="5" t="n">
        <v>246</v>
      </c>
    </row>
    <row r="17">
      <c r="A17" s="4" t="inlineStr">
        <is>
          <t>Other assets</t>
        </is>
      </c>
      <c r="B17" s="5" t="n">
        <v>23347</v>
      </c>
      <c r="C17" s="5" t="n">
        <v>19067</v>
      </c>
    </row>
    <row r="18">
      <c r="A18" s="4" t="inlineStr">
        <is>
          <t>Total assets</t>
        </is>
      </c>
      <c r="B18" s="5" t="n">
        <v>1255765</v>
      </c>
      <c r="C18" s="5" t="n">
        <v>1313202</v>
      </c>
    </row>
    <row r="19">
      <c r="A19" s="3" t="inlineStr">
        <is>
          <t>Deposits</t>
        </is>
      </c>
      <c r="B19" s="4" t="inlineStr">
        <is>
          <t xml:space="preserve"> </t>
        </is>
      </c>
      <c r="C19" s="4" t="inlineStr">
        <is>
          <t xml:space="preserve"> </t>
        </is>
      </c>
    </row>
    <row r="20">
      <c r="A20" s="4" t="inlineStr">
        <is>
          <t>Non-interest bearing</t>
        </is>
      </c>
      <c r="B20" s="5" t="n">
        <v>238126</v>
      </c>
      <c r="C20" s="5" t="n">
        <v>249793</v>
      </c>
    </row>
    <row r="21">
      <c r="A21" s="4" t="inlineStr">
        <is>
          <t>Interest bearing</t>
        </is>
      </c>
      <c r="B21" s="5" t="n">
        <v>782657</v>
      </c>
      <c r="C21" s="5" t="n">
        <v>780710</v>
      </c>
    </row>
    <row r="22">
      <c r="A22" s="4" t="inlineStr">
        <is>
          <t>Total deposits</t>
        </is>
      </c>
      <c r="B22" s="5" t="n">
        <v>1020783</v>
      </c>
      <c r="C22" s="5" t="n">
        <v>1030503</v>
      </c>
    </row>
    <row r="23">
      <c r="A23" s="4" t="inlineStr">
        <is>
          <t>Mortgagors' escrow accounts</t>
        </is>
      </c>
      <c r="B23" s="5" t="n">
        <v>9425</v>
      </c>
      <c r="C23" s="5" t="n">
        <v>9274</v>
      </c>
    </row>
    <row r="24">
      <c r="A24" s="4" t="inlineStr">
        <is>
          <t>Advances from the Federal Home Loan Bank</t>
        </is>
      </c>
      <c r="B24" s="5" t="n">
        <v>69773</v>
      </c>
      <c r="C24" s="5" t="n">
        <v>128064</v>
      </c>
    </row>
    <row r="25">
      <c r="A25" s="4" t="inlineStr">
        <is>
          <t>Subordinated debt</t>
        </is>
      </c>
      <c r="B25" s="5" t="n">
        <v>5155</v>
      </c>
      <c r="C25" s="5" t="n">
        <v>5155</v>
      </c>
    </row>
    <row r="26">
      <c r="A26" s="4" t="inlineStr">
        <is>
          <t>Accrued expenses and other liabilities</t>
        </is>
      </c>
      <c r="B26" s="5" t="n">
        <v>28796</v>
      </c>
      <c r="C26" s="5" t="n">
        <v>26521</v>
      </c>
    </row>
    <row r="27">
      <c r="A27" s="4" t="inlineStr">
        <is>
          <t>Total liabilities</t>
        </is>
      </c>
      <c r="B27" s="5" t="n">
        <v>1133932</v>
      </c>
      <c r="C27" s="5" t="n">
        <v>1199517</v>
      </c>
    </row>
    <row r="28">
      <c r="A28" s="3" t="inlineStr">
        <is>
          <t>Stockholders' Equity</t>
        </is>
      </c>
      <c r="B28" s="4" t="inlineStr">
        <is>
          <t xml:space="preserve"> </t>
        </is>
      </c>
      <c r="C28" s="4" t="inlineStr">
        <is>
          <t xml:space="preserve"> </t>
        </is>
      </c>
    </row>
    <row r="29">
      <c r="A29" s="4" t="inlineStr">
        <is>
          <t>Preferred stock (par value $0.01 per share; 5,000,000 authorized, no shares issued)</t>
        </is>
      </c>
      <c r="B29" s="4" t="inlineStr">
        <is>
          <t xml:space="preserve"> </t>
        </is>
      </c>
      <c r="C29" s="4" t="inlineStr">
        <is>
          <t xml:space="preserve"> </t>
        </is>
      </c>
    </row>
    <row r="30">
      <c r="A30" s="4" t="inlineStr">
        <is>
          <t>Common stock (par value $0.01; authorized 25,000,000; issued and outstanding 11,094,828 and 11,072,607 at December 31, 2024 and 2023, respectively)</t>
        </is>
      </c>
      <c r="B30" s="5" t="n">
        <v>111</v>
      </c>
      <c r="C30" s="5" t="n">
        <v>111</v>
      </c>
    </row>
    <row r="31">
      <c r="A31" s="4" t="inlineStr">
        <is>
          <t>Additional paid-in capital</t>
        </is>
      </c>
      <c r="B31" s="5" t="n">
        <v>45946</v>
      </c>
      <c r="C31" s="5" t="n">
        <v>45959</v>
      </c>
    </row>
    <row r="32">
      <c r="A32" s="4" t="inlineStr">
        <is>
          <t>Unearned common stock held by the employee stock ownership plan</t>
        </is>
      </c>
      <c r="B32" s="5" t="n">
        <v>-3055</v>
      </c>
      <c r="C32" s="5" t="n">
        <v>-3273</v>
      </c>
    </row>
    <row r="33">
      <c r="A33" s="4" t="inlineStr">
        <is>
          <t>Retained earnings</t>
        </is>
      </c>
      <c r="B33" s="5" t="n">
        <v>91766</v>
      </c>
      <c r="C33" s="5" t="n">
        <v>100386</v>
      </c>
    </row>
    <row r="34">
      <c r="A34" s="3" t="inlineStr">
        <is>
          <t>Accumulated other comprehensive loss:</t>
        </is>
      </c>
      <c r="B34" s="4" t="inlineStr">
        <is>
          <t xml:space="preserve"> </t>
        </is>
      </c>
      <c r="C34" s="4" t="inlineStr">
        <is>
          <t xml:space="preserve"> </t>
        </is>
      </c>
    </row>
    <row r="35">
      <c r="A35" s="4" t="inlineStr">
        <is>
          <t>Net unrealized loss on available for sale securities, net of taxes</t>
        </is>
      </c>
      <c r="B35" s="5" t="n">
        <v>-10480</v>
      </c>
      <c r="C35" s="5" t="n">
        <v>-26077</v>
      </c>
    </row>
    <row r="36">
      <c r="A36" s="4" t="inlineStr">
        <is>
          <t>Defined benefit pension plan, net of taxes</t>
        </is>
      </c>
      <c r="B36" s="5" t="n">
        <v>-2455</v>
      </c>
      <c r="C36" s="5" t="n">
        <v>-3421</v>
      </c>
    </row>
    <row r="37">
      <c r="A37" s="4" t="inlineStr">
        <is>
          <t>Total accumulated other comprehensive loss</t>
        </is>
      </c>
      <c r="B37" s="5" t="n">
        <v>-12935</v>
      </c>
      <c r="C37" s="5" t="n">
        <v>-29498</v>
      </c>
    </row>
    <row r="38">
      <c r="A38" s="4" t="inlineStr">
        <is>
          <t>Total stockholders' equity</t>
        </is>
      </c>
      <c r="B38" s="5" t="n">
        <v>121833</v>
      </c>
      <c r="C38" s="5" t="n">
        <v>113685</v>
      </c>
    </row>
    <row r="39">
      <c r="A39" s="4" t="inlineStr">
        <is>
          <t>Total liabilities and stockholders' equity</t>
        </is>
      </c>
      <c r="B39" s="6" t="n">
        <v>1255765</v>
      </c>
      <c r="C39" s="6" t="n">
        <v>1313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13.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December 31, 2024 and 2023, that the Bank met all capital adequacy requirements to which they are subject. The most recent notification from the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Bank’s actual capital amounts and ratios were: ​ ​ ​ ​ ​ ​ ​ ​ ​ ​ ​ ​ ​ ​ ​ ​ ​ ​ ​ ​ ​ ​ ​ ​ ​ ​ ​ ​ ​ ​ To be Well Capitalized under ​ ​ ​ ​ ​ ​ ​ For Capital Adequacy ​ Prompt Corrective Action ​ ​ Actual ​ Purposes ​ Provisions ​ Amount Ratio Amount Ratio Amount Ratio ​ ​ December 31, 2024 Rhinebeck Bank ​ ​ ​ ​ ​ ​ ​ ​ ​ ​ ​ ​ ​ Total capital (to risk-weighted assets) ​ $ 135,450 12.63 % $ 85,821 8.00 % $ 107,276 10.00 % Tier 1 capital (to risk-weighted assets) ​ 126,668 11.81 % 64,366 6.00 % 85,821 8.00 % Common equity tier one capital (to risk weighted assets) ​ 126,668 11.81 % 48,274 4.50 % 69,729 6.50 % Tier 1 capital (to average assets) ​ 126,668 10.07 % 50,292 4.00 % 62,865 5.00 % ​ ​ ​ ​ ​ ​ ​ ​ ​ ​ ​ ​ ​ ​ ​ ​ ​ ​ ​ ​ December 31, 2023 Rhinebeck Bank ​ ​ ​ ​ Total capital (to risk-weighted assets) ​ $ 144,675 12.70 % $ 91,154 8.00 % $ 113,942 10.00 % Tier 1 capital (to risk-weighted assets) ​ 136,295 11.96 % 68,365 6.00 % 91,154 8.00 % Common equity tier one capital (to risk weighted assets) ​ 136,295 11.96 % 51,274 4.50 % 74,062 6.50 % Tier 1 capital (to average assets) ​ 136,295 10.10 % 53,990 4.00 % 67,488 5.0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14. Fair Value As described in Note 1,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Cash Equivalents The carrying amount is a reasonable estimate of fair value. Available for Sale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Level 3 securities include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Other Real Estate Owned Other real estate owned represents real estate acquired through foreclosure and is carried at the lower of cost or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Accrued Interest The carrying amounts of accrued interest approximate fair value. Mortgage Servicing Rights The fair value of mortgage servicing rights is based on a valuation model that calculates the present value of estimated future net servicing income. Mortgage servicing rights are carried at the lower of amortized cost or estimated fair value and are included in other assets on the consolidated statements of financial condition.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Mortgagors’ escrow account The carrying amount is a reasonable estimate of fair value.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Loan Level Interest Rate Swaps ​ The fair value is based on settlement values adjusted for credit risks associated with the counterparties and the Company and observable market interest rate curves. ​ ​ 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4 Assets: ​ ​ ​ ​ ​ ​ ​ ​ ​ ​ ​ ​ U.S. Treasury securities ​ $ 29,693 ​ $ 29,693 ​ $ — ​ $ — U.S. government agency mortgage-backed securities-residential ​ ​ 93,492 ​ ​ — ​ ​ 93,492 ​ ​ — U.S. government agency securities ​ 21,166 ​ — ​ 21,166 ​ — Municipal securities ​ 2,493 ​ — ​ 2,393 ​ 100 Corporate bonds ​ ​ 12,583 ​ ​ — ​ ​ 12,583 ​ ​ — Other ​ 520 ​ — ​ 520 ​ — Total available for sale securities ​ ​ 159,947 ​ ​ 29,693 ​ ​ 130,154 ​ ​ 100 Loan level interest rate swaps ​ ​ 6,743 ​ ​ — ​ ​ 6,743 ​ ​ — Total assets ​ $ 166,690 ​ $ 29,693 ​ $ 136,897 ​ $ 100 Liabilities: ​ ​ ​ ​ ​ ​ ​ ​ ​ ​ ​ ​ Loan level interest rate swaps ​ $ 6,743 ​ $ — ​ $ 6,743 ​ $ — Total liabilities ​ $ 6,743 ​ $ — ​ $ 6,743 ​ $ — ​ ​ ​ ​ ​ ​ ​ ​ ​ ​ ​ ​ ​ ​ ​ December 31, 2023 Assets: ​ ​ ​ ​ ​ ​ ​ ​ ​ ​ ​ ​ U.S. Treasury securities ​ $ 24,006 ​ $ 24,006 ​ $ — ​ $ — U.S. government agency mortgage-backed securities – residential ​ ​ 128,580 ​ ​ — ​ ​ 128,580 ​ ​ — U.S. government agency securities ​ 23,158 ​ — ​ 23,158 ​ — Municipal securities ​ 2,903 ​ — ​ 2,788 ​ 115 Corporate bonds ​ ​ 12,640 ​ ​ — ​ ​ 12,640 ​ ​ — Other ​ 698 ​ — ​ 698 ​ — Total available for sale securities ​ ​ 191,985 ​ ​ 24,006 ​ ​ 167,864 ​ ​ 115 Loan level interest rate swaps ​ ​ 6,278 ​ ​ — ​ ​ 6,278 ​ ​ — Total assets ​ $ 198,263 ​ $ 24,006 ​ $ 174,142 ​ $ 115 Liabilities: ​ ​ ​ ​ ​ ​ ​ ​ ​ ​ ​ ​ Loan level interest rate swaps ​ $ 6,278 ​ $ — ​ $ 6,278 ​ $ — Total liabilities ​ $ 6,278 ​ $ — ​ $ 6,278 ​ $ — ​ ​ ​ ​ ​ ​ ​ ​ The following tables detail the assets carried at fair value and measured at fair value on a nonrecurring basis as of December 31, 2024 and 2023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4 Individually analyzed loans, with specific reserves ​ $ 320 ​ $ — ​ $ — ​ $ 320 Total ​ $ 320 ​ $ — ​ $ — ​ $ 320 ​ ​ ​ ​ ​ ​ ​ ​ ​ ​ ​ ​ ​ ​ ​ December 31, 2023 Individually analyzed loans, with specific reserves ​ $ 758 ​ $ — ​ $ — ​ $ 758 Other real estate owned ​ 25 ​ — ​ — ​ 25 Total ​ $ 783 ​ $ — ​ $ — ​ $ 783 ​ The Company may record adjustments to the carrying value of loans based on fair value measurements, either as specific reserves or as partial charge-offs of the uncollectible portions of these loan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these individually analyzed loans is based on the fair value of the collateral. Loans with specific reserves that were determined to be collateral dependent are categorized as Level 3 due to ongoing real estate market conditions resulting in inactive market data, which in turn required the use of unobservable inputs and assumptions in fair value measurements. Individually analyzed loans evaluated under the discounted cash flow method are excluded from the table above. The discounted cash flow method as prescribed by ASC 310 is not a fair value measurement since the discount rate utilized is the loan’s effective interest rate which is not a market rate. There were no changes in valuation techniques used during the year ended December 31, 2024.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Loans that were individually analyzed using the fair value of the collateral had recorded investments of $479 and $972 with valuation allowances of $159 and $214 resulting in fair values of $320 and $758 at December 31, 2024 and 2023, respectively. The valuation allowance represents specific allocations to the allowance for credit losses. ​ 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December 31, 2024 Individually analyzed loans, with specific reserves ​ $ 320 Appraisal of collateral (1) Liquidation expenses (3) 0% to 8% ​ ​ ​ ​ ​ ​ ​ Appraisal adjustments (2) 0% to 20% ​ ​ ​ ​ ​ ​ ​ ​ ​ ​ ​ ​ December 31, 2023 Individually analyzed loans, with specific reserves ​ $ 758 Appraisal of collateral (1) Liquidation expenses (3) 0% to 8% ​ ​ ​ ​ ​ ​ ​ Appraisal adjustments (2) 0% to 20% Other real estate owned ​ 25 Appraisal of collateral (1) Liquidation expenses (3) 0% to 6%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24 and 2023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fair value estimates presented and discussed are based on pertinent information available to management as of the dates specified. The estimated fair value amounts are based on the exit price notion set forth by ASC 820.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 ​ ​ ​ ​ ​ ​ ​ ​ As of the following dates, the carrying value and fair values of the Company’s financial instruments were: ​ ​ ​ ​ ​ ​ ​ ​ ​ ​ ​ ​ ​ ​ ​ ​ ​ ​ ​ ​ ​ ​ ​ Fair Value Measurements at ​ ​ ​ ​ ​ December 31, 2024 Using ​ Carrying Value ​ Level 1 Level 2 Level 3 Total Financial Assets: ​ ​ ​ ​ ​ ​ ​ ​ ​ ​ ​ ​ ​ ​ ​ Cash and cash equivalents ​ $ 37,484 ​ $ 37,484 ​ $ — ​ $ — ​ $ 37,484 Available for sale securities ​ ​ 159,947 ​ ​ 29,693 ​ ​ 130,154 ​ ​ 100 ​ ​ 159,947 Loan level interest rate swaps ​ ​ 6,743 ​ ​ — ​ ​ 6,743 ​ ​ — ​ ​ 6,743 FHLB stock ​ ​ 3,960 ​ ​ — ​ ​ 3,960 ​ ​ — ​ ​ 3,960 Loans, net ​ ​ 971,779 ​ ​ — ​ ​ — ​ ​ 955,123 ​ ​ 955,123 Accrued interest receivable ​ ​ 4,435 ​ ​ — ​ ​ 4,435 ​ ​ — ​ ​ 4,435 Mortgage servicing rights ​ ​ 1,592 ​ ​ — ​ ​ — ​ ​ 4,370 ​ ​ 4,370 Financial Liabilities: ​ ​ ​ ​ ​ ​ ​ ​ ​ ​ ​ ​ ​ ​ ​ Deposits ​ $ 1,020,783 ​ $ — ​ $ 968,878 ​ $ — ​ $ 968,878 Mortgagors' escrow accounts ​ ​ 9,425 ​ ​ — ​ ​ 9,425 ​ ​ — ​ ​ 9,425 FHLB advances ​ ​ 69,773 ​ ​ — ​ ​ 69,071 ​ ​ — ​ ​ 69,071 Subordinated debt ​ ​ 5,155 ​ ​ — ​ ​ 5,155 ​ ​ — ​ ​ 5,155 Loan level interest rate swaps ​ ​ 6,743 ​ ​ — ​ ​ 6,743 ​ ​ — ​ ​ 6,743 Accrued interest payable ​ ​ 943 ​ ​ — ​ ​ 943 ​ ​ — ​ ​ 943 ​ ​ ​ ​ ​ ​ ​ ​ ​ ​ ​ ​ ​ ​ ​ ​ ​ ​ ​ ​ ​ ​ Fair Value Measurements at ​ ​ ​ ​ ​ December 31, 2023 Using ​ Carrying Value ​ Level 1 Level 2 Level 3 Total Financial Assets: ​ ​ ​ ​ ​ ​ ​ ​ ​ ​ ​ ​ ​ ​ ​ Cash and cash equivalents ​ $ 22,129 ​ $ 22,129 ​ $ — ​ $ — ​ $ 22,129 Available for sale securities ​ ​ 191,985 ​ ​ 24,006 ​ ​ 167,864 ​ ​ 115 ​ ​ 191,985 Loan level interest rate swaps ​ ​ 6,278 ​ ​ — ​ ​ 6,278 ​ ​ — ​ ​ 6,278 FHLB stock ​ ​ 6,514 ​ ​ — ​ ​ 6,514 ​ ​ — ​ ​ 6,514 Loans, net ​ ​ 1,008,851 ​ ​ — ​ ​ — ​ ​ 979,037 ​ ​ 979,037 Accrued interest receivable ​ ​ 4,616 ​ ​ — ​ ​ 4,616 ​ ​ — ​ ​ 4,616 Mortgage servicing rights ​ ​ 1,977 ​ ​ — ​ ​ — ​ ​ 4,720 ​ ​ 4,720 Financial Liabilities: ​ ​ ​ ​ ​ ​ ​ ​ ​ ​ ​ ​ ​ ​ ​ Deposits ​ $ 1,030,503 ​ $ — ​ $ 948,140 ​ $ — ​ $ 948,140 Mortgagors' escrow accounts ​ ​ 9,274 ​ ​ — ​ ​ 9,274 ​ ​ — ​ ​ 9,274 FHLB advances ​ ​ 128,064 ​ ​ — ​ ​ 127,592 ​ ​ — ​ ​ 127,592 Subordinated debt ​ ​ 5,155 ​ ​ — ​ ​ 5,155 ​ ​ — ​ ​ 5,155 Loan level interest rate swaps ​ ​ 6,278 ​ ​ — ​ ​ 6,278 ​ ​ — ​ ​ 6,278 Accrued interest payable ​ ​ 1,488 ​ ​ — ​ ​ 1,488 ​ ​ — ​ ​ 1,48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15. Accumulated Other Comprehensive Loss The activity in accumulated other comprehensive loss for the years ended December 31, 2024 and 2023, is as follows: ​ ​ ​ ​ ​ ​ ​ ​ ​ ​ ​ ​ ​ Accumulated Other Comprehensive Loss (1) ​ ​ ​ ​ ​ Unrealized (losses) ​ ​ ​ ​ ​ ​ ​ ​ gains on ​ ​ ​ ​ ​ Defined Benefit ​ available for sale ​ ​ ​ ​ Pension Plan securities Total Balance at December 31, 2023 ​ $ (3,421) ​ $ (26,077) ​ $ (29,498) Other comprehensive gain before reclassifications ​ 730 ​ 2,924 ​ 3,654 Amounts reclassified from accumulated other comprehensive loss ​ 236 ​ 12,673 ​ 12,909 Period change ​ 966 ​ 15,597 ​ 16,563 Balance at December 31, 2024 ​ $ (2,455) ​ $ (10,480) ​ $ (12,935) ​ ​ ​ ​ ​ ​ ​ ​ ​ ​ Balance at December 31, 2022 ​ $ (3,998) ​ $ (28,191) ​ $ (32,189) Other comprehensive loss before reclassifications ​ 282 ​ 2,114 ​ 2,396 Amounts reclassified from accumulated other comprehensive loss ​ 295 ​ — ​ 295 Period change ​ 577 ​ 2,114 ​ 2,691 Balance at December 31, 2023 ​ $ (3,421) ​ $ (26,077) ​ $ (29,498) (1) All amounts are net of tax. Related income tax expense or benefit is calculated using an income tax rate of 21.0% . ​ ​ Details about accumulated other comprehensive loss components are as follows: ​ ​ ​ ​ ​ ​ ​ ​ ​ ​ ​ Amount Reclassified from ​ ​ ​ ​ Accumulated Other Comprehensive ​ ​ ​ ​ Income for the Year Ended ​ Affected Line Item in the Consolidated ​ ​ December 31, ​ Statement of Income ​ ​ 2024 2023 ​ Securities available for sale (1) ​ ​ ​ ​ ​ ​ ​ ​ Net securities losses reclassified into earnings ​ $ (16,041) ​ $ — Net realized loss on sales of securities Related income tax expense ​ 3,368 ​ — Provision for income taxes Net effect on accumulated other comprehensive loss for the period ​ (12,673) ​ — Defined benefit pension plan (2) ​ ​ Amortization of net loss and prior service costs ​ (298) ​ (374) Other non-interest expense Related income tax expense ​ 62 ​ 79 Provision for income taxes Net effect on accumulated other comprehensive gain or loss for the period ​ (236) ​ (295) Total reclassifications for the period ​ $ (12,909) ​ $ (295) (1) For additional details related to unrealized gains and losses on securities and related amounts reclassified from accumulated other comprehensive loss see Note 2, “Available for Sale Securities. ” (2) Included in the computation of net periodic pension cost. See Note 9, “Employee Benefits” for additional detail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6. Segment Reporting ​ The Company is a bank holding company, whose principal activity is the ownership and management of its wholly-owned subsidiary, Rhinebeck Bank. As a community-focused financial institution, the Company’s operations primarily involve offering loan and deposit products and providing financial advisory services to customers. Since management evaluates performance and makes strategic decisions based on a single, integrated banking operation, the Company is considered to have one reportable segment for financial reporting purposes. ​ Management makes operating decisions and assesses performance based on an ongoing review of these banking operations, The accounting policies of the banking operations segment are the same as those described in the summary of significant accounting policies. The Company's reportable segment is determined by the Chief Executive Officer, who serves as the chief operating decision maker (“CODM”). The CODM assesses the Company's products and services, which primarily consist of banking operations, and evaluates performance based on financial data provided. Interest income from loans and other earning assets, and income from fee-based businesses provide banking operation revenue. Interest expense on deposits and other sources of funding, provisions for credit losses, and operating expenses, primarily salaries and employee benefits, occupancy, furniture and equipment, and data processing and communications, provide the significant expenses of banking operations. The Company currently operates as a single-segment and all operations are domest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7. Earnings Per Share ​ Basic earnings per share represent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shares (computed using the treasury method) that would have been outstanding if all potentially dilutive common stock equivalents (such as options) were issued during the period. Unearned ESOP shares are not deemed outstanding for earnings per share calculations. ​ ​ ​ ​ ​ ​ ​ ​ ​ ​ Year Ended December 31, ​ ​ 2024 ​ 2023 Net (loss) income applicable to common stock ​ $ (8,620) ​ $ 4,395 ​ ​ ​ Average number of common shares outstanding ​ 11,074,170 ​ 11,127,247 Less: Average unearned ESOP shares ​ 316,420 ​ 338,238 Average number of common shares outstanding used to calculate basic earnings per common share ​ 10,757,750 ​ 10,789,009 Additional common stock equivalents (nonvested stock) used to calculate diluted earnings per share ​ ​ — ​ ​ 25,652 Additional common stock equivalents (stock options) used to calculate diluted earnings per share ​ ​ — ​ ​ 40,891 Weighted-average common shares and common stock equivalents used to calculate diluted earnings per share ​ ​ 10,757,750 ​ ​ 10,855,552 ​ ​ ​ Earnings (loss) per Common share: ​ ​ Basic ​ $ (0.80) ​ $ 0.41 Diluted (1) ​ $ (0.80) ​ $ 0.40 (1) Because the Company was in a net loss position for the year ended December 31, 2024, diluted net loss per share is the same as basic net loss per share, as the inclusion of potentially dilutive common shares would have been anti-dilutive. The weighted average anti-dilutive common shares not included in the calculation of diluted earnings per share were 97,95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8620</v>
      </c>
      <c r="C4" s="6" t="n">
        <v>439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Rhinebeck Bank recognizes the critical importance of developing, implementing, and maintaining robust cybersecurity measures to safeguard our information systems and protect the confidentiality, integrity, and availability of our data. Cybersecurity risk management is an integral part of our overall enterprise risk management program. As a financial services company, cyber threats are ever present and growing, and the potential exists for a cybersecurity incident disrupting business operations and compromising sensitive data. Our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the potential of cyber threats. Our objective for managing cybersecurity risk is to avoid or minimize the impact of external threat events or other efforts to penetrate, disrupt or misuse our systems or information. The structure of our information security program is designed around the Federal Financial Institutions Examination Council Cybersecurity Guidelines, regulatory guidance, and other industry standards. In addition, we leverage certain industry and government associations, third-party benchmarking, audits and threat intelligence feeds to facilitate and promote program effectiveness. ​ Managing Material Risks and Integrated Overall Risk Management ​ Rhinebeck Bank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internal risk management team works closely with our IT department to evaluate and address cybersecurity risks in alignment with our business objectives and operational need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ongoing education and training for employees, preparedness simulations and tabletop exercises, and recovery and resilience tests. ​ Engaging Third Parties on Risk Management ​ Recognizing the complexity and evolving nature of cybersecurity threats, Rhinebeck Bank engages with a range of independent external data security professionals, including cybersecurity risk assessors, consultants, internal and external auditors, and insurance professionals to obtain a holistic view of our cybersecurity landscape. These partnerships enable us to leverage specialized knowledge and insights, ensuring our cybersecurity strategies and processes remain at the forefront of industry best practices. Our collaboration with these third parties includes regular audits, threat assessments, and consultations on cybersecurity enhancements to proactively address new and evolving risks and strengthen our cyber security program. ​ Mitigating Third-Party Risk ​ Because we are aware of the risks associated with third-party service providers, Rhinebeck Bank implements stringent processes to oversee and manage these risks. We conduct thorough security assessments of all third-party providers with access to Customer Non-Public Information before engagement and maintain ongoing monitoring to ensure compliance with strict cybersecurity standards. ​ Risks from Cybersecurity Threats ​ We have not encountered any cybersecurity incidents, directly or indirectly, that have materially affected or are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Managing Material Risks and Integrated Overall Risk Management ​ Rhinebeck Bank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internal risk management team works closely with our IT department to evaluate and address cybersecurity risks in alignment with our business objectives and operational need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ongoing education and training for employees, preparedness simulations and tabletop exercises, and recovery and resilience tes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 The Board is responsible for the oversight of cybersecurity risk management and is composed of members with diverse expertise in risk management, technology, and finance, thereby equipping them to manage and prevent cybersecurity risks effectively.</t>
        </is>
      </c>
    </row>
    <row r="11">
      <c r="A11" s="4" t="inlineStr">
        <is>
          <t>Cybersecurity Risk Board Committee or Subcommittee Responsible for Oversight [Text Block]</t>
        </is>
      </c>
      <c r="B11" s="4" t="inlineStr">
        <is>
          <t xml:space="preserve">Board of Directors </t>
        </is>
      </c>
    </row>
    <row r="12">
      <c r="A12" s="4" t="inlineStr">
        <is>
          <t>Cybersecurity Risk Process for Informing Board Committee or Subcommittee Responsible for Oversight [Text Block]</t>
        </is>
      </c>
      <c r="B12" s="4" t="inlineStr">
        <is>
          <t xml:space="preserve">​ ● The current cybersecurity landscape and emerging threats; ● The status of ongoing cybersecurity initiatives and strategies; ● Incident reports and issues identified from any cybersecurity events; and ● Compliance with regulatory requirements and industry standards. ● Vulnerability/patch reporting for end points on the Bank’s network ​ In addition to our regularly scheduled Board meetings, the General Counsel and CRO, the SVP, Information Technology, the vCISO and the CEO regularly communicate regarding emerging or potential cybersecurity risks. They discuss any significant developments in the cybersecurity domain, which when reported to the Board, ensures the Board’s oversight is proactive and responsive. The Board of Directors actively participates in strategic decisions related to cybersecurity, offering guidance and approval for major initiatives. This involvement ensures that cybersecurity considerations are integrated into the broader strategic objectives of Rhinebeck Bank. The Board of Directors closely reviews the annual vCISO report of the Bank’s cybersecurity posture and the effectiveness of its risk management strategies prior to approval. This review helps in identifying areas for improvement and ensuring the alignment of cybersecurity efforts with the overall risk management framework. </t>
        </is>
      </c>
    </row>
    <row r="13">
      <c r="A13" s="4" t="inlineStr">
        <is>
          <t>Cybersecurity Risk Role of Management [Text Block]</t>
        </is>
      </c>
      <c r="B13" s="4" t="inlineStr">
        <is>
          <t xml:space="preserve">Management’s Role in Managing Risk ​ The risk management function is led by the General Counsel and Chief Risk Officer (“CRO”), the SVP, Information Technology, the Information Security Officer, and the virtual Chief Information Security Officer (“vCISO”) employed by DeepSeas Security, a cyber defense services business that partners with customers to reduce cybersecurity risks and the related costs. The vCISO and the CEO each play a pivotal role in informing the Board of Directors on cybersecurity risks. They provide comprehensive briefings to both the Board and the Audit Committee at least once per year and more frequent as needed. These briefings encompass a broad range of topics, including: ​ ● The current cybersecurity landscape and emerging threats; ● The status of ongoing cybersecurity initiatives and strategies; ● Incident reports and issues identified from any cybersecurity events; and ● Compliance with regulatory requirements and industry standards. ● Vulnerability/patch reporting for end points on the Bank’s network ​ In addition to our regularly scheduled Board meetings, the General Counsel and CRO, the SVP, Information Technology, the vCISO and the CEO regularly communicate regarding emerging or potential cybersecurity risks. They discuss any significant developments in the cybersecurity domain, which when reported to the Board, ensures the Board’s oversight is proactive and responsive. The Board of Directors actively participates in strategic decisions related to cybersecurity, offering guidance and approval for major initiatives. This involvement ensures that cybersecurity considerations are integrated into the broader strategic objectives of Rhinebeck Bank. The Board of Directors closely reviews the annual vCISO report of the Bank’s cybersecurity posture and the effectiveness of its risk management strategies prior to approval. This review helps in identifying areas for improvement and ensuring the alignment of cybersecurity efforts with the overall risk management framework.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vCISO”)</t>
        </is>
      </c>
    </row>
    <row r="16">
      <c r="A16" s="4" t="inlineStr">
        <is>
          <t>Cybersecurity Risk Management Expertise of Management Responsible [Text Block]</t>
        </is>
      </c>
      <c r="B16" s="4" t="inlineStr">
        <is>
          <t>With over 20 years of global leadership and management experience in the field of cybersecurity, our vCISO brings a wealth of expertise to his role. His experience includes prior CISO leadership roles in the fintech sector, where he developed an expert level of understanding of the intersection between financial regulations and cloud-based technologies. His in-depth knowledge and experience are instrumental in developing and executing our cybersecurity strategies.</t>
        </is>
      </c>
    </row>
    <row r="17">
      <c r="A17" s="4" t="inlineStr">
        <is>
          <t>Cybersecurity Risk Process for Informing Management or Committees Responsible [Text Block]</t>
        </is>
      </c>
      <c r="B17" s="4" t="inlineStr">
        <is>
          <t>The vCISO is informed about the latest developments in cybersecurity, including potential threats and innovative risk management techniques. This knowledge is crucial for the effective prevention, detection, mitigation, and remediation of cybersecurity incidents. The vCISO provides structure for clear processes to ensure the regular monitoring of our information systems.  At Rhinebeck Bank, this includes the deployment of advanced security measures and regular system audits to identify potential vulnerabilities.  In the event of a cybersecurity incident, our partnership with DeepSeas Security allows us to be equipped with a well-defined incident response plan that is adequately resourced.  This plan includes immediate actions to mitigate the impact and long-term strategies for remediation and prevent future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Nature of Business and Significant Accounting Policies</t>
        </is>
      </c>
      <c r="B3" s="4" t="inlineStr">
        <is>
          <t xml:space="preserve"> </t>
        </is>
      </c>
    </row>
    <row r="4">
      <c r="A4" s="4" t="inlineStr">
        <is>
          <t>Basis of Financial Statements Presentation</t>
        </is>
      </c>
      <c r="B4" s="4" t="inlineStr">
        <is>
          <t>Basis of Financial Statements Presentation The consolidated financial statements have been prepared in accordance with generally accepted accounting principles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credit losses, the evaluation of goodwill for impairment and the valuation of deferred tax assets. The Company has evaluated subsequent events for potential recognition and/or disclosure through the date these financial statements were issued.</t>
        </is>
      </c>
    </row>
    <row r="5">
      <c r="A5" s="4" t="inlineStr">
        <is>
          <t>Principles of Consolidation</t>
        </is>
      </c>
      <c r="B5" s="4" t="inlineStr">
        <is>
          <t>Principles of Consolidation The accompanying consolidated financial statements include the accounts of the Company and its wholly-owned subsidiary. All significant intercompany accounts and transactions have been eliminated in consolidation.</t>
        </is>
      </c>
    </row>
    <row r="6">
      <c r="A6" s="4" t="inlineStr">
        <is>
          <t>Significant Group Concentrations of Credit Risk</t>
        </is>
      </c>
      <c r="B6" s="4" t="inlineStr">
        <is>
          <t>Significant Group Concentrations of Credit Risk Most of the Company’s activities are with customers located in the New York State counties of Dutchess, Ulster, Orange, and Albany. The Company does not have any significant concentrations to any one industry or customer. Although the Company has a diversified loan portfolio, the ability of its customers to repay their loans is substantially dependent on the economic conditions in the market areas in which the Company operates.</t>
        </is>
      </c>
    </row>
    <row r="7">
      <c r="A7" s="4" t="inlineStr">
        <is>
          <t>Cash and Cash Equivalents</t>
        </is>
      </c>
      <c r="B7" s="4" t="inlineStr">
        <is>
          <t>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t>
        </is>
      </c>
    </row>
    <row r="8">
      <c r="A8" s="4" t="inlineStr">
        <is>
          <t>Investment in Debt Securities</t>
        </is>
      </c>
      <c r="B8" s="4" t="inlineStr">
        <is>
          <t xml:space="preserve">Investment in Debt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are classified as “available for sale” and are recorded at fair value, with unrealized gains and losses excluded from earnings and reported in accumulated other comprehensive loss, net of taxes. Purchase discounts are recognized in interest income using the interest method over the contractual terms of the security. Purchase premiums are recognized in interest income using the interest method to the instrument’s earliest call date. Realized gains and losses on the sale of securities are recorded on the trade date and are determined using the specific identification method. The Company evaluates securities in a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t>
        </is>
      </c>
    </row>
    <row r="9">
      <c r="A9" s="4" t="inlineStr">
        <is>
          <t>Investment in FHLB Stock</t>
        </is>
      </c>
      <c r="B9" s="4" t="inlineStr">
        <is>
          <t>Investment in FHLB Stock The Company is required to maintain an investment in FHLB capital stock, as collateral, in an amount equal to a certain percentage of its outstanding debt. FHLB stock is considered restricted stock and is carried at cost.</t>
        </is>
      </c>
    </row>
    <row r="10">
      <c r="A10" s="4" t="inlineStr">
        <is>
          <t>Loans Receivable</t>
        </is>
      </c>
      <c r="B10" s="4" t="inlineStr">
        <is>
          <t>Loans Receivable Loans that the Company has the intent and ability to hold for the foreseeable future or until maturity or payoff generally are reported at their outstanding unpaid principal balances adjusted for unearned income, including any allowance for credit losses and any unamortized deferred fees or costs. Interest income is accrued based on the unpaid principal balance. Loan origination fees, net of certain direct origination costs, are deferred and amortized using the interest method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not recognized until the loan returns to accrual status. Loans are returned to accrual status when all the principal and interest amounts contractually due are brought current and future payments are reasonably assured.</t>
        </is>
      </c>
    </row>
    <row r="11">
      <c r="A11" s="4" t="inlineStr">
        <is>
          <t>Allowance for Credit Losses</t>
        </is>
      </c>
      <c r="B11" s="4" t="inlineStr">
        <is>
          <t>Allowance for Credit Losses The Allowance for Credit Losses (“ACL”) on loans is management’s estimate of expected credit losses over the expected life of the loans at the reporting date. The ACL on loans is increased through a provision for credit losses recognized in the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individually analyzed loans are generally recognized when the collateral or future cash flows are deemed to be insufficient to support the carrying value of the loan. ​ The level of the ACL on loans is based on management’s ongoing review of relevant information, from internal and external sources, relating to past events, current conditions and reasonable and supportable economic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s, or terms, as well as for changes in economic conditions, that may not be reflected in historical loss rates. ​ Management estimates the ACL on loans using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construction, commercial real estate, multi-family, commercial and industrial, residential real estate (including homeowner construction), home equity, indirect automobile and other consumer loans. The second component involves individually analyzed loans that do not share similar risk characteristics with loans that are pooled into portfolio segments or are determined for foreclosure. ​ Loans not included in the pooled loans and that have generally aged into a non-accrual status are individually analyzed loans for which the ACL is measured using a discounted cash flow (“DCF”) methodology based upon the loan’s contractual effective interest rat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s. The life of the loan excludes expected extensions, renewals and modifications.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The DCF methodology combines the probability of default, the loss given default, maturity date and prepayment speeds to estimate a reserve for each loan. The sum of all the loan level reserves is aggregated for each portfolio segment and a loss rate factor is derived. ​ Because the methodology is based upon historical experience and trends, current economic data, reasonable and supportable economic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 The Company made an accounting policy election to exclude accrued interest from the amortized cost basis of loans. In addition, the Company elected not to measure an allowance for credit losses for accrued interest receivable, because a timely write-off policy exists. The policy generally requires loans to be placed on non-accrual status when principal or interest is 90 days or more past due unless the loan is well-secured and in the process of collection. When a loan is placed on non-accrual status, accrued interest is reversed against interest income.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The qualitative factors are determined based on the various risk characteristics of each loan segment. Risk characteristics relevant to each portfolio segment are as follows: ​ Commercial non-residential real estate ​ Multi-family ​ Construction and land development . Loans in this segment primarily include real estate development loans for which payment is derived from sale of the property or long term financing at completion. Credit risk is affected by cost overruns, completion delays, time to sell at an adequate price, and market conditions. ​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Generally we will originate loans with a loan-to-value ratio of up to 80% of the appraised value. Loans with loan-to-value ratios greater than 80% require the purchase of private mortgage insurance. ​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 Indirect Automobile. ​ Home Equity Loans and Lines of Credit ​ Consumer . Loans in this segment are generally unsecured and repayment is dependent on the credit quality of the individual borrower. ​</t>
        </is>
      </c>
    </row>
    <row r="12">
      <c r="A12" s="4" t="inlineStr">
        <is>
          <t>Derivative Financial Instruments</t>
        </is>
      </c>
      <c r="B12" s="4" t="inlineStr">
        <is>
          <t xml:space="preserve">Derivative Financial Instruments ​ Derivative financial instruments are recognized as assets and liabilities on the consolidated statements of financial condition and measured at fair value. ​ Loan Level Interest Rate Swaps </t>
        </is>
      </c>
    </row>
    <row r="13">
      <c r="A13" s="4" t="inlineStr">
        <is>
          <t>Loans Held for Sale</t>
        </is>
      </c>
      <c r="B13" s="4" t="inlineStr">
        <is>
          <t xml:space="preserve">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15">
      <c r="A15" s="4" t="inlineStr">
        <is>
          <t>Servicing</t>
        </is>
      </c>
      <c r="B15" s="4" t="inlineStr">
        <is>
          <t>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t>
        </is>
      </c>
    </row>
    <row r="16">
      <c r="A16" s="4" t="inlineStr">
        <is>
          <t>Revenue Recognition</t>
        </is>
      </c>
      <c r="B16" s="4" t="inlineStr">
        <is>
          <t>Revenue Recognition The Company recognizes revenue from contracts with customers when it satisfies its performance obligations pursuant to the guidance in Accounting Standards Codification (“ASC”) Topic 606, Revenue Recognition (Topic 606). The Company generally fully satisfies its performance obligation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in non-interest income in the consolidated statements of income and consist of transaction-based fees: stop payment fees, Automated Clearing House (ACH) fees, account maintenance fees, wire fees, official check fees and overdraft services fees for various retail and business checking customers. These fees are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such time, the OREO asset is derecognized and the gain or loss on the sale is recorded. Rental income received from leased OREO property is recognized during the month it is earned. ● Retail brokerage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t>
        </is>
      </c>
    </row>
    <row r="17">
      <c r="A17" s="4" t="inlineStr">
        <is>
          <t>Other Real Estate Owned</t>
        </is>
      </c>
      <c r="B17" s="4" t="inlineStr">
        <is>
          <t xml:space="preserve">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from disposal are recorded when control of the property transfers to the buyer. </t>
        </is>
      </c>
    </row>
    <row r="18">
      <c r="A18" s="4" t="inlineStr">
        <is>
          <t>Premises and Equipment</t>
        </is>
      </c>
      <c r="B18" s="4" t="inlineStr">
        <is>
          <t>Premises and Equipment Premises and equipment are stated at cost, net of accumulated depreciation and amortization. Depreciation is charged to operations using the straight-line method over the estimated useful lives of the related assets. Leasehold improvements are amortized over the shorter of the improvements’ estimated economic lives or the related lease terms. Gains and losses on dispositions are recognized upon realization. Maintenance and repairs are expensed as incurred and improvements are capitalized. Rent expense is charged to operations over the expected lease term using the straight-line method.</t>
        </is>
      </c>
    </row>
    <row r="19">
      <c r="A19" s="4" t="inlineStr">
        <is>
          <t>Bank-Owned Life Insurance</t>
        </is>
      </c>
      <c r="B19" s="4" t="inlineStr">
        <is>
          <t>Bank-Owned Life Insurance The Company purchased bank owned life insurance (“BOLI”) on a chosen group of employees and director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t>
        </is>
      </c>
    </row>
    <row r="20">
      <c r="A20" s="4" t="inlineStr">
        <is>
          <t>Goodwill and Amortizable Intangible Assets</t>
        </is>
      </c>
      <c r="B20" s="4" t="inlineStr">
        <is>
          <t>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and core deposit intangibles. Purchased customer accounts primarily consist of records and files that contain information about investment holdings. Core deposit intangibles represent the estimated fair value of acquired customer deposit relationships. The value of these assets are amortized over their estimated lives of 13 years. In the presence of certain circumstances, intangible assets may be assessed for impairment as well. Impairment exists when the carrying value exceeds its fair value. In such circumstances a charge for the relevant impairment is recognized and the net book value is reduced to the appropriate value.</t>
        </is>
      </c>
    </row>
    <row r="21">
      <c r="A21" s="4" t="inlineStr">
        <is>
          <t>Employee Benefit Plans</t>
        </is>
      </c>
      <c r="B21" s="4" t="inlineStr">
        <is>
          <t>Employee Benefit Plans The Bank maintains the Rhinebeck Bank 401(k) Plan (the “401(k) Plan”) for substantially all of its employees, a defined benefit pension plan (frozen as of June 30, 2012), as well as Supplemental Executive Retirement Plans (the “SERPs”), all of which are tax qualified under the Internal Revenue Code. Employee 401(k) plan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We account for benefits under the defined benefit plan in accordance with ASC Topic 715 “Pension and Other Postretirement Benefits.” The guidance requires an employer to: (1) recognize in its statement of financial condition the over funded or underfunded status of a defined benefit postretirement plan measured as the difference between the fair value of plan assets and the benefit obligation; (2) measure a plan’s assets and its obligations that determine its funded status as of the end of the employer’s fiscal year (with limited exceptions); and (3) recognize as a component of other comprehensive income, net of tax, the actuarial gains and losses and the prior service costs and credits that arise during the period. The Bank created an employee stock ownership plan (the “ESOP”) for the benefit of employees who meet certain eligibility requirements.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statements of financial condition. The difference between the average fair market value and the cost of the shares allocated by the ESOP is recorded as an adjustment to additional paid-in capital. ​ The Company maintains an equity incentive plan to grant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t>
        </is>
      </c>
    </row>
    <row r="22">
      <c r="A22" s="4" t="inlineStr">
        <is>
          <t>Income Taxes</t>
        </is>
      </c>
      <c r="B22" s="4" t="inlineStr">
        <is>
          <t xml:space="preserve">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Income tax accounting guidance results in two components of income tax expense: current and deferred. Current income tax expense reflects taxes to be paid or refunded for the current period by applying the provisions of the relative federal or state tax law to the taxable income determined. The Company determines deferred income taxes using the liability (or balance sheet) method. Under this method, the net deferred tax asset or liability is based on the tax effects of the differences between the book and tax bases at the currently enacted income tax rates applicable to the period in which the deferred tax assets and liabilities are expected to be realized or settled. Deferred income tax expense or benefit results from changes in deferred tax assets (“DTAs”) and liabilities between periods. DTAs are reduced by a valuation allowance if, based on the weight of evidence available, it is more likely than not that some portion or all of a deferred tax asset will not be realized. As of December 31, 2024 and 2023, the Company has no unrecognized tax benefits and does not anticipate any significant changes to uncertain tax positions over the next 12 months.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d no liabilities for uncertain tax positions at December 31, 2024 or 2023. Interest and penalties associated with unrecognized tax benefits, if any, would be classified in other non-interest expense in the consolidated statements of income. </t>
        </is>
      </c>
    </row>
    <row r="23">
      <c r="A23" s="4" t="inlineStr">
        <is>
          <t>Operating Segments</t>
        </is>
      </c>
      <c r="B23" s="4" t="inlineStr">
        <is>
          <t>Operating Segments The Company operates as a single business segment, with financial performance reviewed on an aggregate basis by the chief operating decision maker (CODM). The Company’s sole operating segment, Banking Operations, consists of raising funds through deposits and borrowings, providing lending products, and making investments. Loan offerings include real estate, commercial, and consumer loans to a diverse customer base. Accounting standards require disclosure of reportable segments that meet certain financial thresholds, including information about products and services, geographic areas, and major customers. However, as the Company operates entirely within a single</t>
        </is>
      </c>
    </row>
    <row r="24">
      <c r="A24" s="4" t="inlineStr">
        <is>
          <t>Earnings Per Share ("EPS")</t>
        </is>
      </c>
      <c r="B24" s="4" t="inlineStr">
        <is>
          <t xml:space="preserve">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t>
        </is>
      </c>
    </row>
    <row r="25">
      <c r="A25" s="4" t="inlineStr">
        <is>
          <t>Comprehensive Income</t>
        </is>
      </c>
      <c r="B25" s="4" t="inlineStr">
        <is>
          <t>Comprehensive Income GAAP requires that recognized revenue, expenses, gains and losses be included in net income. Although certain changes in assets and liabilities, such as unrealized gains and losses on available for sale securities and the net actuarial gain (loss) of the defined benefit pension plan, are reported as a separate component of the stockholders’ equity section of the consolidated statements of financial condition, such items, along with net income, are components of comprehensive income.</t>
        </is>
      </c>
    </row>
    <row r="26">
      <c r="A26" s="4" t="inlineStr">
        <is>
          <t>Fair Value</t>
        </is>
      </c>
      <c r="B26" s="4" t="inlineStr">
        <is>
          <t>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Company’s fair value measurements are classified into a fair value hierarchy based on the markets in which the assets and liabilities are traded and the reliability of the assumptions used to determine fair value. The three categories within the hierarchy are as follows: Level 1 Quoted prices in active markets for identical assets and liabilities. Level 2 Observable inputs other than Level 1 prices such as quoted prices for similar assets or liabilities in active markets, quoted prices in markets that are not active; and model-based valuation technique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27">
      <c r="A27" s="4" t="inlineStr">
        <is>
          <t>Reclassifications</t>
        </is>
      </c>
      <c r="B27" s="4" t="inlineStr">
        <is>
          <t>Reclassifications Amounts in the prior year consolidated financial statements are reclassified to conform to the current year’s presentation when necessary without effect on net income.</t>
        </is>
      </c>
    </row>
    <row r="28">
      <c r="A28" s="4" t="inlineStr">
        <is>
          <t>Emerging Growth Company Status</t>
        </is>
      </c>
      <c r="B28" s="4" t="inlineStr">
        <is>
          <t xml:space="preserve">Emerging Growth Company Status As of December 31, 2024, the Company no longer qualifies as an emerging growth company under the provisions of the Jumpstart Our Business Startups (JOBS) Act, following the expiration of the five-year period since its initial public offering. As a result, the Company is now subject to additional regulatory requirements and reporting obligations under the Securities Exchange Act of 1934 and other applicable securities laws. </t>
        </is>
      </c>
    </row>
    <row r="29">
      <c r="A29" s="4" t="inlineStr">
        <is>
          <t>Recent Accounting Pronouncements</t>
        </is>
      </c>
      <c r="B29" s="4" t="inlineStr">
        <is>
          <t>Recent Accounting Pronouncements Adoption of New Accounting Standards in 2024 Effective January 1, 2024, the Company adopted Accounting Standards Update (“ASU”) 2023-07, "Segment Reporting (Topic 280): Improvements to Reportable Segment Disclosures” which requires public entities to disclose information about their reportable segments’ significant expenses on an interim and annual basis. Under ASU 2023-07, public entities must disclose significant expense categories and amounts for each reportable segment, where significant expense categories are defined as those that are regularly reported to an entity’s chief operating decision-maker and included in a segment’s reported measures of profit or loss. Additionally, public entities must disclose the amount of other segment items and a description of its composition. As the Company has only one reportable segment, ASU 2023-07 did not have a material impact on the Company’s consolidated financial statements. ​ Recent Accounting Standards ​ In October 2023, the FASB issued ASU 2023-06, which amends the disclosure or presentation requirements related to various subtopics in the FASB Accounting Standards Codification. In annual periods, this requires disclosure of an entity’s accounting policy related to where in the statement of cash flows the entity presents cash flows associated with derivative instruments and the related gains and losses. This also requires disclosure of the methods used in the diluted earnings-per-share computation for each dilutive security and clarifies that certain disclosures should be made during interim periods. The effective dates of ASU 2023-06 will depend, in part, on whether an entity is already subject to the SEC’s current disclosure requirements. For such entities and those that must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The Company is evaluating the impact of this ASU but does not expect it to have a material impact on the Company’s consolidated financial statements. ​ In December 2023, the FASB issued ASU 2023-09, “Income Taxes (Topic 740), Improvements to Income Tax Disclosures.” ​ In November 2024, the FASB issued ASU 2024-03, “Income Statement – Reporting Comprehensive Income – Expense Disaggregation Disclosures”,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e ASU requires new financial statement disclosures in tabular format, disaggregating information about prescribed categories underlying any relevant income statement expense captions. The guidance will be effective for fiscal years beginning after December 15, 2026 and interim periods within fiscal years beginning after December 15, 2027, with early adoption permitted. Upon adoption, ASU 2024-03 may be applied prospectively or retrospectively. The Company is evaluating the impact of this ASU but does not expect it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4</t>
        </is>
      </c>
      <c r="C1" s="2" t="inlineStr">
        <is>
          <t>Dec. 31, 2023</t>
        </is>
      </c>
    </row>
    <row r="2">
      <c r="A2" s="3" t="inlineStr">
        <is>
          <t>Consolidated Statements of Financial Condition</t>
        </is>
      </c>
      <c r="B2" s="4" t="inlineStr">
        <is>
          <t xml:space="preserve"> </t>
        </is>
      </c>
      <c r="C2" s="4" t="inlineStr">
        <is>
          <t xml:space="preserve"> </t>
        </is>
      </c>
    </row>
    <row r="3">
      <c r="A3" s="4" t="inlineStr">
        <is>
          <t>Allowance for credit losses</t>
        </is>
      </c>
      <c r="B3" s="6" t="n">
        <v>8539</v>
      </c>
      <c r="C3" s="6" t="n">
        <v>8124</v>
      </c>
    </row>
    <row r="4">
      <c r="A4" s="4" t="inlineStr">
        <is>
          <t>Deferred tax valuation allowance</t>
        </is>
      </c>
      <c r="B4" s="6" t="n">
        <v>1336</v>
      </c>
      <c r="C4" s="6" t="n">
        <v>598</v>
      </c>
    </row>
    <row r="5">
      <c r="A5" s="4" t="inlineStr">
        <is>
          <t>Preferred stock, par value (in dollars per share)</t>
        </is>
      </c>
      <c r="B5" s="7" t="n">
        <v>0.01</v>
      </c>
      <c r="C5" s="7" t="n">
        <v>0.01</v>
      </c>
    </row>
    <row r="6">
      <c r="A6" s="4" t="inlineStr">
        <is>
          <t>Preferred stock, share authorized</t>
        </is>
      </c>
      <c r="B6" s="5" t="n">
        <v>5000000</v>
      </c>
      <c r="C6" s="5" t="n">
        <v>5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25000000</v>
      </c>
      <c r="C9" s="5" t="n">
        <v>25000000</v>
      </c>
    </row>
    <row r="10">
      <c r="A10" s="4" t="inlineStr">
        <is>
          <t>Common Stock, shares issued</t>
        </is>
      </c>
      <c r="B10" s="5" t="n">
        <v>11094828</v>
      </c>
      <c r="C10" s="5" t="n">
        <v>11072607</v>
      </c>
    </row>
    <row r="11">
      <c r="A11" s="4" t="inlineStr">
        <is>
          <t>Common stock, shares outstanding</t>
        </is>
      </c>
      <c r="B11" s="5" t="n">
        <v>11094828</v>
      </c>
      <c r="C11" s="5" t="n">
        <v>11072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Dec. 31, 2024</t>
        </is>
      </c>
    </row>
    <row r="3">
      <c r="A3" s="3" t="inlineStr">
        <is>
          <t>Available for Sale Securities</t>
        </is>
      </c>
      <c r="B3" s="4" t="inlineStr">
        <is>
          <t xml:space="preserve"> </t>
        </is>
      </c>
    </row>
    <row r="4">
      <c r="A4" s="4" t="inlineStr">
        <is>
          <t>Schedule of amortized cost, gross unrealized gains and losses and fair values of available for sale securities</t>
        </is>
      </c>
      <c r="B4" s="4" t="inlineStr">
        <is>
          <t xml:space="preserve">The amortized cost, gross unrealized gains and losses and fair values of available for sale securities are as follows: ​ ​ ​ ​ ​ ​ ​ ​ ​ ​ ​ ​ ​ ​ ​ December 31, 2024 ​ ​ ​ ​ Gross ​ Gross ​ ​ ​ ​ ​ ​ Unrealized ​ Unrealized ​ ​ ​ Amortized Cost Gains Losses Fair Value U.S. Treasury securities ​ $ 29,841 ​ $ 6 ​ $ (154) ​ $ 29,693 U.S. government agency mortgage-backed securities–residential ​ ​ 103,948 ​ ​ — ​ ​ (10,456) ​ ​ 93,492 U.S. government agency securities ​ 22,010 ​ — ​ (844) ​ 21,166 Municipal securities (1) ​ 2,717 ​ — ​ (224) ​ 2,493 Corporate bonds ​ 14,054 ​ — ​ (1,471) ​ 12,583 Other ​ 642 ​ — ​ (122) ​ 520 Total ​ $ 173,212 ​ $ 6 ​ $ (13,271) ​ $ 159,947 ​ ​ ​ ​ ​ ​ ​ ​ ​ ​ ​ ​ ​ ​ ​ December 31, 2023 ​ ​ ​ ​ Gross ​ Gross ​ ​ ​ ​ ​ ​ Unrealized ​ Unrealized ​ ​ ​ Amortized Cost Gains Losses Fair Value U.S. Treasury securities ​ $ 25,072 ​ $ — ​ $ (1,066) ​ $ 24,006 U.S. government agency mortgage-backed securities–residential ​ ​ 156,523 ​ ​ — ​ ​ (27,943) ​ ​ 128,580 U.S. government agency securities ​ ​ 24,774 ​ — ​ (1,616) ​ 23,158 Municipal securities (1) ​ 3,163 ​ — ​ (260) ​ 2,903 Corporate bonds ​ ​ 14,700 ​ — ​ (2,060) ​ 12,640 Other ​ ​ 763 ​ — ​ (65) ​ 698 Total ​ $ 224,995 ​ $ — ​ $ (33,010) ​ $ 191,985 (1) </t>
        </is>
      </c>
    </row>
    <row r="5">
      <c r="A5" s="4" t="inlineStr">
        <is>
          <t>Schedule of gross unrealized losses and fair value, securities in continuous unrealized loss position</t>
        </is>
      </c>
      <c r="B5" s="4" t="inlineStr">
        <is>
          <t>The following tables present the fair value and unrealized losses of the Company’s available for sale securities with gross unrealized losses aggregated by the length of time the individual securities have been in a continuous unrealized loss position: ​ ​ ​ ​ ​ ​ ​ ​ ​ ​ ​ ​ ​ ​ ​ ​ ​ ​ ​ ​ ​ December 31, 2024 ​ ​ Less Than 12 Months ​ 12 Months or Longer ​ Total ​ ​ ​ ​ Unrealized ​ ​ ​ Unrealized ​ ​ ​ Unrealized ​ Fair Value Losses Fair Value Losses Fair Value Losses U.S. Treasury securities ​ $ 9,957 ​ $ (22) ​ $ 4,866 ​ $ (132) ​ $ 14,823 ​ $ (154) U.S. government agency mortgage-backed securities-residential ​ ​ 44,577 ​ ​ (1,074) ​ ​ 48,915 ​ ​ (9,382) ​ ​ 93,492 ​ ​ (10,456) U.S. government agency securities ​ ​ — ​ ​ — ​ ​ 21,166 ​ ​ (844) ​ ​ 21,166 ​ ​ (844) Municipal securities ​ ​ — ​ ​ — ​ ​ 2,493 ​ ​ (224) ​ ​ 2,493 ​ ​ (224) Corporate bonds ​ ​ — ​ ​ — ​ ​ 12,583 ​ ​ (1,471) ​ ​ 12,583 ​ ​ (1,471) Other ​ ​ — ​ ​ — ​ ​ 497 ​ ​ (122) ​ ​ 497 ​ ​ (122) Total ​ $ 54,534 ​ $ (1,096) ​ $ 90,520 ​ $ (12,175) ​ $ 145,054 ​ $ (13,271) ​ ​ ​ ​ ​ ​ ​ ​ ​ ​ ​ ​ ​ ​ ​ ​ ​ ​ ​ ​ ​ December 31, 2023 ​ ​ Less Than 12 Months ​ 12 Months or Longer ​ Total ​ ​ ​ ​ Unrealized ​ ​ ​ Unrealized ​ ​ ​ Unrealized ​ Fair Value Losses Fair Value Losses Fair Value Losses U.S. Treasury securities ​ $ — ​ $ — ​ $ 24,006 ​ $ (1,066) ​ $ 24,006 ​ $ (1,066) U.S. government agency mortgage-backed securities-residential ​ ​ — ​ ​ — ​ ​ 128,580 ​ ​ (27,943) ​ ​ 128,580 ​ ​ (27,943) U.S. government agency securities ​ ​ — ​ ​ — ​ ​ 23,158 ​ ​ (1,616) ​ ​ 23,158 ​ ​ (1,616) Municipal securities ​ ​ 512 ​ ​ (18) ​ ​ 2,276 ​ ​ (242) ​ ​ 2,788 ​ ​ (260) Corporate bonds ​ ​ — ​ ​ — ​ ​ 12,640 ​ ​ (2,060) ​ ​ 12,640 ​ ​ (2,060) Other ​ ​ 672 ​ ​ (65) ​ ​ — ​ ​ — ​ ​ 672 ​ ​ (65) Total ​ $ 1,184 ​ $ (83) ​ $ 190,660 ​ $ (32,927) ​ $ 191,844 ​ $ (33,010)</t>
        </is>
      </c>
    </row>
    <row r="6">
      <c r="A6" s="4" t="inlineStr">
        <is>
          <t>Schedule of maturities of debt securities</t>
        </is>
      </c>
      <c r="B6" s="4" t="inlineStr">
        <is>
          <t>The amortized cost and fair value of available for sale debt securities at December 31, 2024 and 2023,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 ​ ​ ​ ​ ​ ​ ​ ​ ​ ​ ​ ​ ​ ​ ​ December 31, 2024 ​ December 31, 2023 ​ Amortized Cost Fair Value Amortized Cost Fair Value Maturity: ​ ​ ​ ​ ​ ​ ​ ​ ​ ​ ​ ​ Within 1 year ​ $ 34,394 ​ $ 34,056 ​ $ 15,449 ​ $ 15,170 After 1 but within 5 years ​ 20,901 ​ 20,113 ​ 32,860 ​ 30,569 After 5 but within 10 years ​ 13,327 ​ 11,766 ​ 19,400 ​ 16,968 After 10 years ​ — ​ — ​ — ​ — Total Maturities ​ 68,622 ​ 65,935 ​ 67,709 ​ 62,707 Mortgage-backed securities ​ 103,948 ​ 93,492 ​ 156,523 ​ 128,580 Other ​ 642 ​ 520 ​ 763 ​ 698 Total ​ $ 173,212 ​ $ 159,947 ​ $ 224,995 ​ $ 191,9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summary loan portfolio</t>
        </is>
      </c>
      <c r="B4" s="4" t="inlineStr">
        <is>
          <t>A summary of the Company’s loan portfolio is as follows: ​ ​ ​ ​ ​ ​ ​ ​ ​ ​ At December 31, ​ ​ 2024 2023 Commercial real estate loans: ​ ​ ​ Construction ​ $ 26,611 ​ $ 20,208 Non-residential ​ 350,962 ​ 324,493 Multi-family ​ 105,030 ​ 83,376 Residential real estate loans ​ 86,651 ​ 77,259 Commercial and industrial loans ​ 91,517 ​ 88,927 Consumer loans: ​ ​ Indirect automobile ​ 295,669 ​ 394,245 Home equity ​ 11,656 ​ 11,990 Other consumer ​ 6,830 ​ 8,095 Total gross loans ​ 974,926 ​ 1,008,593 Dealer reserves ​ 5,392 ​ 8,382 Allowance for credit losses ​ (8,539) ​ (8,124) Total net loans ​ $ 971,779 ​ $ 1,008,851 ​</t>
        </is>
      </c>
    </row>
    <row r="5">
      <c r="A5" s="4" t="inlineStr">
        <is>
          <t>Schedule of loans by risk rating and portfolio segment</t>
        </is>
      </c>
      <c r="B5" s="4" t="inlineStr">
        <is>
          <t>The following table presents the credit risk profile of the Company’s loan portfolio (excluding loans in process and deferred loan fees) based on rating category, as well as gross write-offs for the year ended December 31, 2024, and by fiscal year of origination as of December 31, 2024. ​ ​ ​ ​ ​ ​ ​ ​ ​ ​ ​ ​ ​ ​ ​ ​ ​ ​ ​ ​ ​ ​ ​ ​ ​ ​ ​ ​ ​ ​ ​ ​ ​ ​ ​ ​ ​ ​ ​ ​ ​ ​ ​ ​ ​ Revolving ​ ​ ​ ​ ​ Loans by Origination Year ​ Loans ​ ​ ​ ​ ​ 2024 ​ 2023 ​ 2022 ​ 2021 ​ 2020 ​ Prior ​ Amortized Cost ​ Total Commercial construction ​ ​ ​ ​ ​ ​ ​ ​ ​ ​ ​ ​ ​ ​ ​ ​ ​ ​ ​ ​ ​ ​ ​ ​ Watch ​ $ 6,509 ​ $ 17,261 ​ $ 2,841 ​ $ - ​ $ - ​ $ - ​ $ - ​ $ 26,611 Total commercial construction ​ ​ 6,509 ​ ​ 17,261 ​ ​ 2,841 ​ ​ - ​ ​ - ​ ​ - ​ ​ - ​ ​ 26,611 ​ ​ ​ ​ ​ ​ ​ ​ ​ ​ ​ ​ ​ ​ ​ ​ ​ ​ ​ ​ ​ ​ ​ ​ ​ Commercial non-residential ​ ​ ​ ​ ​ ​ ​ ​ ​ ​ ​ ​ ​ ​ ​ ​ ​ ​ ​ ​ ​ ​ ​ ​ Pass ​ $ 46,429 ​ $ 36,900 ​ $ 47,082 ​ $ 27,329 ​ $ 16,104 ​ $ 69,260 ​ $ - ​ $ 243,104 Watch ​ ​ 8,515 ​ ​ 14,336 ​ ​ 16,201 ​ ​ 7,341 ​ ​ 10,952 ​ ​ 33,799 ​ ​ - ​ ​ 91,144 Special mention ​ ​ - ​ ​ - ​ ​ 3,009 ​ ​ 873 ​ ​ 322 ​ ​ 5,745 ​ ​ - ​ ​ 9,949 Substandard ​ ​ - ​ ​ - ​ ​ 2,834 ​ ​ - ​ ​ - ​ ​ 3,931 ​ ​ - ​ ​ 6,765 Total commercial non-residential ​ ​ 54,944 ​ ​ 51,236 ​ ​ 69,126 ​ ​ 35,543 ​ ​ 27,378 ​ ​ 112,735 ​ ​ - ​ ​ 350,962 Current-period gross write-offs ​ ​ - ​ ​ - ​ ​ - ​ ​ - ​ ​ - ​ ​ 291 ​ ​ - ​ ​ 291 ​ ​ ​ ​ ​ ​ ​ ​ ​ ​ ​ ​ ​ ​ ​ ​ ​ ​ ​ ​ ​ ​ ​ ​ ​ Multifamily ​ ​ ​ ​ ​ ​ ​ ​ ​ ​ ​ ​ ​ ​ ​ ​ ​ ​ ​ ​ ​ ​ ​ ​ Pass ​ $ - ​ $ 1,398 ​ $ 18,410 ​ $ 28,939 ​ $ 2,034 ​ $ 5,296 ​ $ - ​ $ 56,077 Watch ​ ​ 5,673 ​ ​ 10,235 ​ ​ 11,027 ​ ​ 11,863 ​ ​ - ​ ​ 10,155 ​ ​ - ​ ​ 48,953 Total multifamily ​ ​ 5,673 ​ ​ 11,633 ​ ​ 29,437 ​ ​ 40,802 ​ ​ 2,034 ​ ​ 15,451 ​ ​ - ​ ​ 105,030 ​ ​ ​ ​ ​ ​ ​ ​ ​ ​ ​ ​ ​ ​ ​ ​ ​ ​ ​ ​ ​ ​ ​ ​ ​ Residential ​ ​ ​ ​ ​ ​ ​ ​ ​ ​ ​ ​ ​ ​ ​ ​ ​ ​ ​ ​ ​ ​ ​ ​ Performing ​ $ 15,456 ​ $ 26,755 ​ $ 23,922 ​ $ 2,032 ​ $ 2,638 ​ $ 14,666 ​ $ - ​ $ 85,469 Non-performing ​ ​ - ​ ​ - ​ ​ - ​ ​ - ​ ​ - ​ ​ 1,182 ​ ​ - ​ ​ 1,182 Total residential ​ ​ 15,456 ​ ​ 26,755 ​ ​ 23,922 ​ ​ 2,032 ​ ​ 2,638 ​ ​ 15,848 ​ ​ - ​ ​ 86,651 ​ ​ ​ ​ ​ ​ ​ ​ ​ ​ ​ ​ ​ ​ ​ ​ ​ ​ ​ ​ ​ ​ ​ ​ ​ Commercial and industrial ​ ​ ​ ​ ​ ​ ​ ​ ​ ​ ​ ​ ​ ​ ​ ​ ​ ​ ​ ​ ​ ​ ​ ​ Pass ​ $ 13,386 ​ $ 9,810 ​ $ 19,044 ​ $ 7,944 ​ $ 650 ​ $ 957 ​ $ 17,303 ​ $ 69,094 Watch ​ ​ 3,269 ​ ​ 745 ​ ​ 5,667 ​ ​ 191 ​ ​ 365 ​ ​ 1,081 ​ ​ 10,004 ​ ​ 21,322 Special mention ​ ​ - ​ ​ - ​ ​ 506 ​ ​ 191 ​ ​ 98 ​ ​ 6 ​ ​ - ​ ​ 801 Substandard ​ ​ - ​ ​ - ​ ​ - ​ ​ - ​ ​ - ​ ​ 103 ​ ​ 38 ​ ​ 141 Doubtful ​ ​ - ​ ​ - ​ ​ - ​ ​ - ​ ​ - ​ ​ 159 ​ ​ - ​ ​ 159 Total commercial and industrial ​ ​ 16,655 ​ ​ 10,555 ​ ​ 25,217 ​ ​ 8,326 ​ ​ 1,113 ​ ​ 2,306 ​ ​ 27,345 ​ ​ 91,517 Current-period gross write-offs ​ ​ - ​ ​ 40 ​ ​ - ​ ​ 7 ​ ​ - ​ ​ 561 ​ ​ - ​ ​ 608 ​ ​ ​ ​ ​ ​ ​ ​ ​ ​ ​ ​ ​ ​ ​ ​ ​ ​ ​ ​ ​ ​ ​ ​ ​ Indirect automobile ​ ​ ​ ​ ​ ​ ​ ​ ​ ​ ​ ​ ​ ​ ​ ​ ​ ​ ​ ​ ​ ​ ​ ​ Performing ​ $ 54,048 ​ $ 72,083 ​ $ 104,879 ​ $ 42,286 ​ $ 15,440 ​ $ 6,343 ​ $ - ​ $ 295,079 Non-performing ​ ​ 46 ​ ​ 78 ​ ​ 182 ​ ​ 187 ​ ​ 62 ​ ​ 35 ​ ​ - ​ ​ 590 Total indirect automobile ​ ​ 54,094 ​ ​ 72,161 ​ ​ 105,061 ​ ​ 42,473 ​ ​ 15,502 ​ ​ 6,378 ​ ​ - ​ ​ 295,669 Current-period gross write-offs ​ ​ 171 ​ ​ 812 ​ ​ 1,533 ​ ​ 665 ​ ​ 256 ​ ​ 189 ​ ​ - ​ ​ 3,626 ​ ​ ​ ​ ​ ​ ​ ​ ​ ​ ​ ​ ​ ​ ​ ​ ​ ​ ​ ​ ​ ​ ​ ​ ​ Home equity ​ ​ ​ ​ ​ ​ ​ ​ ​ ​ ​ ​ ​ ​ ​ ​ ​ ​ ​ ​ ​ ​ ​ ​ Performing ​ $ 341 ​ $ - ​ $ - ​ $ - ​ $ - ​ $ 3,684 ​ $ 7,457 ​ $ 11,482 Non-performing ​ ​ - ​ ​ - ​ ​ - ​ ​ - ​ ​ - ​ ​ 174 ​ ​ - ​ ​ 174 Total home equity ​ ​ 341 ​ ​ - ​ ​ - ​ ​ - ​ ​ - ​ ​ 3,858 ​ ​ 7,457 ​ ​ 11,656 ​ ​ ​ ​ ​ ​ ​ ​ ​ ​ ​ ​ ​ ​ ​ ​ ​ ​ ​ ​ ​ ​ ​ ​ ​ Other consumer ​ ​ ​ ​ ​ ​ ​ ​ ​ ​ ​ ​ ​ ​ ​ ​ ​ ​ ​ ​ ​ ​ ​ ​ Performing ​ $ 2,581 ​ $ 1,703 ​ $ 1,829 ​ $ 400 ​ $ 89 ​ $ 11 ​ $ 217 ​ $ 6,830 Total other consumer ​ ​ 2,581 ​ ​ 1,703 ​ ​ 1,829 ​ ​ 400 ​ ​ 89 ​ ​ 11 ​ ​ 217 ​ ​ 6,830 Current-period gross write-offs ​ ​ 12 ​ ​ 82 ​ ​ 73 ​ ​ 6 ​ ​ 24 ​ ​ 4 ​ ​ - ​ ​ 201 ​ ​ ​ ​ ​ ​ ​ ​ ​ ​ ​ ​ ​ ​ ​ ​ ​ ​ ​ ​ ​ ​ ​ ​ ​ Total Loans ​ ​ ​ ​ ​ ​ ​ ​ ​ ​ ​ ​ ​ ​ ​ ​ ​ ​ ​ ​ ​ ​ ​ ​ Pass/performing ​ $ 132,241 ​ $ 148,649 ​ $ 215,166 ​ $ 108,930 ​ $ 36,955 ​ $ 100,217 ​ $ 24,977 ​ $ 767,135 Watch ​ ​ 23,966 ​ ​ 42,577 ​ ​ 35,736 ​ ​ 19,395 ​ ​ 11,317 ​ ​ 45,035 ​ ​ 10,004 ​ ​ 188,030 Special mention ​ ​ 0 ​ ​ - ​ ​ 3,515 ​ ​ 1,064 ​ ​ 420 ​ ​ 5,751 ​ ​ - ​ ​ 10,750 Substandard ​ ​ - ​ ​ - ​ ​ 2,834 ​ ​ - ​ ​ 0 ​ ​ 4,034 ​ ​ 38 ​ ​ 6,906 Non-performing ​ ​ 46 ​ ​ 78 ​ ​ 182 ​ ​ 187 ​ ​ 62 ​ ​ 1,391 ​ ​ - ​ ​ 1,946 Total Loans ​ $ 156,253 ​ $ 191,304 ​ $ 257,433 ​ $ 129,576 ​ $ 48,754 ​ $ 156,587 ​ $ 35,019 ​ $ 974,926 Total Current-period gross write-offs ​ $ 183 ​ $ 934 ​ $ 1,606 ​ $ 678 ​ $ 280 ​ $ 1,045 ​ $ - ​ $ 4,726 ​ The following table presents the credit risk profile of the Company’s loan portfolio (excluding loans in process and deferred loan fees) based on rating category, as well as gross write-offs for the year ended December 31, 2023, and by fiscal year of origination as of December 31, 2023. ​ ​ ​ ​ ​ ​ ​ ​ ​ ​ ​ ​ ​ ​ ​ ​ ​ ​ ​ ​ ​ ​ ​ ​ ​ ​ ​ ​ ​ ​ ​ ​ ​ ​ ​ ​ ​ ​ ​ ​ ​ ​ ​ ​ ​ ​ Revolving ​ ​ ​ ​ ​ Loans by Origination Year ​ Loans ​ ​ ​ ​ ​ 2023 ​ 2022 ​ 2021 ​ 2020 ​ 2019 ​ Prior ​ Amortized Cost ​ Total Commercial construction ​ ​ ​ ​ ​ ​ ​ ​ ​ ​ ​ ​ ​ ​ ​ ​ ​ ​ ​ ​ ​ ​ ​ ​ Pass ​ $ - ​ $ 8,227 ​ $ - ​ $ - ​ $ - ​ $ - ​ $ - ​ $ 8,227 Watch ​ ​ 9,328 ​ ​ 2,653 ​ ​ - ​ ​ - ​ ​ - ​ ​ - ​ ​ - ​ ​ 11,981 Total commercial construction ​ ​ 9,328 ​ ​ 10,880 ​ ​ - ​ ​ - ​ ​ - ​ ​ - ​ ​ - ​ ​ 20,208 ​ ​ ​ ​ ​ ​ ​ ​ ​ ​ ​ ​ ​ ​ ​ ​ ​ ​ ​ ​ ​ ​ ​ ​ ​ Commercial non-residential ​ ​ ​ ​ ​ ​ ​ ​ ​ ​ ​ ​ ​ ​ ​ ​ ​ ​ ​ ​ ​ ​ ​ ​ Pass ​ $ 34,508 ​ $ 43,534 ​ $ 26,600 ​ $ 16,673 ​ $ 39,943 ​ $ 44,412 ​ $ - ​ $ 205,670 Watch ​ ​ 16,575 ​ ​ 19,235 ​ ​ 14,854 ​ ​ 12,747 ​ ​ 7,573 ​ ​ 38,004 ​ ​ - ​ ​ 108,988 Special mention ​ ​ - ​ ​ - ​ ​ - ​ ​ - ​ ​ 5,884 ​ ​ 963 ​ ​ - ​ ​ 6,847 Substandard ​ ​ - ​ ​ - ​ ​ - ​ ​ - ​ ​ 465 ​ ​ 2,523 ​ ​ - ​ ​ 2,988 Total commercial non-residential ​ ​ 51,083 ​ ​ 62,769 ​ ​ 41,454 ​ ​ 29,420 ​ ​ 53,865 ​ ​ 85,902 ​ ​ - ​ ​ 324,493 ​ ​ ​ ​ ​ ​ ​ ​ ​ ​ ​ ​ ​ ​ ​ ​ ​ ​ ​ ​ ​ ​ ​ ​ ​ Multifamily ​ ​ ​ ​ ​ ​ ​ ​ ​ ​ ​ ​ ​ ​ ​ ​ ​ ​ ​ ​ ​ ​ ​ ​ Pass ​ $ 807 ​ $ 18,765 ​ $ 30,374 ​ $ 2,100 ​ $ 1,540 ​ $ 4,348 ​ $ - ​ $ 57,934 Watch ​ ​ 1,000 ​ ​ 6,754 ​ ​ 6,925 ​ ​ - ​ ​ 1,265 ​ ​ 9,498 ​ ​ - ​ ​ 25,442 Total multifamily ​ ​ 1,807 ​ ​ 25,519 ​ ​ 37,299 ​ ​ 2,100 ​ ​ 2,805 ​ ​ 13,846 ​ ​ - ​ ​ 83,376 ​ ​ ​ ​ ​ ​ ​ ​ ​ ​ ​ ​ ​ ​ ​ ​ ​ ​ ​ ​ ​ ​ ​ ​ ​ Residential ​ ​ ​ ​ ​ ​ ​ ​ ​ ​ ​ ​ ​ ​ ​ ​ ​ ​ ​ ​ ​ ​ ​ ​ Performing ​ $ 28,670 ​ $ 25,260 ​ $ 2,150 ​ $ 2,732 ​ $ 2,626 ​ $ 14,197 ​ $ - ​ $ 75,635 Non-performing ​ ​ - ​ ​ 257 ​ ​ - ​ ​ - ​ ​ - ​ ​ 1,367 ​ ​ - ​ ​ 1,624 Total residential ​ ​ 28,670 ​ ​ 25,517 ​ ​ 2,150 ​ ​ 2,732 ​ ​ 2,626 ​ ​ 15,564 ​ ​ - ​ ​ 77,259 Current-period gross write-offs ​ ​ - ​ ​ - ​ ​ - ​ ​ - ​ ​ - ​ ​ - ​ ​ - ​ ​ - ​ ​ ​ ​ ​ ​ ​ ​ ​ ​ ​ ​ ​ ​ ​ ​ ​ ​ ​ ​ ​ ​ ​ ​ ​ Commercial and industrial ​ ​ ​ ​ ​ ​ ​ ​ ​ ​ ​ ​ ​ ​ ​ ​ ​ ​ ​ ​ ​ ​ ​ ​ Pass ​ $ 12,637 ​ $ 26,070 ​ $ 10,804 ​ $ 1,474 ​ $ 962 ​ $ 1,254 ​ $ 11,662 ​ $ 64,863 Watch ​ ​ 2,082 ​ ​ 3,227 ​ ​ 321 ​ ​ 620 ​ ​ 482 ​ ​ 1,603 ​ ​ 14,204 ​ ​ 22,539 Special mention ​ ​ 224 ​ ​ - ​ ​ 301 ​ ​ - ​ ​ 33 ​ ​ - ​ ​ - ​ ​ 558 Substandard ​ ​ - ​ ​ - ​ ​ - ​ ​ - ​ ​ 83 ​ ​ 841 ​ ​ 43 ​ ​ 967 Total commercial and industrial ​ ​ 14,943 ​ ​ 29,297 ​ ​ 11,426 ​ ​ 2,094 ​ ​ 1,560 ​ ​ 3,698 ​ ​ 25,909 ​ ​ 88,927 Current-period gross write-offs ​ ​ - ​ ​ - ​ ​ 710 ​ ​ - ​ ​ - ​ ​ 126 ​ ​ - ​ ​ 836 ​ ​ ​ ​ ​ ​ ​ ​ ​ ​ ​ ​ ​ ​ ​ ​ ​ ​ ​ ​ ​ ​ ​ ​ ​ Indirect automobile ​ ​ ​ ​ ​ ​ ​ ​ ​ ​ ​ ​ ​ ​ ​ ​ ​ ​ ​ ​ ​ ​ ​ ​ Performing ​ $ 101,230 ​ $ 160,439 ​ $ 72,941 ​ $ 34,196 ​ $ 19,035 ​ $ 5,773 ​ $ - ​ $ 393,614 Non-performing ​ ​ 31 ​ ​ 259 ​ ​ 196 ​ ​ 69 ​ ​ 63 ​ ​ 13 ​ ​ - ​ ​ 631 Total indirect automobile ​ ​ 101,261 ​ ​ 160,698 ​ ​ 73,137 ​ ​ 34,265 ​ ​ 19,098 ​ ​ 5,786 ​ ​ - ​ ​ 394,245 Current-period gross write-offs ​ ​ 198 ​ ​ 1,492 ​ ​ 1,034 ​ ​ 418 ​ ​ 309 ​ ​ 126 ​ ​ - ​ ​ 3,577 ​ ​ ​ ​ ​ ​ ​ ​ ​ ​ ​ ​ ​ ​ ​ ​ ​ ​ ​ ​ ​ ​ ​ ​ ​ Home equity ​ ​ ​ ​ ​ ​ ​ ​ ​ ​ ​ ​ ​ ​ ​ ​ ​ ​ ​ ​ ​ ​ ​ ​ Performing ​ $ - ​ $ - ​ $ - ​ $ - ​ $ 34 ​ $ 4,064 ​ $ 7,793 ​ $ 11,891 Non-performing ​ ​ - ​ ​ - ​ ​ - ​ ​ - ​ ​ - ​ ​ 99 ​ ​ - ​ ​ 99 Total home equity ​ ​ - ​ ​ - ​ ​ - ​ ​ - ​ ​ 34 ​ ​ 4,163 ​ ​ 7,793 ​ ​ 11,990 ​ ​ ​ ​ ​ ​ ​ ​ ​ ​ ​ ​ ​ ​ ​ ​ ​ ​ ​ ​ ​ ​ ​ ​ ​ Other consumer ​ ​ ​ ​ ​ ​ ​ ​ ​ ​ ​ ​ ​ ​ ​ ​ ​ ​ ​ ​ ​ ​ ​ ​ Performing ​ $ 2,928 ​ $ 3,477 ​ $ 856 ​ $ 411 ​ $ 138 ​ $ 22 ​ $ 238 ​ $ 8,070 Non-performing ​ ​ - ​ ​ - ​ ​ - ​ ​ 24 ​ ​ - ​ ​ - ​ ​ 1 ​ ​ 25 Total other consumer ​ ​ 2,928 ​ ​ 3,477 ​ ​ 856 ​ ​ 435 ​ ​ 138 ​ ​ 22 ​ ​ 239 ​ ​ 8,095 Current-period gross write-offs ​ ​ 8 ​ ​ 30 ​ ​ 10 ​ ​ 11 ​ ​ - ​ ​ 3 ​ ​ - ​ ​ 62 ​ ​ ​ ​ ​ ​ ​ ​ ​ ​ ​ ​ ​ ​ ​ ​ ​ ​ ​ ​ ​ ​ ​ ​ ​ Total Loans ​ ​ ​ ​ ​ ​ ​ ​ ​ ​ ​ ​ ​ ​ ​ ​ ​ ​ ​ ​ ​ ​ ​ ​ Pass/performing ​ $ 180,780 ​ $ 285,772 ​ $ 143,725 ​ $ 57,586 ​ $ 64,278 ​ $ 74,070 ​ $ 19,693 ​ $ 825,904 Watch ​ ​ 28,985 ​ ​ 31,869 ​ ​ 22,100 ​ ​ 13,367 ​ ​ 9,320 ​ ​ 49,105 ​ ​ 14,204 ​ ​ 168,950 Special mention ​ ​ 224 ​ ​ - ​ ​ 301 ​ ​ 0 ​ ​ 5,917 ​ ​ 963 ​ ​ - ​ ​ 7,405 Substandard ​ ​ - ​ ​ - ​ ​ - ​ ​ - ​ ​ 548 ​ ​ 3,364 ​ ​ 43 ​ ​ 3,955 Non-performing ​ ​ 31 ​ ​ 516 ​ ​ 196 ​ ​ 93 ​ ​ 63 ​ ​ 1,479 ​ ​ 1 ​ ​ 2,379 Total Loans ​ $ 210,020 ​ $ 318,157 ​ $ 166,322 ​ $ 71,046 ​ $ 80,126 ​ $ 128,981 ​ $ 33,941 ​ $ 1,008,593 Total Current-period gross write-offs ​ $ 206 ​ $ 1,522 ​ $ 1,754 ​ $ 429 ​ $ 309 ​ $ 255 ​ $ - ​ $ 4,475</t>
        </is>
      </c>
    </row>
    <row r="6">
      <c r="A6" s="4" t="inlineStr">
        <is>
          <t>Schedule of classes of the loan portfolio by the aging categories of performing loans and nonaccrual loans</t>
        </is>
      </c>
      <c r="B6" s="4" t="inlineStr">
        <is>
          <t>The following tables present the classes of the loan portfolio summarized by the aging categories of performing loans and non-accrual loans: ​ ​ ​ ​ ​ ​ ​ ​ ​ ​ ​ ​ ​ ​ ​ ​ ​ ​ ​ ​ ​ ​ December 31, 2024 ​ ​ ​ ​ ​ ​ ​ ​ Greater Than ​ ​ ​ ​ ​ ​ ​ ​ 30-59 Days ​ 60-89 Days ​ 90 Days Past ​ Total Loans ​ ​ ​ Current Past Due Past Due Due Receivable Non-accrual Commercial real estate: ​ ​ ​ ​ ​ ​ ​ ​ ​ ​ ​ ​ Construction ​ $ 26,611 ​ $ — ​ $ — ​ $ — ​ $ 26,611 ​ $ — Non-residential ​ ​ 348,220 ​ ​ 873 ​ ​ — ​ ​ 1,869 ​ ​ 350,962 ​ ​ 1,869 Multifamily ​ ​ 105,008 ​ ​ 22 ​ ​ — ​ ​ — ​ ​ 105,030 ​ ​ — Residential real estate ​ 85,961 ​ 604 ​ — ​ 86 ​ 86,651 ​ 1,182 Commercial and industrial ​ 91,090 ​ 57 ​ 159 ​ 211 ​ 91,517 ​ 319 Consumer: ​ ​ ​ ​ ​ ​ ​ ​ ​ Indirect automobile ​ 283,458 ​ 10,062 ​ ​ 1,593 ​ 556 ​ 295,669 ​ 590 Home equity ​ 11,173 ​ 153 ​ ​ 156 ​ 174 ​ 11,656 ​ 174 Other consumer ​ 6,689 ​ 121 ​ 20 ​ — ​ 6,830 ​ — Total ​ $ 958,210 ​ $ 11,892 ​ $ 1,928 ​ $ 2,896 ​ $ 974,926 ​ $ 4,134 ​ ​ ​ ​ ​ ​ ​ ​ ​ ​ ​ ​ ​ ​ ​ ​ ​ ​ ​ ​ ​ ​ December 31, 2023 ​ ​ ​ ​ ​ ​ ​ ​ Greater Than ​ ​ ​ ​ ​ ​ ​ ​ 30-59 Days ​ 60-89 Days ​ 90 Days Past ​ Total Loans ​ ​ ​ Current Past Due Past Due Due Receivable Non-accrual Commercial real estate: ​ ​ ​ ​ ​ ​ ​ ​ ​ ​ ​ ​ Construction ​ $ 20,208 ​ $ — ​ $ — ​ $ — ​ $ 20,208 ​ $ — Non-residential ​ ​ 319,467 ​ ​ 1,276 ​ ​ 2,129 ​ ​ 1,621 ​ ​ 324,493 ​ ​ 1,621 Multifamily ​ ​ 83,376 ​ ​ — ​ ​ — ​ ​ — ​ ​ 83,376 ​ ​ — Residential real estate ​ 75,998 ​ 888 ​ 37 ​ 336 ​ 77,259 ​ 1,624 Commercial and industrial ​ 88,646 ​ 17 ​ 83 ​ 181 ​ 88,927 ​ 181 Consumer: ​ ​ ​ ​ ​ ​ ​ ​ Indirect automobile ​ 382,042 ​ 10,155 ​ ​ 1,478 ​ 570 ​ 394,245 ​ 631 Home equity ​ 11,843 ​ — ​ ​ 48 ​ 99 ​ 11,990 ​ 99 Other consumer ​ 7,844 ​ 202 ​ 24 ​ 25 ​ 8,095 ​ 25 Total ​ $ 989,424 ​ $ 12,538 ​ $ 3,799 ​ $ 2,832 ​ $ 1,008,593 ​ $ 4,181</t>
        </is>
      </c>
    </row>
    <row r="7">
      <c r="A7" s="4" t="inlineStr">
        <is>
          <t>Schedule of amortized cost basis of nonaccrual loans</t>
        </is>
      </c>
      <c r="B7" s="4" t="inlineStr">
        <is>
          <t>The following table presents the Company’s amortized cost basis of non-accrual loans for which there is no related ACL: ​ ​ ​ ​ ​ ​ ​ ​ ​ ​ December 31, 2024 ​ December 31, 2023 Commercial real estate: ​ ​ ​ Non-residential $ ​ 1,869 ​ $ ​ 1,152 Residential real estate ​ ​ 1,182 ​ ​ ​ 1,624 Commercial and industrial ​ ​ 299 ​ ​ ​ 150 Consumer: ​ ​ ​ ​ ​ Indirect automobile ​ ​ 131 ​ ​ ​ 160 Home equity ​ ​ 174 ​ ​ ​ 99 Other consumer ​ ​ — ​ ​ ​ 24 Total $ ​ 3,655 ​ $ ​ 3,209 ​ The following table presents the Company’s amortized cost basis of only those non-accrual loans with a related ACL: ​ ​ ​ ​ ​ ​ ​ ​ ​ ​ ​ ​ ​ ​ ​ December 31, 2024 ​ December 31, 2023 ​ ​ Non-accrual loans Related ACL Non-accrual loans Related ACL Commercial real estate: ​ ​ ​ ​ Non-residential ​ $ — ​ $ — ​ $ 469 ​ $ 16 Commercial and industrial ​ ​ 20 ​ ​ 20 ​ ​ 31 ​ ​ 31 Consumer: ​ ​ ​ ​ ​ ​ ​ Indirect automobile ​ ​ 459 ​ ​ 139 ​ ​ 471 ​ ​ 166 Other consumer ​ ​ — ​ ​ — ​ ​ 1 ​ ​ 1 Total ​ $ 479 ​ $ 159 ​ $ 972 ​ $ 214</t>
        </is>
      </c>
    </row>
    <row r="8">
      <c r="A8" s="4" t="inlineStr">
        <is>
          <t>Schedule of loan balances by segment</t>
        </is>
      </c>
      <c r="B8" s="4" t="inlineStr">
        <is>
          <t>Activity in the Company’s ACL for loans for the year ended December 31, 2024 is summarized in the table below. ​ ​ ​ ​ ​ ​ ​ ​ ​ ​ ​ ​ ​ ​ ​ ​ ​ ​ ​ ​ ​ ​ Commercial ​ Residential ​ Commercial ​ ​ ​ ​ ​ ​ ​ Real Estate Real Estate and Industrial Indirect Consumer Totals ​ ​ Year ended December 31, 2024 ​ ​ ​ ​ ​ ​ ​ ​ ​ ​ ​ ​ ​ ​ ​ ​ ​ ​ ​ Allowance for credit losses: ​ ​ ​ ​ ​ ​ ​ ​ ​ ​ ​ ​ ​ ​ ​ ​ ​ ​ Beginning balance ​ $ 2,716 ​ $ 346 ​ $ 606 ​ $ 4,348 ​ $ 108 ​ $ 8,124 Provision for credit losses ​ ​ 563 ​ ​ 229 ​ ​ 684 ​ ​ 1,178 ​ ​ 159 ​ ​ 2,813 Loans charged-off ​ ​ (291) ​ ​ — ​ ​ (608) ​ ​ (3,626) ​ ​ (201) ​ ​ (4,726) Recoveries ​ — ​ — ​ 2 ​ 2,233 ​ 93 ​ 2,328 Ending balance ​ $ 2,988 ​ $ 575 ​ $ 684 ​ $ 4,133 ​ $ 159 ​ $ 8,539 Ending balance: ​ ​ ​ ​ ​ ​ Loans individually analyzed ​ $ — ​ $ — ​ $ 20 ​ $ 139 ​ $ — ​ $ 159 Loans collectively analyzed ​ $ 2,988 ​ $ 575 ​ $ 664 ​ $ 3,994 ​ $ 159 ​ $ 8,380 Loan receivables: ​ ​ ​ ​ ​ ​ Ending balance ​ $ 482,603 ​ $ 86,651 ​ $ 91,517 ​ $ 295,669 ​ $ 18,486 ​ $ 974,926 Ending balance: ​ ​ ​ ​ ​ ​ ​ Loans individually analyzed ​ $ 1,868 ​ $ 1,183 ​ $ 319 ​ $ 590 ​ $ 272 ​ $ 4,232 Loans collectively analyzed ​ $ 480,735 ​ $ 85,468 ​ $ 91,198 ​ $ 295,079 ​ $ 18,214 ​ $ 970,694 ​ Activity in the Company’s allowance for loan losses for the year ended December 31, 2023 is summarized in the table below. ​ ​ ​ ​ ​ ​ ​ ​ ​ ​ ​ ​ ​ ​ ​ ​ ​ ​ ​ ​ ​ ​ Commercial ​ Residential ​ Commercial ​ ​ ​ ​ ​ ​ ​ Real Estate Real Estate and Industrial Indirect Consumer Totals ​ ​ Year ended December 31, 2023 Allowance for credit losses: ​ ​ ​ ​ ​ ​ ​ ​ ​ ​ ​ ​ ​ ​ ​ ​ ​ ​ Beginning balance ​ $ 3,031 ​ $ 103 ​ $ 881 ​ $ 3,868 ​ $ 60 ​ $ 7,943 Adoption of ASC 326 ​ ​ (860) ​ ​ 54 ​ ​ (383) ​ ​ 1,710 ​ ​ 59 ​ ​ 580 Provision for (reversal of) credit losses ​ ​ 545 ​ ​ 137 ​ ​ 833 ​ ​ 165 ​ ​ (14) ​ ​ 1,666 Loans charged-off ​ ​ — ​ ​ — ​ ​ (836) ​ ​ (3,577) ​ ​ (62) ​ ​ (4,475) Recoveries ​ — ​ 52 ​ 111 ​ 2,182 ​ 65 ​ 2,410 Ending balance ​ $ 2,716 ​ $ 346 ​ $ 606 ​ $ 4,348 ​ $ 108 ​ $ 8,124 Ending balance: ​ ​ ​ ​ ​ ​ Loans individually analyzed ​ $ 16 ​ $ — ​ $ 32 ​ $ 166 ​ $ 2 ​ $ 216 Loans collectively analyzed ​ $ 2,700 ​ $ 346 ​ $ 574 ​ $ 4,182 ​ $ 106 ​ $ 7,908 Loan receivables: ​ ​ ​ ​ ​ ​ Ending balance ​ $ 428,077 ​ $ 77,259 ​ $ 88,927 ​ $ 394,245 ​ $ 20,085 ​ $ 1,008,593 Ending balance: ​ ​ ​ ​ ​ ​ ​ Loans individually analyzed ​ $ 1,621 ​ $ 1,624 ​ $ 181 ​ $ 631 ​ $ 222 ​ $ 4,279 Loans collectively analyzed ​ $ 426,456 ​ $ 75,635 ​ $ 88,746 ​ $ 393,614 ​ $ 19,863 ​ $ 1,004,314</t>
        </is>
      </c>
    </row>
    <row r="9">
      <c r="A9" s="4" t="inlineStr">
        <is>
          <t>Schedule of ACL for unfunded commitments</t>
        </is>
      </c>
      <c r="B9" s="4" t="inlineStr">
        <is>
          <t>Activity in the Company’s ACL for unfunded commitments for the years ended December 31, 2024 and 2023 is summarized in the tables below and included in accrued expenses and other liabilities. The Adoption of the CECL Standard row presents adjustments recorded on January 1, 2023 through retained earnings. ​ ​ ​ ​ ​ ​ ​ ​ ​ ​ ​ ​ ​ ​ ​ ​ ​ ​ ​ ​ Commercial ​ Commercial ​ ​ ​ ​ Real Estate Residential and Industrial Indirect Consumer Totals ​ Year ended December 31, 2024 Allowance for credit losses: ​ ​ ​ ​ ​ ​ ​ ​ ​ ​ ​ ​ ​ ​ ​ ​ ​ ​ Beginning balance ​ $ 172 ​ $ — ​ $ 72 ​ $ — ​ $ 13 ​ $ 257 (Reversal of) provision for credit losses ​ ​ (53) ​ ​ 1 ​ ​ 32 ​ ​ — ​ ​ 7 ​ ​ (13) Ending balance ​ $ 119 ​ $ 1 ​ $ 104 ​ $ — ​ $ 20 ​ $ 244 ​ ​ ​ ​ ​ ​ ​ ​ ​ ​ ​ ​ ​ ​ ​ ​ ​ ​ ​ ​ ​ Commercial ​ Commercial ​ ​ ​ ​ Real Estate Residential and Industrial Indirect Consumer Totals ​ Year ended December 31, 2023 Allowance for credit losses: ​ ​ ​ ​ ​ ​ ​ ​ ​ ​ ​ ​ ​ ​ ​ ​ ​ ​ Beginning balance ​ $ — ​ $ — ​ $ — ​ $ — ​ $ — ​ $ — Adoption of CECL standard ​ ​ 149 ​ ​ — ​ ​ 65 ​ ​ — ​ ​ 7 ​ ​ 221 Provision for credit losses ​ ​ 23 ​ ​ — ​ ​ 7 ​ ​ — ​ ​ 6 ​ ​ 36 Ending balance ​ $ 172 ​ $ — ​ $ 72 ​ $ — ​ $ 13 ​ $ 257</t>
        </is>
      </c>
    </row>
    <row r="10">
      <c r="A10" s="4" t="inlineStr">
        <is>
          <t>Summary of provision for credit losses</t>
        </is>
      </c>
      <c r="B10" s="4" t="inlineStr">
        <is>
          <t>The following table summarizes the provision for credit losses for the years ended December 31, 2024 and 2023: ​ ​ ​ ​ ​ ​ ​ ​ ​ Year Ended December 31, ​ 2024 2023 Provision for credit losses - loans ​ $ 2,813 ​ $ 1,666 (Reversal of) provision for credit losses - unfunded commitments ​ ​ (13) ​ ​ 36 Provision for credit losses ​ $ 2,800 ​ $ 1,7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changes in the carrying value of goodwill</t>
        </is>
      </c>
      <c r="B4" s="4" t="inlineStr">
        <is>
          <t>The changes in the carrying value of goodwill are as follows: ​ ​ ​ ​ ​ ​ ​ ​ ​ ​ ​ Year Ended ​ ​ ​ December 31, ​ 2024 2023 Beginning balance ​ ​ $ 2,235 ​ $ 2,235 Activity during the period ​ ​ — ​ — ​ ​ ​ ​ Ending balance ​ ​ $ 2,235 ​ $ 2,235</t>
        </is>
      </c>
    </row>
    <row r="5">
      <c r="A5" s="4" t="inlineStr">
        <is>
          <t>Schedule of changes in the carrying value of customer list and core deposit intangibles</t>
        </is>
      </c>
      <c r="B5" s="4" t="inlineStr">
        <is>
          <t>The changes in the carrying value of the customer list and core deposit intangibles are as follows: ​ ​ ​ ​ ​ ​ ​ ​ ​ Years Ended ​ ​ December 31, ​ 2024 2023 Beginning balance ​ $ 246 ​ $ 334 Amortization ​ (80) ​ (88) ​ ​ ​ Ending balance ​ $ 166 ​ $ 246</t>
        </is>
      </c>
    </row>
    <row r="6">
      <c r="A6" s="4" t="inlineStr">
        <is>
          <t>Schedule of future amortization expense for amortizable intangible assets</t>
        </is>
      </c>
      <c r="B6" s="4" t="inlineStr">
        <is>
          <t>As of December 31, 2024, the future amortization expense for amortizable intangible assets for the respective years is as follows: ​ ​ ​ ​ 2025 $ 60 2026 ​ 29 2027 ​ 21 2028 ​ 16 2029 ​ 13 Thereafter ​ ​ 27 Total ​ $ 1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Premises and equipment are summarized as follows: ​ ​ ​ ​ ​ ​ ​ ​ ​ ​ ​ December 31, ​ December 31, ​ ​ 2024 2023 ​ Land ​ $ 2,025 ​ $ 3,356 ​ Buildings and improvements ​ 26,377 ​ 27,774 ​ Furniture, fixtures and equipment ​ 14,929 ​ 14,889 ​ Construction in process ​ 141 ​ 461 ​ Total ​ 43,472 ​ 46,480 ​ Less accumulated depreciation ​ (29,367) ​ (28,913) ​ Net ​ $ 14,105 ​ $ 17,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t>
        </is>
      </c>
      <c r="B4" s="4" t="inlineStr">
        <is>
          <t>Deposits balances are summarized as follows: ​ ​ ​ ​ ​ ​ ​ ​ ​ ​ December 31, ​ December 31, ​ 2024 2023 Non-interest bearing demand deposits ​ $ 238,126 ​ $ 249,793 Interest bearing accounts: ​ ​ NOW (1) ​ 123,466 ​ 125,628 Savings ​ 132,648 ​ 146,172 Money market ​ 188,904 ​ 190,864 Time certificates of deposit ​ 337,639 ​ 318,046 Total interest bearing accounts ​ 782,657 ​ 780,710 Total deposits ​ $ 1,020,783 ​ $ 1,030,503 (1) Negotiable order of withdrawal</t>
        </is>
      </c>
    </row>
    <row r="5">
      <c r="A5" s="4" t="inlineStr">
        <is>
          <t>Schedule of contractual maturities of time certificates of deposit</t>
        </is>
      </c>
      <c r="B5" s="4" t="inlineStr">
        <is>
          <t>Contractual maturities of time certificates of deposit at December 31, 2024 are summarized below: ​ ​ ​ ​ ​ ​ ​ December 31, ​ 2024 Within 1 year ​ $ 288,303 1 – 2 years ​ 46,050 2 – 3 years ​ 413 3 – 4 years ​ 1,209 4 – 5 years ​ 1,664 Total ​ $ 337,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FHLB Stock (Tables)</t>
        </is>
      </c>
      <c r="B1" s="2" t="inlineStr">
        <is>
          <t>12 Months Ended</t>
        </is>
      </c>
    </row>
    <row r="2">
      <c r="B2" s="2" t="inlineStr">
        <is>
          <t>Dec. 31, 2024</t>
        </is>
      </c>
    </row>
    <row r="3">
      <c r="A3" s="3" t="inlineStr">
        <is>
          <t>Debt and FHLB Stock</t>
        </is>
      </c>
      <c r="B3" s="4" t="inlineStr">
        <is>
          <t xml:space="preserve"> </t>
        </is>
      </c>
    </row>
    <row r="4">
      <c r="A4" s="4" t="inlineStr">
        <is>
          <t>Schedule of outstanding principal amounts and related terms of FHLBNY borrowings</t>
        </is>
      </c>
      <c r="B4" s="4" t="inlineStr">
        <is>
          <t>The outstanding principal amounts and the related terms and rates at December 31, 2024 were as follows: ​ ​ ​ ​ ​ ​ ​ ​ ​ ​ ​ ​ ​ ​ ​ ​ Term Principal Maturity Rate ​ Due in one year Long term Fixed short-term ​ $ 20,000 ​ January 31, 2025 ​ 4.50 % ​ $ 20,000 ​ $ — Fixed medium-term ​ ​ 20,000 ​ March 20, 2025 ​ 4.47 %. ​ ​ 20,000 ​ ​ — Fixed medium-term ​ ​ 722 ​ October 31, 2025 ​ 4.87 % ​ ​ 722 ​ ​ — Fixed medium-term ​ ​ 5,000 ​ November 3, 2025 ​ 4.87 % ​ ​ 5,000 ​ ​ — Fixed medium-term ​ ​ 728 ​ December 5, 2025 ​ 4.34 % ​ ​ 728 ​ ​ — Fixed medium-term ​ ​ 1,233 ​ September 21, 2026 ​ 5.20 % ​ ​ — ​ ​ 1,233 Fixed medium-term ​ ​ 381 ​ November 9, 2026 ​ 5.04 % ​ ​ — ​ ​ 381 Fixed medium-term ​ ​ 969 ​ May 3, 2027 ​ 4.99 % ​ ​ — ​ ​ 969 Fixed medium-term ​ ​ 740 ​ June 21, 2027 ​ 4.73 % ​ ​ — ​ ​ 740 Fixed medium-term ​ ​ 20,000 ​ May 2, 2028 ​ 3.88 % ​ ​ — ​ ​ 20,000 Total ​ $ 69,773 ​ Weighted Average Rate 4.37 % ​ $ 46,450 ​ $ 23,3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provision for income taxes</t>
        </is>
      </c>
      <c r="B4" s="4" t="inlineStr">
        <is>
          <t>The components of the provision for income taxes are as follows: ​ ​ ​ ​ ​ ​ ​ ​ ​ ​ ​ Years Ended December 31, ​ 2024 2023 Current expense: ​ ​ ​ ​ ​ ​ ​ Federal ​ $ (1) ​ $ 1,314 ​ State ​ 265 ​ 257 ​ Total current expense ​ 264 ​ 1,571 ​ Deferred expense: ​ ​ ​ Federal ​ (2,581) ​ (352) ​ State ​ ​ (738) ​ ​ (148) ​ Change in valuation allowance ​ ​ 738 ​ ​ 148 ​ Total deferred expense ​ ​ (2,581) ​ ​ (352) ​ Total provision for income taxes ​ $ (2,317) ​ $ 1,219 ​</t>
        </is>
      </c>
    </row>
    <row r="5">
      <c r="A5" s="4" t="inlineStr">
        <is>
          <t>Schedule of differences between the provision for income taxes and statutory federal income tax rate</t>
        </is>
      </c>
      <c r="B5" s="4" t="inlineStr">
        <is>
          <t>The following is a reconciliation between the expected federal statutory income tax rate of 21% and the Company’s actual income tax expense and rate: ​ ​ ​ ​ ​ ​ ​ ​ ​ ​ ​ ​ ​ ​ ​ Years ended December 31, ​ ​ 2024 2023 ​ (Benefit) provision at statutory rate ​ $ (2,297) ​ 21.00 % $ 1,179 ​ 21.00 % Tax exempt income ​ (248) 2.27 % (192) (3.42) % State income taxes, net of federal income tax benefit ​ 215 (1.97) % 213 3.79 % Other, net ​ 13 (0.12) % 19 0.34 % Effective income tax and rate ​ $ (2,317) 21.18 % $ 1,219 21.71 %</t>
        </is>
      </c>
    </row>
    <row r="6">
      <c r="A6" s="4" t="inlineStr">
        <is>
          <t>Schedule of tax effects of temporary differences of the deferred tax assets and deferred tax liabilities</t>
        </is>
      </c>
      <c r="B6" s="4" t="inlineStr">
        <is>
          <t>The tax effects of temporary differences that give rise to significant components of the deferred tax assets and deferred tax liabilities at December 31, 2024 and 2023 are presented below: ​ ​ ​ ​ ​ ​ ​ ​ ​ ​ December 31, ​ 2024 2023 Deferred tax assets: ​ ​ ​ ​ ​ Allowance for credit losses ​ $ 2,371 ​ $ 2,263 Deferred expenses ​ 21 ​ 18 Deferred compensation ​ ​ 1,773 ​ ​ 1,652 Unrecognized pension liability ​ 653 ​ 910 Postretirement liability ​ 1,032 ​ 1,002 Unrealized loss on securities ​ 2,786 ​ 6,932 Federal tax NOLs ​ 2,538 ​ — Other ​ 889 ​ 658 Gross deferred tax assets ​ 12,063 ​ 13,435 Deferred tax liabilities: ​ ​ Prepaid expenses ​ (578) ​ (515) Prepaid pension ​ (1,180) ​ (1,222) Deferred loan fees ​ (51) ​ (154) Depreciation and amortization ​ (374) ​ (476) Mortgage servicing rights ​ (430) ​ (534) Gross deferred tax liabilities ​ (2,613) ​ (2,901) Net deferred tax asset ​ 9,450 ​ 10,534 Deferred tax valuation allowance ​ (1,336) ​ (598) Deferred tax assets, net of allowance ​ $ 8,114 ​ $ 9,9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employee stock ownership plan</t>
        </is>
      </c>
      <c r="B4" s="4" t="inlineStr">
        <is>
          <t>Shares held by the ESOP include the following: ​ ​ ​ ​ ​ ​ ​ December 31, ​ December 31, ​ ​ 2024 2023 Allocated ​ 109,105 87,286 Committed to be allocated ​ 21,821 21,821 Unallocated ​ 305,499 327,318 Paid out to participants ​ (23,638) ​ (10,988) Total shares ​ 412,787 425,437</t>
        </is>
      </c>
    </row>
    <row r="5">
      <c r="A5" s="4" t="inlineStr">
        <is>
          <t>Schedule of assumptions used and fair value for options granted</t>
        </is>
      </c>
      <c r="B5" s="4" t="inlineStr">
        <is>
          <t>The Company followed SEC safe-harbor guidelines when determining the expected term of the options granted. The weighted average assumptions used and fair value for options granted under the EIP as of the grant date were as follows: ​ ​ ​ ​ Expected term (years) 6 Expected dividend yield 0% Weighted-average expected volatility ​ 25.45% Weighted-average risk-free interest rate ​ 0.29% Weighted-average fair value of options granted ​ $1.67</t>
        </is>
      </c>
    </row>
    <row r="6">
      <c r="A6" s="4" t="inlineStr">
        <is>
          <t>Summary of options</t>
        </is>
      </c>
      <c r="B6" s="4" t="inlineStr">
        <is>
          <t>A summary of options under the EIP as of December 31, 2024 is presented below: ​ ​ ​ ​ ​ ​ ​ ​ ​ ​ ​ ​ ​ Weighted - ​ Weighted-Average ​ ​ Number of ​ Average ​ Remaining Contractual ​ ​ Shares ​ Exercise Price ​ Term (in Years) Options outstanding at beginning of year ​ 436,263 ​ $ 6.62 ​ 6.64 Exercised ​ (22,000) ​ ​ 6.57 ​ - Expired ​ (1,333) ​ ​ 6.57 ​ - Options outstanding at December 31, 2024 ​ 412,930 ​ $ 6.62 ​ 5.23 Options exercisable at December 31, 2024 ​ 412,930 ​ $ 6.62 ​ 5.23</t>
        </is>
      </c>
    </row>
    <row r="7">
      <c r="A7" s="4" t="inlineStr">
        <is>
          <t>Summary of Company's restricted stock activity</t>
        </is>
      </c>
      <c r="B7" s="4" t="inlineStr">
        <is>
          <t>The following table summarizes the Company’s restricted stock activity for the year ended December 31, 2024: ​ ​ ​ ​ ​ ​ ​ ​ ​ ​ Weighted-Average ​ ​ Number ​ ​ Grant Date ​ ​ of Shares ​ ​ Fair Value per Share Non-vested restricted stock at beginning of year ​ - ​ $ - Granted ​ 15,000 ​ 7.94 Non-vested restricted stock at December 31, 2024 ​ 15,000 ​ $ 7.94</t>
        </is>
      </c>
    </row>
    <row r="8">
      <c r="A8" s="4" t="inlineStr">
        <is>
          <t>Schedule of plan's funded status and amounts recognized in consolidated statement of financial condition</t>
        </is>
      </c>
      <c r="B8" s="4" t="inlineStr">
        <is>
          <t>The following table sets forth the plan’s funded status and amounts recognized in the Company’s consolidated statements of financial condition: ​ ​ ​ ​ ​ ​ ​ ​ ​ ​ December 31, ​ ​ 2024 ​ 2023 Projected and accumulated benefit obligation ​ $ (16,652) ​ $ (17,868) Plan assets at fair value ​ 17,916 ​ 18,062 Funded status included in accrued expenses and other liabilities ​ $ 1,264 ​ $ 194</t>
        </is>
      </c>
    </row>
    <row r="9">
      <c r="A9" s="4" t="inlineStr">
        <is>
          <t>Schedule of plan's funded status</t>
        </is>
      </c>
      <c r="B9" s="4" t="inlineStr">
        <is>
          <t>The following table details the plan’s funded status: ​ ​ ​ ​ ​ ​ ​ ​ ​ ​ 2024 ​ 2023 Change in benefit projected obligation: ​ ​ ​ ​ ​ ​ Projected benefit obligation at beginning of year ​ $ 17,868 ​ $ 17,138 Service cost ​ ​ - ​ ​ - Interest cost ​ ​ 853 ​ ​ 861 Actuarial (gain) loss ​ ​ (1,301) ​ ​ 570 Benefits paid ​ ​ (768) ​ ​ (701) Projected benefit obligation at end of year ​ ​ 16,652 ​ ​ 17,868 Change in plan assets: ​ ​ ​ ​ ​ ​ Fair value of plan assets at beginning of year ​ ​ 18,062 ​ ​ 16,906 Actual return on plan assets ​ ​ 622 ​ ​ 1,857 Contributions ​ ​ - ​ ​ - Benefits paid ​ ​ (768) ​ ​ (701) Fair value of plan assets at end of year ​ ​ 17,916 ​ ​ 18,062 Funded status ​ $ 1,264 ​ $ 194</t>
        </is>
      </c>
    </row>
    <row r="10">
      <c r="A10" s="4" t="inlineStr">
        <is>
          <t>Schedule of weighted-average assumptions used to determine the pension benefit obligation</t>
        </is>
      </c>
      <c r="B10" s="4" t="inlineStr">
        <is>
          <t>The weighted-average assumptions used by the Company to determine the pension benefit obligation consisted of the following: ​ ​ ​ ​ ​ ​ ​ ​ ​ Years ended December 31, ​ ​ 2024 2023 Discount rate ​ 5.50 % 4.90 % Rate of compensation increase N/A N/A ​ Weighted-average assumptions used by the Company to determine the net periodic pension cost consisted of the following: ​ ​ ​ ​ ​ ​ ​ ​ Years ended December 31, ​ ​ 2024 2023 Discount rate ​ 4.90 % 5.15 % Expected long-term return on plan assets 6.00 % 6.00 % Rate of compensation increase N/A N/A ​</t>
        </is>
      </c>
    </row>
    <row r="11">
      <c r="A11" s="4" t="inlineStr">
        <is>
          <t>Schedule of amounts recognized in accumulated other comprehensive loss</t>
        </is>
      </c>
      <c r="B11" s="4" t="inlineStr">
        <is>
          <t>Amounts recognized in accumulated other comprehensive loss consisted of the following: ​ ​ ​ ​ ​ ​ ​ ​ ​ ​ Years ended December 31, ​ 2024 2023 Net actuarial loss ​ $ 3,108 ​ $ 4,330</t>
        </is>
      </c>
    </row>
    <row r="12">
      <c r="A12" s="4" t="inlineStr">
        <is>
          <t>Schedule of net periodic pension (benefit) cost and amounts recognized in other comprehensive income</t>
        </is>
      </c>
      <c r="B12" s="4" t="inlineStr">
        <is>
          <t>The net periodic pension cost (benefit) and amounts recognized in other comprehensive income are as follows: ​ ​ ​ ​ ​ ​ ​ ​ ​ ​ Years ended December 31, ​ 2024 2023 Interest cost ​ $ 853 ​ $ 861 Expected return on plan assets ​ (998) ​ (932) Amortization of unrecognized loss ​ 298 ​ 374 Net periodic cost ​ $ 153 ​ $ 303</t>
        </is>
      </c>
    </row>
    <row r="13">
      <c r="A13" s="4" t="inlineStr">
        <is>
          <t>Schedule of fair value of pension plan assets, by fair value hierarchy</t>
        </is>
      </c>
      <c r="B13" s="4" t="inlineStr">
        <is>
          <t>The fair value of the Company’s pension plan assets, by fair value hierarchy, are as follows: ​ ​ ​ ​ ​ ​ ​ ​ ​ ​ ​ ​ ​ ​ ​ ​ December 31, 2024 ​ Level 1 Level 2 Level 3 Total Assets: ​ ​ ​ ​ ​ ​ ​ ​ ​ ​ ​ ​ Investment in separate accounts ​ ​ ​ ​ ​ ​ ​ ​ ​ ​ ​ ​ Fixed income ​ $ 12,489 ​ $ — ​ $ — ​ $ 12,489 Equity ​ 5,427 ​ — ​ — ​ 5,427 Total assets at fair value ​ $ 17,916 ​ $ — ​ $ — ​ $ 17,916 ​ ​ ​ ​ ​ ​ ​ ​ ​ ​ ​ ​ ​ ​ ​ ​ December 31, 2023 ​ Level 1 Level 2 Level 3 Total Assets: ​ ​ ​ ​ ​ ​ ​ ​ ​ ​ ​ ​ Investment in separate accounts ​ ​ ​ ​ ​ ​ ​ ​ ​ ​ ​ ​ Fixed income ​ $ 12,293 ​ $ — ​ $ — ​ $ 12,293 Equity ​ 5,769 ​ — ​ — ​ 5,769 Total assets at fair value ​ $ 18,062 ​ $ — ​ $ — ​ $ 18,062</t>
        </is>
      </c>
    </row>
    <row r="14">
      <c r="A14" s="4" t="inlineStr">
        <is>
          <t>Schedule of employer contributions and benefit payments</t>
        </is>
      </c>
      <c r="B14" s="4" t="inlineStr">
        <is>
          <t>Benefit payments are as follows: ​ ​ ​ ​ ​ ​ ​ ​ ​ ​ Year ended December 31, ​ 2024 2023 Benefits paid ​ $ 768 ​ $ 701</t>
        </is>
      </c>
    </row>
    <row r="15">
      <c r="A15" s="4" t="inlineStr">
        <is>
          <t>Schedule of benefit payments, which reflect expected future service</t>
        </is>
      </c>
      <c r="B15" s="4" t="inlineStr">
        <is>
          <t>As of December 31, 2024, the following benefit payments, which reflect expected future service, as appropriate, are expected to be paid: ​ ​ ​ ​ ​ Fiscal Year Ending Pension Benefits 2025 ​ $ 930 2026 ​ 950 2027 ​ 1,010 2028 ​ 1,060 2029 ​ 1,130 2030 – 2034 ​ 6,0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payments for operating leases</t>
        </is>
      </c>
      <c r="B4" s="4" t="inlineStr">
        <is>
          <t>Future minimum payments for operating leases with initial terms of one year or more as of December 31, 2024 were as follows: ​ ​ ​ ​ ​ Years ending December 31: ​ ​ 2025 ​ $ 757 2026 ​ 745 2027 ​ 705 2028 ​ 708 2029 ​ 714 Thereafter ​ 6,814 Total future minimum lease payments ​ ​ 10,443 Amounts representing interest ​ ​ (3,057) Present Value of Net Future Minimum Lease Payments ​ $ 7,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ntract amounts represent off-balance sheet credit risk</t>
        </is>
      </c>
      <c r="B4" s="4" t="inlineStr">
        <is>
          <t>Financial instruments whose contract amounts represent off-balance sheet credit risk are as follows: ​ ​ ​ ​ ​ ​ ​ ​ ​ ​ Years ended December 31, ​ ​ 2024 2023 Commitments to extend credit summarized as follows: ​ ​ ​ ​ ​ ​ Future loan commitments ​ $ 5,556 ​ $ 5,318 Undisbursed construction loans ​ 23,617 ​ 42,482 Undisbursed home equity lines of credit ​ 10,357 ​ 10,727 Undisbursed commercial and other line of credit ​ 79,107 ​ 69,258 Standby letters of credit ​ 3,022 ​ 4,965 Credit card lines ​ ​ 2,701 ​ ​ — Loans sold with recourse ​ 805 ​ 1,873 Total ​ $ 125,165 ​ $ 134,6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6" t="n">
        <v>58371</v>
      </c>
      <c r="C4" s="6" t="n">
        <v>55077</v>
      </c>
    </row>
    <row r="5">
      <c r="A5" s="4" t="inlineStr">
        <is>
          <t>Interest and dividends on securities</t>
        </is>
      </c>
      <c r="B5" s="5" t="n">
        <v>4274</v>
      </c>
      <c r="C5" s="5" t="n">
        <v>4409</v>
      </c>
    </row>
    <row r="6">
      <c r="A6" s="4" t="inlineStr">
        <is>
          <t>Other income</t>
        </is>
      </c>
      <c r="B6" s="5" t="n">
        <v>1113</v>
      </c>
      <c r="C6" s="5" t="n">
        <v>1173</v>
      </c>
    </row>
    <row r="7">
      <c r="A7" s="4" t="inlineStr">
        <is>
          <t>Total interest and dividend income</t>
        </is>
      </c>
      <c r="B7" s="5" t="n">
        <v>63758</v>
      </c>
      <c r="C7" s="5" t="n">
        <v>60659</v>
      </c>
    </row>
    <row r="8">
      <c r="A8" s="3" t="inlineStr">
        <is>
          <t>Interest Expense</t>
        </is>
      </c>
      <c r="B8" s="4" t="inlineStr">
        <is>
          <t xml:space="preserve"> </t>
        </is>
      </c>
      <c r="C8" s="4" t="inlineStr">
        <is>
          <t xml:space="preserve"> </t>
        </is>
      </c>
    </row>
    <row r="9">
      <c r="A9" s="4" t="inlineStr">
        <is>
          <t>Interest expense on deposits</t>
        </is>
      </c>
      <c r="B9" s="5" t="n">
        <v>21294</v>
      </c>
      <c r="C9" s="5" t="n">
        <v>17617</v>
      </c>
    </row>
    <row r="10">
      <c r="A10" s="4" t="inlineStr">
        <is>
          <t>Interest expense on borrowings</t>
        </is>
      </c>
      <c r="B10" s="5" t="n">
        <v>4233</v>
      </c>
      <c r="C10" s="5" t="n">
        <v>5077</v>
      </c>
    </row>
    <row r="11">
      <c r="A11" s="4" t="inlineStr">
        <is>
          <t>Total interest expense</t>
        </is>
      </c>
      <c r="B11" s="5" t="n">
        <v>25527</v>
      </c>
      <c r="C11" s="5" t="n">
        <v>22694</v>
      </c>
    </row>
    <row r="12">
      <c r="A12" s="4" t="inlineStr">
        <is>
          <t>Net interest income</t>
        </is>
      </c>
      <c r="B12" s="5" t="n">
        <v>38231</v>
      </c>
      <c r="C12" s="5" t="n">
        <v>37965</v>
      </c>
    </row>
    <row r="13">
      <c r="A13" s="4" t="inlineStr">
        <is>
          <t>Provision for Credit Losses</t>
        </is>
      </c>
      <c r="B13" s="5" t="n">
        <v>2800</v>
      </c>
      <c r="C13" s="5" t="n">
        <v>1702</v>
      </c>
    </row>
    <row r="14">
      <c r="A14" s="4" t="inlineStr">
        <is>
          <t>Net interest income after provision for credit losses</t>
        </is>
      </c>
      <c r="B14" s="5" t="n">
        <v>35431</v>
      </c>
      <c r="C14" s="5" t="n">
        <v>36263</v>
      </c>
    </row>
    <row r="15">
      <c r="A15" s="3" t="inlineStr">
        <is>
          <t>Non-interest (Loss) Income</t>
        </is>
      </c>
      <c r="B15" s="4" t="inlineStr">
        <is>
          <t xml:space="preserve"> </t>
        </is>
      </c>
      <c r="C15" s="4" t="inlineStr">
        <is>
          <t xml:space="preserve"> </t>
        </is>
      </c>
    </row>
    <row r="16">
      <c r="A16" s="4" t="inlineStr">
        <is>
          <t>Service charges on deposit accounts</t>
        </is>
      </c>
      <c r="B16" s="5" t="n">
        <v>3002</v>
      </c>
      <c r="C16" s="5" t="n">
        <v>2880</v>
      </c>
    </row>
    <row r="17">
      <c r="A17" s="4" t="inlineStr">
        <is>
          <t>Net realized loss on sales of securities</t>
        </is>
      </c>
      <c r="B17" s="5" t="n">
        <v>-16041</v>
      </c>
      <c r="C17" s="4" t="inlineStr">
        <is>
          <t xml:space="preserve"> </t>
        </is>
      </c>
    </row>
    <row r="18">
      <c r="A18" s="4" t="inlineStr">
        <is>
          <t>Net gain on sales of loans</t>
        </is>
      </c>
      <c r="B18" s="5" t="n">
        <v>160</v>
      </c>
      <c r="C18" s="5" t="n">
        <v>118</v>
      </c>
    </row>
    <row r="19">
      <c r="A19" s="4" t="inlineStr">
        <is>
          <t>Increase in cash surrender value of life insurance</t>
        </is>
      </c>
      <c r="B19" s="5" t="n">
        <v>751</v>
      </c>
      <c r="C19" s="5" t="n">
        <v>665</v>
      </c>
    </row>
    <row r="20">
      <c r="A20" s="4" t="inlineStr">
        <is>
          <t>Net gain from sale of other real estate owned</t>
        </is>
      </c>
      <c r="B20" s="5" t="n">
        <v>4</v>
      </c>
      <c r="C20" s="4" t="inlineStr">
        <is>
          <t xml:space="preserve"> </t>
        </is>
      </c>
    </row>
    <row r="21">
      <c r="A21" s="4" t="inlineStr">
        <is>
          <t>Net (loss) gain on disposal of premises and equipment</t>
        </is>
      </c>
      <c r="B21" s="5" t="n">
        <v>-18</v>
      </c>
      <c r="C21" s="5" t="n">
        <v>46</v>
      </c>
    </row>
    <row r="22">
      <c r="A22" s="4" t="inlineStr">
        <is>
          <t>Gain on life insurance</t>
        </is>
      </c>
      <c r="B22" s="5" t="n">
        <v>413</v>
      </c>
      <c r="C22" s="5" t="n">
        <v>221</v>
      </c>
    </row>
    <row r="23">
      <c r="A23" s="4" t="inlineStr">
        <is>
          <t>Investment advisory income</t>
        </is>
      </c>
      <c r="B23" s="5" t="n">
        <v>1532</v>
      </c>
      <c r="C23" s="5" t="n">
        <v>1164</v>
      </c>
    </row>
    <row r="24">
      <c r="A24" s="4" t="inlineStr">
        <is>
          <t>Other</t>
        </is>
      </c>
      <c r="B24" s="5" t="n">
        <v>677</v>
      </c>
      <c r="C24" s="5" t="n">
        <v>686</v>
      </c>
    </row>
    <row r="25">
      <c r="A25" s="4" t="inlineStr">
        <is>
          <t>Total non-interest (loss) income</t>
        </is>
      </c>
      <c r="B25" s="5" t="n">
        <v>-9520</v>
      </c>
      <c r="C25" s="5" t="n">
        <v>5780</v>
      </c>
    </row>
    <row r="26">
      <c r="A26" s="3" t="inlineStr">
        <is>
          <t>Non-interest Expense</t>
        </is>
      </c>
      <c r="B26" s="4" t="inlineStr">
        <is>
          <t xml:space="preserve"> </t>
        </is>
      </c>
      <c r="C26" s="4" t="inlineStr">
        <is>
          <t xml:space="preserve"> </t>
        </is>
      </c>
    </row>
    <row r="27">
      <c r="A27" s="4" t="inlineStr">
        <is>
          <t>Salaries and employee benefits</t>
        </is>
      </c>
      <c r="B27" s="5" t="n">
        <v>20372</v>
      </c>
      <c r="C27" s="5" t="n">
        <v>19459</v>
      </c>
    </row>
    <row r="28">
      <c r="A28" s="4" t="inlineStr">
        <is>
          <t>Occupancy</t>
        </is>
      </c>
      <c r="B28" s="5" t="n">
        <v>4266</v>
      </c>
      <c r="C28" s="5" t="n">
        <v>4256</v>
      </c>
    </row>
    <row r="29">
      <c r="A29" s="4" t="inlineStr">
        <is>
          <t>Data processing</t>
        </is>
      </c>
      <c r="B29" s="5" t="n">
        <v>2041</v>
      </c>
      <c r="C29" s="5" t="n">
        <v>2015</v>
      </c>
    </row>
    <row r="30">
      <c r="A30" s="4" t="inlineStr">
        <is>
          <t>Professional fees</t>
        </is>
      </c>
      <c r="B30" s="5" t="n">
        <v>1930</v>
      </c>
      <c r="C30" s="5" t="n">
        <v>1919</v>
      </c>
    </row>
    <row r="31">
      <c r="A31" s="4" t="inlineStr">
        <is>
          <t>Marketing</t>
        </is>
      </c>
      <c r="B31" s="5" t="n">
        <v>588</v>
      </c>
      <c r="C31" s="5" t="n">
        <v>555</v>
      </c>
    </row>
    <row r="32">
      <c r="A32" s="4" t="inlineStr">
        <is>
          <t>FDIC deposit insurance and other insurance</t>
        </is>
      </c>
      <c r="B32" s="5" t="n">
        <v>1105</v>
      </c>
      <c r="C32" s="5" t="n">
        <v>1232</v>
      </c>
    </row>
    <row r="33">
      <c r="A33" s="4" t="inlineStr">
        <is>
          <t>Other real estate owned expense</t>
        </is>
      </c>
      <c r="B33" s="4" t="inlineStr">
        <is>
          <t xml:space="preserve"> </t>
        </is>
      </c>
      <c r="C33" s="5" t="n">
        <v>3</v>
      </c>
    </row>
    <row r="34">
      <c r="A34" s="4" t="inlineStr">
        <is>
          <t>Amortization of intangible assets</t>
        </is>
      </c>
      <c r="B34" s="5" t="n">
        <v>80</v>
      </c>
      <c r="C34" s="5" t="n">
        <v>88</v>
      </c>
    </row>
    <row r="35">
      <c r="A35" s="4" t="inlineStr">
        <is>
          <t>Write-down on branch held for sale</t>
        </is>
      </c>
      <c r="B35" s="4" t="inlineStr">
        <is>
          <t xml:space="preserve"> </t>
        </is>
      </c>
      <c r="C35" s="5" t="n">
        <v>375</v>
      </c>
    </row>
    <row r="36">
      <c r="A36" s="4" t="inlineStr">
        <is>
          <t>Other</t>
        </is>
      </c>
      <c r="B36" s="5" t="n">
        <v>6466</v>
      </c>
      <c r="C36" s="5" t="n">
        <v>6527</v>
      </c>
    </row>
    <row r="37">
      <c r="A37" s="4" t="inlineStr">
        <is>
          <t>Total non-interest expense</t>
        </is>
      </c>
      <c r="B37" s="5" t="n">
        <v>36848</v>
      </c>
      <c r="C37" s="5" t="n">
        <v>36429</v>
      </c>
    </row>
    <row r="38">
      <c r="A38" s="4" t="inlineStr">
        <is>
          <t>Net (loss) income before income taxes</t>
        </is>
      </c>
      <c r="B38" s="5" t="n">
        <v>-10937</v>
      </c>
      <c r="C38" s="5" t="n">
        <v>5614</v>
      </c>
    </row>
    <row r="39">
      <c r="A39" s="4" t="inlineStr">
        <is>
          <t>Net (Benefit) Provision for Income Taxes</t>
        </is>
      </c>
      <c r="B39" s="5" t="n">
        <v>-2317</v>
      </c>
      <c r="C39" s="5" t="n">
        <v>1219</v>
      </c>
    </row>
    <row r="40">
      <c r="A40" s="4" t="inlineStr">
        <is>
          <t>Net (loss) income</t>
        </is>
      </c>
      <c r="B40" s="6" t="n">
        <v>-8620</v>
      </c>
      <c r="C40" s="6" t="n">
        <v>4395</v>
      </c>
    </row>
    <row r="41">
      <c r="A41" s="3" t="inlineStr">
        <is>
          <t>Earnings (loss) per common share:</t>
        </is>
      </c>
      <c r="B41" s="4" t="inlineStr">
        <is>
          <t xml:space="preserve"> </t>
        </is>
      </c>
      <c r="C41" s="4" t="inlineStr">
        <is>
          <t xml:space="preserve"> </t>
        </is>
      </c>
    </row>
    <row r="42">
      <c r="A42" s="4" t="inlineStr">
        <is>
          <t>Basic (in dollars per share)</t>
        </is>
      </c>
      <c r="B42" s="8" t="n">
        <v>-0.8</v>
      </c>
      <c r="C42" s="7" t="n">
        <v>0.41</v>
      </c>
    </row>
    <row r="43">
      <c r="A43" s="4" t="inlineStr">
        <is>
          <t>Diluted (in dollars per share)</t>
        </is>
      </c>
      <c r="B43" s="8" t="n">
        <v>-0.8</v>
      </c>
      <c r="C43" s="8" t="n">
        <v>0.4</v>
      </c>
    </row>
    <row r="44">
      <c r="A44" s="4" t="inlineStr">
        <is>
          <t>Weighted average shares outstanding, basic (in shares)</t>
        </is>
      </c>
      <c r="B44" s="5" t="n">
        <v>10757750</v>
      </c>
      <c r="C44" s="5" t="n">
        <v>10789009</v>
      </c>
    </row>
    <row r="45">
      <c r="A45" s="4" t="inlineStr">
        <is>
          <t>Weighted average shares outstanding, diluted (in shares)</t>
        </is>
      </c>
      <c r="B45" s="5" t="n">
        <v>10757750</v>
      </c>
      <c r="C45" s="5" t="n">
        <v>108555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Schedule of information regarding derivatives</t>
        </is>
      </c>
      <c r="B4" s="4" t="inlineStr">
        <is>
          <t>Summary information regarding these derivatives is presented below: ​ ​ ​ ​ ​ ​ ​ ​ ​ ​ ​ December 31, ​ December 31, ​ ​ 2024 ​ 2023 ​ Notational amount ​ $ 151,867 ​ ​ $ 65,420 ​ Fair value ​ $ 6,458 ​ ​ $ 5,343 ​ Weighted average pay rates ​ ​ 5.48 % ​ ​ 5.06 % Weighted average receive rates ​ ​ 6.67 % ​ ​ 7.49 % Weighted average maturity (in years) ​ ​ 7.45 ​ ​ ​ 8.88 ​ ​ ​ ​ ​ ​ ​ ​ ​ ​ Number of Contracts ​ ​ 24 ​ ​ ​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actual capital amounts and ratios</t>
        </is>
      </c>
      <c r="B4" s="4" t="inlineStr">
        <is>
          <t>The Bank’s actual capital amounts and ratios were: ​ ​ ​ ​ ​ ​ ​ ​ ​ ​ ​ ​ ​ ​ ​ ​ ​ ​ ​ ​ ​ ​ ​ ​ ​ ​ ​ ​ ​ ​ To be Well Capitalized under ​ ​ ​ ​ ​ ​ ​ For Capital Adequacy ​ Prompt Corrective Action ​ ​ Actual ​ Purposes ​ Provisions ​ Amount Ratio Amount Ratio Amount Ratio ​ ​ December 31, 2024 Rhinebeck Bank ​ ​ ​ ​ ​ ​ ​ ​ ​ ​ ​ ​ ​ Total capital (to risk-weighted assets) ​ $ 135,450 12.63 % $ 85,821 8.00 % $ 107,276 10.00 % Tier 1 capital (to risk-weighted assets) ​ 126,668 11.81 % 64,366 6.00 % 85,821 8.00 % Common equity tier one capital (to risk weighted assets) ​ 126,668 11.81 % 48,274 4.50 % 69,729 6.50 % Tier 1 capital (to average assets) ​ 126,668 10.07 % 50,292 4.00 % 62,865 5.00 % ​ ​ ​ ​ ​ ​ ​ ​ ​ ​ ​ ​ ​ ​ ​ ​ ​ ​ ​ ​ December 31, 2023 Rhinebeck Bank ​ ​ ​ ​ Total capital (to risk-weighted assets) ​ $ 144,675 12.70 % $ 91,154 8.00 % $ 113,942 10.00 % Tier 1 capital (to risk-weighted assets) ​ 136,295 11.96 % 68,365 6.00 % 91,154 8.00 % Common equity tier one capital (to risk weighted assets) ​ 136,295 11.96 % 51,274 4.50 % 74,062 6.50 % Tier 1 capital (to average assets) ​ 136,295 10.10 % 53,990 4.00 % 67,488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assets carried at fair value on a recurring basis</t>
        </is>
      </c>
      <c r="B4" s="4" t="inlineStr">
        <is>
          <t>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4 Assets: ​ ​ ​ ​ ​ ​ ​ ​ ​ ​ ​ ​ U.S. Treasury securities ​ $ 29,693 ​ $ 29,693 ​ $ — ​ $ — U.S. government agency mortgage-backed securities-residential ​ ​ 93,492 ​ ​ — ​ ​ 93,492 ​ ​ — U.S. government agency securities ​ 21,166 ​ — ​ 21,166 ​ — Municipal securities ​ 2,493 ​ — ​ 2,393 ​ 100 Corporate bonds ​ ​ 12,583 ​ ​ — ​ ​ 12,583 ​ ​ — Other ​ 520 ​ — ​ 520 ​ — Total available for sale securities ​ ​ 159,947 ​ ​ 29,693 ​ ​ 130,154 ​ ​ 100 Loan level interest rate swaps ​ ​ 6,743 ​ ​ — ​ ​ 6,743 ​ ​ — Total assets ​ $ 166,690 ​ $ 29,693 ​ $ 136,897 ​ $ 100 Liabilities: ​ ​ ​ ​ ​ ​ ​ ​ ​ ​ ​ ​ Loan level interest rate swaps ​ $ 6,743 ​ $ — ​ $ 6,743 ​ $ — Total liabilities ​ $ 6,743 ​ $ — ​ $ 6,743 ​ $ — ​ ​ ​ ​ ​ ​ ​ ​ ​ ​ ​ ​ ​ ​ ​ December 31, 2023 Assets: ​ ​ ​ ​ ​ ​ ​ ​ ​ ​ ​ ​ U.S. Treasury securities ​ $ 24,006 ​ $ 24,006 ​ $ — ​ $ — U.S. government agency mortgage-backed securities – residential ​ ​ 128,580 ​ ​ — ​ ​ 128,580 ​ ​ — U.S. government agency securities ​ 23,158 ​ — ​ 23,158 ​ — Municipal securities ​ 2,903 ​ — ​ 2,788 ​ 115 Corporate bonds ​ ​ 12,640 ​ ​ — ​ ​ 12,640 ​ ​ — Other ​ 698 ​ — ​ 698 ​ — Total available for sale securities ​ ​ 191,985 ​ ​ 24,006 ​ ​ 167,864 ​ ​ 115 Loan level interest rate swaps ​ ​ 6,278 ​ ​ — ​ ​ 6,278 ​ ​ — Total assets ​ $ 198,263 ​ $ 24,006 ​ $ 174,142 ​ $ 115 Liabilities: ​ ​ ​ ​ ​ ​ ​ ​ ​ ​ ​ ​ Loan level interest rate swaps ​ $ 6,278 ​ $ — ​ $ 6,278 ​ $ — Total liabilities ​ $ 6,278 ​ $ — ​ $ 6,278 ​ $ —</t>
        </is>
      </c>
    </row>
    <row r="5">
      <c r="A5" s="4" t="inlineStr">
        <is>
          <t>Schedule of assets carried at fair value and measured at fair value on a nonrecurring basis</t>
        </is>
      </c>
      <c r="B5" s="4" t="inlineStr">
        <is>
          <t>The following tables detail the assets carried at fair value and measured at fair value on a nonrecurring basis as of December 31, 2024 and 2023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4 Individually analyzed loans, with specific reserves ​ $ 320 ​ $ — ​ $ — ​ $ 320 Total ​ $ 320 ​ $ — ​ $ — ​ $ 320 ​ ​ ​ ​ ​ ​ ​ ​ ​ ​ ​ ​ ​ ​ ​ December 31, 2023 Individually analyzed loans, with specific reserves ​ $ 758 ​ $ — ​ $ — ​ $ 758 Other real estate owned ​ 25 ​ — ​ — ​ 25 Total ​ $ 783 ​ $ — ​ $ — ​ $ 783</t>
        </is>
      </c>
    </row>
    <row r="6">
      <c r="A6" s="4" t="inlineStr">
        <is>
          <t>Schedule of additional quantitative information about assets measured at fair value on a nonrecurring basis</t>
        </is>
      </c>
      <c r="B6" s="4" t="inlineStr">
        <is>
          <t>​ 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December 31, 2024 Individually analyzed loans, with specific reserves ​ $ 320 Appraisal of collateral (1) Liquidation expenses (3) 0% to 8% ​ ​ ​ ​ ​ ​ ​ Appraisal adjustments (2) 0% to 20% ​ ​ ​ ​ ​ ​ ​ ​ ​ ​ ​ ​ December 31, 2023 Individually analyzed loans, with specific reserves ​ $ 758 Appraisal of collateral (1) Liquidation expenses (3) 0% to 8% ​ ​ ​ ​ ​ ​ ​ Appraisal adjustments (2) 0% to 20% Other real estate owned ​ 25 Appraisal of collateral (1) Liquidation expenses (3) 0% to 6%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is>
      </c>
    </row>
    <row r="7">
      <c r="A7" s="4" t="inlineStr">
        <is>
          <t>Schedule of carrying value and fair values of the financial instruments</t>
        </is>
      </c>
      <c r="B7" s="4" t="inlineStr">
        <is>
          <t>As of the following dates, the carrying value and fair values of the Company’s financial instruments were: ​ ​ ​ ​ ​ ​ ​ ​ ​ ​ ​ ​ ​ ​ ​ ​ ​ ​ ​ ​ ​ ​ ​ Fair Value Measurements at ​ ​ ​ ​ ​ December 31, 2024 Using ​ Carrying Value ​ Level 1 Level 2 Level 3 Total Financial Assets: ​ ​ ​ ​ ​ ​ ​ ​ ​ ​ ​ ​ ​ ​ ​ Cash and cash equivalents ​ $ 37,484 ​ $ 37,484 ​ $ — ​ $ — ​ $ 37,484 Available for sale securities ​ ​ 159,947 ​ ​ 29,693 ​ ​ 130,154 ​ ​ 100 ​ ​ 159,947 Loan level interest rate swaps ​ ​ 6,743 ​ ​ — ​ ​ 6,743 ​ ​ — ​ ​ 6,743 FHLB stock ​ ​ 3,960 ​ ​ — ​ ​ 3,960 ​ ​ — ​ ​ 3,960 Loans, net ​ ​ 971,779 ​ ​ — ​ ​ — ​ ​ 955,123 ​ ​ 955,123 Accrued interest receivable ​ ​ 4,435 ​ ​ — ​ ​ 4,435 ​ ​ — ​ ​ 4,435 Mortgage servicing rights ​ ​ 1,592 ​ ​ — ​ ​ — ​ ​ 4,370 ​ ​ 4,370 Financial Liabilities: ​ ​ ​ ​ ​ ​ ​ ​ ​ ​ ​ ​ ​ ​ ​ Deposits ​ $ 1,020,783 ​ $ — ​ $ 968,878 ​ $ — ​ $ 968,878 Mortgagors' escrow accounts ​ ​ 9,425 ​ ​ — ​ ​ 9,425 ​ ​ — ​ ​ 9,425 FHLB advances ​ ​ 69,773 ​ ​ — ​ ​ 69,071 ​ ​ — ​ ​ 69,071 Subordinated debt ​ ​ 5,155 ​ ​ — ​ ​ 5,155 ​ ​ — ​ ​ 5,155 Loan level interest rate swaps ​ ​ 6,743 ​ ​ — ​ ​ 6,743 ​ ​ — ​ ​ 6,743 Accrued interest payable ​ ​ 943 ​ ​ — ​ ​ 943 ​ ​ — ​ ​ 943 ​ ​ ​ ​ ​ ​ ​ ​ ​ ​ ​ ​ ​ ​ ​ ​ ​ ​ ​ ​ ​ ​ Fair Value Measurements at ​ ​ ​ ​ ​ December 31, 2023 Using ​ Carrying Value ​ Level 1 Level 2 Level 3 Total Financial Assets: ​ ​ ​ ​ ​ ​ ​ ​ ​ ​ ​ ​ ​ ​ ​ Cash and cash equivalents ​ $ 22,129 ​ $ 22,129 ​ $ — ​ $ — ​ $ 22,129 Available for sale securities ​ ​ 191,985 ​ ​ 24,006 ​ ​ 167,864 ​ ​ 115 ​ ​ 191,985 Loan level interest rate swaps ​ ​ 6,278 ​ ​ — ​ ​ 6,278 ​ ​ — ​ ​ 6,278 FHLB stock ​ ​ 6,514 ​ ​ — ​ ​ 6,514 ​ ​ — ​ ​ 6,514 Loans, net ​ ​ 1,008,851 ​ ​ — ​ ​ — ​ ​ 979,037 ​ ​ 979,037 Accrued interest receivable ​ ​ 4,616 ​ ​ — ​ ​ 4,616 ​ ​ — ​ ​ 4,616 Mortgage servicing rights ​ ​ 1,977 ​ ​ — ​ ​ — ​ ​ 4,720 ​ ​ 4,720 Financial Liabilities: ​ ​ ​ ​ ​ ​ ​ ​ ​ ​ ​ ​ ​ ​ ​ Deposits ​ $ 1,030,503 ​ $ — ​ $ 948,140 ​ $ — ​ $ 948,140 Mortgagors' escrow accounts ​ ​ 9,274 ​ ​ — ​ ​ 9,274 ​ ​ — ​ ​ 9,274 FHLB advances ​ ​ 128,064 ​ ​ — ​ ​ 127,592 ​ ​ — ​ ​ 127,592 Subordinated debt ​ ​ 5,155 ​ ​ — ​ ​ 5,155 ​ ​ — ​ ​ 5,155 Loan level interest rate swaps ​ ​ 6,278 ​ ​ — ​ ​ 6,278 ​ ​ — ​ ​ 6,278 Accrued interest payable ​ ​ 1,488 ​ ​ — ​ ​ 1,488 ​ ​ — ​ ​ 1,4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accumulated other comprehensive loss components</t>
        </is>
      </c>
      <c r="B4" s="4" t="inlineStr">
        <is>
          <t>The activity in accumulated other comprehensive loss for the years ended December 31, 2024 and 2023, is as follows: ​ ​ ​ ​ ​ ​ ​ ​ ​ ​ ​ ​ ​ Accumulated Other Comprehensive Loss (1) ​ ​ ​ ​ ​ Unrealized (losses) ​ ​ ​ ​ ​ ​ ​ ​ gains on ​ ​ ​ ​ ​ Defined Benefit ​ available for sale ​ ​ ​ ​ Pension Plan securities Total Balance at December 31, 2023 ​ $ (3,421) ​ $ (26,077) ​ $ (29,498) Other comprehensive gain before reclassifications ​ 730 ​ 2,924 ​ 3,654 Amounts reclassified from accumulated other comprehensive loss ​ 236 ​ 12,673 ​ 12,909 Period change ​ 966 ​ 15,597 ​ 16,563 Balance at December 31, 2024 ​ $ (2,455) ​ $ (10,480) ​ $ (12,935) ​ ​ ​ ​ ​ ​ ​ ​ ​ ​ Balance at December 31, 2022 ​ $ (3,998) ​ $ (28,191) ​ $ (32,189) Other comprehensive loss before reclassifications ​ 282 ​ 2,114 ​ 2,396 Amounts reclassified from accumulated other comprehensive loss ​ 295 ​ — ​ 295 Period change ​ 577 ​ 2,114 ​ 2,691 Balance at December 31, 2023 ​ $ (3,421) ​ $ (26,077) ​ $ (29,498) (1) All amounts are net of tax. Related income tax expense or benefit is calculated using an income tax rate of 21.0% .</t>
        </is>
      </c>
    </row>
    <row r="5">
      <c r="A5" s="4" t="inlineStr">
        <is>
          <t>Schedule of accumulated other comprehensive loss activity</t>
        </is>
      </c>
      <c r="B5" s="4" t="inlineStr">
        <is>
          <t>Details about accumulated other comprehensive loss components are as follows: ​ ​ ​ ​ ​ ​ ​ ​ ​ ​ ​ Amount Reclassified from ​ ​ ​ ​ Accumulated Other Comprehensive ​ ​ ​ ​ Income for the Year Ended ​ Affected Line Item in the Consolidated ​ ​ December 31, ​ Statement of Income ​ ​ 2024 2023 ​ Securities available for sale (1) ​ ​ ​ ​ ​ ​ ​ ​ Net securities losses reclassified into earnings ​ $ (16,041) ​ $ — Net realized loss on sales of securities Related income tax expense ​ 3,368 ​ — Provision for income taxes Net effect on accumulated other comprehensive loss for the period ​ (12,673) ​ — Defined benefit pension plan (2) ​ ​ Amortization of net loss and prior service costs ​ (298) ​ (374) Other non-interest expense Related income tax expense ​ 62 ​ 79 Provision for income taxes Net effect on accumulated other comprehensive gain or loss for the period ​ (236) ​ (295) Total reclassifications for the period ​ $ (12,909) ​ $ (295) (1) For additional details related to unrealized gains and losses on securities and related amounts reclassified from accumulated other comprehensive loss see Note 2, “Available for Sale Securities. ” (2) Included in the computation of net periodic pension cost. See Note 9, “Employee Benefits” for additional detai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 basic and diluted</t>
        </is>
      </c>
      <c r="B4" s="4" t="inlineStr">
        <is>
          <t>​ ​ ​ ​ ​ ​ ​ ​ ​ ​ Year Ended December 31, ​ ​ 2024 ​ 2023 Net (loss) income applicable to common stock ​ $ (8,620) ​ $ 4,395 ​ ​ ​ Average number of common shares outstanding ​ 11,074,170 ​ 11,127,247 Less: Average unearned ESOP shares ​ 316,420 ​ 338,238 Average number of common shares outstanding used to calculate basic earnings per common share ​ 10,757,750 ​ 10,789,009 Additional common stock equivalents (nonvested stock) used to calculate diluted earnings per share ​ ​ — ​ ​ 25,652 Additional common stock equivalents (stock options) used to calculate diluted earnings per share ​ ​ — ​ ​ 40,891 Weighted-average common shares and common stock equivalents used to calculate diluted earnings per share ​ ​ 10,757,750 ​ ​ 10,855,552 ​ ​ ​ Earnings (loss) per Common share: ​ ​ Basic ​ $ (0.80) ​ $ 0.41 Diluted (1) ​ $ (0.80) ​ $ 0.40 (1) Because the Company was in a net loss position for the year ended December 31, 2024, diluted net loss per share is the same as basic net loss per share, as the inclusion of potentially dilutive common shares would have been anti-dilutive. The weighted average anti-dilutive common shares not included in the calculation of diluted earnings per share were 97,9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Nature of Business and Significant Accounting Policies (Details) $ in Thousands</t>
        </is>
      </c>
      <c r="B1" s="2" t="inlineStr">
        <is>
          <t>3 Months Ended</t>
        </is>
      </c>
      <c r="C1" s="2" t="inlineStr">
        <is>
          <t>12 Months Ended</t>
        </is>
      </c>
    </row>
    <row r="2">
      <c r="B2" s="2" t="inlineStr">
        <is>
          <t>Mar. 31, 2024 USD ($)</t>
        </is>
      </c>
      <c r="C2" s="2" t="inlineStr">
        <is>
          <t>Dec. 31, 2024 USD ($) item segment</t>
        </is>
      </c>
      <c r="D2" s="2" t="inlineStr">
        <is>
          <t>Dec. 31, 2023 USD ($)</t>
        </is>
      </c>
    </row>
    <row r="3">
      <c r="A3" s="3" t="inlineStr">
        <is>
          <t>Nature of Business and Significant Accounting Policies</t>
        </is>
      </c>
      <c r="B3" s="4" t="inlineStr">
        <is>
          <t xml:space="preserve"> </t>
        </is>
      </c>
      <c r="C3" s="4" t="inlineStr">
        <is>
          <t xml:space="preserve"> </t>
        </is>
      </c>
      <c r="D3" s="4" t="inlineStr">
        <is>
          <t xml:space="preserve"> </t>
        </is>
      </c>
    </row>
    <row r="4">
      <c r="A4" s="4" t="inlineStr">
        <is>
          <t>Number of branches | item</t>
        </is>
      </c>
      <c r="B4" s="4" t="inlineStr">
        <is>
          <t xml:space="preserve"> </t>
        </is>
      </c>
      <c r="C4" s="5" t="n">
        <v>13</v>
      </c>
      <c r="D4" s="4" t="inlineStr">
        <is>
          <t xml:space="preserve"> </t>
        </is>
      </c>
    </row>
    <row r="5">
      <c r="A5" s="4" t="inlineStr">
        <is>
          <t>Number of representative offices | item</t>
        </is>
      </c>
      <c r="B5" s="4" t="inlineStr">
        <is>
          <t xml:space="preserve"> </t>
        </is>
      </c>
      <c r="C5" s="5" t="n">
        <v>2</v>
      </c>
      <c r="D5" s="4" t="inlineStr">
        <is>
          <t xml:space="preserve"> </t>
        </is>
      </c>
    </row>
    <row r="6">
      <c r="A6" s="4" t="inlineStr">
        <is>
          <t>Proceeds from sale of branch property</t>
        </is>
      </c>
      <c r="B6" s="6" t="n">
        <v>2900</v>
      </c>
      <c r="C6" s="4" t="inlineStr">
        <is>
          <t xml:space="preserve"> </t>
        </is>
      </c>
      <c r="D6" s="4" t="inlineStr">
        <is>
          <t xml:space="preserve"> </t>
        </is>
      </c>
    </row>
    <row r="7">
      <c r="A7" s="4" t="inlineStr">
        <is>
          <t>Impairment expense</t>
        </is>
      </c>
      <c r="B7" s="4" t="inlineStr">
        <is>
          <t xml:space="preserve"> </t>
        </is>
      </c>
      <c r="C7" s="4" t="inlineStr">
        <is>
          <t xml:space="preserve"> </t>
        </is>
      </c>
      <c r="D7" s="6" t="n">
        <v>375</v>
      </c>
    </row>
    <row r="8">
      <c r="A8" s="4" t="inlineStr">
        <is>
          <t>Useful life of purchased customer accounts</t>
        </is>
      </c>
      <c r="B8" s="4" t="inlineStr">
        <is>
          <t xml:space="preserve"> </t>
        </is>
      </c>
      <c r="C8" s="4" t="inlineStr">
        <is>
          <t>13 years</t>
        </is>
      </c>
      <c r="D8" s="4" t="inlineStr">
        <is>
          <t xml:space="preserve"> </t>
        </is>
      </c>
    </row>
    <row r="9">
      <c r="A9" s="4" t="inlineStr">
        <is>
          <t>Uncertain tax positions</t>
        </is>
      </c>
      <c r="B9" s="4" t="inlineStr">
        <is>
          <t xml:space="preserve"> </t>
        </is>
      </c>
      <c r="C9" s="6" t="n">
        <v>0</v>
      </c>
      <c r="D9" s="6" t="n">
        <v>0</v>
      </c>
    </row>
    <row r="10">
      <c r="A10" s="4" t="inlineStr">
        <is>
          <t>Number of reportable segments | segment</t>
        </is>
      </c>
      <c r="B10" s="4" t="inlineStr">
        <is>
          <t xml:space="preserve"> </t>
        </is>
      </c>
      <c r="C10" s="5" t="n">
        <v>1</v>
      </c>
      <c r="D10"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amortized cost, gross unrealized gains and losses and fair values of available for sale securities) (Details) - USD ($) $ in Thousands</t>
        </is>
      </c>
      <c r="B1" s="2" t="inlineStr">
        <is>
          <t>Dec. 31, 2024</t>
        </is>
      </c>
      <c r="C1" s="2" t="inlineStr">
        <is>
          <t>Dec. 31, 2023</t>
        </is>
      </c>
    </row>
    <row r="2">
      <c r="A2" s="3" t="inlineStr">
        <is>
          <t>Debt Securities, Available-for-Sale, Amortized Cost, Excluding Accrued Interest, after Allowance for Credit Loss [Abstract]</t>
        </is>
      </c>
      <c r="B2" s="4" t="inlineStr">
        <is>
          <t xml:space="preserve"> </t>
        </is>
      </c>
      <c r="C2" s="4" t="inlineStr">
        <is>
          <t xml:space="preserve"> </t>
        </is>
      </c>
    </row>
    <row r="3">
      <c r="A3" s="4" t="inlineStr">
        <is>
          <t>Amortized Cost</t>
        </is>
      </c>
      <c r="B3" s="6" t="n">
        <v>173212</v>
      </c>
      <c r="C3" s="6" t="n">
        <v>224995</v>
      </c>
    </row>
    <row r="4">
      <c r="A4" s="4" t="inlineStr">
        <is>
          <t>Gross Unrealized Gains</t>
        </is>
      </c>
      <c r="B4" s="5" t="n">
        <v>6</v>
      </c>
      <c r="C4" s="4" t="inlineStr">
        <is>
          <t xml:space="preserve"> </t>
        </is>
      </c>
    </row>
    <row r="5">
      <c r="A5" s="4" t="inlineStr">
        <is>
          <t>Gross Unrealized Losses</t>
        </is>
      </c>
      <c r="B5" s="5" t="n">
        <v>-13271</v>
      </c>
      <c r="C5" s="5" t="n">
        <v>-33010</v>
      </c>
    </row>
    <row r="6">
      <c r="A6" s="4" t="inlineStr">
        <is>
          <t>Fair Value</t>
        </is>
      </c>
      <c r="B6" s="5" t="n">
        <v>159947</v>
      </c>
      <c r="C6" s="5" t="n">
        <v>191985</v>
      </c>
    </row>
    <row r="7">
      <c r="A7" s="4" t="inlineStr">
        <is>
          <t>U.S. Treasury securities</t>
        </is>
      </c>
      <c r="B7" s="4" t="inlineStr">
        <is>
          <t xml:space="preserve"> </t>
        </is>
      </c>
      <c r="C7" s="4" t="inlineStr">
        <is>
          <t xml:space="preserve"> </t>
        </is>
      </c>
    </row>
    <row r="8">
      <c r="A8" s="3" t="inlineStr">
        <is>
          <t>Debt Securities, Available-for-Sale, Amortized Cost, Excluding Accrued Interest, after Allowance for Credit Loss [Abstract]</t>
        </is>
      </c>
      <c r="B8" s="4" t="inlineStr">
        <is>
          <t xml:space="preserve"> </t>
        </is>
      </c>
      <c r="C8" s="4" t="inlineStr">
        <is>
          <t xml:space="preserve"> </t>
        </is>
      </c>
    </row>
    <row r="9">
      <c r="A9" s="4" t="inlineStr">
        <is>
          <t>Amortized Cost</t>
        </is>
      </c>
      <c r="B9" s="5" t="n">
        <v>29841</v>
      </c>
      <c r="C9" s="5" t="n">
        <v>25072</v>
      </c>
    </row>
    <row r="10">
      <c r="A10" s="4" t="inlineStr">
        <is>
          <t>Gross Unrealized Gains</t>
        </is>
      </c>
      <c r="B10" s="5" t="n">
        <v>6</v>
      </c>
      <c r="C10" s="4" t="inlineStr">
        <is>
          <t xml:space="preserve"> </t>
        </is>
      </c>
    </row>
    <row r="11">
      <c r="A11" s="4" t="inlineStr">
        <is>
          <t>Gross Unrealized Losses</t>
        </is>
      </c>
      <c r="B11" s="5" t="n">
        <v>-154</v>
      </c>
      <c r="C11" s="5" t="n">
        <v>-1066</v>
      </c>
    </row>
    <row r="12">
      <c r="A12" s="4" t="inlineStr">
        <is>
          <t>Fair Value</t>
        </is>
      </c>
      <c r="B12" s="5" t="n">
        <v>29693</v>
      </c>
      <c r="C12" s="5" t="n">
        <v>24006</v>
      </c>
    </row>
    <row r="13">
      <c r="A13" s="4" t="inlineStr">
        <is>
          <t>U.S. government agency mortgage-backed securities-residential</t>
        </is>
      </c>
      <c r="B13" s="4" t="inlineStr">
        <is>
          <t xml:space="preserve"> </t>
        </is>
      </c>
      <c r="C13" s="4" t="inlineStr">
        <is>
          <t xml:space="preserve"> </t>
        </is>
      </c>
    </row>
    <row r="14">
      <c r="A14" s="3" t="inlineStr">
        <is>
          <t>Debt Securities, Available-for-Sale, Amortized Cost, Excluding Accrued Interest, after Allowance for Credit Loss [Abstract]</t>
        </is>
      </c>
      <c r="B14" s="4" t="inlineStr">
        <is>
          <t xml:space="preserve"> </t>
        </is>
      </c>
      <c r="C14" s="4" t="inlineStr">
        <is>
          <t xml:space="preserve"> </t>
        </is>
      </c>
    </row>
    <row r="15">
      <c r="A15" s="4" t="inlineStr">
        <is>
          <t>Amortized Cost</t>
        </is>
      </c>
      <c r="B15" s="5" t="n">
        <v>103948</v>
      </c>
      <c r="C15" s="5" t="n">
        <v>156523</v>
      </c>
    </row>
    <row r="16">
      <c r="A16" s="4" t="inlineStr">
        <is>
          <t>Gross Unrealized Losses</t>
        </is>
      </c>
      <c r="B16" s="5" t="n">
        <v>-10456</v>
      </c>
      <c r="C16" s="5" t="n">
        <v>-27943</v>
      </c>
    </row>
    <row r="17">
      <c r="A17" s="4" t="inlineStr">
        <is>
          <t>Fair Value</t>
        </is>
      </c>
      <c r="B17" s="5" t="n">
        <v>93492</v>
      </c>
      <c r="C17" s="5" t="n">
        <v>128580</v>
      </c>
    </row>
    <row r="18">
      <c r="A18" s="4" t="inlineStr">
        <is>
          <t>U.S. government agency securities</t>
        </is>
      </c>
      <c r="B18" s="4" t="inlineStr">
        <is>
          <t xml:space="preserve"> </t>
        </is>
      </c>
      <c r="C18" s="4" t="inlineStr">
        <is>
          <t xml:space="preserve"> </t>
        </is>
      </c>
    </row>
    <row r="19">
      <c r="A19" s="3" t="inlineStr">
        <is>
          <t>Debt Securities, Available-for-Sale, Amortized Cost, Excluding Accrued Interest, after Allowance for Credit Loss [Abstract]</t>
        </is>
      </c>
      <c r="B19" s="4" t="inlineStr">
        <is>
          <t xml:space="preserve"> </t>
        </is>
      </c>
      <c r="C19" s="4" t="inlineStr">
        <is>
          <t xml:space="preserve"> </t>
        </is>
      </c>
    </row>
    <row r="20">
      <c r="A20" s="4" t="inlineStr">
        <is>
          <t>Amortized Cost</t>
        </is>
      </c>
      <c r="B20" s="5" t="n">
        <v>22010</v>
      </c>
      <c r="C20" s="5" t="n">
        <v>24774</v>
      </c>
    </row>
    <row r="21">
      <c r="A21" s="4" t="inlineStr">
        <is>
          <t>Gross Unrealized Losses</t>
        </is>
      </c>
      <c r="B21" s="5" t="n">
        <v>-844</v>
      </c>
      <c r="C21" s="5" t="n">
        <v>-1616</v>
      </c>
    </row>
    <row r="22">
      <c r="A22" s="4" t="inlineStr">
        <is>
          <t>Fair Value</t>
        </is>
      </c>
      <c r="B22" s="5" t="n">
        <v>21166</v>
      </c>
      <c r="C22" s="5" t="n">
        <v>23158</v>
      </c>
    </row>
    <row r="23">
      <c r="A23" s="4" t="inlineStr">
        <is>
          <t>Municipal securities</t>
        </is>
      </c>
      <c r="B23" s="4" t="inlineStr">
        <is>
          <t xml:space="preserve"> </t>
        </is>
      </c>
      <c r="C23" s="4" t="inlineStr">
        <is>
          <t xml:space="preserve"> </t>
        </is>
      </c>
    </row>
    <row r="24">
      <c r="A24" s="3" t="inlineStr">
        <is>
          <t>Debt Securities, Available-for-Sale, Amortized Cost, Excluding Accrued Interest, after Allowance for Credit Loss [Abstract]</t>
        </is>
      </c>
      <c r="B24" s="4" t="inlineStr">
        <is>
          <t xml:space="preserve"> </t>
        </is>
      </c>
      <c r="C24" s="4" t="inlineStr">
        <is>
          <t xml:space="preserve"> </t>
        </is>
      </c>
    </row>
    <row r="25">
      <c r="A25" s="4" t="inlineStr">
        <is>
          <t>Amortized Cost</t>
        </is>
      </c>
      <c r="B25" s="5" t="n">
        <v>2717</v>
      </c>
      <c r="C25" s="5" t="n">
        <v>3163</v>
      </c>
    </row>
    <row r="26">
      <c r="A26" s="4" t="inlineStr">
        <is>
          <t>Gross Unrealized Losses</t>
        </is>
      </c>
      <c r="B26" s="5" t="n">
        <v>-224</v>
      </c>
      <c r="C26" s="5" t="n">
        <v>-260</v>
      </c>
    </row>
    <row r="27">
      <c r="A27" s="4" t="inlineStr">
        <is>
          <t>Fair Value</t>
        </is>
      </c>
      <c r="B27" s="5" t="n">
        <v>2493</v>
      </c>
      <c r="C27" s="5" t="n">
        <v>2903</v>
      </c>
    </row>
    <row r="28">
      <c r="A28" s="4" t="inlineStr">
        <is>
          <t>Corporate bonds</t>
        </is>
      </c>
      <c r="B28" s="4" t="inlineStr">
        <is>
          <t xml:space="preserve"> </t>
        </is>
      </c>
      <c r="C28" s="4" t="inlineStr">
        <is>
          <t xml:space="preserve"> </t>
        </is>
      </c>
    </row>
    <row r="29">
      <c r="A29" s="3" t="inlineStr">
        <is>
          <t>Debt Securities, Available-for-Sale, Amortized Cost, Excluding Accrued Interest, after Allowance for Credit Loss [Abstract]</t>
        </is>
      </c>
      <c r="B29" s="4" t="inlineStr">
        <is>
          <t xml:space="preserve"> </t>
        </is>
      </c>
      <c r="C29" s="4" t="inlineStr">
        <is>
          <t xml:space="preserve"> </t>
        </is>
      </c>
    </row>
    <row r="30">
      <c r="A30" s="4" t="inlineStr">
        <is>
          <t>Amortized Cost</t>
        </is>
      </c>
      <c r="B30" s="5" t="n">
        <v>14054</v>
      </c>
      <c r="C30" s="5" t="n">
        <v>14700</v>
      </c>
    </row>
    <row r="31">
      <c r="A31" s="4" t="inlineStr">
        <is>
          <t>Gross Unrealized Losses</t>
        </is>
      </c>
      <c r="B31" s="5" t="n">
        <v>-1471</v>
      </c>
      <c r="C31" s="5" t="n">
        <v>-2060</v>
      </c>
    </row>
    <row r="32">
      <c r="A32" s="4" t="inlineStr">
        <is>
          <t>Fair Value</t>
        </is>
      </c>
      <c r="B32" s="5" t="n">
        <v>12583</v>
      </c>
      <c r="C32" s="5" t="n">
        <v>12640</v>
      </c>
    </row>
    <row r="33">
      <c r="A33" s="4" t="inlineStr">
        <is>
          <t>Other</t>
        </is>
      </c>
      <c r="B33" s="4" t="inlineStr">
        <is>
          <t xml:space="preserve"> </t>
        </is>
      </c>
      <c r="C33" s="4" t="inlineStr">
        <is>
          <t xml:space="preserve"> </t>
        </is>
      </c>
    </row>
    <row r="34">
      <c r="A34" s="3" t="inlineStr">
        <is>
          <t>Debt Securities, Available-for-Sale, Amortized Cost, Excluding Accrued Interest, after Allowance for Credit Loss [Abstract]</t>
        </is>
      </c>
      <c r="B34" s="4" t="inlineStr">
        <is>
          <t xml:space="preserve"> </t>
        </is>
      </c>
      <c r="C34" s="4" t="inlineStr">
        <is>
          <t xml:space="preserve"> </t>
        </is>
      </c>
    </row>
    <row r="35">
      <c r="A35" s="4" t="inlineStr">
        <is>
          <t>Amortized Cost</t>
        </is>
      </c>
      <c r="B35" s="5" t="n">
        <v>642</v>
      </c>
      <c r="C35" s="5" t="n">
        <v>763</v>
      </c>
    </row>
    <row r="36">
      <c r="A36" s="4" t="inlineStr">
        <is>
          <t>Gross Unrealized Losses</t>
        </is>
      </c>
      <c r="B36" s="5" t="n">
        <v>-122</v>
      </c>
      <c r="C36" s="5" t="n">
        <v>-65</v>
      </c>
    </row>
    <row r="37">
      <c r="A37" s="4" t="inlineStr">
        <is>
          <t>Fair Value</t>
        </is>
      </c>
      <c r="B37" s="6" t="n">
        <v>520</v>
      </c>
      <c r="C37" s="6" t="n">
        <v>6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gross unrealized losses and fair value, securities in continuous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54534</v>
      </c>
      <c r="C3" s="6" t="n">
        <v>1184</v>
      </c>
    </row>
    <row r="4">
      <c r="A4" s="4" t="inlineStr">
        <is>
          <t>Less Than 12 Months Unrealized Losses</t>
        </is>
      </c>
      <c r="B4" s="5" t="n">
        <v>-1096</v>
      </c>
      <c r="C4" s="5" t="n">
        <v>-83</v>
      </c>
    </row>
    <row r="5">
      <c r="A5" s="4" t="inlineStr">
        <is>
          <t>12 Months or Longer Fair Value</t>
        </is>
      </c>
      <c r="B5" s="5" t="n">
        <v>90520</v>
      </c>
      <c r="C5" s="5" t="n">
        <v>190660</v>
      </c>
    </row>
    <row r="6">
      <c r="A6" s="4" t="inlineStr">
        <is>
          <t>12 Months or Longer Unrealized Losses</t>
        </is>
      </c>
      <c r="B6" s="5" t="n">
        <v>-12175</v>
      </c>
      <c r="C6" s="5" t="n">
        <v>-32927</v>
      </c>
    </row>
    <row r="7">
      <c r="A7" s="4" t="inlineStr">
        <is>
          <t>Fair Value</t>
        </is>
      </c>
      <c r="B7" s="5" t="n">
        <v>145054</v>
      </c>
      <c r="C7" s="5" t="n">
        <v>191844</v>
      </c>
    </row>
    <row r="8">
      <c r="A8" s="4" t="inlineStr">
        <is>
          <t>Unrealized Losses</t>
        </is>
      </c>
      <c r="B8" s="5" t="n">
        <v>-13271</v>
      </c>
      <c r="C8" s="5" t="n">
        <v>-3301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9957</v>
      </c>
      <c r="C11" s="4" t="inlineStr">
        <is>
          <t xml:space="preserve"> </t>
        </is>
      </c>
    </row>
    <row r="12">
      <c r="A12" s="4" t="inlineStr">
        <is>
          <t>Less Than 12 Months Unrealized Losses</t>
        </is>
      </c>
      <c r="B12" s="5" t="n">
        <v>-22</v>
      </c>
      <c r="C12" s="4" t="inlineStr">
        <is>
          <t xml:space="preserve"> </t>
        </is>
      </c>
    </row>
    <row r="13">
      <c r="A13" s="4" t="inlineStr">
        <is>
          <t>12 Months or Longer Fair Value</t>
        </is>
      </c>
      <c r="B13" s="5" t="n">
        <v>4866</v>
      </c>
      <c r="C13" s="5" t="n">
        <v>24006</v>
      </c>
    </row>
    <row r="14">
      <c r="A14" s="4" t="inlineStr">
        <is>
          <t>12 Months or Longer Unrealized Losses</t>
        </is>
      </c>
      <c r="B14" s="5" t="n">
        <v>-132</v>
      </c>
      <c r="C14" s="5" t="n">
        <v>-1066</v>
      </c>
    </row>
    <row r="15">
      <c r="A15" s="4" t="inlineStr">
        <is>
          <t>Fair Value</t>
        </is>
      </c>
      <c r="B15" s="5" t="n">
        <v>14823</v>
      </c>
      <c r="C15" s="5" t="n">
        <v>24006</v>
      </c>
    </row>
    <row r="16">
      <c r="A16" s="4" t="inlineStr">
        <is>
          <t>Unrealized Losses</t>
        </is>
      </c>
      <c r="B16" s="5" t="n">
        <v>-154</v>
      </c>
      <c r="C16" s="5" t="n">
        <v>-1066</v>
      </c>
    </row>
    <row r="17">
      <c r="A17" s="4" t="inlineStr">
        <is>
          <t>U.S. government agency mortgage-backed securities-residential</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44577</v>
      </c>
      <c r="C19" s="4" t="inlineStr">
        <is>
          <t xml:space="preserve"> </t>
        </is>
      </c>
    </row>
    <row r="20">
      <c r="A20" s="4" t="inlineStr">
        <is>
          <t>Less Than 12 Months Unrealized Losses</t>
        </is>
      </c>
      <c r="B20" s="5" t="n">
        <v>-1074</v>
      </c>
      <c r="C20" s="4" t="inlineStr">
        <is>
          <t xml:space="preserve"> </t>
        </is>
      </c>
    </row>
    <row r="21">
      <c r="A21" s="4" t="inlineStr">
        <is>
          <t>12 Months or Longer Fair Value</t>
        </is>
      </c>
      <c r="B21" s="5" t="n">
        <v>48915</v>
      </c>
      <c r="C21" s="5" t="n">
        <v>128580</v>
      </c>
    </row>
    <row r="22">
      <c r="A22" s="4" t="inlineStr">
        <is>
          <t>12 Months or Longer Unrealized Losses</t>
        </is>
      </c>
      <c r="B22" s="5" t="n">
        <v>-9382</v>
      </c>
      <c r="C22" s="5" t="n">
        <v>-27943</v>
      </c>
    </row>
    <row r="23">
      <c r="A23" s="4" t="inlineStr">
        <is>
          <t>Fair Value</t>
        </is>
      </c>
      <c r="B23" s="5" t="n">
        <v>93492</v>
      </c>
      <c r="C23" s="5" t="n">
        <v>128580</v>
      </c>
    </row>
    <row r="24">
      <c r="A24" s="4" t="inlineStr">
        <is>
          <t>Unrealized Losses</t>
        </is>
      </c>
      <c r="B24" s="5" t="n">
        <v>-10456</v>
      </c>
      <c r="C24" s="5" t="n">
        <v>-27943</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12 Months or Longer Fair Value</t>
        </is>
      </c>
      <c r="B27" s="5" t="n">
        <v>21166</v>
      </c>
      <c r="C27" s="5" t="n">
        <v>23158</v>
      </c>
    </row>
    <row r="28">
      <c r="A28" s="4" t="inlineStr">
        <is>
          <t>12 Months or Longer Unrealized Losses</t>
        </is>
      </c>
      <c r="B28" s="5" t="n">
        <v>-844</v>
      </c>
      <c r="C28" s="5" t="n">
        <v>-1616</v>
      </c>
    </row>
    <row r="29">
      <c r="A29" s="4" t="inlineStr">
        <is>
          <t>Fair Value</t>
        </is>
      </c>
      <c r="B29" s="5" t="n">
        <v>21166</v>
      </c>
      <c r="C29" s="5" t="n">
        <v>23158</v>
      </c>
    </row>
    <row r="30">
      <c r="A30" s="4" t="inlineStr">
        <is>
          <t>Unrealized Losses</t>
        </is>
      </c>
      <c r="B30" s="5" t="n">
        <v>-844</v>
      </c>
      <c r="C30" s="5" t="n">
        <v>-1616</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4" t="inlineStr">
        <is>
          <t xml:space="preserve"> </t>
        </is>
      </c>
      <c r="C33" s="5" t="n">
        <v>512</v>
      </c>
    </row>
    <row r="34">
      <c r="A34" s="4" t="inlineStr">
        <is>
          <t>Less Than 12 Months Unrealized Losses</t>
        </is>
      </c>
      <c r="B34" s="4" t="inlineStr">
        <is>
          <t xml:space="preserve"> </t>
        </is>
      </c>
      <c r="C34" s="5" t="n">
        <v>-18</v>
      </c>
    </row>
    <row r="35">
      <c r="A35" s="4" t="inlineStr">
        <is>
          <t>12 Months or Longer Fair Value</t>
        </is>
      </c>
      <c r="B35" s="5" t="n">
        <v>2493</v>
      </c>
      <c r="C35" s="5" t="n">
        <v>2276</v>
      </c>
    </row>
    <row r="36">
      <c r="A36" s="4" t="inlineStr">
        <is>
          <t>12 Months or Longer Unrealized Losses</t>
        </is>
      </c>
      <c r="B36" s="5" t="n">
        <v>-224</v>
      </c>
      <c r="C36" s="5" t="n">
        <v>-242</v>
      </c>
    </row>
    <row r="37">
      <c r="A37" s="4" t="inlineStr">
        <is>
          <t>Fair Value</t>
        </is>
      </c>
      <c r="B37" s="5" t="n">
        <v>2493</v>
      </c>
      <c r="C37" s="5" t="n">
        <v>2788</v>
      </c>
    </row>
    <row r="38">
      <c r="A38" s="4" t="inlineStr">
        <is>
          <t>Unrealized Losses</t>
        </is>
      </c>
      <c r="B38" s="5" t="n">
        <v>-224</v>
      </c>
      <c r="C38" s="5" t="n">
        <v>-260</v>
      </c>
    </row>
    <row r="39">
      <c r="A39" s="4" t="inlineStr">
        <is>
          <t>Corporate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12 Months or Longer Fair Value</t>
        </is>
      </c>
      <c r="B41" s="5" t="n">
        <v>12583</v>
      </c>
      <c r="C41" s="5" t="n">
        <v>12640</v>
      </c>
    </row>
    <row r="42">
      <c r="A42" s="4" t="inlineStr">
        <is>
          <t>12 Months or Longer Unrealized Losses</t>
        </is>
      </c>
      <c r="B42" s="5" t="n">
        <v>-1471</v>
      </c>
      <c r="C42" s="5" t="n">
        <v>-2060</v>
      </c>
    </row>
    <row r="43">
      <c r="A43" s="4" t="inlineStr">
        <is>
          <t>Fair Value</t>
        </is>
      </c>
      <c r="B43" s="5" t="n">
        <v>12583</v>
      </c>
      <c r="C43" s="5" t="n">
        <v>12640</v>
      </c>
    </row>
    <row r="44">
      <c r="A44" s="4" t="inlineStr">
        <is>
          <t>Unrealized Losses</t>
        </is>
      </c>
      <c r="B44" s="5" t="n">
        <v>-1471</v>
      </c>
      <c r="C44" s="5" t="n">
        <v>-2060</v>
      </c>
    </row>
    <row r="45">
      <c r="A45" s="4" t="inlineStr">
        <is>
          <t>Oth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Fair Value</t>
        </is>
      </c>
      <c r="B47" s="4" t="inlineStr">
        <is>
          <t xml:space="preserve"> </t>
        </is>
      </c>
      <c r="C47" s="5" t="n">
        <v>672</v>
      </c>
    </row>
    <row r="48">
      <c r="A48" s="4" t="inlineStr">
        <is>
          <t>Less Than 12 Months Unrealized Losses</t>
        </is>
      </c>
      <c r="B48" s="4" t="inlineStr">
        <is>
          <t xml:space="preserve"> </t>
        </is>
      </c>
      <c r="C48" s="5" t="n">
        <v>-65</v>
      </c>
    </row>
    <row r="49">
      <c r="A49" s="4" t="inlineStr">
        <is>
          <t>12 Months or Longer Fair Value</t>
        </is>
      </c>
      <c r="B49" s="5" t="n">
        <v>497</v>
      </c>
      <c r="C49" s="4" t="inlineStr">
        <is>
          <t xml:space="preserve"> </t>
        </is>
      </c>
    </row>
    <row r="50">
      <c r="A50" s="4" t="inlineStr">
        <is>
          <t>12 Months or Longer Unrealized Losses</t>
        </is>
      </c>
      <c r="B50" s="5" t="n">
        <v>-122</v>
      </c>
      <c r="C50" s="4" t="inlineStr">
        <is>
          <t xml:space="preserve"> </t>
        </is>
      </c>
    </row>
    <row r="51">
      <c r="A51" s="4" t="inlineStr">
        <is>
          <t>Fair Value</t>
        </is>
      </c>
      <c r="B51" s="5" t="n">
        <v>497</v>
      </c>
      <c r="C51" s="5" t="n">
        <v>672</v>
      </c>
    </row>
    <row r="52">
      <c r="A52" s="4" t="inlineStr">
        <is>
          <t>Unrealized Losses</t>
        </is>
      </c>
      <c r="B52" s="6" t="n">
        <v>-122</v>
      </c>
      <c r="C52" s="6" t="n">
        <v>-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maturities of deb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1 year</t>
        </is>
      </c>
      <c r="B3" s="6" t="n">
        <v>34394</v>
      </c>
      <c r="C3" s="6" t="n">
        <v>15449</v>
      </c>
    </row>
    <row r="4">
      <c r="A4" s="4" t="inlineStr">
        <is>
          <t>After 1 but within 5 years</t>
        </is>
      </c>
      <c r="B4" s="5" t="n">
        <v>20901</v>
      </c>
      <c r="C4" s="5" t="n">
        <v>32860</v>
      </c>
    </row>
    <row r="5">
      <c r="A5" s="4" t="inlineStr">
        <is>
          <t>After 5 but within 10 years</t>
        </is>
      </c>
      <c r="B5" s="5" t="n">
        <v>13327</v>
      </c>
      <c r="C5" s="5" t="n">
        <v>19400</v>
      </c>
    </row>
    <row r="6">
      <c r="A6" s="4" t="inlineStr">
        <is>
          <t>Total Maturities</t>
        </is>
      </c>
      <c r="B6" s="5" t="n">
        <v>68622</v>
      </c>
      <c r="C6" s="5" t="n">
        <v>67709</v>
      </c>
    </row>
    <row r="7">
      <c r="A7" s="4" t="inlineStr">
        <is>
          <t>Mortgage-backed securities</t>
        </is>
      </c>
      <c r="B7" s="5" t="n">
        <v>103948</v>
      </c>
      <c r="C7" s="5" t="n">
        <v>156523</v>
      </c>
    </row>
    <row r="8">
      <c r="A8" s="4" t="inlineStr">
        <is>
          <t>Other</t>
        </is>
      </c>
      <c r="B8" s="5" t="n">
        <v>642</v>
      </c>
      <c r="C8" s="5" t="n">
        <v>763</v>
      </c>
    </row>
    <row r="9">
      <c r="A9" s="4" t="inlineStr">
        <is>
          <t>Amortized Cost</t>
        </is>
      </c>
      <c r="B9" s="5" t="n">
        <v>173212</v>
      </c>
      <c r="C9" s="5" t="n">
        <v>224995</v>
      </c>
    </row>
    <row r="10">
      <c r="A10" s="3" t="inlineStr">
        <is>
          <t>Fair Value</t>
        </is>
      </c>
      <c r="B10" s="4" t="inlineStr">
        <is>
          <t xml:space="preserve"> </t>
        </is>
      </c>
      <c r="C10" s="4" t="inlineStr">
        <is>
          <t xml:space="preserve"> </t>
        </is>
      </c>
    </row>
    <row r="11">
      <c r="A11" s="4" t="inlineStr">
        <is>
          <t>Within 1 year</t>
        </is>
      </c>
      <c r="B11" s="5" t="n">
        <v>34056</v>
      </c>
      <c r="C11" s="5" t="n">
        <v>15170</v>
      </c>
    </row>
    <row r="12">
      <c r="A12" s="4" t="inlineStr">
        <is>
          <t>After 1 but within 5 years</t>
        </is>
      </c>
      <c r="B12" s="5" t="n">
        <v>20113</v>
      </c>
      <c r="C12" s="5" t="n">
        <v>30569</v>
      </c>
    </row>
    <row r="13">
      <c r="A13" s="4" t="inlineStr">
        <is>
          <t>After 5 but within 10 years</t>
        </is>
      </c>
      <c r="B13" s="5" t="n">
        <v>11766</v>
      </c>
      <c r="C13" s="5" t="n">
        <v>16968</v>
      </c>
    </row>
    <row r="14">
      <c r="A14" s="4" t="inlineStr">
        <is>
          <t>Total Maturities</t>
        </is>
      </c>
      <c r="B14" s="5" t="n">
        <v>65935</v>
      </c>
      <c r="C14" s="5" t="n">
        <v>62707</v>
      </c>
    </row>
    <row r="15">
      <c r="A15" s="4" t="inlineStr">
        <is>
          <t>Mortgage-backed securities</t>
        </is>
      </c>
      <c r="B15" s="5" t="n">
        <v>93492</v>
      </c>
      <c r="C15" s="5" t="n">
        <v>128580</v>
      </c>
    </row>
    <row r="16">
      <c r="A16" s="4" t="inlineStr">
        <is>
          <t>Other</t>
        </is>
      </c>
      <c r="B16" s="5" t="n">
        <v>520</v>
      </c>
      <c r="C16" s="5" t="n">
        <v>698</v>
      </c>
    </row>
    <row r="17">
      <c r="A17" s="4" t="inlineStr">
        <is>
          <t>Fair Value</t>
        </is>
      </c>
      <c r="B17" s="6" t="n">
        <v>159947</v>
      </c>
      <c r="C17" s="6" t="n">
        <v>1919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 for Sale Securities (Narrative) (Details) $ in Thousands</t>
        </is>
      </c>
      <c r="B1" s="2" t="inlineStr">
        <is>
          <t>12 Months Ended</t>
        </is>
      </c>
    </row>
    <row r="2">
      <c r="B2" s="2" t="inlineStr">
        <is>
          <t>Dec.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Number of individual available-for-sale securities with unrealized losses | security</t>
        </is>
      </c>
      <c r="B4" s="5" t="n">
        <v>172</v>
      </c>
      <c r="C4" s="5" t="n">
        <v>233</v>
      </c>
    </row>
    <row r="5">
      <c r="A5" s="4" t="inlineStr">
        <is>
          <t>Unrealized Losses</t>
        </is>
      </c>
      <c r="B5" s="6" t="n">
        <v>13271</v>
      </c>
      <c r="C5" s="6" t="n">
        <v>33010</v>
      </c>
    </row>
    <row r="6">
      <c r="A6" s="4" t="inlineStr">
        <is>
          <t>Aggregate percentage of depreciation</t>
        </is>
      </c>
      <c r="B6" s="9" t="n">
        <v>0.0766</v>
      </c>
      <c r="C6" s="9" t="n">
        <v>0.1468</v>
      </c>
    </row>
    <row r="7">
      <c r="A7" s="4" t="inlineStr">
        <is>
          <t>Allowance for credit losses for available-for-sale securities</t>
        </is>
      </c>
      <c r="B7" s="6" t="n">
        <v>0</v>
      </c>
      <c r="C7" s="4" t="inlineStr">
        <is>
          <t xml:space="preserve"> </t>
        </is>
      </c>
    </row>
    <row r="8">
      <c r="A8" s="4" t="inlineStr">
        <is>
          <t>Available for sale securities on non-accrual status</t>
        </is>
      </c>
      <c r="B8" s="5" t="n">
        <v>0</v>
      </c>
      <c r="C8" s="6" t="n">
        <v>0</v>
      </c>
    </row>
    <row r="9">
      <c r="A9" s="4" t="inlineStr">
        <is>
          <t>Accrued interest related to securities reversed</t>
        </is>
      </c>
      <c r="B9" s="5" t="n">
        <v>0</v>
      </c>
      <c r="C9" s="5" t="n">
        <v>0</v>
      </c>
    </row>
    <row r="10">
      <c r="A10" s="4" t="inlineStr">
        <is>
          <t>Accrued interest receivable on available for sale securities</t>
        </is>
      </c>
      <c r="B10" s="6" t="n">
        <v>498</v>
      </c>
      <c r="C10" s="6" t="n">
        <v>602</v>
      </c>
    </row>
    <row r="11">
      <c r="A11" s="4" t="inlineStr">
        <is>
          <t>Debt Securities, Available-for-Sale, Accrued Interest, after Allowance for Credit Loss, Statement of Financial Position [Extensible Enumeration]</t>
        </is>
      </c>
      <c r="B11" s="4" t="inlineStr">
        <is>
          <t>Interest Receivable</t>
        </is>
      </c>
      <c r="C11" s="4" t="inlineStr">
        <is>
          <t>Interest Receivable</t>
        </is>
      </c>
    </row>
    <row r="12">
      <c r="A12" s="4" t="inlineStr">
        <is>
          <t>Proceeds from the sale of available for sale securities and calls</t>
        </is>
      </c>
      <c r="B12" s="6" t="n">
        <v>74987</v>
      </c>
      <c r="C12" s="6" t="n">
        <v>0</v>
      </c>
    </row>
    <row r="13">
      <c r="A13" s="4" t="inlineStr">
        <is>
          <t>Gains on sales of investment securities</t>
        </is>
      </c>
      <c r="B13" s="5" t="n">
        <v>0</v>
      </c>
      <c r="C13" s="5" t="n">
        <v>0</v>
      </c>
    </row>
    <row r="14">
      <c r="A14" s="4" t="inlineStr">
        <is>
          <t>Losses on sales of investment securities</t>
        </is>
      </c>
      <c r="B14" s="5" t="n">
        <v>16041</v>
      </c>
      <c r="C14" s="5" t="n">
        <v>0</v>
      </c>
    </row>
    <row r="15">
      <c r="A15" s="4" t="inlineStr">
        <is>
          <t>Federal Home Loan Bank Advanc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 for sale securities pledged to secure Federal Home Loan Bank of New York ("FHLBNY") borrowings</t>
        </is>
      </c>
      <c r="B17" s="5" t="n">
        <v>101395</v>
      </c>
      <c r="C17" s="5" t="n">
        <v>13130</v>
      </c>
    </row>
    <row r="18">
      <c r="A18" s="4" t="inlineStr">
        <is>
          <t>Asset Pledged as Collateral | Federal Reserve Bank Advanc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vailable for sale securities pledged to secure Federal Home Loan Bank of New York ("FHLBNY") borrowings</t>
        </is>
      </c>
      <c r="B20" s="6" t="n">
        <v>937</v>
      </c>
      <c r="C20" s="6" t="n">
        <v>5776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Net (Loss) Income</t>
        </is>
      </c>
      <c r="B4" s="6" t="n">
        <v>-8620</v>
      </c>
      <c r="C4" s="6" t="n">
        <v>4395</v>
      </c>
    </row>
    <row r="5">
      <c r="A5" s="3" t="inlineStr">
        <is>
          <t>Other Comprehensive Income</t>
        </is>
      </c>
      <c r="B5" s="4" t="inlineStr">
        <is>
          <t xml:space="preserve"> </t>
        </is>
      </c>
      <c r="C5" s="4" t="inlineStr">
        <is>
          <t xml:space="preserve"> </t>
        </is>
      </c>
    </row>
    <row r="6">
      <c r="A6" s="4" t="inlineStr">
        <is>
          <t>Unrealized holding gains arising during the period</t>
        </is>
      </c>
      <c r="B6" s="5" t="n">
        <v>3702</v>
      </c>
      <c r="C6" s="5" t="n">
        <v>2676</v>
      </c>
    </row>
    <row r="7">
      <c r="A7" s="4" t="inlineStr">
        <is>
          <t>Reclassification adjustment for (gains) or losses included in net realized gains or losses on sales of securities on the consolidated statements of income</t>
        </is>
      </c>
      <c r="B7" s="5" t="n">
        <v>16041</v>
      </c>
      <c r="C7" s="4" t="inlineStr">
        <is>
          <t xml:space="preserve"> </t>
        </is>
      </c>
    </row>
    <row r="8">
      <c r="A8" s="4" t="inlineStr">
        <is>
          <t>Net unrealized gains on available for sale securities</t>
        </is>
      </c>
      <c r="B8" s="5" t="n">
        <v>19743</v>
      </c>
      <c r="C8" s="5" t="n">
        <v>2676</v>
      </c>
    </row>
    <row r="9">
      <c r="A9" s="4" t="inlineStr">
        <is>
          <t>Tax effect</t>
        </is>
      </c>
      <c r="B9" s="5" t="n">
        <v>-4146</v>
      </c>
      <c r="C9" s="5" t="n">
        <v>-562</v>
      </c>
    </row>
    <row r="10">
      <c r="A10" s="4" t="inlineStr">
        <is>
          <t>Unrealized gains on available for sale securities, net of tax</t>
        </is>
      </c>
      <c r="B10" s="5" t="n">
        <v>15597</v>
      </c>
      <c r="C10" s="5" t="n">
        <v>2114</v>
      </c>
    </row>
    <row r="11">
      <c r="A11" s="3" t="inlineStr">
        <is>
          <t>Defined benefit pension plan:</t>
        </is>
      </c>
      <c r="B11" s="4" t="inlineStr">
        <is>
          <t xml:space="preserve"> </t>
        </is>
      </c>
      <c r="C11" s="4" t="inlineStr">
        <is>
          <t xml:space="preserve"> </t>
        </is>
      </c>
    </row>
    <row r="12">
      <c r="A12" s="4" t="inlineStr">
        <is>
          <t>Actuarial gains arising during the period</t>
        </is>
      </c>
      <c r="B12" s="5" t="n">
        <v>925</v>
      </c>
      <c r="C12" s="5" t="n">
        <v>356</v>
      </c>
    </row>
    <row r="13">
      <c r="A13" s="4" t="inlineStr">
        <is>
          <t>Reclassification adjustment for amortization of net actuarial gain</t>
        </is>
      </c>
      <c r="B13" s="5" t="n">
        <v>298</v>
      </c>
      <c r="C13" s="5" t="n">
        <v>374</v>
      </c>
    </row>
    <row r="14">
      <c r="A14" s="4" t="inlineStr">
        <is>
          <t>Total</t>
        </is>
      </c>
      <c r="B14" s="5" t="n">
        <v>1223</v>
      </c>
      <c r="C14" s="5" t="n">
        <v>730</v>
      </c>
    </row>
    <row r="15">
      <c r="A15" s="4" t="inlineStr">
        <is>
          <t>Tax effect</t>
        </is>
      </c>
      <c r="B15" s="5" t="n">
        <v>-257</v>
      </c>
      <c r="C15" s="5" t="n">
        <v>-153</v>
      </c>
    </row>
    <row r="16">
      <c r="A16" s="4" t="inlineStr">
        <is>
          <t>Defined benefit pension plan gains, net of tax</t>
        </is>
      </c>
      <c r="B16" s="5" t="n">
        <v>966</v>
      </c>
      <c r="C16" s="5" t="n">
        <v>577</v>
      </c>
    </row>
    <row r="17">
      <c r="A17" s="4" t="inlineStr">
        <is>
          <t>Other comprehensive income:</t>
        </is>
      </c>
      <c r="B17" s="5" t="n">
        <v>16563</v>
      </c>
      <c r="C17" s="5" t="n">
        <v>2691</v>
      </c>
    </row>
    <row r="18">
      <c r="A18" s="4" t="inlineStr">
        <is>
          <t>Total Comprehensive Income</t>
        </is>
      </c>
      <c r="B18" s="6" t="n">
        <v>7943</v>
      </c>
      <c r="C18" s="6" t="n">
        <v>70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Schedule of summary loan portfolio) (Details) - USD ($) $ in Thousands</t>
        </is>
      </c>
      <c r="B1" s="2" t="inlineStr">
        <is>
          <t>Dec. 31, 2024</t>
        </is>
      </c>
      <c r="C1" s="2" t="inlineStr">
        <is>
          <t>Dec. 31, 2023</t>
        </is>
      </c>
      <c r="D1" s="2" t="inlineStr">
        <is>
          <t>Dec. 31, 2022</t>
        </is>
      </c>
    </row>
    <row r="2">
      <c r="A2" s="3" t="inlineStr">
        <is>
          <t>Financing Receivable, Excluding Accrued Interest, after Allowance for Credit Loss [Abstract]</t>
        </is>
      </c>
      <c r="B2" s="4" t="inlineStr">
        <is>
          <t xml:space="preserve"> </t>
        </is>
      </c>
      <c r="C2" s="4" t="inlineStr">
        <is>
          <t xml:space="preserve"> </t>
        </is>
      </c>
      <c r="D2" s="4" t="inlineStr">
        <is>
          <t xml:space="preserve"> </t>
        </is>
      </c>
    </row>
    <row r="3">
      <c r="A3" s="4" t="inlineStr">
        <is>
          <t>Total gross loans</t>
        </is>
      </c>
      <c r="B3" s="6" t="n">
        <v>974926</v>
      </c>
      <c r="C3" s="6" t="n">
        <v>1008593</v>
      </c>
      <c r="D3" s="4" t="inlineStr">
        <is>
          <t xml:space="preserve"> </t>
        </is>
      </c>
    </row>
    <row r="4">
      <c r="A4" s="4" t="inlineStr">
        <is>
          <t>Net deferred loan costs</t>
        </is>
      </c>
      <c r="B4" s="5" t="n">
        <v>5392</v>
      </c>
      <c r="C4" s="5" t="n">
        <v>8382</v>
      </c>
      <c r="D4" s="4" t="inlineStr">
        <is>
          <t xml:space="preserve"> </t>
        </is>
      </c>
    </row>
    <row r="5">
      <c r="A5" s="4" t="inlineStr">
        <is>
          <t>Allowance for credit losses</t>
        </is>
      </c>
      <c r="B5" s="5" t="n">
        <v>-8539</v>
      </c>
      <c r="C5" s="5" t="n">
        <v>-8124</v>
      </c>
      <c r="D5" s="6" t="n">
        <v>-7943</v>
      </c>
    </row>
    <row r="6">
      <c r="A6" s="4" t="inlineStr">
        <is>
          <t>Total net loans</t>
        </is>
      </c>
      <c r="B6" s="5" t="n">
        <v>971779</v>
      </c>
      <c r="C6" s="5" t="n">
        <v>1008851</v>
      </c>
      <c r="D6" s="4" t="inlineStr">
        <is>
          <t xml:space="preserve"> </t>
        </is>
      </c>
    </row>
    <row r="7">
      <c r="A7" s="4" t="inlineStr">
        <is>
          <t>Indirect automobile</t>
        </is>
      </c>
      <c r="B7" s="4" t="inlineStr">
        <is>
          <t xml:space="preserve"> </t>
        </is>
      </c>
      <c r="C7" s="4" t="inlineStr">
        <is>
          <t xml:space="preserve"> </t>
        </is>
      </c>
      <c r="D7" s="4" t="inlineStr">
        <is>
          <t xml:space="preserve"> </t>
        </is>
      </c>
    </row>
    <row r="8">
      <c r="A8" s="3" t="inlineStr">
        <is>
          <t>Financing Receivable, Excluding Accrued Interest, after Allowance for Credit Loss [Abstract]</t>
        </is>
      </c>
      <c r="B8" s="4" t="inlineStr">
        <is>
          <t xml:space="preserve"> </t>
        </is>
      </c>
      <c r="C8" s="4" t="inlineStr">
        <is>
          <t xml:space="preserve"> </t>
        </is>
      </c>
      <c r="D8" s="4" t="inlineStr">
        <is>
          <t xml:space="preserve"> </t>
        </is>
      </c>
    </row>
    <row r="9">
      <c r="A9" s="4" t="inlineStr">
        <is>
          <t>Total gross loans</t>
        </is>
      </c>
      <c r="B9" s="5" t="n">
        <v>295669</v>
      </c>
      <c r="C9" s="5" t="n">
        <v>394245</v>
      </c>
      <c r="D9" s="4" t="inlineStr">
        <is>
          <t xml:space="preserve"> </t>
        </is>
      </c>
    </row>
    <row r="10">
      <c r="A10" s="4" t="inlineStr">
        <is>
          <t>Allowance for credit losses</t>
        </is>
      </c>
      <c r="B10" s="5" t="n">
        <v>-4133</v>
      </c>
      <c r="C10" s="5" t="n">
        <v>-4348</v>
      </c>
      <c r="D10" s="5" t="n">
        <v>-3868</v>
      </c>
    </row>
    <row r="11">
      <c r="A11" s="4" t="inlineStr">
        <is>
          <t>Commercial real estate</t>
        </is>
      </c>
      <c r="B11" s="4" t="inlineStr">
        <is>
          <t xml:space="preserve"> </t>
        </is>
      </c>
      <c r="C11" s="4" t="inlineStr">
        <is>
          <t xml:space="preserve"> </t>
        </is>
      </c>
      <c r="D11" s="4" t="inlineStr">
        <is>
          <t xml:space="preserve"> </t>
        </is>
      </c>
    </row>
    <row r="12">
      <c r="A12" s="3" t="inlineStr">
        <is>
          <t>Financing Receivable, Excluding Accrued Interest, after Allowance for Credit Loss [Abstract]</t>
        </is>
      </c>
      <c r="B12" s="4" t="inlineStr">
        <is>
          <t xml:space="preserve"> </t>
        </is>
      </c>
      <c r="C12" s="4" t="inlineStr">
        <is>
          <t xml:space="preserve"> </t>
        </is>
      </c>
      <c r="D12" s="4" t="inlineStr">
        <is>
          <t xml:space="preserve"> </t>
        </is>
      </c>
    </row>
    <row r="13">
      <c r="A13" s="4" t="inlineStr">
        <is>
          <t>Total gross loans</t>
        </is>
      </c>
      <c r="B13" s="5" t="n">
        <v>482603</v>
      </c>
      <c r="C13" s="5" t="n">
        <v>428077</v>
      </c>
      <c r="D13" s="4" t="inlineStr">
        <is>
          <t xml:space="preserve"> </t>
        </is>
      </c>
    </row>
    <row r="14">
      <c r="A14" s="4" t="inlineStr">
        <is>
          <t>Allowance for credit losses</t>
        </is>
      </c>
      <c r="B14" s="5" t="n">
        <v>-2988</v>
      </c>
      <c r="C14" s="5" t="n">
        <v>-2716</v>
      </c>
      <c r="D14" s="5" t="n">
        <v>-3031</v>
      </c>
    </row>
    <row r="15">
      <c r="A15" s="4" t="inlineStr">
        <is>
          <t>Commercial real estate | Construction</t>
        </is>
      </c>
      <c r="B15" s="4" t="inlineStr">
        <is>
          <t xml:space="preserve"> </t>
        </is>
      </c>
      <c r="C15" s="4" t="inlineStr">
        <is>
          <t xml:space="preserve"> </t>
        </is>
      </c>
      <c r="D15" s="4" t="inlineStr">
        <is>
          <t xml:space="preserve"> </t>
        </is>
      </c>
    </row>
    <row r="16">
      <c r="A16" s="3" t="inlineStr">
        <is>
          <t>Financing Receivable, Excluding Accrued Interest, after Allowance for Credit Loss [Abstract]</t>
        </is>
      </c>
      <c r="B16" s="4" t="inlineStr">
        <is>
          <t xml:space="preserve"> </t>
        </is>
      </c>
      <c r="C16" s="4" t="inlineStr">
        <is>
          <t xml:space="preserve"> </t>
        </is>
      </c>
      <c r="D16" s="4" t="inlineStr">
        <is>
          <t xml:space="preserve"> </t>
        </is>
      </c>
    </row>
    <row r="17">
      <c r="A17" s="4" t="inlineStr">
        <is>
          <t>Total gross loans</t>
        </is>
      </c>
      <c r="B17" s="5" t="n">
        <v>26611</v>
      </c>
      <c r="C17" s="5" t="n">
        <v>20208</v>
      </c>
      <c r="D17" s="4" t="inlineStr">
        <is>
          <t xml:space="preserve"> </t>
        </is>
      </c>
    </row>
    <row r="18">
      <c r="A18" s="4" t="inlineStr">
        <is>
          <t>Commercial real estate | Non-residential</t>
        </is>
      </c>
      <c r="B18" s="4" t="inlineStr">
        <is>
          <t xml:space="preserve"> </t>
        </is>
      </c>
      <c r="C18" s="4" t="inlineStr">
        <is>
          <t xml:space="preserve"> </t>
        </is>
      </c>
      <c r="D18" s="4" t="inlineStr">
        <is>
          <t xml:space="preserve"> </t>
        </is>
      </c>
    </row>
    <row r="19">
      <c r="A19" s="3" t="inlineStr">
        <is>
          <t>Financing Receivable, Excluding Accrued Interest, after Allowance for Credit Loss [Abstract]</t>
        </is>
      </c>
      <c r="B19" s="4" t="inlineStr">
        <is>
          <t xml:space="preserve"> </t>
        </is>
      </c>
      <c r="C19" s="4" t="inlineStr">
        <is>
          <t xml:space="preserve"> </t>
        </is>
      </c>
      <c r="D19" s="4" t="inlineStr">
        <is>
          <t xml:space="preserve"> </t>
        </is>
      </c>
    </row>
    <row r="20">
      <c r="A20" s="4" t="inlineStr">
        <is>
          <t>Total gross loans</t>
        </is>
      </c>
      <c r="B20" s="5" t="n">
        <v>350962</v>
      </c>
      <c r="C20" s="5" t="n">
        <v>324493</v>
      </c>
      <c r="D20" s="4" t="inlineStr">
        <is>
          <t xml:space="preserve"> </t>
        </is>
      </c>
    </row>
    <row r="21">
      <c r="A21" s="4" t="inlineStr">
        <is>
          <t>Commercial real estate | Multifamily</t>
        </is>
      </c>
      <c r="B21" s="4" t="inlineStr">
        <is>
          <t xml:space="preserve"> </t>
        </is>
      </c>
      <c r="C21" s="4" t="inlineStr">
        <is>
          <t xml:space="preserve"> </t>
        </is>
      </c>
      <c r="D21" s="4" t="inlineStr">
        <is>
          <t xml:space="preserve"> </t>
        </is>
      </c>
    </row>
    <row r="22">
      <c r="A22" s="3" t="inlineStr">
        <is>
          <t>Financing Receivable, Excluding Accrued Interest, after Allowance for Credit Loss [Abstract]</t>
        </is>
      </c>
      <c r="B22" s="4" t="inlineStr">
        <is>
          <t xml:space="preserve"> </t>
        </is>
      </c>
      <c r="C22" s="4" t="inlineStr">
        <is>
          <t xml:space="preserve"> </t>
        </is>
      </c>
      <c r="D22" s="4" t="inlineStr">
        <is>
          <t xml:space="preserve"> </t>
        </is>
      </c>
    </row>
    <row r="23">
      <c r="A23" s="4" t="inlineStr">
        <is>
          <t>Total gross loans</t>
        </is>
      </c>
      <c r="B23" s="5" t="n">
        <v>105030</v>
      </c>
      <c r="C23" s="5" t="n">
        <v>83376</v>
      </c>
      <c r="D23" s="4" t="inlineStr">
        <is>
          <t xml:space="preserve"> </t>
        </is>
      </c>
    </row>
    <row r="24">
      <c r="A24" s="4" t="inlineStr">
        <is>
          <t>Residential</t>
        </is>
      </c>
      <c r="B24" s="4" t="inlineStr">
        <is>
          <t xml:space="preserve"> </t>
        </is>
      </c>
      <c r="C24" s="4" t="inlineStr">
        <is>
          <t xml:space="preserve"> </t>
        </is>
      </c>
      <c r="D24" s="4" t="inlineStr">
        <is>
          <t xml:space="preserve"> </t>
        </is>
      </c>
    </row>
    <row r="25">
      <c r="A25" s="3" t="inlineStr">
        <is>
          <t>Financing Receivable, Excluding Accrued Interest, after Allowance for Credit Loss [Abstract]</t>
        </is>
      </c>
      <c r="B25" s="4" t="inlineStr">
        <is>
          <t xml:space="preserve"> </t>
        </is>
      </c>
      <c r="C25" s="4" t="inlineStr">
        <is>
          <t xml:space="preserve"> </t>
        </is>
      </c>
      <c r="D25" s="4" t="inlineStr">
        <is>
          <t xml:space="preserve"> </t>
        </is>
      </c>
    </row>
    <row r="26">
      <c r="A26" s="4" t="inlineStr">
        <is>
          <t>Total gross loans</t>
        </is>
      </c>
      <c r="B26" s="5" t="n">
        <v>86651</v>
      </c>
      <c r="C26" s="5" t="n">
        <v>77259</v>
      </c>
      <c r="D26" s="4" t="inlineStr">
        <is>
          <t xml:space="preserve"> </t>
        </is>
      </c>
    </row>
    <row r="27">
      <c r="A27" s="4" t="inlineStr">
        <is>
          <t>Allowance for credit losses</t>
        </is>
      </c>
      <c r="B27" s="5" t="n">
        <v>-575</v>
      </c>
      <c r="C27" s="5" t="n">
        <v>-346</v>
      </c>
      <c r="D27" s="5" t="n">
        <v>-103</v>
      </c>
    </row>
    <row r="28">
      <c r="A28" s="4" t="inlineStr">
        <is>
          <t>Unpaid principal balances of loans held for sale</t>
        </is>
      </c>
      <c r="B28" s="5" t="n">
        <v>0</v>
      </c>
      <c r="C28" s="5" t="n">
        <v>908</v>
      </c>
      <c r="D28" s="4" t="inlineStr">
        <is>
          <t xml:space="preserve"> </t>
        </is>
      </c>
    </row>
    <row r="29">
      <c r="A29" s="4" t="inlineStr">
        <is>
          <t>Commercial and industrial</t>
        </is>
      </c>
      <c r="B29" s="4" t="inlineStr">
        <is>
          <t xml:space="preserve"> </t>
        </is>
      </c>
      <c r="C29" s="4" t="inlineStr">
        <is>
          <t xml:space="preserve"> </t>
        </is>
      </c>
      <c r="D29" s="4" t="inlineStr">
        <is>
          <t xml:space="preserve"> </t>
        </is>
      </c>
    </row>
    <row r="30">
      <c r="A30" s="3" t="inlineStr">
        <is>
          <t>Financing Receivable, Excluding Accrued Interest, after Allowance for Credit Loss [Abstract]</t>
        </is>
      </c>
      <c r="B30" s="4" t="inlineStr">
        <is>
          <t xml:space="preserve"> </t>
        </is>
      </c>
      <c r="C30" s="4" t="inlineStr">
        <is>
          <t xml:space="preserve"> </t>
        </is>
      </c>
      <c r="D30" s="4" t="inlineStr">
        <is>
          <t xml:space="preserve"> </t>
        </is>
      </c>
    </row>
    <row r="31">
      <c r="A31" s="4" t="inlineStr">
        <is>
          <t>Total gross loans</t>
        </is>
      </c>
      <c r="B31" s="5" t="n">
        <v>91517</v>
      </c>
      <c r="C31" s="5" t="n">
        <v>88927</v>
      </c>
      <c r="D31" s="4" t="inlineStr">
        <is>
          <t xml:space="preserve"> </t>
        </is>
      </c>
    </row>
    <row r="32">
      <c r="A32" s="4" t="inlineStr">
        <is>
          <t>Allowance for credit losses</t>
        </is>
      </c>
      <c r="B32" s="5" t="n">
        <v>-684</v>
      </c>
      <c r="C32" s="5" t="n">
        <v>-606</v>
      </c>
      <c r="D32" s="5" t="n">
        <v>-881</v>
      </c>
    </row>
    <row r="33">
      <c r="A33" s="4" t="inlineStr">
        <is>
          <t>Consumer</t>
        </is>
      </c>
      <c r="B33" s="4" t="inlineStr">
        <is>
          <t xml:space="preserve"> </t>
        </is>
      </c>
      <c r="C33" s="4" t="inlineStr">
        <is>
          <t xml:space="preserve"> </t>
        </is>
      </c>
      <c r="D33" s="4" t="inlineStr">
        <is>
          <t xml:space="preserve"> </t>
        </is>
      </c>
    </row>
    <row r="34">
      <c r="A34" s="3" t="inlineStr">
        <is>
          <t>Financing Receivable, Excluding Accrued Interest, after Allowance for Credit Loss [Abstract]</t>
        </is>
      </c>
      <c r="B34" s="4" t="inlineStr">
        <is>
          <t xml:space="preserve"> </t>
        </is>
      </c>
      <c r="C34" s="4" t="inlineStr">
        <is>
          <t xml:space="preserve"> </t>
        </is>
      </c>
      <c r="D34" s="4" t="inlineStr">
        <is>
          <t xml:space="preserve"> </t>
        </is>
      </c>
    </row>
    <row r="35">
      <c r="A35" s="4" t="inlineStr">
        <is>
          <t>Total gross loans</t>
        </is>
      </c>
      <c r="B35" s="5" t="n">
        <v>18486</v>
      </c>
      <c r="C35" s="5" t="n">
        <v>20085</v>
      </c>
      <c r="D35" s="4" t="inlineStr">
        <is>
          <t xml:space="preserve"> </t>
        </is>
      </c>
    </row>
    <row r="36">
      <c r="A36" s="4" t="inlineStr">
        <is>
          <t>Allowance for credit losses</t>
        </is>
      </c>
      <c r="B36" s="5" t="n">
        <v>-159</v>
      </c>
      <c r="C36" s="5" t="n">
        <v>-108</v>
      </c>
      <c r="D36" s="6" t="n">
        <v>-60</v>
      </c>
    </row>
    <row r="37">
      <c r="A37" s="4" t="inlineStr">
        <is>
          <t>Consumer | Indirect automobile</t>
        </is>
      </c>
      <c r="B37" s="4" t="inlineStr">
        <is>
          <t xml:space="preserve"> </t>
        </is>
      </c>
      <c r="C37" s="4" t="inlineStr">
        <is>
          <t xml:space="preserve"> </t>
        </is>
      </c>
      <c r="D37" s="4" t="inlineStr">
        <is>
          <t xml:space="preserve"> </t>
        </is>
      </c>
    </row>
    <row r="38">
      <c r="A38" s="3" t="inlineStr">
        <is>
          <t>Financing Receivable, Excluding Accrued Interest, after Allowance for Credit Loss [Abstract]</t>
        </is>
      </c>
      <c r="B38" s="4" t="inlineStr">
        <is>
          <t xml:space="preserve"> </t>
        </is>
      </c>
      <c r="C38" s="4" t="inlineStr">
        <is>
          <t xml:space="preserve"> </t>
        </is>
      </c>
      <c r="D38" s="4" t="inlineStr">
        <is>
          <t xml:space="preserve"> </t>
        </is>
      </c>
    </row>
    <row r="39">
      <c r="A39" s="4" t="inlineStr">
        <is>
          <t>Total gross loans</t>
        </is>
      </c>
      <c r="B39" s="5" t="n">
        <v>295669</v>
      </c>
      <c r="C39" s="5" t="n">
        <v>394245</v>
      </c>
      <c r="D39" s="4" t="inlineStr">
        <is>
          <t xml:space="preserve"> </t>
        </is>
      </c>
    </row>
    <row r="40">
      <c r="A40" s="4" t="inlineStr">
        <is>
          <t>Consumer | Home equity</t>
        </is>
      </c>
      <c r="B40" s="4" t="inlineStr">
        <is>
          <t xml:space="preserve"> </t>
        </is>
      </c>
      <c r="C40" s="4" t="inlineStr">
        <is>
          <t xml:space="preserve"> </t>
        </is>
      </c>
      <c r="D40" s="4" t="inlineStr">
        <is>
          <t xml:space="preserve"> </t>
        </is>
      </c>
    </row>
    <row r="41">
      <c r="A41" s="3" t="inlineStr">
        <is>
          <t>Financing Receivable, Excluding Accrued Interest, after Allowance for Credit Loss [Abstract]</t>
        </is>
      </c>
      <c r="B41" s="4" t="inlineStr">
        <is>
          <t xml:space="preserve"> </t>
        </is>
      </c>
      <c r="C41" s="4" t="inlineStr">
        <is>
          <t xml:space="preserve"> </t>
        </is>
      </c>
      <c r="D41" s="4" t="inlineStr">
        <is>
          <t xml:space="preserve"> </t>
        </is>
      </c>
    </row>
    <row r="42">
      <c r="A42" s="4" t="inlineStr">
        <is>
          <t>Total gross loans</t>
        </is>
      </c>
      <c r="B42" s="5" t="n">
        <v>11656</v>
      </c>
      <c r="C42" s="5" t="n">
        <v>11990</v>
      </c>
      <c r="D42" s="4" t="inlineStr">
        <is>
          <t xml:space="preserve"> </t>
        </is>
      </c>
    </row>
    <row r="43">
      <c r="A43" s="4" t="inlineStr">
        <is>
          <t>Consumer | Other consumer</t>
        </is>
      </c>
      <c r="B43" s="4" t="inlineStr">
        <is>
          <t xml:space="preserve"> </t>
        </is>
      </c>
      <c r="C43" s="4" t="inlineStr">
        <is>
          <t xml:space="preserve"> </t>
        </is>
      </c>
      <c r="D43" s="4" t="inlineStr">
        <is>
          <t xml:space="preserve"> </t>
        </is>
      </c>
    </row>
    <row r="44">
      <c r="A44" s="3" t="inlineStr">
        <is>
          <t>Financing Receivable, Excluding Accrued Interest, after Allowance for Credit Loss [Abstract]</t>
        </is>
      </c>
      <c r="B44" s="4" t="inlineStr">
        <is>
          <t xml:space="preserve"> </t>
        </is>
      </c>
      <c r="C44" s="4" t="inlineStr">
        <is>
          <t xml:space="preserve"> </t>
        </is>
      </c>
      <c r="D44" s="4" t="inlineStr">
        <is>
          <t xml:space="preserve"> </t>
        </is>
      </c>
    </row>
    <row r="45">
      <c r="A45" s="4" t="inlineStr">
        <is>
          <t>Total gross loans</t>
        </is>
      </c>
      <c r="B45" s="6" t="n">
        <v>6830</v>
      </c>
      <c r="C45" s="6" t="n">
        <v>8095</v>
      </c>
      <c r="D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loans by risk rating and portfolio segment)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Year 1</t>
        </is>
      </c>
      <c r="B4" s="6" t="n">
        <v>156253</v>
      </c>
      <c r="C4" s="6" t="n">
        <v>210020</v>
      </c>
    </row>
    <row r="5">
      <c r="A5" s="4" t="inlineStr">
        <is>
          <t>Year 2</t>
        </is>
      </c>
      <c r="B5" s="5" t="n">
        <v>191304</v>
      </c>
      <c r="C5" s="5" t="n">
        <v>318157</v>
      </c>
    </row>
    <row r="6">
      <c r="A6" s="4" t="inlineStr">
        <is>
          <t>Year 3</t>
        </is>
      </c>
      <c r="B6" s="5" t="n">
        <v>257433</v>
      </c>
      <c r="C6" s="5" t="n">
        <v>166322</v>
      </c>
    </row>
    <row r="7">
      <c r="A7" s="4" t="inlineStr">
        <is>
          <t>Year 4</t>
        </is>
      </c>
      <c r="B7" s="5" t="n">
        <v>129576</v>
      </c>
      <c r="C7" s="5" t="n">
        <v>71046</v>
      </c>
    </row>
    <row r="8">
      <c r="A8" s="4" t="inlineStr">
        <is>
          <t>Year 5</t>
        </is>
      </c>
      <c r="B8" s="5" t="n">
        <v>48754</v>
      </c>
      <c r="C8" s="5" t="n">
        <v>80126</v>
      </c>
    </row>
    <row r="9">
      <c r="A9" s="4" t="inlineStr">
        <is>
          <t>Prior</t>
        </is>
      </c>
      <c r="B9" s="5" t="n">
        <v>156587</v>
      </c>
      <c r="C9" s="5" t="n">
        <v>128981</v>
      </c>
    </row>
    <row r="10">
      <c r="A10" s="4" t="inlineStr">
        <is>
          <t>Revolving Loans Amortized Cost</t>
        </is>
      </c>
      <c r="B10" s="5" t="n">
        <v>35019</v>
      </c>
      <c r="C10" s="5" t="n">
        <v>33941</v>
      </c>
    </row>
    <row r="11">
      <c r="A11" s="4" t="inlineStr">
        <is>
          <t>Total gross loans</t>
        </is>
      </c>
      <c r="B11" s="5" t="n">
        <v>974926</v>
      </c>
      <c r="C11" s="5" t="n">
        <v>1008593</v>
      </c>
    </row>
    <row r="12">
      <c r="A12" s="3" t="inlineStr">
        <is>
          <t>Current-period gross write-offs</t>
        </is>
      </c>
      <c r="B12" s="4" t="inlineStr">
        <is>
          <t xml:space="preserve"> </t>
        </is>
      </c>
      <c r="C12" s="4" t="inlineStr">
        <is>
          <t xml:space="preserve"> </t>
        </is>
      </c>
    </row>
    <row r="13">
      <c r="A13" s="4" t="inlineStr">
        <is>
          <t>Year 1</t>
        </is>
      </c>
      <c r="B13" s="5" t="n">
        <v>183</v>
      </c>
      <c r="C13" s="5" t="n">
        <v>206</v>
      </c>
    </row>
    <row r="14">
      <c r="A14" s="4" t="inlineStr">
        <is>
          <t>Year 2</t>
        </is>
      </c>
      <c r="B14" s="5" t="n">
        <v>934</v>
      </c>
      <c r="C14" s="5" t="n">
        <v>1522</v>
      </c>
    </row>
    <row r="15">
      <c r="A15" s="4" t="inlineStr">
        <is>
          <t>Year 3</t>
        </is>
      </c>
      <c r="B15" s="5" t="n">
        <v>1606</v>
      </c>
      <c r="C15" s="5" t="n">
        <v>1754</v>
      </c>
    </row>
    <row r="16">
      <c r="A16" s="4" t="inlineStr">
        <is>
          <t>Year 4</t>
        </is>
      </c>
      <c r="B16" s="5" t="n">
        <v>678</v>
      </c>
      <c r="C16" s="5" t="n">
        <v>429</v>
      </c>
    </row>
    <row r="17">
      <c r="A17" s="4" t="inlineStr">
        <is>
          <t>Year 5</t>
        </is>
      </c>
      <c r="B17" s="5" t="n">
        <v>280</v>
      </c>
      <c r="C17" s="5" t="n">
        <v>309</v>
      </c>
    </row>
    <row r="18">
      <c r="A18" s="4" t="inlineStr">
        <is>
          <t>Prior</t>
        </is>
      </c>
      <c r="B18" s="5" t="n">
        <v>1045</v>
      </c>
      <c r="C18" s="5" t="n">
        <v>255</v>
      </c>
    </row>
    <row r="19">
      <c r="A19" s="4" t="inlineStr">
        <is>
          <t>Total</t>
        </is>
      </c>
      <c r="B19" s="5" t="n">
        <v>4726</v>
      </c>
      <c r="C19" s="5" t="n">
        <v>4475</v>
      </c>
    </row>
    <row r="20">
      <c r="A20" s="4" t="inlineStr">
        <is>
          <t>Non-performing</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Year 1</t>
        </is>
      </c>
      <c r="B22" s="5" t="n">
        <v>46</v>
      </c>
      <c r="C22" s="5" t="n">
        <v>31</v>
      </c>
    </row>
    <row r="23">
      <c r="A23" s="4" t="inlineStr">
        <is>
          <t>Year 2</t>
        </is>
      </c>
      <c r="B23" s="5" t="n">
        <v>78</v>
      </c>
      <c r="C23" s="5" t="n">
        <v>516</v>
      </c>
    </row>
    <row r="24">
      <c r="A24" s="4" t="inlineStr">
        <is>
          <t>Year 3</t>
        </is>
      </c>
      <c r="B24" s="5" t="n">
        <v>182</v>
      </c>
      <c r="C24" s="5" t="n">
        <v>196</v>
      </c>
    </row>
    <row r="25">
      <c r="A25" s="4" t="inlineStr">
        <is>
          <t>Year 4</t>
        </is>
      </c>
      <c r="B25" s="5" t="n">
        <v>187</v>
      </c>
      <c r="C25" s="5" t="n">
        <v>93</v>
      </c>
    </row>
    <row r="26">
      <c r="A26" s="4" t="inlineStr">
        <is>
          <t>Year 5</t>
        </is>
      </c>
      <c r="B26" s="5" t="n">
        <v>62</v>
      </c>
      <c r="C26" s="5" t="n">
        <v>63</v>
      </c>
    </row>
    <row r="27">
      <c r="A27" s="4" t="inlineStr">
        <is>
          <t>Prior</t>
        </is>
      </c>
      <c r="B27" s="5" t="n">
        <v>1391</v>
      </c>
      <c r="C27" s="5" t="n">
        <v>1479</v>
      </c>
    </row>
    <row r="28">
      <c r="A28" s="4" t="inlineStr">
        <is>
          <t>Revolving Loans Amortized Cost</t>
        </is>
      </c>
      <c r="B28" s="4" t="inlineStr">
        <is>
          <t xml:space="preserve"> </t>
        </is>
      </c>
      <c r="C28" s="5" t="n">
        <v>1</v>
      </c>
    </row>
    <row r="29">
      <c r="A29" s="4" t="inlineStr">
        <is>
          <t>Total gross loans</t>
        </is>
      </c>
      <c r="B29" s="5" t="n">
        <v>1946</v>
      </c>
      <c r="C29" s="5" t="n">
        <v>2379</v>
      </c>
    </row>
    <row r="30">
      <c r="A30" s="4" t="inlineStr">
        <is>
          <t>Pass | Performing</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Year 1</t>
        </is>
      </c>
      <c r="B32" s="5" t="n">
        <v>132241</v>
      </c>
      <c r="C32" s="5" t="n">
        <v>180780</v>
      </c>
    </row>
    <row r="33">
      <c r="A33" s="4" t="inlineStr">
        <is>
          <t>Year 2</t>
        </is>
      </c>
      <c r="B33" s="5" t="n">
        <v>148649</v>
      </c>
      <c r="C33" s="5" t="n">
        <v>285772</v>
      </c>
    </row>
    <row r="34">
      <c r="A34" s="4" t="inlineStr">
        <is>
          <t>Year 3</t>
        </is>
      </c>
      <c r="B34" s="5" t="n">
        <v>215166</v>
      </c>
      <c r="C34" s="5" t="n">
        <v>143725</v>
      </c>
    </row>
    <row r="35">
      <c r="A35" s="4" t="inlineStr">
        <is>
          <t>Year 4</t>
        </is>
      </c>
      <c r="B35" s="5" t="n">
        <v>108930</v>
      </c>
      <c r="C35" s="5" t="n">
        <v>57586</v>
      </c>
    </row>
    <row r="36">
      <c r="A36" s="4" t="inlineStr">
        <is>
          <t>Year 5</t>
        </is>
      </c>
      <c r="B36" s="5" t="n">
        <v>36955</v>
      </c>
      <c r="C36" s="5" t="n">
        <v>64278</v>
      </c>
    </row>
    <row r="37">
      <c r="A37" s="4" t="inlineStr">
        <is>
          <t>Prior</t>
        </is>
      </c>
      <c r="B37" s="5" t="n">
        <v>100217</v>
      </c>
      <c r="C37" s="5" t="n">
        <v>74070</v>
      </c>
    </row>
    <row r="38">
      <c r="A38" s="4" t="inlineStr">
        <is>
          <t>Revolving Loans Amortized Cost</t>
        </is>
      </c>
      <c r="B38" s="5" t="n">
        <v>24977</v>
      </c>
      <c r="C38" s="5" t="n">
        <v>19693</v>
      </c>
    </row>
    <row r="39">
      <c r="A39" s="4" t="inlineStr">
        <is>
          <t>Total gross loans</t>
        </is>
      </c>
      <c r="B39" s="5" t="n">
        <v>767135</v>
      </c>
      <c r="C39" s="5" t="n">
        <v>825904</v>
      </c>
    </row>
    <row r="40">
      <c r="A40" s="4" t="inlineStr">
        <is>
          <t>Watch</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1</t>
        </is>
      </c>
      <c r="B42" s="5" t="n">
        <v>23966</v>
      </c>
      <c r="C42" s="5" t="n">
        <v>28985</v>
      </c>
    </row>
    <row r="43">
      <c r="A43" s="4" t="inlineStr">
        <is>
          <t>Year 2</t>
        </is>
      </c>
      <c r="B43" s="5" t="n">
        <v>42577</v>
      </c>
      <c r="C43" s="5" t="n">
        <v>31869</v>
      </c>
    </row>
    <row r="44">
      <c r="A44" s="4" t="inlineStr">
        <is>
          <t>Year 3</t>
        </is>
      </c>
      <c r="B44" s="5" t="n">
        <v>35736</v>
      </c>
      <c r="C44" s="5" t="n">
        <v>22100</v>
      </c>
    </row>
    <row r="45">
      <c r="A45" s="4" t="inlineStr">
        <is>
          <t>Year 4</t>
        </is>
      </c>
      <c r="B45" s="5" t="n">
        <v>19395</v>
      </c>
      <c r="C45" s="5" t="n">
        <v>13367</v>
      </c>
    </row>
    <row r="46">
      <c r="A46" s="4" t="inlineStr">
        <is>
          <t>Year 5</t>
        </is>
      </c>
      <c r="B46" s="5" t="n">
        <v>11317</v>
      </c>
      <c r="C46" s="5" t="n">
        <v>9320</v>
      </c>
    </row>
    <row r="47">
      <c r="A47" s="4" t="inlineStr">
        <is>
          <t>Prior</t>
        </is>
      </c>
      <c r="B47" s="5" t="n">
        <v>45035</v>
      </c>
      <c r="C47" s="5" t="n">
        <v>49105</v>
      </c>
    </row>
    <row r="48">
      <c r="A48" s="4" t="inlineStr">
        <is>
          <t>Revolving Loans Amortized Cost</t>
        </is>
      </c>
      <c r="B48" s="5" t="n">
        <v>10004</v>
      </c>
      <c r="C48" s="5" t="n">
        <v>14204</v>
      </c>
    </row>
    <row r="49">
      <c r="A49" s="4" t="inlineStr">
        <is>
          <t>Total gross loans</t>
        </is>
      </c>
      <c r="B49" s="5" t="n">
        <v>188030</v>
      </c>
      <c r="C49" s="5" t="n">
        <v>168950</v>
      </c>
    </row>
    <row r="50">
      <c r="A50" s="4" t="inlineStr">
        <is>
          <t>Special Mention</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Year 1</t>
        </is>
      </c>
      <c r="B52" s="5" t="n">
        <v>0</v>
      </c>
      <c r="C52" s="5" t="n">
        <v>224</v>
      </c>
    </row>
    <row r="53">
      <c r="A53" s="4" t="inlineStr">
        <is>
          <t>Year 3</t>
        </is>
      </c>
      <c r="B53" s="5" t="n">
        <v>3515</v>
      </c>
      <c r="C53" s="5" t="n">
        <v>301</v>
      </c>
    </row>
    <row r="54">
      <c r="A54" s="4" t="inlineStr">
        <is>
          <t>Year 4</t>
        </is>
      </c>
      <c r="B54" s="5" t="n">
        <v>1064</v>
      </c>
      <c r="C54" s="5" t="n">
        <v>0</v>
      </c>
    </row>
    <row r="55">
      <c r="A55" s="4" t="inlineStr">
        <is>
          <t>Year 5</t>
        </is>
      </c>
      <c r="B55" s="5" t="n">
        <v>420</v>
      </c>
      <c r="C55" s="5" t="n">
        <v>5917</v>
      </c>
    </row>
    <row r="56">
      <c r="A56" s="4" t="inlineStr">
        <is>
          <t>Prior</t>
        </is>
      </c>
      <c r="B56" s="5" t="n">
        <v>5751</v>
      </c>
      <c r="C56" s="5" t="n">
        <v>963</v>
      </c>
    </row>
    <row r="57">
      <c r="A57" s="4" t="inlineStr">
        <is>
          <t>Total gross loans</t>
        </is>
      </c>
      <c r="B57" s="5" t="n">
        <v>10750</v>
      </c>
      <c r="C57" s="5" t="n">
        <v>7405</v>
      </c>
    </row>
    <row r="58">
      <c r="A58" s="4" t="inlineStr">
        <is>
          <t>Substandar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Year 3</t>
        </is>
      </c>
      <c r="B60" s="5" t="n">
        <v>2834</v>
      </c>
      <c r="C60" s="4" t="inlineStr">
        <is>
          <t xml:space="preserve"> </t>
        </is>
      </c>
    </row>
    <row r="61">
      <c r="A61" s="4" t="inlineStr">
        <is>
          <t>Year 5</t>
        </is>
      </c>
      <c r="B61" s="5" t="n">
        <v>0</v>
      </c>
      <c r="C61" s="5" t="n">
        <v>548</v>
      </c>
    </row>
    <row r="62">
      <c r="A62" s="4" t="inlineStr">
        <is>
          <t>Prior</t>
        </is>
      </c>
      <c r="B62" s="5" t="n">
        <v>4034</v>
      </c>
      <c r="C62" s="5" t="n">
        <v>3364</v>
      </c>
    </row>
    <row r="63">
      <c r="A63" s="4" t="inlineStr">
        <is>
          <t>Revolving Loans Amortized Cost</t>
        </is>
      </c>
      <c r="B63" s="5" t="n">
        <v>38</v>
      </c>
      <c r="C63" s="5" t="n">
        <v>43</v>
      </c>
    </row>
    <row r="64">
      <c r="A64" s="4" t="inlineStr">
        <is>
          <t>Total gross loans</t>
        </is>
      </c>
      <c r="B64" s="5" t="n">
        <v>6906</v>
      </c>
      <c r="C64" s="5" t="n">
        <v>3955</v>
      </c>
    </row>
    <row r="65">
      <c r="A65" s="4" t="inlineStr">
        <is>
          <t>Indirect automobil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 gross loans</t>
        </is>
      </c>
      <c r="B67" s="5" t="n">
        <v>295669</v>
      </c>
      <c r="C67" s="5" t="n">
        <v>394245</v>
      </c>
    </row>
    <row r="68">
      <c r="A68" s="3" t="inlineStr">
        <is>
          <t>Current-period gross write-offs</t>
        </is>
      </c>
      <c r="B68" s="4" t="inlineStr">
        <is>
          <t xml:space="preserve"> </t>
        </is>
      </c>
      <c r="C68" s="4" t="inlineStr">
        <is>
          <t xml:space="preserve"> </t>
        </is>
      </c>
    </row>
    <row r="69">
      <c r="A69" s="4" t="inlineStr">
        <is>
          <t>Total</t>
        </is>
      </c>
      <c r="B69" s="5" t="n">
        <v>3626</v>
      </c>
      <c r="C69" s="5" t="n">
        <v>3577</v>
      </c>
    </row>
    <row r="70">
      <c r="A70" s="4" t="inlineStr">
        <is>
          <t>Commercial real estat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gross loans</t>
        </is>
      </c>
      <c r="B72" s="5" t="n">
        <v>482603</v>
      </c>
      <c r="C72" s="5" t="n">
        <v>428077</v>
      </c>
    </row>
    <row r="73">
      <c r="A73" s="3" t="inlineStr">
        <is>
          <t>Current-period gross write-offs</t>
        </is>
      </c>
      <c r="B73" s="4" t="inlineStr">
        <is>
          <t xml:space="preserve"> </t>
        </is>
      </c>
      <c r="C73" s="4" t="inlineStr">
        <is>
          <t xml:space="preserve"> </t>
        </is>
      </c>
    </row>
    <row r="74">
      <c r="A74" s="4" t="inlineStr">
        <is>
          <t>Total</t>
        </is>
      </c>
      <c r="B74" s="5" t="n">
        <v>291</v>
      </c>
      <c r="C74" s="4" t="inlineStr">
        <is>
          <t xml:space="preserve"> </t>
        </is>
      </c>
    </row>
    <row r="75">
      <c r="A75" s="4" t="inlineStr">
        <is>
          <t>Commercial real estate | Construction</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Year 1</t>
        </is>
      </c>
      <c r="B77" s="5" t="n">
        <v>6509</v>
      </c>
      <c r="C77" s="5" t="n">
        <v>9328</v>
      </c>
    </row>
    <row r="78">
      <c r="A78" s="4" t="inlineStr">
        <is>
          <t>Year 2</t>
        </is>
      </c>
      <c r="B78" s="5" t="n">
        <v>17261</v>
      </c>
      <c r="C78" s="5" t="n">
        <v>10880</v>
      </c>
    </row>
    <row r="79">
      <c r="A79" s="4" t="inlineStr">
        <is>
          <t>Year 3</t>
        </is>
      </c>
      <c r="B79" s="5" t="n">
        <v>2841</v>
      </c>
      <c r="C79" s="4" t="inlineStr">
        <is>
          <t xml:space="preserve"> </t>
        </is>
      </c>
    </row>
    <row r="80">
      <c r="A80" s="4" t="inlineStr">
        <is>
          <t>Total gross loans</t>
        </is>
      </c>
      <c r="B80" s="5" t="n">
        <v>26611</v>
      </c>
      <c r="C80" s="5" t="n">
        <v>20208</v>
      </c>
    </row>
    <row r="81">
      <c r="A81" s="4" t="inlineStr">
        <is>
          <t>Commercial real estate | Construction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2</t>
        </is>
      </c>
      <c r="B83" s="4" t="inlineStr">
        <is>
          <t xml:space="preserve"> </t>
        </is>
      </c>
      <c r="C83" s="5" t="n">
        <v>8227</v>
      </c>
    </row>
    <row r="84">
      <c r="A84" s="4" t="inlineStr">
        <is>
          <t>Total gross loans</t>
        </is>
      </c>
      <c r="B84" s="4" t="inlineStr">
        <is>
          <t xml:space="preserve"> </t>
        </is>
      </c>
      <c r="C84" s="5" t="n">
        <v>8227</v>
      </c>
    </row>
    <row r="85">
      <c r="A85" s="4" t="inlineStr">
        <is>
          <t>Commercial real estate | Construction | Watch</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Year 1</t>
        </is>
      </c>
      <c r="B87" s="5" t="n">
        <v>6509</v>
      </c>
      <c r="C87" s="5" t="n">
        <v>9328</v>
      </c>
    </row>
    <row r="88">
      <c r="A88" s="4" t="inlineStr">
        <is>
          <t>Year 2</t>
        </is>
      </c>
      <c r="B88" s="5" t="n">
        <v>17261</v>
      </c>
      <c r="C88" s="5" t="n">
        <v>2653</v>
      </c>
    </row>
    <row r="89">
      <c r="A89" s="4" t="inlineStr">
        <is>
          <t>Year 3</t>
        </is>
      </c>
      <c r="B89" s="5" t="n">
        <v>2841</v>
      </c>
      <c r="C89" s="4" t="inlineStr">
        <is>
          <t xml:space="preserve"> </t>
        </is>
      </c>
    </row>
    <row r="90">
      <c r="A90" s="4" t="inlineStr">
        <is>
          <t>Total gross loans</t>
        </is>
      </c>
      <c r="B90" s="5" t="n">
        <v>26611</v>
      </c>
      <c r="C90" s="5" t="n">
        <v>11981</v>
      </c>
    </row>
    <row r="91">
      <c r="A91" s="4" t="inlineStr">
        <is>
          <t>Commercial real estate | Non-resident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Year 1</t>
        </is>
      </c>
      <c r="B93" s="5" t="n">
        <v>54944</v>
      </c>
      <c r="C93" s="5" t="n">
        <v>51083</v>
      </c>
    </row>
    <row r="94">
      <c r="A94" s="4" t="inlineStr">
        <is>
          <t>Year 2</t>
        </is>
      </c>
      <c r="B94" s="5" t="n">
        <v>51236</v>
      </c>
      <c r="C94" s="5" t="n">
        <v>62769</v>
      </c>
    </row>
    <row r="95">
      <c r="A95" s="4" t="inlineStr">
        <is>
          <t>Year 3</t>
        </is>
      </c>
      <c r="B95" s="5" t="n">
        <v>69126</v>
      </c>
      <c r="C95" s="5" t="n">
        <v>41454</v>
      </c>
    </row>
    <row r="96">
      <c r="A96" s="4" t="inlineStr">
        <is>
          <t>Year 4</t>
        </is>
      </c>
      <c r="B96" s="5" t="n">
        <v>35543</v>
      </c>
      <c r="C96" s="5" t="n">
        <v>29420</v>
      </c>
    </row>
    <row r="97">
      <c r="A97" s="4" t="inlineStr">
        <is>
          <t>Year 5</t>
        </is>
      </c>
      <c r="B97" s="5" t="n">
        <v>27378</v>
      </c>
      <c r="C97" s="5" t="n">
        <v>53865</v>
      </c>
    </row>
    <row r="98">
      <c r="A98" s="4" t="inlineStr">
        <is>
          <t>Prior</t>
        </is>
      </c>
      <c r="B98" s="5" t="n">
        <v>112735</v>
      </c>
      <c r="C98" s="5" t="n">
        <v>85902</v>
      </c>
    </row>
    <row r="99">
      <c r="A99" s="4" t="inlineStr">
        <is>
          <t>Total gross loans</t>
        </is>
      </c>
      <c r="B99" s="5" t="n">
        <v>350962</v>
      </c>
      <c r="C99" s="5" t="n">
        <v>324493</v>
      </c>
    </row>
    <row r="100">
      <c r="A100" s="3" t="inlineStr">
        <is>
          <t>Current-period gross write-offs</t>
        </is>
      </c>
      <c r="B100" s="4" t="inlineStr">
        <is>
          <t xml:space="preserve"> </t>
        </is>
      </c>
      <c r="C100" s="4" t="inlineStr">
        <is>
          <t xml:space="preserve"> </t>
        </is>
      </c>
    </row>
    <row r="101">
      <c r="A101" s="4" t="inlineStr">
        <is>
          <t>Prior</t>
        </is>
      </c>
      <c r="B101" s="5" t="n">
        <v>291</v>
      </c>
      <c r="C101" s="4" t="inlineStr">
        <is>
          <t xml:space="preserve"> </t>
        </is>
      </c>
    </row>
    <row r="102">
      <c r="A102" s="4" t="inlineStr">
        <is>
          <t>Total</t>
        </is>
      </c>
      <c r="B102" s="5" t="n">
        <v>291</v>
      </c>
      <c r="C102" s="4" t="inlineStr">
        <is>
          <t xml:space="preserve"> </t>
        </is>
      </c>
    </row>
    <row r="103">
      <c r="A103" s="4" t="inlineStr">
        <is>
          <t>Commercial real estate | Non-residential | Pas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1</t>
        </is>
      </c>
      <c r="B105" s="5" t="n">
        <v>46429</v>
      </c>
      <c r="C105" s="5" t="n">
        <v>34508</v>
      </c>
    </row>
    <row r="106">
      <c r="A106" s="4" t="inlineStr">
        <is>
          <t>Year 2</t>
        </is>
      </c>
      <c r="B106" s="5" t="n">
        <v>36900</v>
      </c>
      <c r="C106" s="5" t="n">
        <v>43534</v>
      </c>
    </row>
    <row r="107">
      <c r="A107" s="4" t="inlineStr">
        <is>
          <t>Year 3</t>
        </is>
      </c>
      <c r="B107" s="5" t="n">
        <v>47082</v>
      </c>
      <c r="C107" s="5" t="n">
        <v>26600</v>
      </c>
    </row>
    <row r="108">
      <c r="A108" s="4" t="inlineStr">
        <is>
          <t>Year 4</t>
        </is>
      </c>
      <c r="B108" s="5" t="n">
        <v>27329</v>
      </c>
      <c r="C108" s="5" t="n">
        <v>16673</v>
      </c>
    </row>
    <row r="109">
      <c r="A109" s="4" t="inlineStr">
        <is>
          <t>Year 5</t>
        </is>
      </c>
      <c r="B109" s="5" t="n">
        <v>16104</v>
      </c>
      <c r="C109" s="5" t="n">
        <v>39943</v>
      </c>
    </row>
    <row r="110">
      <c r="A110" s="4" t="inlineStr">
        <is>
          <t>Prior</t>
        </is>
      </c>
      <c r="B110" s="5" t="n">
        <v>69260</v>
      </c>
      <c r="C110" s="5" t="n">
        <v>44412</v>
      </c>
    </row>
    <row r="111">
      <c r="A111" s="4" t="inlineStr">
        <is>
          <t>Total gross loans</t>
        </is>
      </c>
      <c r="B111" s="5" t="n">
        <v>243104</v>
      </c>
      <c r="C111" s="5" t="n">
        <v>205670</v>
      </c>
    </row>
    <row r="112">
      <c r="A112" s="4" t="inlineStr">
        <is>
          <t>Commercial real estate | Non-residential | Watch</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Year 1</t>
        </is>
      </c>
      <c r="B114" s="5" t="n">
        <v>8515</v>
      </c>
      <c r="C114" s="5" t="n">
        <v>16575</v>
      </c>
    </row>
    <row r="115">
      <c r="A115" s="4" t="inlineStr">
        <is>
          <t>Year 2</t>
        </is>
      </c>
      <c r="B115" s="5" t="n">
        <v>14336</v>
      </c>
      <c r="C115" s="5" t="n">
        <v>19235</v>
      </c>
    </row>
    <row r="116">
      <c r="A116" s="4" t="inlineStr">
        <is>
          <t>Year 3</t>
        </is>
      </c>
      <c r="B116" s="5" t="n">
        <v>16201</v>
      </c>
      <c r="C116" s="5" t="n">
        <v>14854</v>
      </c>
    </row>
    <row r="117">
      <c r="A117" s="4" t="inlineStr">
        <is>
          <t>Year 4</t>
        </is>
      </c>
      <c r="B117" s="5" t="n">
        <v>7341</v>
      </c>
      <c r="C117" s="5" t="n">
        <v>12747</v>
      </c>
    </row>
    <row r="118">
      <c r="A118" s="4" t="inlineStr">
        <is>
          <t>Year 5</t>
        </is>
      </c>
      <c r="B118" s="5" t="n">
        <v>10952</v>
      </c>
      <c r="C118" s="5" t="n">
        <v>7573</v>
      </c>
    </row>
    <row r="119">
      <c r="A119" s="4" t="inlineStr">
        <is>
          <t>Prior</t>
        </is>
      </c>
      <c r="B119" s="5" t="n">
        <v>33799</v>
      </c>
      <c r="C119" s="5" t="n">
        <v>38004</v>
      </c>
    </row>
    <row r="120">
      <c r="A120" s="4" t="inlineStr">
        <is>
          <t>Total gross loans</t>
        </is>
      </c>
      <c r="B120" s="5" t="n">
        <v>91144</v>
      </c>
      <c r="C120" s="5" t="n">
        <v>108988</v>
      </c>
    </row>
    <row r="121">
      <c r="A121" s="4" t="inlineStr">
        <is>
          <t>Commercial real estate | Non-residential | Special Mention</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Year 3</t>
        </is>
      </c>
      <c r="B123" s="5" t="n">
        <v>3009</v>
      </c>
      <c r="C123" s="4" t="inlineStr">
        <is>
          <t xml:space="preserve"> </t>
        </is>
      </c>
    </row>
    <row r="124">
      <c r="A124" s="4" t="inlineStr">
        <is>
          <t>Year 4</t>
        </is>
      </c>
      <c r="B124" s="5" t="n">
        <v>873</v>
      </c>
      <c r="C124" s="4" t="inlineStr">
        <is>
          <t xml:space="preserve"> </t>
        </is>
      </c>
    </row>
    <row r="125">
      <c r="A125" s="4" t="inlineStr">
        <is>
          <t>Year 5</t>
        </is>
      </c>
      <c r="B125" s="5" t="n">
        <v>322</v>
      </c>
      <c r="C125" s="5" t="n">
        <v>5884</v>
      </c>
    </row>
    <row r="126">
      <c r="A126" s="4" t="inlineStr">
        <is>
          <t>Prior</t>
        </is>
      </c>
      <c r="B126" s="5" t="n">
        <v>5745</v>
      </c>
      <c r="C126" s="5" t="n">
        <v>963</v>
      </c>
    </row>
    <row r="127">
      <c r="A127" s="4" t="inlineStr">
        <is>
          <t>Total gross loans</t>
        </is>
      </c>
      <c r="B127" s="5" t="n">
        <v>9949</v>
      </c>
      <c r="C127" s="5" t="n">
        <v>6847</v>
      </c>
    </row>
    <row r="128">
      <c r="A128" s="4" t="inlineStr">
        <is>
          <t>Commercial real estate | Non-residential | Substandard</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Year 3</t>
        </is>
      </c>
      <c r="B130" s="5" t="n">
        <v>2834</v>
      </c>
      <c r="C130" s="4" t="inlineStr">
        <is>
          <t xml:space="preserve"> </t>
        </is>
      </c>
    </row>
    <row r="131">
      <c r="A131" s="4" t="inlineStr">
        <is>
          <t>Year 5</t>
        </is>
      </c>
      <c r="B131" s="4" t="inlineStr">
        <is>
          <t xml:space="preserve"> </t>
        </is>
      </c>
      <c r="C131" s="5" t="n">
        <v>465</v>
      </c>
    </row>
    <row r="132">
      <c r="A132" s="4" t="inlineStr">
        <is>
          <t>Prior</t>
        </is>
      </c>
      <c r="B132" s="5" t="n">
        <v>3931</v>
      </c>
      <c r="C132" s="5" t="n">
        <v>2523</v>
      </c>
    </row>
    <row r="133">
      <c r="A133" s="4" t="inlineStr">
        <is>
          <t>Total gross loans</t>
        </is>
      </c>
      <c r="B133" s="5" t="n">
        <v>6765</v>
      </c>
      <c r="C133" s="5" t="n">
        <v>2988</v>
      </c>
    </row>
    <row r="134">
      <c r="A134" s="4" t="inlineStr">
        <is>
          <t>Commercial real estate | Multifamily</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Year 1</t>
        </is>
      </c>
      <c r="B136" s="5" t="n">
        <v>5673</v>
      </c>
      <c r="C136" s="5" t="n">
        <v>1807</v>
      </c>
    </row>
    <row r="137">
      <c r="A137" s="4" t="inlineStr">
        <is>
          <t>Year 2</t>
        </is>
      </c>
      <c r="B137" s="5" t="n">
        <v>11633</v>
      </c>
      <c r="C137" s="5" t="n">
        <v>25519</v>
      </c>
    </row>
    <row r="138">
      <c r="A138" s="4" t="inlineStr">
        <is>
          <t>Year 3</t>
        </is>
      </c>
      <c r="B138" s="5" t="n">
        <v>29437</v>
      </c>
      <c r="C138" s="5" t="n">
        <v>37299</v>
      </c>
    </row>
    <row r="139">
      <c r="A139" s="4" t="inlineStr">
        <is>
          <t>Year 4</t>
        </is>
      </c>
      <c r="B139" s="5" t="n">
        <v>40802</v>
      </c>
      <c r="C139" s="5" t="n">
        <v>2100</v>
      </c>
    </row>
    <row r="140">
      <c r="A140" s="4" t="inlineStr">
        <is>
          <t>Year 5</t>
        </is>
      </c>
      <c r="B140" s="5" t="n">
        <v>2034</v>
      </c>
      <c r="C140" s="5" t="n">
        <v>2805</v>
      </c>
    </row>
    <row r="141">
      <c r="A141" s="4" t="inlineStr">
        <is>
          <t>Prior</t>
        </is>
      </c>
      <c r="B141" s="5" t="n">
        <v>15451</v>
      </c>
      <c r="C141" s="5" t="n">
        <v>13846</v>
      </c>
    </row>
    <row r="142">
      <c r="A142" s="4" t="inlineStr">
        <is>
          <t>Total gross loans</t>
        </is>
      </c>
      <c r="B142" s="5" t="n">
        <v>105030</v>
      </c>
      <c r="C142" s="5" t="n">
        <v>83376</v>
      </c>
    </row>
    <row r="143">
      <c r="A143" s="4" t="inlineStr">
        <is>
          <t>Commercial real estate | Multifamily | Pass</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Year 1</t>
        </is>
      </c>
      <c r="B145" s="4" t="inlineStr">
        <is>
          <t xml:space="preserve"> </t>
        </is>
      </c>
      <c r="C145" s="5" t="n">
        <v>807</v>
      </c>
    </row>
    <row r="146">
      <c r="A146" s="4" t="inlineStr">
        <is>
          <t>Year 2</t>
        </is>
      </c>
      <c r="B146" s="5" t="n">
        <v>1398</v>
      </c>
      <c r="C146" s="5" t="n">
        <v>18765</v>
      </c>
    </row>
    <row r="147">
      <c r="A147" s="4" t="inlineStr">
        <is>
          <t>Year 3</t>
        </is>
      </c>
      <c r="B147" s="5" t="n">
        <v>18410</v>
      </c>
      <c r="C147" s="5" t="n">
        <v>30374</v>
      </c>
    </row>
    <row r="148">
      <c r="A148" s="4" t="inlineStr">
        <is>
          <t>Year 4</t>
        </is>
      </c>
      <c r="B148" s="5" t="n">
        <v>28939</v>
      </c>
      <c r="C148" s="5" t="n">
        <v>2100</v>
      </c>
    </row>
    <row r="149">
      <c r="A149" s="4" t="inlineStr">
        <is>
          <t>Year 5</t>
        </is>
      </c>
      <c r="B149" s="5" t="n">
        <v>2034</v>
      </c>
      <c r="C149" s="5" t="n">
        <v>1540</v>
      </c>
    </row>
    <row r="150">
      <c r="A150" s="4" t="inlineStr">
        <is>
          <t>Prior</t>
        </is>
      </c>
      <c r="B150" s="5" t="n">
        <v>5296</v>
      </c>
      <c r="C150" s="5" t="n">
        <v>4348</v>
      </c>
    </row>
    <row r="151">
      <c r="A151" s="4" t="inlineStr">
        <is>
          <t>Total gross loans</t>
        </is>
      </c>
      <c r="B151" s="5" t="n">
        <v>56077</v>
      </c>
      <c r="C151" s="5" t="n">
        <v>57934</v>
      </c>
    </row>
    <row r="152">
      <c r="A152" s="4" t="inlineStr">
        <is>
          <t>Commercial real estate | Multifamily | Watch</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Year 1</t>
        </is>
      </c>
      <c r="B154" s="5" t="n">
        <v>5673</v>
      </c>
      <c r="C154" s="5" t="n">
        <v>1000</v>
      </c>
    </row>
    <row r="155">
      <c r="A155" s="4" t="inlineStr">
        <is>
          <t>Year 2</t>
        </is>
      </c>
      <c r="B155" s="5" t="n">
        <v>10235</v>
      </c>
      <c r="C155" s="5" t="n">
        <v>6754</v>
      </c>
    </row>
    <row r="156">
      <c r="A156" s="4" t="inlineStr">
        <is>
          <t>Year 3</t>
        </is>
      </c>
      <c r="B156" s="5" t="n">
        <v>11027</v>
      </c>
      <c r="C156" s="5" t="n">
        <v>6925</v>
      </c>
    </row>
    <row r="157">
      <c r="A157" s="4" t="inlineStr">
        <is>
          <t>Year 4</t>
        </is>
      </c>
      <c r="B157" s="5" t="n">
        <v>11863</v>
      </c>
      <c r="C157" s="4" t="inlineStr">
        <is>
          <t xml:space="preserve"> </t>
        </is>
      </c>
    </row>
    <row r="158">
      <c r="A158" s="4" t="inlineStr">
        <is>
          <t>Year 5</t>
        </is>
      </c>
      <c r="B158" s="4" t="inlineStr">
        <is>
          <t xml:space="preserve"> </t>
        </is>
      </c>
      <c r="C158" s="5" t="n">
        <v>1265</v>
      </c>
    </row>
    <row r="159">
      <c r="A159" s="4" t="inlineStr">
        <is>
          <t>Prior</t>
        </is>
      </c>
      <c r="B159" s="5" t="n">
        <v>10155</v>
      </c>
      <c r="C159" s="5" t="n">
        <v>9498</v>
      </c>
    </row>
    <row r="160">
      <c r="A160" s="4" t="inlineStr">
        <is>
          <t>Total gross loans</t>
        </is>
      </c>
      <c r="B160" s="5" t="n">
        <v>48953</v>
      </c>
      <c r="C160" s="5" t="n">
        <v>25442</v>
      </c>
    </row>
    <row r="161">
      <c r="A161" s="4" t="inlineStr">
        <is>
          <t>Residentia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Year 1</t>
        </is>
      </c>
      <c r="B163" s="5" t="n">
        <v>15456</v>
      </c>
      <c r="C163" s="5" t="n">
        <v>28670</v>
      </c>
    </row>
    <row r="164">
      <c r="A164" s="4" t="inlineStr">
        <is>
          <t>Year 2</t>
        </is>
      </c>
      <c r="B164" s="5" t="n">
        <v>26755</v>
      </c>
      <c r="C164" s="5" t="n">
        <v>25517</v>
      </c>
    </row>
    <row r="165">
      <c r="A165" s="4" t="inlineStr">
        <is>
          <t>Year 3</t>
        </is>
      </c>
      <c r="B165" s="5" t="n">
        <v>23922</v>
      </c>
      <c r="C165" s="5" t="n">
        <v>2150</v>
      </c>
    </row>
    <row r="166">
      <c r="A166" s="4" t="inlineStr">
        <is>
          <t>Year 4</t>
        </is>
      </c>
      <c r="B166" s="5" t="n">
        <v>2032</v>
      </c>
      <c r="C166" s="5" t="n">
        <v>2732</v>
      </c>
    </row>
    <row r="167">
      <c r="A167" s="4" t="inlineStr">
        <is>
          <t>Year 5</t>
        </is>
      </c>
      <c r="B167" s="5" t="n">
        <v>2638</v>
      </c>
      <c r="C167" s="5" t="n">
        <v>2626</v>
      </c>
    </row>
    <row r="168">
      <c r="A168" s="4" t="inlineStr">
        <is>
          <t>Prior</t>
        </is>
      </c>
      <c r="B168" s="5" t="n">
        <v>15848</v>
      </c>
      <c r="C168" s="5" t="n">
        <v>15564</v>
      </c>
    </row>
    <row r="169">
      <c r="A169" s="4" t="inlineStr">
        <is>
          <t>Total gross loans</t>
        </is>
      </c>
      <c r="B169" s="5" t="n">
        <v>86651</v>
      </c>
      <c r="C169" s="5" t="n">
        <v>77259</v>
      </c>
    </row>
    <row r="170">
      <c r="A170" s="4" t="inlineStr">
        <is>
          <t>Residential | Performing</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Year 1</t>
        </is>
      </c>
      <c r="B172" s="5" t="n">
        <v>15456</v>
      </c>
      <c r="C172" s="5" t="n">
        <v>28670</v>
      </c>
    </row>
    <row r="173">
      <c r="A173" s="4" t="inlineStr">
        <is>
          <t>Year 2</t>
        </is>
      </c>
      <c r="B173" s="5" t="n">
        <v>26755</v>
      </c>
      <c r="C173" s="5" t="n">
        <v>25260</v>
      </c>
    </row>
    <row r="174">
      <c r="A174" s="4" t="inlineStr">
        <is>
          <t>Year 3</t>
        </is>
      </c>
      <c r="B174" s="5" t="n">
        <v>23922</v>
      </c>
      <c r="C174" s="5" t="n">
        <v>2150</v>
      </c>
    </row>
    <row r="175">
      <c r="A175" s="4" t="inlineStr">
        <is>
          <t>Year 4</t>
        </is>
      </c>
      <c r="B175" s="5" t="n">
        <v>2032</v>
      </c>
      <c r="C175" s="5" t="n">
        <v>2732</v>
      </c>
    </row>
    <row r="176">
      <c r="A176" s="4" t="inlineStr">
        <is>
          <t>Year 5</t>
        </is>
      </c>
      <c r="B176" s="5" t="n">
        <v>2638</v>
      </c>
      <c r="C176" s="5" t="n">
        <v>2626</v>
      </c>
    </row>
    <row r="177">
      <c r="A177" s="4" t="inlineStr">
        <is>
          <t>Prior</t>
        </is>
      </c>
      <c r="B177" s="5" t="n">
        <v>14666</v>
      </c>
      <c r="C177" s="5" t="n">
        <v>14197</v>
      </c>
    </row>
    <row r="178">
      <c r="A178" s="4" t="inlineStr">
        <is>
          <t>Total gross loans</t>
        </is>
      </c>
      <c r="B178" s="5" t="n">
        <v>85469</v>
      </c>
      <c r="C178" s="5" t="n">
        <v>75635</v>
      </c>
    </row>
    <row r="179">
      <c r="A179" s="4" t="inlineStr">
        <is>
          <t>Residential | Non-performing</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Year 2</t>
        </is>
      </c>
      <c r="B181" s="4" t="inlineStr">
        <is>
          <t xml:space="preserve"> </t>
        </is>
      </c>
      <c r="C181" s="5" t="n">
        <v>257</v>
      </c>
    </row>
    <row r="182">
      <c r="A182" s="4" t="inlineStr">
        <is>
          <t>Prior</t>
        </is>
      </c>
      <c r="B182" s="5" t="n">
        <v>1182</v>
      </c>
      <c r="C182" s="5" t="n">
        <v>1367</v>
      </c>
    </row>
    <row r="183">
      <c r="A183" s="4" t="inlineStr">
        <is>
          <t>Total gross loans</t>
        </is>
      </c>
      <c r="B183" s="5" t="n">
        <v>1182</v>
      </c>
      <c r="C183" s="5" t="n">
        <v>1624</v>
      </c>
    </row>
    <row r="184">
      <c r="A184" s="4" t="inlineStr">
        <is>
          <t>Commercial and industrial</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Year 1</t>
        </is>
      </c>
      <c r="B186" s="5" t="n">
        <v>16655</v>
      </c>
      <c r="C186" s="5" t="n">
        <v>14943</v>
      </c>
    </row>
    <row r="187">
      <c r="A187" s="4" t="inlineStr">
        <is>
          <t>Year 2</t>
        </is>
      </c>
      <c r="B187" s="5" t="n">
        <v>10555</v>
      </c>
      <c r="C187" s="5" t="n">
        <v>29297</v>
      </c>
    </row>
    <row r="188">
      <c r="A188" s="4" t="inlineStr">
        <is>
          <t>Year 3</t>
        </is>
      </c>
      <c r="B188" s="5" t="n">
        <v>25217</v>
      </c>
      <c r="C188" s="5" t="n">
        <v>11426</v>
      </c>
    </row>
    <row r="189">
      <c r="A189" s="4" t="inlineStr">
        <is>
          <t>Year 4</t>
        </is>
      </c>
      <c r="B189" s="5" t="n">
        <v>8326</v>
      </c>
      <c r="C189" s="5" t="n">
        <v>2094</v>
      </c>
    </row>
    <row r="190">
      <c r="A190" s="4" t="inlineStr">
        <is>
          <t>Year 5</t>
        </is>
      </c>
      <c r="B190" s="5" t="n">
        <v>1113</v>
      </c>
      <c r="C190" s="5" t="n">
        <v>1560</v>
      </c>
    </row>
    <row r="191">
      <c r="A191" s="4" t="inlineStr">
        <is>
          <t>Prior</t>
        </is>
      </c>
      <c r="B191" s="5" t="n">
        <v>2306</v>
      </c>
      <c r="C191" s="5" t="n">
        <v>3698</v>
      </c>
    </row>
    <row r="192">
      <c r="A192" s="4" t="inlineStr">
        <is>
          <t>Revolving Loans Amortized Cost</t>
        </is>
      </c>
      <c r="B192" s="5" t="n">
        <v>27345</v>
      </c>
      <c r="C192" s="5" t="n">
        <v>25909</v>
      </c>
    </row>
    <row r="193">
      <c r="A193" s="4" t="inlineStr">
        <is>
          <t>Total gross loans</t>
        </is>
      </c>
      <c r="B193" s="5" t="n">
        <v>91517</v>
      </c>
      <c r="C193" s="5" t="n">
        <v>88927</v>
      </c>
    </row>
    <row r="194">
      <c r="A194" s="3" t="inlineStr">
        <is>
          <t>Current-period gross write-offs</t>
        </is>
      </c>
      <c r="B194" s="4" t="inlineStr">
        <is>
          <t xml:space="preserve"> </t>
        </is>
      </c>
      <c r="C194" s="4" t="inlineStr">
        <is>
          <t xml:space="preserve"> </t>
        </is>
      </c>
    </row>
    <row r="195">
      <c r="A195" s="4" t="inlineStr">
        <is>
          <t>Year 2</t>
        </is>
      </c>
      <c r="B195" s="5" t="n">
        <v>40</v>
      </c>
      <c r="C195" s="4" t="inlineStr">
        <is>
          <t xml:space="preserve"> </t>
        </is>
      </c>
    </row>
    <row r="196">
      <c r="A196" s="4" t="inlineStr">
        <is>
          <t>Year 3</t>
        </is>
      </c>
      <c r="B196" s="4" t="inlineStr">
        <is>
          <t xml:space="preserve"> </t>
        </is>
      </c>
      <c r="C196" s="5" t="n">
        <v>710</v>
      </c>
    </row>
    <row r="197">
      <c r="A197" s="4" t="inlineStr">
        <is>
          <t>Year 4</t>
        </is>
      </c>
      <c r="B197" s="5" t="n">
        <v>7</v>
      </c>
      <c r="C197" s="4" t="inlineStr">
        <is>
          <t xml:space="preserve"> </t>
        </is>
      </c>
    </row>
    <row r="198">
      <c r="A198" s="4" t="inlineStr">
        <is>
          <t>Prior</t>
        </is>
      </c>
      <c r="B198" s="5" t="n">
        <v>561</v>
      </c>
      <c r="C198" s="5" t="n">
        <v>126</v>
      </c>
    </row>
    <row r="199">
      <c r="A199" s="4" t="inlineStr">
        <is>
          <t>Total</t>
        </is>
      </c>
      <c r="B199" s="5" t="n">
        <v>608</v>
      </c>
      <c r="C199" s="5" t="n">
        <v>836</v>
      </c>
    </row>
    <row r="200">
      <c r="A200" s="4" t="inlineStr">
        <is>
          <t>Commercial and industrial | Pass</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Year 1</t>
        </is>
      </c>
      <c r="B202" s="5" t="n">
        <v>13386</v>
      </c>
      <c r="C202" s="5" t="n">
        <v>12637</v>
      </c>
    </row>
    <row r="203">
      <c r="A203" s="4" t="inlineStr">
        <is>
          <t>Year 2</t>
        </is>
      </c>
      <c r="B203" s="5" t="n">
        <v>9810</v>
      </c>
      <c r="C203" s="5" t="n">
        <v>26070</v>
      </c>
    </row>
    <row r="204">
      <c r="A204" s="4" t="inlineStr">
        <is>
          <t>Year 3</t>
        </is>
      </c>
      <c r="B204" s="5" t="n">
        <v>19044</v>
      </c>
      <c r="C204" s="5" t="n">
        <v>10804</v>
      </c>
    </row>
    <row r="205">
      <c r="A205" s="4" t="inlineStr">
        <is>
          <t>Year 4</t>
        </is>
      </c>
      <c r="B205" s="5" t="n">
        <v>7944</v>
      </c>
      <c r="C205" s="5" t="n">
        <v>1474</v>
      </c>
    </row>
    <row r="206">
      <c r="A206" s="4" t="inlineStr">
        <is>
          <t>Year 5</t>
        </is>
      </c>
      <c r="B206" s="5" t="n">
        <v>650</v>
      </c>
      <c r="C206" s="5" t="n">
        <v>962</v>
      </c>
    </row>
    <row r="207">
      <c r="A207" s="4" t="inlineStr">
        <is>
          <t>Prior</t>
        </is>
      </c>
      <c r="B207" s="5" t="n">
        <v>957</v>
      </c>
      <c r="C207" s="5" t="n">
        <v>1254</v>
      </c>
    </row>
    <row r="208">
      <c r="A208" s="4" t="inlineStr">
        <is>
          <t>Revolving Loans Amortized Cost</t>
        </is>
      </c>
      <c r="B208" s="5" t="n">
        <v>17303</v>
      </c>
      <c r="C208" s="5" t="n">
        <v>11662</v>
      </c>
    </row>
    <row r="209">
      <c r="A209" s="4" t="inlineStr">
        <is>
          <t>Total gross loans</t>
        </is>
      </c>
      <c r="B209" s="5" t="n">
        <v>69094</v>
      </c>
      <c r="C209" s="5" t="n">
        <v>64863</v>
      </c>
    </row>
    <row r="210">
      <c r="A210" s="4" t="inlineStr">
        <is>
          <t>Commercial and industrial | Watch</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Year 1</t>
        </is>
      </c>
      <c r="B212" s="5" t="n">
        <v>3269</v>
      </c>
      <c r="C212" s="5" t="n">
        <v>2082</v>
      </c>
    </row>
    <row r="213">
      <c r="A213" s="4" t="inlineStr">
        <is>
          <t>Year 2</t>
        </is>
      </c>
      <c r="B213" s="5" t="n">
        <v>745</v>
      </c>
      <c r="C213" s="5" t="n">
        <v>3227</v>
      </c>
    </row>
    <row r="214">
      <c r="A214" s="4" t="inlineStr">
        <is>
          <t>Year 3</t>
        </is>
      </c>
      <c r="B214" s="5" t="n">
        <v>5667</v>
      </c>
      <c r="C214" s="5" t="n">
        <v>321</v>
      </c>
    </row>
    <row r="215">
      <c r="A215" s="4" t="inlineStr">
        <is>
          <t>Year 4</t>
        </is>
      </c>
      <c r="B215" s="5" t="n">
        <v>191</v>
      </c>
      <c r="C215" s="5" t="n">
        <v>620</v>
      </c>
    </row>
    <row r="216">
      <c r="A216" s="4" t="inlineStr">
        <is>
          <t>Year 5</t>
        </is>
      </c>
      <c r="B216" s="5" t="n">
        <v>365</v>
      </c>
      <c r="C216" s="5" t="n">
        <v>482</v>
      </c>
    </row>
    <row r="217">
      <c r="A217" s="4" t="inlineStr">
        <is>
          <t>Prior</t>
        </is>
      </c>
      <c r="B217" s="5" t="n">
        <v>1081</v>
      </c>
      <c r="C217" s="5" t="n">
        <v>1603</v>
      </c>
    </row>
    <row r="218">
      <c r="A218" s="4" t="inlineStr">
        <is>
          <t>Revolving Loans Amortized Cost</t>
        </is>
      </c>
      <c r="B218" s="5" t="n">
        <v>10004</v>
      </c>
      <c r="C218" s="5" t="n">
        <v>14204</v>
      </c>
    </row>
    <row r="219">
      <c r="A219" s="4" t="inlineStr">
        <is>
          <t>Total gross loans</t>
        </is>
      </c>
      <c r="B219" s="5" t="n">
        <v>21322</v>
      </c>
      <c r="C219" s="5" t="n">
        <v>22539</v>
      </c>
    </row>
    <row r="220">
      <c r="A220" s="4" t="inlineStr">
        <is>
          <t>Commercial and industrial | Special Mention</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Year 1</t>
        </is>
      </c>
      <c r="B222" s="4" t="inlineStr">
        <is>
          <t xml:space="preserve"> </t>
        </is>
      </c>
      <c r="C222" s="5" t="n">
        <v>224</v>
      </c>
    </row>
    <row r="223">
      <c r="A223" s="4" t="inlineStr">
        <is>
          <t>Year 3</t>
        </is>
      </c>
      <c r="B223" s="5" t="n">
        <v>506</v>
      </c>
      <c r="C223" s="5" t="n">
        <v>301</v>
      </c>
    </row>
    <row r="224">
      <c r="A224" s="4" t="inlineStr">
        <is>
          <t>Year 4</t>
        </is>
      </c>
      <c r="B224" s="5" t="n">
        <v>191</v>
      </c>
      <c r="C224" s="4" t="inlineStr">
        <is>
          <t xml:space="preserve"> </t>
        </is>
      </c>
    </row>
    <row r="225">
      <c r="A225" s="4" t="inlineStr">
        <is>
          <t>Year 5</t>
        </is>
      </c>
      <c r="B225" s="5" t="n">
        <v>98</v>
      </c>
      <c r="C225" s="5" t="n">
        <v>33</v>
      </c>
    </row>
    <row r="226">
      <c r="A226" s="4" t="inlineStr">
        <is>
          <t>Prior</t>
        </is>
      </c>
      <c r="B226" s="5" t="n">
        <v>6</v>
      </c>
      <c r="C226" s="4" t="inlineStr">
        <is>
          <t xml:space="preserve"> </t>
        </is>
      </c>
    </row>
    <row r="227">
      <c r="A227" s="4" t="inlineStr">
        <is>
          <t>Total gross loans</t>
        </is>
      </c>
      <c r="B227" s="5" t="n">
        <v>801</v>
      </c>
      <c r="C227" s="5" t="n">
        <v>558</v>
      </c>
    </row>
    <row r="228">
      <c r="A228" s="4" t="inlineStr">
        <is>
          <t>Commercial and industrial | Substandard</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Year 5</t>
        </is>
      </c>
      <c r="B230" s="4" t="inlineStr">
        <is>
          <t xml:space="preserve"> </t>
        </is>
      </c>
      <c r="C230" s="5" t="n">
        <v>83</v>
      </c>
    </row>
    <row r="231">
      <c r="A231" s="4" t="inlineStr">
        <is>
          <t>Prior</t>
        </is>
      </c>
      <c r="B231" s="5" t="n">
        <v>103</v>
      </c>
      <c r="C231" s="5" t="n">
        <v>841</v>
      </c>
    </row>
    <row r="232">
      <c r="A232" s="4" t="inlineStr">
        <is>
          <t>Revolving Loans Amortized Cost</t>
        </is>
      </c>
      <c r="B232" s="5" t="n">
        <v>38</v>
      </c>
      <c r="C232" s="5" t="n">
        <v>43</v>
      </c>
    </row>
    <row r="233">
      <c r="A233" s="4" t="inlineStr">
        <is>
          <t>Total gross loans</t>
        </is>
      </c>
      <c r="B233" s="5" t="n">
        <v>141</v>
      </c>
      <c r="C233" s="5" t="n">
        <v>967</v>
      </c>
    </row>
    <row r="234">
      <c r="A234" s="4" t="inlineStr">
        <is>
          <t>Commercial and industrial | Doubtfu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Prior</t>
        </is>
      </c>
      <c r="B236" s="5" t="n">
        <v>159</v>
      </c>
      <c r="C236" s="4" t="inlineStr">
        <is>
          <t xml:space="preserve"> </t>
        </is>
      </c>
    </row>
    <row r="237">
      <c r="A237" s="4" t="inlineStr">
        <is>
          <t>Total gross loans</t>
        </is>
      </c>
      <c r="B237" s="5" t="n">
        <v>159</v>
      </c>
      <c r="C237" s="4" t="inlineStr">
        <is>
          <t xml:space="preserve"> </t>
        </is>
      </c>
    </row>
    <row r="238">
      <c r="A238" s="4" t="inlineStr">
        <is>
          <t>Consumer</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Total gross loans</t>
        </is>
      </c>
      <c r="B240" s="5" t="n">
        <v>18486</v>
      </c>
      <c r="C240" s="5" t="n">
        <v>20085</v>
      </c>
    </row>
    <row r="241">
      <c r="A241" s="3" t="inlineStr">
        <is>
          <t>Current-period gross write-offs</t>
        </is>
      </c>
      <c r="B241" s="4" t="inlineStr">
        <is>
          <t xml:space="preserve"> </t>
        </is>
      </c>
      <c r="C241" s="4" t="inlineStr">
        <is>
          <t xml:space="preserve"> </t>
        </is>
      </c>
    </row>
    <row r="242">
      <c r="A242" s="4" t="inlineStr">
        <is>
          <t>Total</t>
        </is>
      </c>
      <c r="B242" s="5" t="n">
        <v>201</v>
      </c>
      <c r="C242" s="5" t="n">
        <v>62</v>
      </c>
    </row>
    <row r="243">
      <c r="A243" s="4" t="inlineStr">
        <is>
          <t>Consumer | Indirect automobile</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Year 1</t>
        </is>
      </c>
      <c r="B245" s="5" t="n">
        <v>54094</v>
      </c>
      <c r="C245" s="5" t="n">
        <v>101261</v>
      </c>
    </row>
    <row r="246">
      <c r="A246" s="4" t="inlineStr">
        <is>
          <t>Year 2</t>
        </is>
      </c>
      <c r="B246" s="5" t="n">
        <v>72161</v>
      </c>
      <c r="C246" s="5" t="n">
        <v>160698</v>
      </c>
    </row>
    <row r="247">
      <c r="A247" s="4" t="inlineStr">
        <is>
          <t>Year 3</t>
        </is>
      </c>
      <c r="B247" s="5" t="n">
        <v>105061</v>
      </c>
      <c r="C247" s="5" t="n">
        <v>73137</v>
      </c>
    </row>
    <row r="248">
      <c r="A248" s="4" t="inlineStr">
        <is>
          <t>Year 4</t>
        </is>
      </c>
      <c r="B248" s="5" t="n">
        <v>42473</v>
      </c>
      <c r="C248" s="5" t="n">
        <v>34265</v>
      </c>
    </row>
    <row r="249">
      <c r="A249" s="4" t="inlineStr">
        <is>
          <t>Year 5</t>
        </is>
      </c>
      <c r="B249" s="5" t="n">
        <v>15502</v>
      </c>
      <c r="C249" s="5" t="n">
        <v>19098</v>
      </c>
    </row>
    <row r="250">
      <c r="A250" s="4" t="inlineStr">
        <is>
          <t>Prior</t>
        </is>
      </c>
      <c r="B250" s="5" t="n">
        <v>6378</v>
      </c>
      <c r="C250" s="5" t="n">
        <v>5786</v>
      </c>
    </row>
    <row r="251">
      <c r="A251" s="4" t="inlineStr">
        <is>
          <t>Total gross loans</t>
        </is>
      </c>
      <c r="B251" s="5" t="n">
        <v>295669</v>
      </c>
      <c r="C251" s="5" t="n">
        <v>394245</v>
      </c>
    </row>
    <row r="252">
      <c r="A252" s="3" t="inlineStr">
        <is>
          <t>Current-period gross write-offs</t>
        </is>
      </c>
      <c r="B252" s="4" t="inlineStr">
        <is>
          <t xml:space="preserve"> </t>
        </is>
      </c>
      <c r="C252" s="4" t="inlineStr">
        <is>
          <t xml:space="preserve"> </t>
        </is>
      </c>
    </row>
    <row r="253">
      <c r="A253" s="4" t="inlineStr">
        <is>
          <t>Year 1</t>
        </is>
      </c>
      <c r="B253" s="5" t="n">
        <v>171</v>
      </c>
      <c r="C253" s="5" t="n">
        <v>198</v>
      </c>
    </row>
    <row r="254">
      <c r="A254" s="4" t="inlineStr">
        <is>
          <t>Year 2</t>
        </is>
      </c>
      <c r="B254" s="5" t="n">
        <v>812</v>
      </c>
      <c r="C254" s="5" t="n">
        <v>1492</v>
      </c>
    </row>
    <row r="255">
      <c r="A255" s="4" t="inlineStr">
        <is>
          <t>Year 3</t>
        </is>
      </c>
      <c r="B255" s="5" t="n">
        <v>1533</v>
      </c>
      <c r="C255" s="5" t="n">
        <v>1034</v>
      </c>
    </row>
    <row r="256">
      <c r="A256" s="4" t="inlineStr">
        <is>
          <t>Year 4</t>
        </is>
      </c>
      <c r="B256" s="5" t="n">
        <v>665</v>
      </c>
      <c r="C256" s="5" t="n">
        <v>418</v>
      </c>
    </row>
    <row r="257">
      <c r="A257" s="4" t="inlineStr">
        <is>
          <t>Year 5</t>
        </is>
      </c>
      <c r="B257" s="5" t="n">
        <v>256</v>
      </c>
      <c r="C257" s="5" t="n">
        <v>309</v>
      </c>
    </row>
    <row r="258">
      <c r="A258" s="4" t="inlineStr">
        <is>
          <t>Prior</t>
        </is>
      </c>
      <c r="B258" s="5" t="n">
        <v>189</v>
      </c>
      <c r="C258" s="5" t="n">
        <v>126</v>
      </c>
    </row>
    <row r="259">
      <c r="A259" s="4" t="inlineStr">
        <is>
          <t>Total</t>
        </is>
      </c>
      <c r="B259" s="5" t="n">
        <v>3626</v>
      </c>
      <c r="C259" s="5" t="n">
        <v>3577</v>
      </c>
    </row>
    <row r="260">
      <c r="A260" s="4" t="inlineStr">
        <is>
          <t>Consumer | Indirect automobile | Performing</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Year 1</t>
        </is>
      </c>
      <c r="B262" s="5" t="n">
        <v>54048</v>
      </c>
      <c r="C262" s="5" t="n">
        <v>101230</v>
      </c>
    </row>
    <row r="263">
      <c r="A263" s="4" t="inlineStr">
        <is>
          <t>Year 2</t>
        </is>
      </c>
      <c r="B263" s="5" t="n">
        <v>72083</v>
      </c>
      <c r="C263" s="5" t="n">
        <v>160439</v>
      </c>
    </row>
    <row r="264">
      <c r="A264" s="4" t="inlineStr">
        <is>
          <t>Year 3</t>
        </is>
      </c>
      <c r="B264" s="5" t="n">
        <v>104879</v>
      </c>
      <c r="C264" s="5" t="n">
        <v>72941</v>
      </c>
    </row>
    <row r="265">
      <c r="A265" s="4" t="inlineStr">
        <is>
          <t>Year 4</t>
        </is>
      </c>
      <c r="B265" s="5" t="n">
        <v>42286</v>
      </c>
      <c r="C265" s="5" t="n">
        <v>34196</v>
      </c>
    </row>
    <row r="266">
      <c r="A266" s="4" t="inlineStr">
        <is>
          <t>Year 5</t>
        </is>
      </c>
      <c r="B266" s="5" t="n">
        <v>15440</v>
      </c>
      <c r="C266" s="5" t="n">
        <v>19035</v>
      </c>
    </row>
    <row r="267">
      <c r="A267" s="4" t="inlineStr">
        <is>
          <t>Prior</t>
        </is>
      </c>
      <c r="B267" s="5" t="n">
        <v>6343</v>
      </c>
      <c r="C267" s="5" t="n">
        <v>5773</v>
      </c>
    </row>
    <row r="268">
      <c r="A268" s="4" t="inlineStr">
        <is>
          <t>Total gross loans</t>
        </is>
      </c>
      <c r="B268" s="5" t="n">
        <v>295079</v>
      </c>
      <c r="C268" s="5" t="n">
        <v>393614</v>
      </c>
    </row>
    <row r="269">
      <c r="A269" s="4" t="inlineStr">
        <is>
          <t>Consumer | Indirect automobile | Non-performing</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Year 1</t>
        </is>
      </c>
      <c r="B271" s="5" t="n">
        <v>46</v>
      </c>
      <c r="C271" s="5" t="n">
        <v>31</v>
      </c>
    </row>
    <row r="272">
      <c r="A272" s="4" t="inlineStr">
        <is>
          <t>Year 2</t>
        </is>
      </c>
      <c r="B272" s="5" t="n">
        <v>78</v>
      </c>
      <c r="C272" s="5" t="n">
        <v>259</v>
      </c>
    </row>
    <row r="273">
      <c r="A273" s="4" t="inlineStr">
        <is>
          <t>Year 3</t>
        </is>
      </c>
      <c r="B273" s="5" t="n">
        <v>182</v>
      </c>
      <c r="C273" s="5" t="n">
        <v>196</v>
      </c>
    </row>
    <row r="274">
      <c r="A274" s="4" t="inlineStr">
        <is>
          <t>Year 4</t>
        </is>
      </c>
      <c r="B274" s="5" t="n">
        <v>187</v>
      </c>
      <c r="C274" s="5" t="n">
        <v>69</v>
      </c>
    </row>
    <row r="275">
      <c r="A275" s="4" t="inlineStr">
        <is>
          <t>Year 5</t>
        </is>
      </c>
      <c r="B275" s="5" t="n">
        <v>62</v>
      </c>
      <c r="C275" s="5" t="n">
        <v>63</v>
      </c>
    </row>
    <row r="276">
      <c r="A276" s="4" t="inlineStr">
        <is>
          <t>Prior</t>
        </is>
      </c>
      <c r="B276" s="5" t="n">
        <v>35</v>
      </c>
      <c r="C276" s="5" t="n">
        <v>13</v>
      </c>
    </row>
    <row r="277">
      <c r="A277" s="4" t="inlineStr">
        <is>
          <t>Total gross loans</t>
        </is>
      </c>
      <c r="B277" s="5" t="n">
        <v>590</v>
      </c>
      <c r="C277" s="5" t="n">
        <v>631</v>
      </c>
    </row>
    <row r="278">
      <c r="A278" s="4" t="inlineStr">
        <is>
          <t>Consumer | Home equity</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Year 1</t>
        </is>
      </c>
      <c r="B280" s="5" t="n">
        <v>341</v>
      </c>
      <c r="C280" s="4" t="inlineStr">
        <is>
          <t xml:space="preserve"> </t>
        </is>
      </c>
    </row>
    <row r="281">
      <c r="A281" s="4" t="inlineStr">
        <is>
          <t>Year 5</t>
        </is>
      </c>
      <c r="B281" s="4" t="inlineStr">
        <is>
          <t xml:space="preserve"> </t>
        </is>
      </c>
      <c r="C281" s="5" t="n">
        <v>34</v>
      </c>
    </row>
    <row r="282">
      <c r="A282" s="4" t="inlineStr">
        <is>
          <t>Prior</t>
        </is>
      </c>
      <c r="B282" s="5" t="n">
        <v>3858</v>
      </c>
      <c r="C282" s="5" t="n">
        <v>4163</v>
      </c>
    </row>
    <row r="283">
      <c r="A283" s="4" t="inlineStr">
        <is>
          <t>Revolving Loans Amortized Cost</t>
        </is>
      </c>
      <c r="B283" s="5" t="n">
        <v>7457</v>
      </c>
      <c r="C283" s="5" t="n">
        <v>7793</v>
      </c>
    </row>
    <row r="284">
      <c r="A284" s="4" t="inlineStr">
        <is>
          <t>Total gross loans</t>
        </is>
      </c>
      <c r="B284" s="5" t="n">
        <v>11656</v>
      </c>
      <c r="C284" s="5" t="n">
        <v>11990</v>
      </c>
    </row>
    <row r="285">
      <c r="A285" s="4" t="inlineStr">
        <is>
          <t>Consumer | Home equity | Performing</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Year 1</t>
        </is>
      </c>
      <c r="B287" s="5" t="n">
        <v>341</v>
      </c>
      <c r="C287" s="4" t="inlineStr">
        <is>
          <t xml:space="preserve"> </t>
        </is>
      </c>
    </row>
    <row r="288">
      <c r="A288" s="4" t="inlineStr">
        <is>
          <t>Year 5</t>
        </is>
      </c>
      <c r="B288" s="4" t="inlineStr">
        <is>
          <t xml:space="preserve"> </t>
        </is>
      </c>
      <c r="C288" s="5" t="n">
        <v>34</v>
      </c>
    </row>
    <row r="289">
      <c r="A289" s="4" t="inlineStr">
        <is>
          <t>Prior</t>
        </is>
      </c>
      <c r="B289" s="5" t="n">
        <v>3684</v>
      </c>
      <c r="C289" s="5" t="n">
        <v>4064</v>
      </c>
    </row>
    <row r="290">
      <c r="A290" s="4" t="inlineStr">
        <is>
          <t>Revolving Loans Amortized Cost</t>
        </is>
      </c>
      <c r="B290" s="5" t="n">
        <v>7457</v>
      </c>
      <c r="C290" s="5" t="n">
        <v>7793</v>
      </c>
    </row>
    <row r="291">
      <c r="A291" s="4" t="inlineStr">
        <is>
          <t>Total gross loans</t>
        </is>
      </c>
      <c r="B291" s="5" t="n">
        <v>11482</v>
      </c>
      <c r="C291" s="5" t="n">
        <v>11891</v>
      </c>
    </row>
    <row r="292">
      <c r="A292" s="4" t="inlineStr">
        <is>
          <t>Consumer | Home equity | Non-performing</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Prior</t>
        </is>
      </c>
      <c r="B294" s="5" t="n">
        <v>174</v>
      </c>
      <c r="C294" s="5" t="n">
        <v>99</v>
      </c>
    </row>
    <row r="295">
      <c r="A295" s="4" t="inlineStr">
        <is>
          <t>Total gross loans</t>
        </is>
      </c>
      <c r="B295" s="5" t="n">
        <v>174</v>
      </c>
      <c r="C295" s="5" t="n">
        <v>99</v>
      </c>
    </row>
    <row r="296">
      <c r="A296" s="4" t="inlineStr">
        <is>
          <t>Consumer | Other consumer</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Year 1</t>
        </is>
      </c>
      <c r="B298" s="5" t="n">
        <v>2581</v>
      </c>
      <c r="C298" s="5" t="n">
        <v>2928</v>
      </c>
    </row>
    <row r="299">
      <c r="A299" s="4" t="inlineStr">
        <is>
          <t>Year 2</t>
        </is>
      </c>
      <c r="B299" s="5" t="n">
        <v>1703</v>
      </c>
      <c r="C299" s="5" t="n">
        <v>3477</v>
      </c>
    </row>
    <row r="300">
      <c r="A300" s="4" t="inlineStr">
        <is>
          <t>Year 3</t>
        </is>
      </c>
      <c r="B300" s="5" t="n">
        <v>1829</v>
      </c>
      <c r="C300" s="5" t="n">
        <v>856</v>
      </c>
    </row>
    <row r="301">
      <c r="A301" s="4" t="inlineStr">
        <is>
          <t>Year 4</t>
        </is>
      </c>
      <c r="B301" s="5" t="n">
        <v>400</v>
      </c>
      <c r="C301" s="5" t="n">
        <v>435</v>
      </c>
    </row>
    <row r="302">
      <c r="A302" s="4" t="inlineStr">
        <is>
          <t>Year 5</t>
        </is>
      </c>
      <c r="B302" s="5" t="n">
        <v>89</v>
      </c>
      <c r="C302" s="5" t="n">
        <v>138</v>
      </c>
    </row>
    <row r="303">
      <c r="A303" s="4" t="inlineStr">
        <is>
          <t>Prior</t>
        </is>
      </c>
      <c r="B303" s="5" t="n">
        <v>11</v>
      </c>
      <c r="C303" s="5" t="n">
        <v>22</v>
      </c>
    </row>
    <row r="304">
      <c r="A304" s="4" t="inlineStr">
        <is>
          <t>Revolving Loans Amortized Cost</t>
        </is>
      </c>
      <c r="B304" s="5" t="n">
        <v>217</v>
      </c>
      <c r="C304" s="5" t="n">
        <v>239</v>
      </c>
    </row>
    <row r="305">
      <c r="A305" s="4" t="inlineStr">
        <is>
          <t>Total gross loans</t>
        </is>
      </c>
      <c r="B305" s="5" t="n">
        <v>6830</v>
      </c>
      <c r="C305" s="5" t="n">
        <v>8095</v>
      </c>
    </row>
    <row r="306">
      <c r="A306" s="3" t="inlineStr">
        <is>
          <t>Current-period gross write-offs</t>
        </is>
      </c>
      <c r="B306" s="4" t="inlineStr">
        <is>
          <t xml:space="preserve"> </t>
        </is>
      </c>
      <c r="C306" s="4" t="inlineStr">
        <is>
          <t xml:space="preserve"> </t>
        </is>
      </c>
    </row>
    <row r="307">
      <c r="A307" s="4" t="inlineStr">
        <is>
          <t>Year 1</t>
        </is>
      </c>
      <c r="B307" s="5" t="n">
        <v>12</v>
      </c>
      <c r="C307" s="5" t="n">
        <v>8</v>
      </c>
    </row>
    <row r="308">
      <c r="A308" s="4" t="inlineStr">
        <is>
          <t>Year 2</t>
        </is>
      </c>
      <c r="B308" s="5" t="n">
        <v>82</v>
      </c>
      <c r="C308" s="5" t="n">
        <v>30</v>
      </c>
    </row>
    <row r="309">
      <c r="A309" s="4" t="inlineStr">
        <is>
          <t>Year 3</t>
        </is>
      </c>
      <c r="B309" s="5" t="n">
        <v>73</v>
      </c>
      <c r="C309" s="5" t="n">
        <v>10</v>
      </c>
    </row>
    <row r="310">
      <c r="A310" s="4" t="inlineStr">
        <is>
          <t>Year 4</t>
        </is>
      </c>
      <c r="B310" s="5" t="n">
        <v>6</v>
      </c>
      <c r="C310" s="5" t="n">
        <v>11</v>
      </c>
    </row>
    <row r="311">
      <c r="A311" s="4" t="inlineStr">
        <is>
          <t>Year 5</t>
        </is>
      </c>
      <c r="B311" s="5" t="n">
        <v>24</v>
      </c>
      <c r="C311" s="4" t="inlineStr">
        <is>
          <t xml:space="preserve"> </t>
        </is>
      </c>
    </row>
    <row r="312">
      <c r="A312" s="4" t="inlineStr">
        <is>
          <t>Prior</t>
        </is>
      </c>
      <c r="B312" s="5" t="n">
        <v>4</v>
      </c>
      <c r="C312" s="5" t="n">
        <v>3</v>
      </c>
    </row>
    <row r="313">
      <c r="A313" s="4" t="inlineStr">
        <is>
          <t>Total</t>
        </is>
      </c>
      <c r="B313" s="5" t="n">
        <v>201</v>
      </c>
      <c r="C313" s="5" t="n">
        <v>62</v>
      </c>
    </row>
    <row r="314">
      <c r="A314" s="4" t="inlineStr">
        <is>
          <t>Consumer | Other consumer | Performing</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Year 1</t>
        </is>
      </c>
      <c r="B316" s="5" t="n">
        <v>2581</v>
      </c>
      <c r="C316" s="5" t="n">
        <v>2928</v>
      </c>
    </row>
    <row r="317">
      <c r="A317" s="4" t="inlineStr">
        <is>
          <t>Year 2</t>
        </is>
      </c>
      <c r="B317" s="5" t="n">
        <v>1703</v>
      </c>
      <c r="C317" s="5" t="n">
        <v>3477</v>
      </c>
    </row>
    <row r="318">
      <c r="A318" s="4" t="inlineStr">
        <is>
          <t>Year 3</t>
        </is>
      </c>
      <c r="B318" s="5" t="n">
        <v>1829</v>
      </c>
      <c r="C318" s="5" t="n">
        <v>856</v>
      </c>
    </row>
    <row r="319">
      <c r="A319" s="4" t="inlineStr">
        <is>
          <t>Year 4</t>
        </is>
      </c>
      <c r="B319" s="5" t="n">
        <v>400</v>
      </c>
      <c r="C319" s="5" t="n">
        <v>411</v>
      </c>
    </row>
    <row r="320">
      <c r="A320" s="4" t="inlineStr">
        <is>
          <t>Year 5</t>
        </is>
      </c>
      <c r="B320" s="5" t="n">
        <v>89</v>
      </c>
      <c r="C320" s="5" t="n">
        <v>138</v>
      </c>
    </row>
    <row r="321">
      <c r="A321" s="4" t="inlineStr">
        <is>
          <t>Prior</t>
        </is>
      </c>
      <c r="B321" s="5" t="n">
        <v>11</v>
      </c>
      <c r="C321" s="5" t="n">
        <v>22</v>
      </c>
    </row>
    <row r="322">
      <c r="A322" s="4" t="inlineStr">
        <is>
          <t>Revolving Loans Amortized Cost</t>
        </is>
      </c>
      <c r="B322" s="5" t="n">
        <v>217</v>
      </c>
      <c r="C322" s="5" t="n">
        <v>238</v>
      </c>
    </row>
    <row r="323">
      <c r="A323" s="4" t="inlineStr">
        <is>
          <t>Total gross loans</t>
        </is>
      </c>
      <c r="B323" s="6" t="n">
        <v>6830</v>
      </c>
      <c r="C323" s="5" t="n">
        <v>8070</v>
      </c>
    </row>
    <row r="324">
      <c r="A324" s="4" t="inlineStr">
        <is>
          <t>Consumer | Other consumer | Non-performing</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Year 4</t>
        </is>
      </c>
      <c r="B326" s="4" t="inlineStr">
        <is>
          <t xml:space="preserve"> </t>
        </is>
      </c>
      <c r="C326" s="5" t="n">
        <v>24</v>
      </c>
    </row>
    <row r="327">
      <c r="A327" s="4" t="inlineStr">
        <is>
          <t>Revolving Loans Amortized Cost</t>
        </is>
      </c>
      <c r="B327" s="4" t="inlineStr">
        <is>
          <t xml:space="preserve"> </t>
        </is>
      </c>
      <c r="C327" s="5" t="n">
        <v>1</v>
      </c>
    </row>
    <row r="328">
      <c r="A328" s="4" t="inlineStr">
        <is>
          <t>Total gross loans</t>
        </is>
      </c>
      <c r="B328" s="4" t="inlineStr">
        <is>
          <t xml:space="preserve"> </t>
        </is>
      </c>
      <c r="C328" s="6" t="n">
        <v>2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lasses of the loan portfolio by the aging categories of performing loans and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gross loans</t>
        </is>
      </c>
      <c r="B3" s="6" t="n">
        <v>974926</v>
      </c>
      <c r="C3" s="6" t="n">
        <v>1008593</v>
      </c>
    </row>
    <row r="4">
      <c r="A4" s="4" t="inlineStr">
        <is>
          <t>Non-accrual</t>
        </is>
      </c>
      <c r="B4" s="5" t="n">
        <v>4134</v>
      </c>
      <c r="C4" s="5" t="n">
        <v>4181</v>
      </c>
    </row>
    <row r="5">
      <c r="A5" s="4" t="inlineStr">
        <is>
          <t>Financial Asset, No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gross loans</t>
        </is>
      </c>
      <c r="B7" s="5" t="n">
        <v>958210</v>
      </c>
      <c r="C7" s="5" t="n">
        <v>989424</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gross loans</t>
        </is>
      </c>
      <c r="B10" s="5" t="n">
        <v>11892</v>
      </c>
      <c r="C10" s="5" t="n">
        <v>12538</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gross loans</t>
        </is>
      </c>
      <c r="B13" s="5" t="n">
        <v>1928</v>
      </c>
      <c r="C13" s="5" t="n">
        <v>3799</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gross loans</t>
        </is>
      </c>
      <c r="B16" s="5" t="n">
        <v>2896</v>
      </c>
      <c r="C16" s="5" t="n">
        <v>2832</v>
      </c>
    </row>
    <row r="17">
      <c r="A17" s="4" t="inlineStr">
        <is>
          <t>Indirect automobil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gross loans</t>
        </is>
      </c>
      <c r="B19" s="5" t="n">
        <v>295669</v>
      </c>
      <c r="C19" s="5" t="n">
        <v>394245</v>
      </c>
    </row>
    <row r="20">
      <c r="A20" s="4" t="inlineStr">
        <is>
          <t>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gross loans</t>
        </is>
      </c>
      <c r="B22" s="5" t="n">
        <v>482603</v>
      </c>
      <c r="C22" s="5" t="n">
        <v>428077</v>
      </c>
    </row>
    <row r="23">
      <c r="A23" s="4" t="inlineStr">
        <is>
          <t>Commercial real estate | Construc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gross loans</t>
        </is>
      </c>
      <c r="B25" s="5" t="n">
        <v>26611</v>
      </c>
      <c r="C25" s="5" t="n">
        <v>20208</v>
      </c>
    </row>
    <row r="26">
      <c r="A26" s="4" t="inlineStr">
        <is>
          <t>Commercial real estate | Construction | Financial Asset, No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gross loans</t>
        </is>
      </c>
      <c r="B28" s="5" t="n">
        <v>26611</v>
      </c>
      <c r="C28" s="5" t="n">
        <v>20208</v>
      </c>
    </row>
    <row r="29">
      <c r="A29" s="4" t="inlineStr">
        <is>
          <t>Commercial real estate | Non-resident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gross loans</t>
        </is>
      </c>
      <c r="B31" s="5" t="n">
        <v>350962</v>
      </c>
      <c r="C31" s="5" t="n">
        <v>324493</v>
      </c>
    </row>
    <row r="32">
      <c r="A32" s="4" t="inlineStr">
        <is>
          <t>Non-accrual</t>
        </is>
      </c>
      <c r="B32" s="5" t="n">
        <v>1869</v>
      </c>
      <c r="C32" s="5" t="n">
        <v>1621</v>
      </c>
    </row>
    <row r="33">
      <c r="A33" s="4" t="inlineStr">
        <is>
          <t>Commercial real estate | Non-residential | Financial Asset, Not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gross loans</t>
        </is>
      </c>
      <c r="B35" s="5" t="n">
        <v>348220</v>
      </c>
      <c r="C35" s="5" t="n">
        <v>319467</v>
      </c>
    </row>
    <row r="36">
      <c r="A36" s="4" t="inlineStr">
        <is>
          <t>Commercial real estate | Non-residential | 30-5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gross loans</t>
        </is>
      </c>
      <c r="B38" s="5" t="n">
        <v>873</v>
      </c>
      <c r="C38" s="5" t="n">
        <v>1276</v>
      </c>
    </row>
    <row r="39">
      <c r="A39" s="4" t="inlineStr">
        <is>
          <t>Commercial real estate | Non-residential | 60-8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gross loans</t>
        </is>
      </c>
      <c r="B41" s="4" t="inlineStr">
        <is>
          <t xml:space="preserve"> </t>
        </is>
      </c>
      <c r="C41" s="5" t="n">
        <v>2129</v>
      </c>
    </row>
    <row r="42">
      <c r="A42" s="4" t="inlineStr">
        <is>
          <t>Commercial real estate | Non-residential | Greater Than 90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gross loans</t>
        </is>
      </c>
      <c r="B44" s="5" t="n">
        <v>1869</v>
      </c>
      <c r="C44" s="5" t="n">
        <v>1621</v>
      </c>
    </row>
    <row r="45">
      <c r="A45" s="4" t="inlineStr">
        <is>
          <t>Commercial real estate | Multifamily</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gross loans</t>
        </is>
      </c>
      <c r="B47" s="5" t="n">
        <v>105030</v>
      </c>
      <c r="C47" s="5" t="n">
        <v>83376</v>
      </c>
    </row>
    <row r="48">
      <c r="A48" s="4" t="inlineStr">
        <is>
          <t>Commercial real estate | Multifamily | Financial Asset, Not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gross loans</t>
        </is>
      </c>
      <c r="B50" s="5" t="n">
        <v>105008</v>
      </c>
      <c r="C50" s="5" t="n">
        <v>83376</v>
      </c>
    </row>
    <row r="51">
      <c r="A51" s="4" t="inlineStr">
        <is>
          <t>Commercial real estate | Multifamily | 30-59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gross loans</t>
        </is>
      </c>
      <c r="B53" s="5" t="n">
        <v>22</v>
      </c>
      <c r="C53" s="4" t="inlineStr">
        <is>
          <t xml:space="preserve"> </t>
        </is>
      </c>
    </row>
    <row r="54">
      <c r="A54" s="4" t="inlineStr">
        <is>
          <t>Residential</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gross loans</t>
        </is>
      </c>
      <c r="B56" s="5" t="n">
        <v>86651</v>
      </c>
      <c r="C56" s="5" t="n">
        <v>77259</v>
      </c>
    </row>
    <row r="57">
      <c r="A57" s="4" t="inlineStr">
        <is>
          <t>Non-accrual</t>
        </is>
      </c>
      <c r="B57" s="5" t="n">
        <v>1182</v>
      </c>
      <c r="C57" s="5" t="n">
        <v>1624</v>
      </c>
    </row>
    <row r="58">
      <c r="A58" s="4" t="inlineStr">
        <is>
          <t>Residential | Financial Asset, Not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gross loans</t>
        </is>
      </c>
      <c r="B60" s="5" t="n">
        <v>85961</v>
      </c>
      <c r="C60" s="5" t="n">
        <v>75998</v>
      </c>
    </row>
    <row r="61">
      <c r="A61" s="4" t="inlineStr">
        <is>
          <t>Residential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gross loans</t>
        </is>
      </c>
      <c r="B63" s="5" t="n">
        <v>604</v>
      </c>
      <c r="C63" s="5" t="n">
        <v>888</v>
      </c>
    </row>
    <row r="64">
      <c r="A64" s="4" t="inlineStr">
        <is>
          <t>Residential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gross loans</t>
        </is>
      </c>
      <c r="B66" s="4" t="inlineStr">
        <is>
          <t xml:space="preserve"> </t>
        </is>
      </c>
      <c r="C66" s="5" t="n">
        <v>37</v>
      </c>
    </row>
    <row r="67">
      <c r="A67" s="4" t="inlineStr">
        <is>
          <t>Residential | Greater Than 90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gross loans</t>
        </is>
      </c>
      <c r="B69" s="5" t="n">
        <v>86</v>
      </c>
      <c r="C69" s="5" t="n">
        <v>336</v>
      </c>
    </row>
    <row r="70">
      <c r="A70" s="4" t="inlineStr">
        <is>
          <t>Commercial and industri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gross loans</t>
        </is>
      </c>
      <c r="B72" s="5" t="n">
        <v>91517</v>
      </c>
      <c r="C72" s="5" t="n">
        <v>88927</v>
      </c>
    </row>
    <row r="73">
      <c r="A73" s="4" t="inlineStr">
        <is>
          <t>Non-accrual</t>
        </is>
      </c>
      <c r="B73" s="5" t="n">
        <v>319</v>
      </c>
      <c r="C73" s="5" t="n">
        <v>181</v>
      </c>
    </row>
    <row r="74">
      <c r="A74" s="4" t="inlineStr">
        <is>
          <t>Commercial and industrial | Financial Asset, No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gross loans</t>
        </is>
      </c>
      <c r="B76" s="5" t="n">
        <v>91090</v>
      </c>
      <c r="C76" s="5" t="n">
        <v>88646</v>
      </c>
    </row>
    <row r="77">
      <c r="A77" s="4" t="inlineStr">
        <is>
          <t>Commercial and industrial | 30-59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gross loans</t>
        </is>
      </c>
      <c r="B79" s="5" t="n">
        <v>57</v>
      </c>
      <c r="C79" s="5" t="n">
        <v>17</v>
      </c>
    </row>
    <row r="80">
      <c r="A80" s="4" t="inlineStr">
        <is>
          <t>Commercial and industrial | 60-8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gross loans</t>
        </is>
      </c>
      <c r="B82" s="5" t="n">
        <v>159</v>
      </c>
      <c r="C82" s="5" t="n">
        <v>83</v>
      </c>
    </row>
    <row r="83">
      <c r="A83" s="4" t="inlineStr">
        <is>
          <t>Commercial and industrial | Greater Than 90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gross loans</t>
        </is>
      </c>
      <c r="B85" s="5" t="n">
        <v>211</v>
      </c>
      <c r="C85" s="5" t="n">
        <v>181</v>
      </c>
    </row>
    <row r="86">
      <c r="A86" s="4" t="inlineStr">
        <is>
          <t>Consum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gross loans</t>
        </is>
      </c>
      <c r="B88" s="5" t="n">
        <v>18486</v>
      </c>
      <c r="C88" s="5" t="n">
        <v>20085</v>
      </c>
    </row>
    <row r="89">
      <c r="A89" s="4" t="inlineStr">
        <is>
          <t>Consumer | Indirect automobil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gross loans</t>
        </is>
      </c>
      <c r="B91" s="5" t="n">
        <v>295669</v>
      </c>
      <c r="C91" s="5" t="n">
        <v>394245</v>
      </c>
    </row>
    <row r="92">
      <c r="A92" s="4" t="inlineStr">
        <is>
          <t>Non-accrual</t>
        </is>
      </c>
      <c r="B92" s="5" t="n">
        <v>590</v>
      </c>
      <c r="C92" s="5" t="n">
        <v>631</v>
      </c>
    </row>
    <row r="93">
      <c r="A93" s="4" t="inlineStr">
        <is>
          <t>Consumer | Indirect automobile | Financial Asset, No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gross loans</t>
        </is>
      </c>
      <c r="B95" s="5" t="n">
        <v>283458</v>
      </c>
      <c r="C95" s="5" t="n">
        <v>382042</v>
      </c>
    </row>
    <row r="96">
      <c r="A96" s="4" t="inlineStr">
        <is>
          <t>Consumer | Indirect automobile | 30-59 Day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gross loans</t>
        </is>
      </c>
      <c r="B98" s="5" t="n">
        <v>10062</v>
      </c>
      <c r="C98" s="5" t="n">
        <v>10155</v>
      </c>
    </row>
    <row r="99">
      <c r="A99" s="4" t="inlineStr">
        <is>
          <t>Consumer | Indirect automobile | 6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gross loans</t>
        </is>
      </c>
      <c r="B101" s="5" t="n">
        <v>1593</v>
      </c>
      <c r="C101" s="5" t="n">
        <v>1478</v>
      </c>
    </row>
    <row r="102">
      <c r="A102" s="4" t="inlineStr">
        <is>
          <t>Consumer | Indirect automobile | Greater Than 90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gross loans</t>
        </is>
      </c>
      <c r="B104" s="5" t="n">
        <v>556</v>
      </c>
      <c r="C104" s="5" t="n">
        <v>570</v>
      </c>
    </row>
    <row r="105">
      <c r="A105" s="4" t="inlineStr">
        <is>
          <t>Consumer | Home equity</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gross loans</t>
        </is>
      </c>
      <c r="B107" s="5" t="n">
        <v>11656</v>
      </c>
      <c r="C107" s="5" t="n">
        <v>11990</v>
      </c>
    </row>
    <row r="108">
      <c r="A108" s="4" t="inlineStr">
        <is>
          <t>Non-accrual</t>
        </is>
      </c>
      <c r="B108" s="5" t="n">
        <v>174</v>
      </c>
      <c r="C108" s="5" t="n">
        <v>99</v>
      </c>
    </row>
    <row r="109">
      <c r="A109" s="4" t="inlineStr">
        <is>
          <t>Consumer | Home equity | Financial Asset, Not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gross loans</t>
        </is>
      </c>
      <c r="B111" s="5" t="n">
        <v>11173</v>
      </c>
      <c r="C111" s="5" t="n">
        <v>11843</v>
      </c>
    </row>
    <row r="112">
      <c r="A112" s="4" t="inlineStr">
        <is>
          <t>Consumer | Home equity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gross loans</t>
        </is>
      </c>
      <c r="B114" s="5" t="n">
        <v>153</v>
      </c>
      <c r="C114" s="4" t="inlineStr">
        <is>
          <t xml:space="preserve"> </t>
        </is>
      </c>
    </row>
    <row r="115">
      <c r="A115" s="4" t="inlineStr">
        <is>
          <t>Consumer | Home equity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gross loans</t>
        </is>
      </c>
      <c r="B117" s="5" t="n">
        <v>156</v>
      </c>
      <c r="C117" s="5" t="n">
        <v>48</v>
      </c>
    </row>
    <row r="118">
      <c r="A118" s="4" t="inlineStr">
        <is>
          <t>Consumer | Home equity | Greater Than 90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gross loans</t>
        </is>
      </c>
      <c r="B120" s="5" t="n">
        <v>174</v>
      </c>
      <c r="C120" s="5" t="n">
        <v>99</v>
      </c>
    </row>
    <row r="121">
      <c r="A121" s="4" t="inlineStr">
        <is>
          <t>Consumer | Other 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gross loans</t>
        </is>
      </c>
      <c r="B123" s="5" t="n">
        <v>6830</v>
      </c>
      <c r="C123" s="5" t="n">
        <v>8095</v>
      </c>
    </row>
    <row r="124">
      <c r="A124" s="4" t="inlineStr">
        <is>
          <t>Non-accrual</t>
        </is>
      </c>
      <c r="B124" s="4" t="inlineStr">
        <is>
          <t xml:space="preserve"> </t>
        </is>
      </c>
      <c r="C124" s="5" t="n">
        <v>25</v>
      </c>
    </row>
    <row r="125">
      <c r="A125" s="4" t="inlineStr">
        <is>
          <t>Consumer | Other consumer | Financial Asset, Not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gross loans</t>
        </is>
      </c>
      <c r="B127" s="5" t="n">
        <v>6689</v>
      </c>
      <c r="C127" s="5" t="n">
        <v>7844</v>
      </c>
    </row>
    <row r="128">
      <c r="A128" s="4" t="inlineStr">
        <is>
          <t>Consumer | Other consumer | 30-5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gross loans</t>
        </is>
      </c>
      <c r="B130" s="5" t="n">
        <v>121</v>
      </c>
      <c r="C130" s="5" t="n">
        <v>202</v>
      </c>
    </row>
    <row r="131">
      <c r="A131" s="4" t="inlineStr">
        <is>
          <t>Consumer | Other consumer | 60-8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gross loans</t>
        </is>
      </c>
      <c r="B133" s="6" t="n">
        <v>20</v>
      </c>
      <c r="C133" s="5" t="n">
        <v>24</v>
      </c>
    </row>
    <row r="134">
      <c r="A134" s="4" t="inlineStr">
        <is>
          <t>Consumer | Other consumer | Greater Than 90 Days Past Du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gross loans</t>
        </is>
      </c>
      <c r="B136" s="4" t="inlineStr">
        <is>
          <t xml:space="preserve"> </t>
        </is>
      </c>
      <c r="C136"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mortized cost basis of non-accrual loans with no related ACL)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with no related ACL</t>
        </is>
      </c>
      <c r="B3" s="6" t="n">
        <v>3655</v>
      </c>
      <c r="C3" s="6" t="n">
        <v>3209</v>
      </c>
    </row>
    <row r="4">
      <c r="A4" s="4" t="inlineStr">
        <is>
          <t>Commercial real estate | Non-resident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 with no related ACL</t>
        </is>
      </c>
      <c r="B6" s="5" t="n">
        <v>1869</v>
      </c>
      <c r="C6" s="5" t="n">
        <v>1152</v>
      </c>
    </row>
    <row r="7">
      <c r="A7" s="4" t="inlineStr">
        <is>
          <t>Resident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 with no related ACL</t>
        </is>
      </c>
      <c r="B9" s="5" t="n">
        <v>1182</v>
      </c>
      <c r="C9" s="5" t="n">
        <v>1624</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 loans with no related ACL</t>
        </is>
      </c>
      <c r="B12" s="5" t="n">
        <v>299</v>
      </c>
      <c r="C12" s="5" t="n">
        <v>150</v>
      </c>
    </row>
    <row r="13">
      <c r="A13" s="4" t="inlineStr">
        <is>
          <t>Consumer | Indirect automobi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with no related ACL</t>
        </is>
      </c>
      <c r="B15" s="5" t="n">
        <v>131</v>
      </c>
      <c r="C15" s="5" t="n">
        <v>160</v>
      </c>
    </row>
    <row r="16">
      <c r="A16" s="4" t="inlineStr">
        <is>
          <t>Consumer | Home equit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 with no related ACL</t>
        </is>
      </c>
      <c r="B18" s="6" t="n">
        <v>174</v>
      </c>
      <c r="C18" s="5" t="n">
        <v>99</v>
      </c>
    </row>
    <row r="19">
      <c r="A19" s="4" t="inlineStr">
        <is>
          <t>Consumer | Other 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loans with no related ACL</t>
        </is>
      </c>
      <c r="B21" s="4" t="inlineStr">
        <is>
          <t xml:space="preserve"> </t>
        </is>
      </c>
      <c r="C21" s="6"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mortized cost basis of non-accrual loans with a related ACL)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with a related ACL</t>
        </is>
      </c>
      <c r="B3" s="6" t="n">
        <v>479</v>
      </c>
      <c r="C3" s="6" t="n">
        <v>972</v>
      </c>
    </row>
    <row r="4">
      <c r="A4" s="4" t="inlineStr">
        <is>
          <t>Related ACL</t>
        </is>
      </c>
      <c r="B4" s="5" t="n">
        <v>159</v>
      </c>
      <c r="C4" s="5" t="n">
        <v>214</v>
      </c>
    </row>
    <row r="5">
      <c r="A5" s="4" t="inlineStr">
        <is>
          <t>Commercial real estate | Non-resident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 with a related ACL</t>
        </is>
      </c>
      <c r="B7" s="4" t="inlineStr">
        <is>
          <t xml:space="preserve"> </t>
        </is>
      </c>
      <c r="C7" s="5" t="n">
        <v>469</v>
      </c>
    </row>
    <row r="8">
      <c r="A8" s="4" t="inlineStr">
        <is>
          <t>Related ACL</t>
        </is>
      </c>
      <c r="B8" s="4" t="inlineStr">
        <is>
          <t xml:space="preserve"> </t>
        </is>
      </c>
      <c r="C8" s="5" t="n">
        <v>16</v>
      </c>
    </row>
    <row r="9">
      <c r="A9" s="4" t="inlineStr">
        <is>
          <t>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with a related ACL</t>
        </is>
      </c>
      <c r="B11" s="5" t="n">
        <v>20</v>
      </c>
      <c r="C11" s="5" t="n">
        <v>31</v>
      </c>
    </row>
    <row r="12">
      <c r="A12" s="4" t="inlineStr">
        <is>
          <t>Related ACL</t>
        </is>
      </c>
      <c r="B12" s="5" t="n">
        <v>20</v>
      </c>
      <c r="C12" s="5" t="n">
        <v>31</v>
      </c>
    </row>
    <row r="13">
      <c r="A13" s="4" t="inlineStr">
        <is>
          <t>Consumer | Indirect automobi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with a related ACL</t>
        </is>
      </c>
      <c r="B15" s="5" t="n">
        <v>459</v>
      </c>
      <c r="C15" s="5" t="n">
        <v>471</v>
      </c>
    </row>
    <row r="16">
      <c r="A16" s="4" t="inlineStr">
        <is>
          <t>Related ACL</t>
        </is>
      </c>
      <c r="B16" s="6" t="n">
        <v>139</v>
      </c>
      <c r="C16" s="5" t="n">
        <v>166</v>
      </c>
    </row>
    <row r="17">
      <c r="A17" s="4" t="inlineStr">
        <is>
          <t>Consumer | Other consum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 with a related ACL</t>
        </is>
      </c>
      <c r="B19" s="4" t="inlineStr">
        <is>
          <t xml:space="preserve"> </t>
        </is>
      </c>
      <c r="C19" s="5" t="n">
        <v>1</v>
      </c>
    </row>
    <row r="20">
      <c r="A20" s="4" t="inlineStr">
        <is>
          <t>Related ACL</t>
        </is>
      </c>
      <c r="B20" s="4" t="inlineStr">
        <is>
          <t xml:space="preserve"> </t>
        </is>
      </c>
      <c r="C20"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loan balances by segment) (Details) - USD ($) $ in Thousands</t>
        </is>
      </c>
      <c r="B1" s="2" t="inlineStr">
        <is>
          <t>12 Months Ended</t>
        </is>
      </c>
    </row>
    <row r="2">
      <c r="B2" s="2" t="inlineStr">
        <is>
          <t>Dec. 31, 2024</t>
        </is>
      </c>
      <c r="C2" s="2" t="inlineStr">
        <is>
          <t>Dec. 31, 2023</t>
        </is>
      </c>
    </row>
    <row r="3">
      <c r="A3" s="3" t="inlineStr">
        <is>
          <t>Allowance for loan losses:</t>
        </is>
      </c>
      <c r="B3" s="4" t="inlineStr">
        <is>
          <t xml:space="preserve"> </t>
        </is>
      </c>
      <c r="C3" s="4" t="inlineStr">
        <is>
          <t xml:space="preserve"> </t>
        </is>
      </c>
    </row>
    <row r="4">
      <c r="A4" s="4" t="inlineStr">
        <is>
          <t>Beginning balance</t>
        </is>
      </c>
      <c r="B4" s="6" t="n">
        <v>8124</v>
      </c>
      <c r="C4" s="6" t="n">
        <v>7943</v>
      </c>
    </row>
    <row r="5">
      <c r="A5" s="4" t="inlineStr">
        <is>
          <t>Provision for credit losses</t>
        </is>
      </c>
      <c r="B5" s="5" t="n">
        <v>2813</v>
      </c>
      <c r="C5" s="5" t="n">
        <v>1666</v>
      </c>
    </row>
    <row r="6">
      <c r="A6" s="4" t="inlineStr">
        <is>
          <t>Loans charged-off</t>
        </is>
      </c>
      <c r="B6" s="5" t="n">
        <v>-4726</v>
      </c>
      <c r="C6" s="5" t="n">
        <v>-4475</v>
      </c>
    </row>
    <row r="7">
      <c r="A7" s="4" t="inlineStr">
        <is>
          <t>Recoveries</t>
        </is>
      </c>
      <c r="B7" s="5" t="n">
        <v>2328</v>
      </c>
      <c r="C7" s="5" t="n">
        <v>2410</v>
      </c>
    </row>
    <row r="8">
      <c r="A8" s="4" t="inlineStr">
        <is>
          <t>Ending balance</t>
        </is>
      </c>
      <c r="B8" s="5" t="n">
        <v>8539</v>
      </c>
      <c r="C8" s="5" t="n">
        <v>8124</v>
      </c>
    </row>
    <row r="9">
      <c r="A9" s="3" t="inlineStr">
        <is>
          <t>Allowance for loan losses:</t>
        </is>
      </c>
      <c r="B9" s="4" t="inlineStr">
        <is>
          <t xml:space="preserve"> </t>
        </is>
      </c>
      <c r="C9" s="4" t="inlineStr">
        <is>
          <t xml:space="preserve"> </t>
        </is>
      </c>
    </row>
    <row r="10">
      <c r="A10" s="4" t="inlineStr">
        <is>
          <t>Ending balance: Loans individually analyzed</t>
        </is>
      </c>
      <c r="B10" s="5" t="n">
        <v>159</v>
      </c>
      <c r="C10" s="5" t="n">
        <v>216</v>
      </c>
    </row>
    <row r="11">
      <c r="A11" s="4" t="inlineStr">
        <is>
          <t>Ending balance: Loans collectively analyzed</t>
        </is>
      </c>
      <c r="B11" s="5" t="n">
        <v>8380</v>
      </c>
      <c r="C11" s="5" t="n">
        <v>7908</v>
      </c>
    </row>
    <row r="12">
      <c r="A12" s="3" t="inlineStr">
        <is>
          <t>Loan receivables:</t>
        </is>
      </c>
      <c r="B12" s="4" t="inlineStr">
        <is>
          <t xml:space="preserve"> </t>
        </is>
      </c>
      <c r="C12" s="4" t="inlineStr">
        <is>
          <t xml:space="preserve"> </t>
        </is>
      </c>
    </row>
    <row r="13">
      <c r="A13" s="4" t="inlineStr">
        <is>
          <t>Ending balance</t>
        </is>
      </c>
      <c r="B13" s="5" t="n">
        <v>974926</v>
      </c>
      <c r="C13" s="5" t="n">
        <v>1008593</v>
      </c>
    </row>
    <row r="14">
      <c r="A14" s="4" t="inlineStr">
        <is>
          <t>Ending balance: Loans individually analyzed</t>
        </is>
      </c>
      <c r="B14" s="5" t="n">
        <v>4232</v>
      </c>
      <c r="C14" s="5" t="n">
        <v>4279</v>
      </c>
    </row>
    <row r="15">
      <c r="A15" s="4" t="inlineStr">
        <is>
          <t>Ending balance: Loans collectively analyzed</t>
        </is>
      </c>
      <c r="B15" s="5" t="n">
        <v>970694</v>
      </c>
      <c r="C15" s="5" t="n">
        <v>1004314</v>
      </c>
    </row>
    <row r="16">
      <c r="A16" s="4" t="inlineStr">
        <is>
          <t>Indirect automobil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5" t="n">
        <v>4348</v>
      </c>
      <c r="C18" s="5" t="n">
        <v>3868</v>
      </c>
    </row>
    <row r="19">
      <c r="A19" s="4" t="inlineStr">
        <is>
          <t>Provision for credit losses</t>
        </is>
      </c>
      <c r="B19" s="5" t="n">
        <v>1178</v>
      </c>
      <c r="C19" s="5" t="n">
        <v>165</v>
      </c>
    </row>
    <row r="20">
      <c r="A20" s="4" t="inlineStr">
        <is>
          <t>Loans charged-off</t>
        </is>
      </c>
      <c r="B20" s="5" t="n">
        <v>-3626</v>
      </c>
      <c r="C20" s="5" t="n">
        <v>-3577</v>
      </c>
    </row>
    <row r="21">
      <c r="A21" s="4" t="inlineStr">
        <is>
          <t>Recoveries</t>
        </is>
      </c>
      <c r="B21" s="5" t="n">
        <v>2233</v>
      </c>
      <c r="C21" s="5" t="n">
        <v>2182</v>
      </c>
    </row>
    <row r="22">
      <c r="A22" s="4" t="inlineStr">
        <is>
          <t>Ending balance</t>
        </is>
      </c>
      <c r="B22" s="5" t="n">
        <v>4133</v>
      </c>
      <c r="C22" s="5" t="n">
        <v>4348</v>
      </c>
    </row>
    <row r="23">
      <c r="A23" s="3" t="inlineStr">
        <is>
          <t>Allowance for loan losses:</t>
        </is>
      </c>
      <c r="B23" s="4" t="inlineStr">
        <is>
          <t xml:space="preserve"> </t>
        </is>
      </c>
      <c r="C23" s="4" t="inlineStr">
        <is>
          <t xml:space="preserve"> </t>
        </is>
      </c>
    </row>
    <row r="24">
      <c r="A24" s="4" t="inlineStr">
        <is>
          <t>Ending balance: Loans individually analyzed</t>
        </is>
      </c>
      <c r="B24" s="5" t="n">
        <v>139</v>
      </c>
      <c r="C24" s="5" t="n">
        <v>166</v>
      </c>
    </row>
    <row r="25">
      <c r="A25" s="4" t="inlineStr">
        <is>
          <t>Ending balance: Loans collectively analyzed</t>
        </is>
      </c>
      <c r="B25" s="5" t="n">
        <v>3994</v>
      </c>
      <c r="C25" s="5" t="n">
        <v>4182</v>
      </c>
    </row>
    <row r="26">
      <c r="A26" s="3" t="inlineStr">
        <is>
          <t>Loan receivables:</t>
        </is>
      </c>
      <c r="B26" s="4" t="inlineStr">
        <is>
          <t xml:space="preserve"> </t>
        </is>
      </c>
      <c r="C26" s="4" t="inlineStr">
        <is>
          <t xml:space="preserve"> </t>
        </is>
      </c>
    </row>
    <row r="27">
      <c r="A27" s="4" t="inlineStr">
        <is>
          <t>Ending balance</t>
        </is>
      </c>
      <c r="B27" s="5" t="n">
        <v>295669</v>
      </c>
      <c r="C27" s="5" t="n">
        <v>394245</v>
      </c>
    </row>
    <row r="28">
      <c r="A28" s="4" t="inlineStr">
        <is>
          <t>Ending balance: Loans individually analyzed</t>
        </is>
      </c>
      <c r="B28" s="5" t="n">
        <v>590</v>
      </c>
      <c r="C28" s="5" t="n">
        <v>631</v>
      </c>
    </row>
    <row r="29">
      <c r="A29" s="4" t="inlineStr">
        <is>
          <t>Ending balance: Loans collectively analyzed</t>
        </is>
      </c>
      <c r="B29" s="5" t="n">
        <v>295079</v>
      </c>
      <c r="C29" s="5" t="n">
        <v>393614</v>
      </c>
    </row>
    <row r="30">
      <c r="A30" s="4" t="inlineStr">
        <is>
          <t>Cumulative effect of adoption</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Beginning balance</t>
        </is>
      </c>
      <c r="B32" s="5" t="n">
        <v>580</v>
      </c>
      <c r="C32" s="4" t="inlineStr">
        <is>
          <t xml:space="preserve"> </t>
        </is>
      </c>
    </row>
    <row r="33">
      <c r="A33" s="4" t="inlineStr">
        <is>
          <t>Ending balance</t>
        </is>
      </c>
      <c r="B33" s="4" t="inlineStr">
        <is>
          <t xml:space="preserve"> </t>
        </is>
      </c>
      <c r="C33" s="5" t="n">
        <v>580</v>
      </c>
    </row>
    <row r="34">
      <c r="A34" s="4" t="inlineStr">
        <is>
          <t>Cumulative effect of adoption | Indirect automobile</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5" t="n">
        <v>1710</v>
      </c>
      <c r="C36" s="4" t="inlineStr">
        <is>
          <t xml:space="preserve"> </t>
        </is>
      </c>
    </row>
    <row r="37">
      <c r="A37" s="4" t="inlineStr">
        <is>
          <t>Ending balance</t>
        </is>
      </c>
      <c r="B37" s="4" t="inlineStr">
        <is>
          <t xml:space="preserve"> </t>
        </is>
      </c>
      <c r="C37" s="5" t="n">
        <v>1710</v>
      </c>
    </row>
    <row r="38">
      <c r="A38" s="4" t="inlineStr">
        <is>
          <t>Commercial real estate</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Beginning balance</t>
        </is>
      </c>
      <c r="B40" s="5" t="n">
        <v>2716</v>
      </c>
      <c r="C40" s="5" t="n">
        <v>3031</v>
      </c>
    </row>
    <row r="41">
      <c r="A41" s="4" t="inlineStr">
        <is>
          <t>Provision for credit losses</t>
        </is>
      </c>
      <c r="B41" s="5" t="n">
        <v>563</v>
      </c>
      <c r="C41" s="5" t="n">
        <v>545</v>
      </c>
    </row>
    <row r="42">
      <c r="A42" s="4" t="inlineStr">
        <is>
          <t>Loans charged-off</t>
        </is>
      </c>
      <c r="B42" s="5" t="n">
        <v>-291</v>
      </c>
      <c r="C42" s="4" t="inlineStr">
        <is>
          <t xml:space="preserve"> </t>
        </is>
      </c>
    </row>
    <row r="43">
      <c r="A43" s="4" t="inlineStr">
        <is>
          <t>Ending balance</t>
        </is>
      </c>
      <c r="B43" s="5" t="n">
        <v>2988</v>
      </c>
      <c r="C43" s="5" t="n">
        <v>2716</v>
      </c>
    </row>
    <row r="44">
      <c r="A44" s="3" t="inlineStr">
        <is>
          <t>Allowance for loan losses:</t>
        </is>
      </c>
      <c r="B44" s="4" t="inlineStr">
        <is>
          <t xml:space="preserve"> </t>
        </is>
      </c>
      <c r="C44" s="4" t="inlineStr">
        <is>
          <t xml:space="preserve"> </t>
        </is>
      </c>
    </row>
    <row r="45">
      <c r="A45" s="4" t="inlineStr">
        <is>
          <t>Ending balance: Loans individually analyzed</t>
        </is>
      </c>
      <c r="B45" s="4" t="inlineStr">
        <is>
          <t xml:space="preserve"> </t>
        </is>
      </c>
      <c r="C45" s="5" t="n">
        <v>16</v>
      </c>
    </row>
    <row r="46">
      <c r="A46" s="4" t="inlineStr">
        <is>
          <t>Ending balance: Loans collectively analyzed</t>
        </is>
      </c>
      <c r="B46" s="5" t="n">
        <v>2988</v>
      </c>
      <c r="C46" s="5" t="n">
        <v>2700</v>
      </c>
    </row>
    <row r="47">
      <c r="A47" s="3" t="inlineStr">
        <is>
          <t>Loan receivables:</t>
        </is>
      </c>
      <c r="B47" s="4" t="inlineStr">
        <is>
          <t xml:space="preserve"> </t>
        </is>
      </c>
      <c r="C47" s="4" t="inlineStr">
        <is>
          <t xml:space="preserve"> </t>
        </is>
      </c>
    </row>
    <row r="48">
      <c r="A48" s="4" t="inlineStr">
        <is>
          <t>Ending balance</t>
        </is>
      </c>
      <c r="B48" s="5" t="n">
        <v>482603</v>
      </c>
      <c r="C48" s="5" t="n">
        <v>428077</v>
      </c>
    </row>
    <row r="49">
      <c r="A49" s="4" t="inlineStr">
        <is>
          <t>Ending balance: Loans individually analyzed</t>
        </is>
      </c>
      <c r="B49" s="5" t="n">
        <v>1868</v>
      </c>
      <c r="C49" s="5" t="n">
        <v>1621</v>
      </c>
    </row>
    <row r="50">
      <c r="A50" s="4" t="inlineStr">
        <is>
          <t>Ending balance: Loans collectively analyzed</t>
        </is>
      </c>
      <c r="B50" s="5" t="n">
        <v>480735</v>
      </c>
      <c r="C50" s="5" t="n">
        <v>426456</v>
      </c>
    </row>
    <row r="51">
      <c r="A51" s="4" t="inlineStr">
        <is>
          <t>Commercial real estate | Cumulative effect of adoption</t>
        </is>
      </c>
      <c r="B51" s="4" t="inlineStr">
        <is>
          <t xml:space="preserve"> </t>
        </is>
      </c>
      <c r="C51" s="4" t="inlineStr">
        <is>
          <t xml:space="preserve"> </t>
        </is>
      </c>
    </row>
    <row r="52">
      <c r="A52" s="3" t="inlineStr">
        <is>
          <t>Allowance for loan losses:</t>
        </is>
      </c>
      <c r="B52" s="4" t="inlineStr">
        <is>
          <t xml:space="preserve"> </t>
        </is>
      </c>
      <c r="C52" s="4" t="inlineStr">
        <is>
          <t xml:space="preserve"> </t>
        </is>
      </c>
    </row>
    <row r="53">
      <c r="A53" s="4" t="inlineStr">
        <is>
          <t>Beginning balance</t>
        </is>
      </c>
      <c r="B53" s="5" t="n">
        <v>-860</v>
      </c>
      <c r="C53" s="4" t="inlineStr">
        <is>
          <t xml:space="preserve"> </t>
        </is>
      </c>
    </row>
    <row r="54">
      <c r="A54" s="4" t="inlineStr">
        <is>
          <t>Ending balance</t>
        </is>
      </c>
      <c r="B54" s="4" t="inlineStr">
        <is>
          <t xml:space="preserve"> </t>
        </is>
      </c>
      <c r="C54" s="5" t="n">
        <v>-860</v>
      </c>
    </row>
    <row r="55">
      <c r="A55" s="4" t="inlineStr">
        <is>
          <t>Residential</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Beginning balance</t>
        </is>
      </c>
      <c r="B57" s="5" t="n">
        <v>346</v>
      </c>
      <c r="C57" s="5" t="n">
        <v>103</v>
      </c>
    </row>
    <row r="58">
      <c r="A58" s="4" t="inlineStr">
        <is>
          <t>Provision for credit losses</t>
        </is>
      </c>
      <c r="B58" s="5" t="n">
        <v>229</v>
      </c>
      <c r="C58" s="5" t="n">
        <v>137</v>
      </c>
    </row>
    <row r="59">
      <c r="A59" s="4" t="inlineStr">
        <is>
          <t>Recoveries</t>
        </is>
      </c>
      <c r="B59" s="4" t="inlineStr">
        <is>
          <t xml:space="preserve"> </t>
        </is>
      </c>
      <c r="C59" s="5" t="n">
        <v>52</v>
      </c>
    </row>
    <row r="60">
      <c r="A60" s="4" t="inlineStr">
        <is>
          <t>Ending balance</t>
        </is>
      </c>
      <c r="B60" s="5" t="n">
        <v>575</v>
      </c>
      <c r="C60" s="5" t="n">
        <v>346</v>
      </c>
    </row>
    <row r="61">
      <c r="A61" s="3" t="inlineStr">
        <is>
          <t>Allowance for loan losses:</t>
        </is>
      </c>
      <c r="B61" s="4" t="inlineStr">
        <is>
          <t xml:space="preserve"> </t>
        </is>
      </c>
      <c r="C61" s="4" t="inlineStr">
        <is>
          <t xml:space="preserve"> </t>
        </is>
      </c>
    </row>
    <row r="62">
      <c r="A62" s="4" t="inlineStr">
        <is>
          <t>Ending balance: Loans collectively analyzed</t>
        </is>
      </c>
      <c r="B62" s="5" t="n">
        <v>575</v>
      </c>
      <c r="C62" s="5" t="n">
        <v>346</v>
      </c>
    </row>
    <row r="63">
      <c r="A63" s="3" t="inlineStr">
        <is>
          <t>Loan receivables:</t>
        </is>
      </c>
      <c r="B63" s="4" t="inlineStr">
        <is>
          <t xml:space="preserve"> </t>
        </is>
      </c>
      <c r="C63" s="4" t="inlineStr">
        <is>
          <t xml:space="preserve"> </t>
        </is>
      </c>
    </row>
    <row r="64">
      <c r="A64" s="4" t="inlineStr">
        <is>
          <t>Ending balance</t>
        </is>
      </c>
      <c r="B64" s="5" t="n">
        <v>86651</v>
      </c>
      <c r="C64" s="5" t="n">
        <v>77259</v>
      </c>
    </row>
    <row r="65">
      <c r="A65" s="4" t="inlineStr">
        <is>
          <t>Ending balance: Loans individually analyzed</t>
        </is>
      </c>
      <c r="B65" s="5" t="n">
        <v>1183</v>
      </c>
      <c r="C65" s="5" t="n">
        <v>1624</v>
      </c>
    </row>
    <row r="66">
      <c r="A66" s="4" t="inlineStr">
        <is>
          <t>Ending balance: Loans collectively analyzed</t>
        </is>
      </c>
      <c r="B66" s="5" t="n">
        <v>85468</v>
      </c>
      <c r="C66" s="5" t="n">
        <v>75635</v>
      </c>
    </row>
    <row r="67">
      <c r="A67" s="4" t="inlineStr">
        <is>
          <t>Residential | Cumulative effect of adoption</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Beginning balance</t>
        </is>
      </c>
      <c r="B69" s="5" t="n">
        <v>54</v>
      </c>
      <c r="C69" s="4" t="inlineStr">
        <is>
          <t xml:space="preserve"> </t>
        </is>
      </c>
    </row>
    <row r="70">
      <c r="A70" s="4" t="inlineStr">
        <is>
          <t>Ending balance</t>
        </is>
      </c>
      <c r="B70" s="4" t="inlineStr">
        <is>
          <t xml:space="preserve"> </t>
        </is>
      </c>
      <c r="C70" s="5" t="n">
        <v>54</v>
      </c>
    </row>
    <row r="71">
      <c r="A71" s="4" t="inlineStr">
        <is>
          <t>Commercial and industrial</t>
        </is>
      </c>
      <c r="B71" s="4" t="inlineStr">
        <is>
          <t xml:space="preserve"> </t>
        </is>
      </c>
      <c r="C71" s="4" t="inlineStr">
        <is>
          <t xml:space="preserve"> </t>
        </is>
      </c>
    </row>
    <row r="72">
      <c r="A72" s="3" t="inlineStr">
        <is>
          <t>Allowance for loan losses:</t>
        </is>
      </c>
      <c r="B72" s="4" t="inlineStr">
        <is>
          <t xml:space="preserve"> </t>
        </is>
      </c>
      <c r="C72" s="4" t="inlineStr">
        <is>
          <t xml:space="preserve"> </t>
        </is>
      </c>
    </row>
    <row r="73">
      <c r="A73" s="4" t="inlineStr">
        <is>
          <t>Beginning balance</t>
        </is>
      </c>
      <c r="B73" s="5" t="n">
        <v>606</v>
      </c>
      <c r="C73" s="5" t="n">
        <v>881</v>
      </c>
    </row>
    <row r="74">
      <c r="A74" s="4" t="inlineStr">
        <is>
          <t>Provision for credit losses</t>
        </is>
      </c>
      <c r="B74" s="5" t="n">
        <v>684</v>
      </c>
      <c r="C74" s="5" t="n">
        <v>833</v>
      </c>
    </row>
    <row r="75">
      <c r="A75" s="4" t="inlineStr">
        <is>
          <t>Loans charged-off</t>
        </is>
      </c>
      <c r="B75" s="5" t="n">
        <v>-608</v>
      </c>
      <c r="C75" s="5" t="n">
        <v>-836</v>
      </c>
    </row>
    <row r="76">
      <c r="A76" s="4" t="inlineStr">
        <is>
          <t>Recoveries</t>
        </is>
      </c>
      <c r="B76" s="5" t="n">
        <v>2</v>
      </c>
      <c r="C76" s="5" t="n">
        <v>111</v>
      </c>
    </row>
    <row r="77">
      <c r="A77" s="4" t="inlineStr">
        <is>
          <t>Ending balance</t>
        </is>
      </c>
      <c r="B77" s="5" t="n">
        <v>684</v>
      </c>
      <c r="C77" s="5" t="n">
        <v>606</v>
      </c>
    </row>
    <row r="78">
      <c r="A78" s="3" t="inlineStr">
        <is>
          <t>Allowance for loan losses:</t>
        </is>
      </c>
      <c r="B78" s="4" t="inlineStr">
        <is>
          <t xml:space="preserve"> </t>
        </is>
      </c>
      <c r="C78" s="4" t="inlineStr">
        <is>
          <t xml:space="preserve"> </t>
        </is>
      </c>
    </row>
    <row r="79">
      <c r="A79" s="4" t="inlineStr">
        <is>
          <t>Ending balance: Loans individually analyzed</t>
        </is>
      </c>
      <c r="B79" s="5" t="n">
        <v>20</v>
      </c>
      <c r="C79" s="5" t="n">
        <v>32</v>
      </c>
    </row>
    <row r="80">
      <c r="A80" s="4" t="inlineStr">
        <is>
          <t>Ending balance: Loans collectively analyzed</t>
        </is>
      </c>
      <c r="B80" s="5" t="n">
        <v>664</v>
      </c>
      <c r="C80" s="5" t="n">
        <v>574</v>
      </c>
    </row>
    <row r="81">
      <c r="A81" s="3" t="inlineStr">
        <is>
          <t>Loan receivables:</t>
        </is>
      </c>
      <c r="B81" s="4" t="inlineStr">
        <is>
          <t xml:space="preserve"> </t>
        </is>
      </c>
      <c r="C81" s="4" t="inlineStr">
        <is>
          <t xml:space="preserve"> </t>
        </is>
      </c>
    </row>
    <row r="82">
      <c r="A82" s="4" t="inlineStr">
        <is>
          <t>Ending balance</t>
        </is>
      </c>
      <c r="B82" s="5" t="n">
        <v>91517</v>
      </c>
      <c r="C82" s="5" t="n">
        <v>88927</v>
      </c>
    </row>
    <row r="83">
      <c r="A83" s="4" t="inlineStr">
        <is>
          <t>Ending balance: Loans individually analyzed</t>
        </is>
      </c>
      <c r="B83" s="5" t="n">
        <v>319</v>
      </c>
      <c r="C83" s="5" t="n">
        <v>181</v>
      </c>
    </row>
    <row r="84">
      <c r="A84" s="4" t="inlineStr">
        <is>
          <t>Ending balance: Loans collectively analyzed</t>
        </is>
      </c>
      <c r="B84" s="5" t="n">
        <v>91198</v>
      </c>
      <c r="C84" s="5" t="n">
        <v>88746</v>
      </c>
    </row>
    <row r="85">
      <c r="A85" s="4" t="inlineStr">
        <is>
          <t>Commercial and industrial | Cumulative effect of adoption</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Beginning balance</t>
        </is>
      </c>
      <c r="B87" s="5" t="n">
        <v>-383</v>
      </c>
      <c r="C87" s="4" t="inlineStr">
        <is>
          <t xml:space="preserve"> </t>
        </is>
      </c>
    </row>
    <row r="88">
      <c r="A88" s="4" t="inlineStr">
        <is>
          <t>Ending balance</t>
        </is>
      </c>
      <c r="B88" s="4" t="inlineStr">
        <is>
          <t xml:space="preserve"> </t>
        </is>
      </c>
      <c r="C88" s="5" t="n">
        <v>-383</v>
      </c>
    </row>
    <row r="89">
      <c r="A89" s="4" t="inlineStr">
        <is>
          <t>Consumer</t>
        </is>
      </c>
      <c r="B89" s="4" t="inlineStr">
        <is>
          <t xml:space="preserve"> </t>
        </is>
      </c>
      <c r="C89" s="4" t="inlineStr">
        <is>
          <t xml:space="preserve"> </t>
        </is>
      </c>
    </row>
    <row r="90">
      <c r="A90" s="3" t="inlineStr">
        <is>
          <t>Allowance for loan losses:</t>
        </is>
      </c>
      <c r="B90" s="4" t="inlineStr">
        <is>
          <t xml:space="preserve"> </t>
        </is>
      </c>
      <c r="C90" s="4" t="inlineStr">
        <is>
          <t xml:space="preserve"> </t>
        </is>
      </c>
    </row>
    <row r="91">
      <c r="A91" s="4" t="inlineStr">
        <is>
          <t>Beginning balance</t>
        </is>
      </c>
      <c r="B91" s="5" t="n">
        <v>108</v>
      </c>
      <c r="C91" s="5" t="n">
        <v>60</v>
      </c>
    </row>
    <row r="92">
      <c r="A92" s="4" t="inlineStr">
        <is>
          <t>Provision for credit losses</t>
        </is>
      </c>
      <c r="B92" s="5" t="n">
        <v>159</v>
      </c>
      <c r="C92" s="5" t="n">
        <v>-14</v>
      </c>
    </row>
    <row r="93">
      <c r="A93" s="4" t="inlineStr">
        <is>
          <t>Loans charged-off</t>
        </is>
      </c>
      <c r="B93" s="5" t="n">
        <v>-201</v>
      </c>
      <c r="C93" s="5" t="n">
        <v>-62</v>
      </c>
    </row>
    <row r="94">
      <c r="A94" s="4" t="inlineStr">
        <is>
          <t>Recoveries</t>
        </is>
      </c>
      <c r="B94" s="5" t="n">
        <v>93</v>
      </c>
      <c r="C94" s="5" t="n">
        <v>65</v>
      </c>
    </row>
    <row r="95">
      <c r="A95" s="4" t="inlineStr">
        <is>
          <t>Ending balance</t>
        </is>
      </c>
      <c r="B95" s="5" t="n">
        <v>159</v>
      </c>
      <c r="C95" s="5" t="n">
        <v>108</v>
      </c>
    </row>
    <row r="96">
      <c r="A96" s="3" t="inlineStr">
        <is>
          <t>Allowance for loan losses:</t>
        </is>
      </c>
      <c r="B96" s="4" t="inlineStr">
        <is>
          <t xml:space="preserve"> </t>
        </is>
      </c>
      <c r="C96" s="4" t="inlineStr">
        <is>
          <t xml:space="preserve"> </t>
        </is>
      </c>
    </row>
    <row r="97">
      <c r="A97" s="4" t="inlineStr">
        <is>
          <t>Ending balance: Loans individually analyzed</t>
        </is>
      </c>
      <c r="B97" s="4" t="inlineStr">
        <is>
          <t xml:space="preserve"> </t>
        </is>
      </c>
      <c r="C97" s="5" t="n">
        <v>2</v>
      </c>
    </row>
    <row r="98">
      <c r="A98" s="4" t="inlineStr">
        <is>
          <t>Ending balance: Loans collectively analyzed</t>
        </is>
      </c>
      <c r="B98" s="5" t="n">
        <v>159</v>
      </c>
      <c r="C98" s="5" t="n">
        <v>106</v>
      </c>
    </row>
    <row r="99">
      <c r="A99" s="3" t="inlineStr">
        <is>
          <t>Loan receivables:</t>
        </is>
      </c>
      <c r="B99" s="4" t="inlineStr">
        <is>
          <t xml:space="preserve"> </t>
        </is>
      </c>
      <c r="C99" s="4" t="inlineStr">
        <is>
          <t xml:space="preserve"> </t>
        </is>
      </c>
    </row>
    <row r="100">
      <c r="A100" s="4" t="inlineStr">
        <is>
          <t>Ending balance</t>
        </is>
      </c>
      <c r="B100" s="5" t="n">
        <v>18486</v>
      </c>
      <c r="C100" s="5" t="n">
        <v>20085</v>
      </c>
    </row>
    <row r="101">
      <c r="A101" s="4" t="inlineStr">
        <is>
          <t>Ending balance: Loans individually analyzed</t>
        </is>
      </c>
      <c r="B101" s="5" t="n">
        <v>272</v>
      </c>
      <c r="C101" s="5" t="n">
        <v>222</v>
      </c>
    </row>
    <row r="102">
      <c r="A102" s="4" t="inlineStr">
        <is>
          <t>Ending balance: Loans collectively analyzed</t>
        </is>
      </c>
      <c r="B102" s="5" t="n">
        <v>18214</v>
      </c>
      <c r="C102" s="5" t="n">
        <v>19863</v>
      </c>
    </row>
    <row r="103">
      <c r="A103" s="4" t="inlineStr">
        <is>
          <t>Consumer | Indirect automobile</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Loans charged-off</t>
        </is>
      </c>
      <c r="B105" s="5" t="n">
        <v>-3626</v>
      </c>
      <c r="C105" s="5" t="n">
        <v>-3577</v>
      </c>
    </row>
    <row r="106">
      <c r="A106" s="3" t="inlineStr">
        <is>
          <t>Loan receivables:</t>
        </is>
      </c>
      <c r="B106" s="4" t="inlineStr">
        <is>
          <t xml:space="preserve"> </t>
        </is>
      </c>
      <c r="C106" s="4" t="inlineStr">
        <is>
          <t xml:space="preserve"> </t>
        </is>
      </c>
    </row>
    <row r="107">
      <c r="A107" s="4" t="inlineStr">
        <is>
          <t>Ending balance</t>
        </is>
      </c>
      <c r="B107" s="5" t="n">
        <v>295669</v>
      </c>
      <c r="C107" s="5" t="n">
        <v>394245</v>
      </c>
    </row>
    <row r="108">
      <c r="A108" s="4" t="inlineStr">
        <is>
          <t>Consumer | Cumulative effect of adoption</t>
        </is>
      </c>
      <c r="B108" s="4" t="inlineStr">
        <is>
          <t xml:space="preserve"> </t>
        </is>
      </c>
      <c r="C108" s="4" t="inlineStr">
        <is>
          <t xml:space="preserve"> </t>
        </is>
      </c>
    </row>
    <row r="109">
      <c r="A109" s="3" t="inlineStr">
        <is>
          <t>Allowance for loan losses:</t>
        </is>
      </c>
      <c r="B109" s="4" t="inlineStr">
        <is>
          <t xml:space="preserve"> </t>
        </is>
      </c>
      <c r="C109" s="4" t="inlineStr">
        <is>
          <t xml:space="preserve"> </t>
        </is>
      </c>
    </row>
    <row r="110">
      <c r="A110" s="4" t="inlineStr">
        <is>
          <t>Beginning balance</t>
        </is>
      </c>
      <c r="B110" s="6" t="n">
        <v>59</v>
      </c>
      <c r="C110" s="4" t="inlineStr">
        <is>
          <t xml:space="preserve"> </t>
        </is>
      </c>
    </row>
    <row r="111">
      <c r="A111" s="4" t="inlineStr">
        <is>
          <t>Ending balance</t>
        </is>
      </c>
      <c r="B111" s="4" t="inlineStr">
        <is>
          <t xml:space="preserve"> </t>
        </is>
      </c>
      <c r="C111" s="6" t="n">
        <v>5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ACL for unfunded commitments) (Details)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eginning balance</t>
        </is>
      </c>
      <c r="B4" s="6" t="n">
        <v>257</v>
      </c>
      <c r="C4" s="4" t="inlineStr">
        <is>
          <t xml:space="preserve"> </t>
        </is>
      </c>
    </row>
    <row r="5">
      <c r="A5" s="4" t="inlineStr">
        <is>
          <t>(Reversal of) provision for credit losses</t>
        </is>
      </c>
      <c r="B5" s="5" t="n">
        <v>-13</v>
      </c>
      <c r="C5" s="6" t="n">
        <v>36</v>
      </c>
    </row>
    <row r="6">
      <c r="A6" s="4" t="inlineStr">
        <is>
          <t>Ending balance</t>
        </is>
      </c>
      <c r="B6" s="5" t="n">
        <v>244</v>
      </c>
      <c r="C6" s="5" t="n">
        <v>257</v>
      </c>
    </row>
    <row r="7">
      <c r="A7" s="4" t="inlineStr">
        <is>
          <t>Cumulative effect of adoption</t>
        </is>
      </c>
      <c r="B7" s="4" t="inlineStr">
        <is>
          <t xml:space="preserve"> </t>
        </is>
      </c>
      <c r="C7" s="4" t="inlineStr">
        <is>
          <t xml:space="preserve"> </t>
        </is>
      </c>
    </row>
    <row r="8">
      <c r="A8" s="3" t="inlineStr">
        <is>
          <t>Allowance for credit losses:</t>
        </is>
      </c>
      <c r="B8" s="4" t="inlineStr">
        <is>
          <t xml:space="preserve"> </t>
        </is>
      </c>
      <c r="C8" s="4" t="inlineStr">
        <is>
          <t xml:space="preserve"> </t>
        </is>
      </c>
    </row>
    <row r="9">
      <c r="A9" s="4" t="inlineStr">
        <is>
          <t>Beginning balance</t>
        </is>
      </c>
      <c r="B9" s="5" t="n">
        <v>221</v>
      </c>
      <c r="C9" s="4" t="inlineStr">
        <is>
          <t xml:space="preserve"> </t>
        </is>
      </c>
    </row>
    <row r="10">
      <c r="A10" s="4" t="inlineStr">
        <is>
          <t>Ending balance</t>
        </is>
      </c>
      <c r="B10" s="4" t="inlineStr">
        <is>
          <t xml:space="preserve"> </t>
        </is>
      </c>
      <c r="C10" s="5" t="n">
        <v>221</v>
      </c>
    </row>
    <row r="11">
      <c r="A11" s="4" t="inlineStr">
        <is>
          <t>Commercial real estate</t>
        </is>
      </c>
      <c r="B11" s="4" t="inlineStr">
        <is>
          <t xml:space="preserve"> </t>
        </is>
      </c>
      <c r="C11" s="4" t="inlineStr">
        <is>
          <t xml:space="preserve"> </t>
        </is>
      </c>
    </row>
    <row r="12">
      <c r="A12" s="3" t="inlineStr">
        <is>
          <t>Allowance for credit losses:</t>
        </is>
      </c>
      <c r="B12" s="4" t="inlineStr">
        <is>
          <t xml:space="preserve"> </t>
        </is>
      </c>
      <c r="C12" s="4" t="inlineStr">
        <is>
          <t xml:space="preserve"> </t>
        </is>
      </c>
    </row>
    <row r="13">
      <c r="A13" s="4" t="inlineStr">
        <is>
          <t>Beginning balance</t>
        </is>
      </c>
      <c r="B13" s="5" t="n">
        <v>172</v>
      </c>
      <c r="C13" s="4" t="inlineStr">
        <is>
          <t xml:space="preserve"> </t>
        </is>
      </c>
    </row>
    <row r="14">
      <c r="A14" s="4" t="inlineStr">
        <is>
          <t>(Reversal of) provision for credit losses</t>
        </is>
      </c>
      <c r="B14" s="5" t="n">
        <v>-53</v>
      </c>
      <c r="C14" s="5" t="n">
        <v>23</v>
      </c>
    </row>
    <row r="15">
      <c r="A15" s="4" t="inlineStr">
        <is>
          <t>Ending balance</t>
        </is>
      </c>
      <c r="B15" s="5" t="n">
        <v>119</v>
      </c>
      <c r="C15" s="5" t="n">
        <v>172</v>
      </c>
    </row>
    <row r="16">
      <c r="A16" s="4" t="inlineStr">
        <is>
          <t>Commercial real estate | Cumulative effect of adoption</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Beginning balance</t>
        </is>
      </c>
      <c r="B18" s="5" t="n">
        <v>149</v>
      </c>
      <c r="C18" s="4" t="inlineStr">
        <is>
          <t xml:space="preserve"> </t>
        </is>
      </c>
    </row>
    <row r="19">
      <c r="A19" s="4" t="inlineStr">
        <is>
          <t>Ending balance</t>
        </is>
      </c>
      <c r="B19" s="4" t="inlineStr">
        <is>
          <t xml:space="preserve"> </t>
        </is>
      </c>
      <c r="C19" s="5" t="n">
        <v>149</v>
      </c>
    </row>
    <row r="20">
      <c r="A20" s="4" t="inlineStr">
        <is>
          <t>Residential</t>
        </is>
      </c>
      <c r="B20" s="4" t="inlineStr">
        <is>
          <t xml:space="preserve"> </t>
        </is>
      </c>
      <c r="C20" s="4" t="inlineStr">
        <is>
          <t xml:space="preserve"> </t>
        </is>
      </c>
    </row>
    <row r="21">
      <c r="A21" s="3" t="inlineStr">
        <is>
          <t>Allowance for credit losses:</t>
        </is>
      </c>
      <c r="B21" s="4" t="inlineStr">
        <is>
          <t xml:space="preserve"> </t>
        </is>
      </c>
      <c r="C21" s="4" t="inlineStr">
        <is>
          <t xml:space="preserve"> </t>
        </is>
      </c>
    </row>
    <row r="22">
      <c r="A22" s="4" t="inlineStr">
        <is>
          <t>(Reversal of) provision for credit losses</t>
        </is>
      </c>
      <c r="B22" s="5" t="n">
        <v>1</v>
      </c>
      <c r="C22" s="4" t="inlineStr">
        <is>
          <t xml:space="preserve"> </t>
        </is>
      </c>
    </row>
    <row r="23">
      <c r="A23" s="4" t="inlineStr">
        <is>
          <t>Ending balance</t>
        </is>
      </c>
      <c r="B23" s="5" t="n">
        <v>1</v>
      </c>
      <c r="C23" s="4" t="inlineStr">
        <is>
          <t xml:space="preserve"> </t>
        </is>
      </c>
    </row>
    <row r="24">
      <c r="A24" s="4" t="inlineStr">
        <is>
          <t>Commercial and industrial</t>
        </is>
      </c>
      <c r="B24" s="4" t="inlineStr">
        <is>
          <t xml:space="preserve"> </t>
        </is>
      </c>
      <c r="C24" s="4" t="inlineStr">
        <is>
          <t xml:space="preserve"> </t>
        </is>
      </c>
    </row>
    <row r="25">
      <c r="A25" s="3" t="inlineStr">
        <is>
          <t>Allowance for credit losses:</t>
        </is>
      </c>
      <c r="B25" s="4" t="inlineStr">
        <is>
          <t xml:space="preserve"> </t>
        </is>
      </c>
      <c r="C25" s="4" t="inlineStr">
        <is>
          <t xml:space="preserve"> </t>
        </is>
      </c>
    </row>
    <row r="26">
      <c r="A26" s="4" t="inlineStr">
        <is>
          <t>Beginning balance</t>
        </is>
      </c>
      <c r="B26" s="5" t="n">
        <v>72</v>
      </c>
      <c r="C26" s="4" t="inlineStr">
        <is>
          <t xml:space="preserve"> </t>
        </is>
      </c>
    </row>
    <row r="27">
      <c r="A27" s="4" t="inlineStr">
        <is>
          <t>(Reversal of) provision for credit losses</t>
        </is>
      </c>
      <c r="B27" s="5" t="n">
        <v>32</v>
      </c>
      <c r="C27" s="5" t="n">
        <v>7</v>
      </c>
    </row>
    <row r="28">
      <c r="A28" s="4" t="inlineStr">
        <is>
          <t>Ending balance</t>
        </is>
      </c>
      <c r="B28" s="5" t="n">
        <v>104</v>
      </c>
      <c r="C28" s="5" t="n">
        <v>72</v>
      </c>
    </row>
    <row r="29">
      <c r="A29" s="4" t="inlineStr">
        <is>
          <t>Commercial and industrial | Cumulative effect of adoption</t>
        </is>
      </c>
      <c r="B29" s="4" t="inlineStr">
        <is>
          <t xml:space="preserve"> </t>
        </is>
      </c>
      <c r="C29" s="4" t="inlineStr">
        <is>
          <t xml:space="preserve"> </t>
        </is>
      </c>
    </row>
    <row r="30">
      <c r="A30" s="3" t="inlineStr">
        <is>
          <t>Allowance for credit losses:</t>
        </is>
      </c>
      <c r="B30" s="4" t="inlineStr">
        <is>
          <t xml:space="preserve"> </t>
        </is>
      </c>
      <c r="C30" s="4" t="inlineStr">
        <is>
          <t xml:space="preserve"> </t>
        </is>
      </c>
    </row>
    <row r="31">
      <c r="A31" s="4" t="inlineStr">
        <is>
          <t>Beginning balance</t>
        </is>
      </c>
      <c r="B31" s="5" t="n">
        <v>65</v>
      </c>
      <c r="C31" s="4" t="inlineStr">
        <is>
          <t xml:space="preserve"> </t>
        </is>
      </c>
    </row>
    <row r="32">
      <c r="A32" s="4" t="inlineStr">
        <is>
          <t>Ending balance</t>
        </is>
      </c>
      <c r="B32" s="4" t="inlineStr">
        <is>
          <t xml:space="preserve"> </t>
        </is>
      </c>
      <c r="C32" s="5" t="n">
        <v>65</v>
      </c>
    </row>
    <row r="33">
      <c r="A33" s="4" t="inlineStr">
        <is>
          <t>Consumer</t>
        </is>
      </c>
      <c r="B33" s="4" t="inlineStr">
        <is>
          <t xml:space="preserve"> </t>
        </is>
      </c>
      <c r="C33" s="4" t="inlineStr">
        <is>
          <t xml:space="preserve"> </t>
        </is>
      </c>
    </row>
    <row r="34">
      <c r="A34" s="3" t="inlineStr">
        <is>
          <t>Allowance for credit losses:</t>
        </is>
      </c>
      <c r="B34" s="4" t="inlineStr">
        <is>
          <t xml:space="preserve"> </t>
        </is>
      </c>
      <c r="C34" s="4" t="inlineStr">
        <is>
          <t xml:space="preserve"> </t>
        </is>
      </c>
    </row>
    <row r="35">
      <c r="A35" s="4" t="inlineStr">
        <is>
          <t>Beginning balance</t>
        </is>
      </c>
      <c r="B35" s="5" t="n">
        <v>13</v>
      </c>
      <c r="C35" s="4" t="inlineStr">
        <is>
          <t xml:space="preserve"> </t>
        </is>
      </c>
    </row>
    <row r="36">
      <c r="A36" s="4" t="inlineStr">
        <is>
          <t>(Reversal of) provision for credit losses</t>
        </is>
      </c>
      <c r="B36" s="5" t="n">
        <v>7</v>
      </c>
      <c r="C36" s="5" t="n">
        <v>6</v>
      </c>
    </row>
    <row r="37">
      <c r="A37" s="4" t="inlineStr">
        <is>
          <t>Ending balance</t>
        </is>
      </c>
      <c r="B37" s="5" t="n">
        <v>20</v>
      </c>
      <c r="C37" s="5" t="n">
        <v>13</v>
      </c>
    </row>
    <row r="38">
      <c r="A38" s="4" t="inlineStr">
        <is>
          <t>Consumer | Cumulative effect of adoption</t>
        </is>
      </c>
      <c r="B38" s="4" t="inlineStr">
        <is>
          <t xml:space="preserve"> </t>
        </is>
      </c>
      <c r="C38" s="4" t="inlineStr">
        <is>
          <t xml:space="preserve"> </t>
        </is>
      </c>
    </row>
    <row r="39">
      <c r="A39" s="3" t="inlineStr">
        <is>
          <t>Allowance for credit losses:</t>
        </is>
      </c>
      <c r="B39" s="4" t="inlineStr">
        <is>
          <t xml:space="preserve"> </t>
        </is>
      </c>
      <c r="C39" s="4" t="inlineStr">
        <is>
          <t xml:space="preserve"> </t>
        </is>
      </c>
    </row>
    <row r="40">
      <c r="A40" s="4" t="inlineStr">
        <is>
          <t>Beginning balance</t>
        </is>
      </c>
      <c r="B40" s="6" t="n">
        <v>7</v>
      </c>
      <c r="C40" s="4" t="inlineStr">
        <is>
          <t xml:space="preserve"> </t>
        </is>
      </c>
    </row>
    <row r="41">
      <c r="A41" s="4" t="inlineStr">
        <is>
          <t>Ending balance</t>
        </is>
      </c>
      <c r="B41" s="4" t="inlineStr">
        <is>
          <t xml:space="preserve"> </t>
        </is>
      </c>
      <c r="C41" s="6" t="n">
        <v>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provision for credit losses)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Provision for credit losses - loans</t>
        </is>
      </c>
      <c r="B4" s="6" t="n">
        <v>2813</v>
      </c>
      <c r="C4" s="6" t="n">
        <v>1666</v>
      </c>
    </row>
    <row r="5">
      <c r="A5" s="4" t="inlineStr">
        <is>
          <t>(Reversal of) provision for credit losses - unfunded commitments</t>
        </is>
      </c>
      <c r="B5" s="5" t="n">
        <v>-13</v>
      </c>
      <c r="C5" s="5" t="n">
        <v>36</v>
      </c>
    </row>
    <row r="6">
      <c r="A6" s="4" t="inlineStr">
        <is>
          <t>Provision for credit losses</t>
        </is>
      </c>
      <c r="B6" s="6" t="n">
        <v>2800</v>
      </c>
      <c r="C6" s="6" t="n">
        <v>17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and Allowance for Credit Losses (Narrative) (Details) $ in Thousands</t>
        </is>
      </c>
      <c r="B1" s="2" t="inlineStr">
        <is>
          <t>12 Months Ended</t>
        </is>
      </c>
    </row>
    <row r="2">
      <c r="B2" s="2" t="inlineStr">
        <is>
          <t>Dec. 31, 2024 USD ($) loan</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dividually analyzed loans</t>
        </is>
      </c>
      <c r="B4" s="6" t="n">
        <v>4232</v>
      </c>
      <c r="C4" s="6" t="n">
        <v>4279</v>
      </c>
      <c r="D4" s="4" t="inlineStr">
        <is>
          <t xml:space="preserve"> </t>
        </is>
      </c>
    </row>
    <row r="5">
      <c r="A5" s="4" t="inlineStr">
        <is>
          <t>Accrued interest was reversed for non-accrual loans</t>
        </is>
      </c>
      <c r="B5" s="5" t="n">
        <v>147</v>
      </c>
      <c r="C5" s="4" t="inlineStr">
        <is>
          <t xml:space="preserve"> </t>
        </is>
      </c>
      <c r="D5" s="4" t="inlineStr">
        <is>
          <t xml:space="preserve"> </t>
        </is>
      </c>
    </row>
    <row r="6">
      <c r="A6" s="4" t="inlineStr">
        <is>
          <t>Accrued interest receivable</t>
        </is>
      </c>
      <c r="B6" s="6" t="n">
        <v>3937</v>
      </c>
      <c r="C6" s="6" t="n">
        <v>4014</v>
      </c>
      <c r="D6" s="4" t="inlineStr">
        <is>
          <t xml:space="preserve"> </t>
        </is>
      </c>
    </row>
    <row r="7">
      <c r="A7" s="4" t="inlineStr">
        <is>
          <t>Financing Receivable, Accrued Interest, after Allowance for Credit Loss, Statement of Financial Position [Extensible Enumeration]</t>
        </is>
      </c>
      <c r="B7" s="4" t="inlineStr">
        <is>
          <t>Interest Receivable</t>
        </is>
      </c>
      <c r="C7" s="4" t="inlineStr">
        <is>
          <t>Interest Receivable</t>
        </is>
      </c>
      <c r="D7" s="4" t="inlineStr">
        <is>
          <t xml:space="preserve"> </t>
        </is>
      </c>
    </row>
    <row r="8">
      <c r="A8" s="4" t="inlineStr">
        <is>
          <t>Aggregate balances of loans serviced to participants</t>
        </is>
      </c>
      <c r="B8" s="6" t="n">
        <v>54390</v>
      </c>
      <c r="C8" s="6" t="n">
        <v>44418</v>
      </c>
      <c r="D8" s="4" t="inlineStr">
        <is>
          <t xml:space="preserve"> </t>
        </is>
      </c>
    </row>
    <row r="9">
      <c r="A9" s="4" t="inlineStr">
        <is>
          <t>Aggregate balances of loans serviced to third party</t>
        </is>
      </c>
      <c r="B9" s="5" t="n">
        <v>266547</v>
      </c>
      <c r="C9" s="5" t="n">
        <v>282269</v>
      </c>
      <c r="D9" s="4" t="inlineStr">
        <is>
          <t xml:space="preserve"> </t>
        </is>
      </c>
    </row>
    <row r="10">
      <c r="A10" s="4" t="inlineStr">
        <is>
          <t>Balance of capitalized servicing rights</t>
        </is>
      </c>
      <c r="B10" s="5" t="n">
        <v>1592</v>
      </c>
      <c r="C10" s="5" t="n">
        <v>1977</v>
      </c>
      <c r="D10" s="4" t="inlineStr">
        <is>
          <t xml:space="preserve"> </t>
        </is>
      </c>
    </row>
    <row r="11">
      <c r="A11" s="4" t="inlineStr">
        <is>
          <t>Mortgage Servicing Rights (MSR) Impairment (Recovery)</t>
        </is>
      </c>
      <c r="B11" s="5" t="n">
        <v>0</v>
      </c>
      <c r="C11" s="5" t="n">
        <v>0</v>
      </c>
      <c r="D11" s="4" t="inlineStr">
        <is>
          <t xml:space="preserve"> </t>
        </is>
      </c>
    </row>
    <row r="12">
      <c r="A12" s="4" t="inlineStr">
        <is>
          <t>Amount of consumer mortgages and loans secured by residential real estate properties in process of foreclosure</t>
        </is>
      </c>
      <c r="B12" s="5" t="n">
        <v>531</v>
      </c>
      <c r="C12" s="5" t="n">
        <v>152</v>
      </c>
      <c r="D12" s="4" t="inlineStr">
        <is>
          <t xml:space="preserve"> </t>
        </is>
      </c>
    </row>
    <row r="13">
      <c r="A13" s="4" t="inlineStr">
        <is>
          <t>Allowance for credit losses</t>
        </is>
      </c>
      <c r="B13" s="5" t="n">
        <v>-8539</v>
      </c>
      <c r="C13" s="5" t="n">
        <v>-8124</v>
      </c>
      <c r="D13" s="6" t="n">
        <v>-7943</v>
      </c>
    </row>
    <row r="14">
      <c r="A14" s="4" t="inlineStr">
        <is>
          <t>Increase in allowance for credit losses for loans</t>
        </is>
      </c>
      <c r="B14" s="5" t="n">
        <v>415</v>
      </c>
      <c r="C14" s="4" t="inlineStr">
        <is>
          <t xml:space="preserve"> </t>
        </is>
      </c>
      <c r="D14" s="4" t="inlineStr">
        <is>
          <t xml:space="preserve"> </t>
        </is>
      </c>
    </row>
    <row r="15">
      <c r="A15" s="4" t="inlineStr">
        <is>
          <t>Financial instruments represent off-balance sheet credit risk, asset</t>
        </is>
      </c>
      <c r="B15" s="5" t="n">
        <v>125165</v>
      </c>
      <c r="C15" s="5" t="n">
        <v>134623</v>
      </c>
      <c r="D15" s="4" t="inlineStr">
        <is>
          <t xml:space="preserve"> </t>
        </is>
      </c>
    </row>
    <row r="16">
      <c r="A16" s="4" t="inlineStr">
        <is>
          <t>Loans sold with recours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al instruments represent off-balance sheet credit risk, asset</t>
        </is>
      </c>
      <c r="B18" s="5" t="n">
        <v>805</v>
      </c>
      <c r="C18" s="5" t="n">
        <v>1873</v>
      </c>
      <c r="D18" s="4" t="inlineStr">
        <is>
          <t xml:space="preserve"> </t>
        </is>
      </c>
    </row>
    <row r="19">
      <c r="A19" s="4" t="inlineStr">
        <is>
          <t>Resident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Individually analyzed loans</t>
        </is>
      </c>
      <c r="B21" s="5" t="n">
        <v>1183</v>
      </c>
      <c r="C21" s="5" t="n">
        <v>1624</v>
      </c>
      <c r="D21" s="4" t="inlineStr">
        <is>
          <t xml:space="preserve"> </t>
        </is>
      </c>
    </row>
    <row r="22">
      <c r="A22" s="4" t="inlineStr">
        <is>
          <t>Allowance for credit losses</t>
        </is>
      </c>
      <c r="B22" s="5" t="n">
        <v>-575</v>
      </c>
      <c r="C22" s="5" t="n">
        <v>-346</v>
      </c>
      <c r="D22" s="5" t="n">
        <v>-103</v>
      </c>
    </row>
    <row r="23">
      <c r="A23" s="4" t="inlineStr">
        <is>
          <t>Consum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ndividually analyzed loans</t>
        </is>
      </c>
      <c r="B25" s="5" t="n">
        <v>272</v>
      </c>
      <c r="C25" s="5" t="n">
        <v>222</v>
      </c>
      <c r="D25" s="4" t="inlineStr">
        <is>
          <t xml:space="preserve"> </t>
        </is>
      </c>
    </row>
    <row r="26">
      <c r="A26" s="4" t="inlineStr">
        <is>
          <t>Allowance for credit losses</t>
        </is>
      </c>
      <c r="B26" s="5" t="n">
        <v>-159</v>
      </c>
      <c r="C26" s="6" t="n">
        <v>-108</v>
      </c>
      <c r="D26" s="6" t="n">
        <v>-60</v>
      </c>
    </row>
    <row r="27">
      <c r="A27" s="4" t="inlineStr">
        <is>
          <t>Consumer | Home equity | Consumer Borrow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Individually analyzed loans</t>
        </is>
      </c>
      <c r="B29" s="6" t="n">
        <v>98</v>
      </c>
      <c r="C29" s="4" t="inlineStr">
        <is>
          <t xml:space="preserve"> </t>
        </is>
      </c>
      <c r="D29" s="4" t="inlineStr">
        <is>
          <t xml:space="preserve"> </t>
        </is>
      </c>
    </row>
    <row r="30">
      <c r="A30" s="4" t="inlineStr">
        <is>
          <t>Financing receivable individually evaluated for impairment, number of contracts | loan</t>
        </is>
      </c>
      <c r="B30" s="5" t="n">
        <v>1</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hanges in the carrying value of goodwill) (Details) - USD ($) $ in Thousands</t>
        </is>
      </c>
      <c r="B1" s="2" t="inlineStr">
        <is>
          <t>Dec. 31, 2024</t>
        </is>
      </c>
      <c r="C1" s="2" t="inlineStr">
        <is>
          <t>Dec. 31, 2023</t>
        </is>
      </c>
    </row>
    <row r="2">
      <c r="A2" s="3" t="inlineStr">
        <is>
          <t>Goodwill and Intangible Assets</t>
        </is>
      </c>
      <c r="B2" s="4" t="inlineStr">
        <is>
          <t xml:space="preserve"> </t>
        </is>
      </c>
      <c r="C2" s="4" t="inlineStr">
        <is>
          <t xml:space="preserve"> </t>
        </is>
      </c>
    </row>
    <row r="3">
      <c r="A3" s="4" t="inlineStr">
        <is>
          <t>Beginning balance</t>
        </is>
      </c>
      <c r="B3" s="6" t="n">
        <v>2235</v>
      </c>
      <c r="C3" s="6" t="n">
        <v>2235</v>
      </c>
    </row>
    <row r="4">
      <c r="A4" s="4" t="inlineStr">
        <is>
          <t>Ending balance</t>
        </is>
      </c>
      <c r="B4" s="6" t="n">
        <v>2235</v>
      </c>
      <c r="C4" s="6" t="n">
        <v>2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7" customWidth="1" min="5" max="5"/>
    <col width="80" customWidth="1" min="6" max="6"/>
    <col width="39" customWidth="1" min="7" max="7"/>
    <col width="70" customWidth="1" min="8" max="8"/>
    <col width="74" customWidth="1" min="9" max="9"/>
    <col width="18" customWidth="1" min="10" max="10"/>
    <col width="80" customWidth="1" min="11" max="11"/>
    <col width="37" customWidth="1" min="12" max="12"/>
    <col width="52" customWidth="1" min="13" max="13"/>
    <col width="56" customWidth="1" min="14" max="14"/>
    <col width="13" customWidth="1" min="15" max="15"/>
  </cols>
  <sheetData>
    <row r="1">
      <c r="A1" s="1" t="inlineStr">
        <is>
          <t>Consolidated Statements of Changes in Stockholders' Equity - USD ($) $ in Thousands</t>
        </is>
      </c>
      <c r="B1" s="2" t="inlineStr">
        <is>
          <t>Common Stock Cumulative effect, period of adoption, adjusted balance</t>
        </is>
      </c>
      <c r="C1" s="2" t="inlineStr">
        <is>
          <t>Common Stock</t>
        </is>
      </c>
      <c r="D1" s="2" t="inlineStr">
        <is>
          <t>Additional Paid-in Capital Cumulative effect, period of adoption, adjusted balance</t>
        </is>
      </c>
      <c r="E1" s="2" t="inlineStr">
        <is>
          <t>Additional Paid-in Capital</t>
        </is>
      </c>
      <c r="F1" s="2" t="inlineStr">
        <is>
          <t>Unearned Common Stock held by the ESOP Cumulative effect, period of adoption, adjusted balance</t>
        </is>
      </c>
      <c r="G1" s="2" t="inlineStr">
        <is>
          <t>Unearned Common Stock held by the ESOP</t>
        </is>
      </c>
      <c r="H1" s="2" t="inlineStr">
        <is>
          <t>Retained Earnings Cumulative effect of change in accounting principle</t>
        </is>
      </c>
      <c r="I1" s="2" t="inlineStr">
        <is>
          <t>Retained Earnings Cumulative effect, period of adoption, adjusted balance</t>
        </is>
      </c>
      <c r="J1" s="2" t="inlineStr">
        <is>
          <t>Retained Earnings</t>
        </is>
      </c>
      <c r="K1" s="2" t="inlineStr">
        <is>
          <t>Accumulated Other Comprehensive Loss Cumulative effect, period of adoption, adjusted balance</t>
        </is>
      </c>
      <c r="L1" s="2" t="inlineStr">
        <is>
          <t>Accumulated Other Comprehensive Loss</t>
        </is>
      </c>
      <c r="M1" s="2" t="inlineStr">
        <is>
          <t>Cumulative effect of change in accounting principle</t>
        </is>
      </c>
      <c r="N1" s="2" t="inlineStr">
        <is>
          <t>Cumulative effect, period of adoption, adjusted balance</t>
        </is>
      </c>
      <c r="O1" s="2" t="inlineStr">
        <is>
          <t>Total</t>
        </is>
      </c>
    </row>
    <row r="2">
      <c r="A2" s="4" t="inlineStr">
        <is>
          <t>Balance at Dec. 31, 2022</t>
        </is>
      </c>
      <c r="B2" s="4" t="inlineStr">
        <is>
          <t xml:space="preserve"> </t>
        </is>
      </c>
      <c r="C2" s="6" t="n">
        <v>113</v>
      </c>
      <c r="D2" s="4" t="inlineStr">
        <is>
          <t xml:space="preserve"> </t>
        </is>
      </c>
      <c r="E2" s="6" t="n">
        <v>47075</v>
      </c>
      <c r="F2" s="4" t="inlineStr">
        <is>
          <t xml:space="preserve"> </t>
        </is>
      </c>
      <c r="G2" s="6" t="n">
        <v>-3491</v>
      </c>
      <c r="H2" s="4" t="inlineStr">
        <is>
          <t xml:space="preserve"> </t>
        </is>
      </c>
      <c r="I2" s="4" t="inlineStr">
        <is>
          <t xml:space="preserve"> </t>
        </is>
      </c>
      <c r="J2" s="6" t="n">
        <v>96624</v>
      </c>
      <c r="K2" s="4" t="inlineStr">
        <is>
          <t xml:space="preserve"> </t>
        </is>
      </c>
      <c r="L2" s="6" t="n">
        <v>-32189</v>
      </c>
      <c r="M2" s="4" t="inlineStr">
        <is>
          <t xml:space="preserve"> </t>
        </is>
      </c>
      <c r="N2" s="4" t="inlineStr">
        <is>
          <t xml:space="preserve"> </t>
        </is>
      </c>
      <c r="O2" s="6" t="n">
        <v>1081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395</v>
      </c>
      <c r="K4" s="4" t="inlineStr">
        <is>
          <t xml:space="preserve"> </t>
        </is>
      </c>
      <c r="L4" s="4" t="inlineStr">
        <is>
          <t xml:space="preserve"> </t>
        </is>
      </c>
      <c r="M4" s="4" t="inlineStr">
        <is>
          <t xml:space="preserve"> </t>
        </is>
      </c>
      <c r="N4" s="4" t="inlineStr">
        <is>
          <t xml:space="preserve"> </t>
        </is>
      </c>
      <c r="O4" s="5" t="n">
        <v>4395</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91</v>
      </c>
      <c r="M5" s="4" t="inlineStr">
        <is>
          <t xml:space="preserve"> </t>
        </is>
      </c>
      <c r="N5" s="4" t="inlineStr">
        <is>
          <t xml:space="preserve"> </t>
        </is>
      </c>
      <c r="O5" s="5" t="n">
        <v>2691</v>
      </c>
    </row>
    <row r="6">
      <c r="A6" s="4" t="inlineStr">
        <is>
          <t>ESOP shares committed to be allocated</t>
        </is>
      </c>
      <c r="B6" s="4" t="inlineStr">
        <is>
          <t xml:space="preserve"> </t>
        </is>
      </c>
      <c r="C6" s="4" t="inlineStr">
        <is>
          <t xml:space="preserve"> </t>
        </is>
      </c>
      <c r="D6" s="4" t="inlineStr">
        <is>
          <t xml:space="preserve"> </t>
        </is>
      </c>
      <c r="E6" s="5" t="n">
        <v>-56</v>
      </c>
      <c r="F6" s="4" t="inlineStr">
        <is>
          <t xml:space="preserve"> </t>
        </is>
      </c>
      <c r="G6" s="5" t="n">
        <v>21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62</v>
      </c>
    </row>
    <row r="7">
      <c r="A7" s="4" t="inlineStr">
        <is>
          <t>Share-based compensation expense</t>
        </is>
      </c>
      <c r="B7" s="4" t="inlineStr">
        <is>
          <t xml:space="preserve"> </t>
        </is>
      </c>
      <c r="C7" s="4" t="inlineStr">
        <is>
          <t xml:space="preserve"> </t>
        </is>
      </c>
      <c r="D7" s="4" t="inlineStr">
        <is>
          <t xml:space="preserve"> </t>
        </is>
      </c>
      <c r="E7" s="5" t="n">
        <v>3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96</v>
      </c>
    </row>
    <row r="8">
      <c r="A8" s="4" t="inlineStr">
        <is>
          <t>Repurchase of common stock</t>
        </is>
      </c>
      <c r="B8" s="4" t="inlineStr">
        <is>
          <t xml:space="preserve"> </t>
        </is>
      </c>
      <c r="C8" s="5" t="n">
        <v>-2</v>
      </c>
      <c r="D8" s="4" t="inlineStr">
        <is>
          <t xml:space="preserve"> </t>
        </is>
      </c>
      <c r="E8" s="5" t="n">
        <v>-137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80</v>
      </c>
    </row>
    <row r="9">
      <c r="A9" s="4" t="inlineStr">
        <is>
          <t>Share redemption for tax withholding on restricted stock vesting</t>
        </is>
      </c>
      <c r="B9" s="4" t="inlineStr">
        <is>
          <t xml:space="preserve"> </t>
        </is>
      </c>
      <c r="C9" s="4" t="inlineStr">
        <is>
          <t xml:space="preserve"> </t>
        </is>
      </c>
      <c r="D9" s="4" t="inlineStr">
        <is>
          <t xml:space="preserve"> </t>
        </is>
      </c>
      <c r="E9" s="5" t="n">
        <v>-7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8</v>
      </c>
    </row>
    <row r="10">
      <c r="A10" s="4" t="inlineStr">
        <is>
          <t>Balance at Dec. 31, 2023</t>
        </is>
      </c>
      <c r="B10" s="6" t="n">
        <v>113</v>
      </c>
      <c r="C10" s="5" t="n">
        <v>111</v>
      </c>
      <c r="D10" s="6" t="n">
        <v>47075</v>
      </c>
      <c r="E10" s="5" t="n">
        <v>45959</v>
      </c>
      <c r="F10" s="6" t="n">
        <v>-3491</v>
      </c>
      <c r="G10" s="5" t="n">
        <v>-3273</v>
      </c>
      <c r="H10" s="6" t="n">
        <v>-633</v>
      </c>
      <c r="I10" s="6" t="n">
        <v>95991</v>
      </c>
      <c r="J10" s="5" t="n">
        <v>100386</v>
      </c>
      <c r="K10" s="6" t="n">
        <v>-32189</v>
      </c>
      <c r="L10" s="5" t="n">
        <v>-29498</v>
      </c>
      <c r="M10" s="6" t="n">
        <v>-633</v>
      </c>
      <c r="N10" s="6" t="n">
        <v>107499</v>
      </c>
      <c r="O10" s="5" t="n">
        <v>11368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620</v>
      </c>
      <c r="K12" s="4" t="inlineStr">
        <is>
          <t xml:space="preserve"> </t>
        </is>
      </c>
      <c r="L12" s="4" t="inlineStr">
        <is>
          <t xml:space="preserve"> </t>
        </is>
      </c>
      <c r="M12" s="4" t="inlineStr">
        <is>
          <t xml:space="preserve"> </t>
        </is>
      </c>
      <c r="N12" s="4" t="inlineStr">
        <is>
          <t xml:space="preserve"> </t>
        </is>
      </c>
      <c r="O12" s="5" t="n">
        <v>-8620</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563</v>
      </c>
      <c r="M13" s="4" t="inlineStr">
        <is>
          <t xml:space="preserve"> </t>
        </is>
      </c>
      <c r="N13" s="4" t="inlineStr">
        <is>
          <t xml:space="preserve"> </t>
        </is>
      </c>
      <c r="O13" s="5" t="n">
        <v>16563</v>
      </c>
    </row>
    <row r="14">
      <c r="A14" s="4" t="inlineStr">
        <is>
          <t>ESOP shares committed to be allocated</t>
        </is>
      </c>
      <c r="B14" s="4" t="inlineStr">
        <is>
          <t xml:space="preserve"> </t>
        </is>
      </c>
      <c r="C14" s="4" t="inlineStr">
        <is>
          <t xml:space="preserve"> </t>
        </is>
      </c>
      <c r="D14" s="4" t="inlineStr">
        <is>
          <t xml:space="preserve"> </t>
        </is>
      </c>
      <c r="E14" s="5" t="n">
        <v>-32</v>
      </c>
      <c r="F14" s="4" t="inlineStr">
        <is>
          <t xml:space="preserve"> </t>
        </is>
      </c>
      <c r="G14" s="5" t="n">
        <v>21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86</v>
      </c>
    </row>
    <row r="15">
      <c r="A15" s="4" t="inlineStr">
        <is>
          <t>Share-based compensation expense</t>
        </is>
      </c>
      <c r="B15" s="4" t="inlineStr">
        <is>
          <t xml:space="preserve"> </t>
        </is>
      </c>
      <c r="C15" s="4" t="inlineStr">
        <is>
          <t xml:space="preserve"> </t>
        </is>
      </c>
      <c r="D15" s="4" t="inlineStr">
        <is>
          <t xml:space="preserve"> </t>
        </is>
      </c>
      <c r="E15" s="5" t="n">
        <v>1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9</v>
      </c>
    </row>
    <row r="16">
      <c r="A16" s="4" t="inlineStr">
        <is>
          <t>Balance at Dec. 31, 2024</t>
        </is>
      </c>
      <c r="B16" s="4" t="inlineStr">
        <is>
          <t xml:space="preserve"> </t>
        </is>
      </c>
      <c r="C16" s="6" t="n">
        <v>111</v>
      </c>
      <c r="D16" s="4" t="inlineStr">
        <is>
          <t xml:space="preserve"> </t>
        </is>
      </c>
      <c r="E16" s="6" t="n">
        <v>45946</v>
      </c>
      <c r="F16" s="4" t="inlineStr">
        <is>
          <t xml:space="preserve"> </t>
        </is>
      </c>
      <c r="G16" s="6" t="n">
        <v>-3055</v>
      </c>
      <c r="H16" s="4" t="inlineStr">
        <is>
          <t xml:space="preserve"> </t>
        </is>
      </c>
      <c r="I16" s="4" t="inlineStr">
        <is>
          <t xml:space="preserve"> </t>
        </is>
      </c>
      <c r="J16" s="6" t="n">
        <v>91766</v>
      </c>
      <c r="K16" s="4" t="inlineStr">
        <is>
          <t xml:space="preserve"> </t>
        </is>
      </c>
      <c r="L16" s="6" t="n">
        <v>-12935</v>
      </c>
      <c r="M16" s="4" t="inlineStr">
        <is>
          <t xml:space="preserve"> </t>
        </is>
      </c>
      <c r="N16" s="4" t="inlineStr">
        <is>
          <t xml:space="preserve"> </t>
        </is>
      </c>
      <c r="O16" s="6" t="n">
        <v>121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changes in the carrying value of customer list and core deposit intangibles)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Beginning balance</t>
        </is>
      </c>
      <c r="B4" s="6" t="n">
        <v>246</v>
      </c>
      <c r="C4" s="6" t="n">
        <v>334</v>
      </c>
    </row>
    <row r="5">
      <c r="A5" s="4" t="inlineStr">
        <is>
          <t>Amortization</t>
        </is>
      </c>
      <c r="B5" s="5" t="n">
        <v>-80</v>
      </c>
      <c r="C5" s="5" t="n">
        <v>-88</v>
      </c>
    </row>
    <row r="6">
      <c r="A6" s="4" t="inlineStr">
        <is>
          <t>Ending balance</t>
        </is>
      </c>
      <c r="B6" s="6" t="n">
        <v>166</v>
      </c>
      <c r="C6" s="6" t="n">
        <v>2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future amortization expense for amortizable intangible assets) (Details) - USD ($) $ in Thousands</t>
        </is>
      </c>
      <c r="B1" s="2" t="inlineStr">
        <is>
          <t>Dec. 31, 2024</t>
        </is>
      </c>
      <c r="C1" s="2" t="inlineStr">
        <is>
          <t>Dec. 31, 2023</t>
        </is>
      </c>
      <c r="D1" s="2" t="inlineStr">
        <is>
          <t>Dec. 31, 2022</t>
        </is>
      </c>
    </row>
    <row r="2">
      <c r="A2" s="3" t="inlineStr">
        <is>
          <t>Goodwill and Intangible Assets</t>
        </is>
      </c>
      <c r="B2" s="4" t="inlineStr">
        <is>
          <t xml:space="preserve"> </t>
        </is>
      </c>
      <c r="C2" s="4" t="inlineStr">
        <is>
          <t xml:space="preserve"> </t>
        </is>
      </c>
      <c r="D2" s="4" t="inlineStr">
        <is>
          <t xml:space="preserve"> </t>
        </is>
      </c>
    </row>
    <row r="3">
      <c r="A3" s="4" t="inlineStr">
        <is>
          <t>2025</t>
        </is>
      </c>
      <c r="B3" s="6" t="n">
        <v>60</v>
      </c>
      <c r="C3" s="4" t="inlineStr">
        <is>
          <t xml:space="preserve"> </t>
        </is>
      </c>
      <c r="D3" s="4" t="inlineStr">
        <is>
          <t xml:space="preserve"> </t>
        </is>
      </c>
    </row>
    <row r="4">
      <c r="A4" s="4" t="inlineStr">
        <is>
          <t>2026</t>
        </is>
      </c>
      <c r="B4" s="5" t="n">
        <v>29</v>
      </c>
      <c r="C4" s="4" t="inlineStr">
        <is>
          <t xml:space="preserve"> </t>
        </is>
      </c>
      <c r="D4" s="4" t="inlineStr">
        <is>
          <t xml:space="preserve"> </t>
        </is>
      </c>
    </row>
    <row r="5">
      <c r="A5" s="4" t="inlineStr">
        <is>
          <t>2027</t>
        </is>
      </c>
      <c r="B5" s="5" t="n">
        <v>21</v>
      </c>
      <c r="C5" s="4" t="inlineStr">
        <is>
          <t xml:space="preserve"> </t>
        </is>
      </c>
      <c r="D5" s="4" t="inlineStr">
        <is>
          <t xml:space="preserve"> </t>
        </is>
      </c>
    </row>
    <row r="6">
      <c r="A6" s="4" t="inlineStr">
        <is>
          <t>2028</t>
        </is>
      </c>
      <c r="B6" s="5" t="n">
        <v>16</v>
      </c>
      <c r="C6" s="4" t="inlineStr">
        <is>
          <t xml:space="preserve"> </t>
        </is>
      </c>
      <c r="D6" s="4" t="inlineStr">
        <is>
          <t xml:space="preserve"> </t>
        </is>
      </c>
    </row>
    <row r="7">
      <c r="A7" s="4" t="inlineStr">
        <is>
          <t>2029</t>
        </is>
      </c>
      <c r="B7" s="5" t="n">
        <v>13</v>
      </c>
      <c r="C7" s="4" t="inlineStr">
        <is>
          <t xml:space="preserve"> </t>
        </is>
      </c>
      <c r="D7" s="4" t="inlineStr">
        <is>
          <t xml:space="preserve"> </t>
        </is>
      </c>
    </row>
    <row r="8">
      <c r="A8" s="4" t="inlineStr">
        <is>
          <t>Thereafter</t>
        </is>
      </c>
      <c r="B8" s="5" t="n">
        <v>27</v>
      </c>
      <c r="C8" s="4" t="inlineStr">
        <is>
          <t xml:space="preserve"> </t>
        </is>
      </c>
      <c r="D8" s="4" t="inlineStr">
        <is>
          <t xml:space="preserve"> </t>
        </is>
      </c>
    </row>
    <row r="9">
      <c r="A9" s="4" t="inlineStr">
        <is>
          <t>Total</t>
        </is>
      </c>
      <c r="B9" s="6" t="n">
        <v>166</v>
      </c>
      <c r="C9" s="6" t="n">
        <v>246</v>
      </c>
      <c r="D9" s="6" t="n">
        <v>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Narrative) (Details) - USD ($) $ in Thousands</t>
        </is>
      </c>
      <c r="B1" s="2" t="inlineStr">
        <is>
          <t>12 Months Ended</t>
        </is>
      </c>
    </row>
    <row r="2">
      <c r="B2" s="2" t="inlineStr">
        <is>
          <t>Dec. 31, 2024</t>
        </is>
      </c>
      <c r="C2" s="2" t="inlineStr">
        <is>
          <t>Dec. 31, 2023</t>
        </is>
      </c>
    </row>
    <row r="3">
      <c r="A3" s="3" t="inlineStr">
        <is>
          <t>Goodwill and Intangible Assets</t>
        </is>
      </c>
      <c r="B3" s="4" t="inlineStr">
        <is>
          <t xml:space="preserve"> </t>
        </is>
      </c>
      <c r="C3" s="4" t="inlineStr">
        <is>
          <t xml:space="preserve"> </t>
        </is>
      </c>
    </row>
    <row r="4">
      <c r="A4" s="4" t="inlineStr">
        <is>
          <t>Impairment loss on goodwill</t>
        </is>
      </c>
      <c r="B4" s="6" t="n">
        <v>0</v>
      </c>
      <c r="C4"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emises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t>
        </is>
      </c>
      <c r="B4" s="6" t="n">
        <v>43472</v>
      </c>
      <c r="C4" s="6" t="n">
        <v>46480</v>
      </c>
    </row>
    <row r="5">
      <c r="A5" s="4" t="inlineStr">
        <is>
          <t>Less accumulated depreciation</t>
        </is>
      </c>
      <c r="B5" s="5" t="n">
        <v>-29367</v>
      </c>
      <c r="C5" s="5" t="n">
        <v>-28913</v>
      </c>
    </row>
    <row r="6">
      <c r="A6" s="4" t="inlineStr">
        <is>
          <t>Net</t>
        </is>
      </c>
      <c r="B6" s="5" t="n">
        <v>14105</v>
      </c>
      <c r="C6" s="5" t="n">
        <v>17567</v>
      </c>
    </row>
    <row r="7">
      <c r="A7" s="4" t="inlineStr">
        <is>
          <t>Depreciation</t>
        </is>
      </c>
      <c r="B7" s="5" t="n">
        <v>1343</v>
      </c>
      <c r="C7" s="5" t="n">
        <v>1404</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t>
        </is>
      </c>
      <c r="B10" s="5" t="n">
        <v>2025</v>
      </c>
      <c r="C10" s="5" t="n">
        <v>3356</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26377</v>
      </c>
      <c r="C13" s="5" t="n">
        <v>27774</v>
      </c>
    </row>
    <row r="14">
      <c r="A14" s="4" t="inlineStr">
        <is>
          <t>Furniture, fixture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14929</v>
      </c>
      <c r="C16" s="5" t="n">
        <v>14889</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141</v>
      </c>
      <c r="C19" s="6" t="n">
        <v>4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 bearing demand deposits</t>
        </is>
      </c>
      <c r="B3" s="6" t="n">
        <v>238126</v>
      </c>
      <c r="C3" s="6" t="n">
        <v>249793</v>
      </c>
    </row>
    <row r="4">
      <c r="A4" s="3" t="inlineStr">
        <is>
          <t>Interest bearing accounts:</t>
        </is>
      </c>
      <c r="B4" s="4" t="inlineStr">
        <is>
          <t xml:space="preserve"> </t>
        </is>
      </c>
      <c r="C4" s="4" t="inlineStr">
        <is>
          <t xml:space="preserve"> </t>
        </is>
      </c>
    </row>
    <row r="5">
      <c r="A5" s="4" t="inlineStr">
        <is>
          <t>NOW</t>
        </is>
      </c>
      <c r="B5" s="5" t="n">
        <v>123466</v>
      </c>
      <c r="C5" s="5" t="n">
        <v>125628</v>
      </c>
    </row>
    <row r="6">
      <c r="A6" s="4" t="inlineStr">
        <is>
          <t>Savings</t>
        </is>
      </c>
      <c r="B6" s="5" t="n">
        <v>132648</v>
      </c>
      <c r="C6" s="5" t="n">
        <v>146172</v>
      </c>
    </row>
    <row r="7">
      <c r="A7" s="4" t="inlineStr">
        <is>
          <t>Money market</t>
        </is>
      </c>
      <c r="B7" s="5" t="n">
        <v>188904</v>
      </c>
      <c r="C7" s="5" t="n">
        <v>190864</v>
      </c>
    </row>
    <row r="8">
      <c r="A8" s="4" t="inlineStr">
        <is>
          <t>Time certificates of deposit</t>
        </is>
      </c>
      <c r="B8" s="5" t="n">
        <v>337639</v>
      </c>
      <c r="C8" s="5" t="n">
        <v>318046</v>
      </c>
    </row>
    <row r="9">
      <c r="A9" s="4" t="inlineStr">
        <is>
          <t>Total interest bearing accounts</t>
        </is>
      </c>
      <c r="B9" s="5" t="n">
        <v>782657</v>
      </c>
      <c r="C9" s="5" t="n">
        <v>780710</v>
      </c>
    </row>
    <row r="10">
      <c r="A10" s="4" t="inlineStr">
        <is>
          <t>Total deposits</t>
        </is>
      </c>
      <c r="B10" s="6" t="n">
        <v>1020783</v>
      </c>
      <c r="C10" s="6" t="n">
        <v>10305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ntractual maturities of time certificates of deposit)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Within 1 year</t>
        </is>
      </c>
      <c r="B3" s="6" t="n">
        <v>288303</v>
      </c>
      <c r="C3" s="4" t="inlineStr">
        <is>
          <t xml:space="preserve"> </t>
        </is>
      </c>
    </row>
    <row r="4">
      <c r="A4" s="4" t="inlineStr">
        <is>
          <t>1 - 2 years</t>
        </is>
      </c>
      <c r="B4" s="5" t="n">
        <v>46050</v>
      </c>
      <c r="C4" s="4" t="inlineStr">
        <is>
          <t xml:space="preserve"> </t>
        </is>
      </c>
    </row>
    <row r="5">
      <c r="A5" s="4" t="inlineStr">
        <is>
          <t>2 - 3 years</t>
        </is>
      </c>
      <c r="B5" s="5" t="n">
        <v>413</v>
      </c>
      <c r="C5" s="4" t="inlineStr">
        <is>
          <t xml:space="preserve"> </t>
        </is>
      </c>
    </row>
    <row r="6">
      <c r="A6" s="4" t="inlineStr">
        <is>
          <t>3 - 4 years</t>
        </is>
      </c>
      <c r="B6" s="5" t="n">
        <v>1209</v>
      </c>
      <c r="C6" s="4" t="inlineStr">
        <is>
          <t xml:space="preserve"> </t>
        </is>
      </c>
    </row>
    <row r="7">
      <c r="A7" s="4" t="inlineStr">
        <is>
          <t>4 - 5 years</t>
        </is>
      </c>
      <c r="B7" s="5" t="n">
        <v>1664</v>
      </c>
      <c r="C7" s="4" t="inlineStr">
        <is>
          <t xml:space="preserve"> </t>
        </is>
      </c>
    </row>
    <row r="8">
      <c r="A8" s="4" t="inlineStr">
        <is>
          <t>Total</t>
        </is>
      </c>
      <c r="B8" s="6" t="n">
        <v>337639</v>
      </c>
      <c r="C8" s="6" t="n">
        <v>3180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Narrative) (Details) - USD ($) $ in Thousands</t>
        </is>
      </c>
      <c r="B1" s="2" t="inlineStr">
        <is>
          <t>Dec. 31, 2024</t>
        </is>
      </c>
      <c r="C1" s="2" t="inlineStr">
        <is>
          <t>Dec. 31, 2023</t>
        </is>
      </c>
    </row>
    <row r="2">
      <c r="A2" s="3" t="inlineStr">
        <is>
          <t>Deposits [Line Items]</t>
        </is>
      </c>
      <c r="B2" s="4" t="inlineStr">
        <is>
          <t xml:space="preserve"> </t>
        </is>
      </c>
      <c r="C2" s="4" t="inlineStr">
        <is>
          <t xml:space="preserve"> </t>
        </is>
      </c>
    </row>
    <row r="3">
      <c r="A3" s="4" t="inlineStr">
        <is>
          <t>Total reciprocal deposits</t>
        </is>
      </c>
      <c r="B3" s="6" t="n">
        <v>38909</v>
      </c>
      <c r="C3" s="6" t="n">
        <v>40009</v>
      </c>
    </row>
    <row r="4">
      <c r="A4" s="4" t="inlineStr">
        <is>
          <t>Reciprocal deposits</t>
        </is>
      </c>
      <c r="B4" s="5" t="n">
        <v>25427</v>
      </c>
      <c r="C4" s="5" t="n">
        <v>23357</v>
      </c>
    </row>
    <row r="5">
      <c r="A5" s="4" t="inlineStr">
        <is>
          <t>Money market accounts, reciprocal deposits</t>
        </is>
      </c>
      <c r="B5" s="5" t="n">
        <v>13482</v>
      </c>
      <c r="C5" s="5" t="n">
        <v>16652</v>
      </c>
    </row>
    <row r="6">
      <c r="A6" s="4" t="inlineStr">
        <is>
          <t>Brokered Deposits</t>
        </is>
      </c>
      <c r="B6" s="5" t="n">
        <v>0</v>
      </c>
      <c r="C6" s="5" t="n">
        <v>0</v>
      </c>
    </row>
    <row r="7">
      <c r="A7" s="4" t="inlineStr">
        <is>
          <t>Time certificates of deposit in denominations of $250 or greater</t>
        </is>
      </c>
      <c r="B7" s="6" t="n">
        <v>95591</v>
      </c>
      <c r="C7" s="6" t="n">
        <v>100063</v>
      </c>
    </row>
    <row r="8">
      <c r="A8" s="4" t="inlineStr">
        <is>
          <t>Maximum</t>
        </is>
      </c>
      <c r="B8" s="4" t="inlineStr">
        <is>
          <t xml:space="preserve"> </t>
        </is>
      </c>
      <c r="C8" s="4" t="inlineStr">
        <is>
          <t xml:space="preserve"> </t>
        </is>
      </c>
    </row>
    <row r="9">
      <c r="A9" s="3" t="inlineStr">
        <is>
          <t>Deposits [Line Items]</t>
        </is>
      </c>
      <c r="B9" s="4" t="inlineStr">
        <is>
          <t xml:space="preserve"> </t>
        </is>
      </c>
      <c r="C9" s="4" t="inlineStr">
        <is>
          <t xml:space="preserve"> </t>
        </is>
      </c>
    </row>
    <row r="10">
      <c r="A10" s="4" t="inlineStr">
        <is>
          <t>Maturity terms</t>
        </is>
      </c>
      <c r="B10" s="4" t="inlineStr">
        <is>
          <t>3 years</t>
        </is>
      </c>
      <c r="C10" s="4" t="inlineStr">
        <is>
          <t xml:space="preserve"> </t>
        </is>
      </c>
    </row>
    <row r="11">
      <c r="A11" s="4" t="inlineStr">
        <is>
          <t>Minimum</t>
        </is>
      </c>
      <c r="B11" s="4" t="inlineStr">
        <is>
          <t xml:space="preserve"> </t>
        </is>
      </c>
      <c r="C11" s="4" t="inlineStr">
        <is>
          <t xml:space="preserve"> </t>
        </is>
      </c>
    </row>
    <row r="12">
      <c r="A12" s="3" t="inlineStr">
        <is>
          <t>Deposits [Line Items]</t>
        </is>
      </c>
      <c r="B12" s="4" t="inlineStr">
        <is>
          <t xml:space="preserve"> </t>
        </is>
      </c>
      <c r="C12" s="4" t="inlineStr">
        <is>
          <t xml:space="preserve"> </t>
        </is>
      </c>
    </row>
    <row r="13">
      <c r="A13" s="4" t="inlineStr">
        <is>
          <t>Maturity terms</t>
        </is>
      </c>
      <c r="B13" s="4" t="inlineStr">
        <is>
          <t>1 year</t>
        </is>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Debt and FHLB Stock (Schedule of outstanding principal amounts and related terms of FHLBNY borrowings) (Details) - Federal Home Loan Bank of New York ("FHLBNY") $ in Thousands</t>
        </is>
      </c>
      <c r="B1" s="2" t="inlineStr">
        <is>
          <t>Dec. 31, 2024 USD ($)</t>
        </is>
      </c>
    </row>
    <row r="2">
      <c r="A2" s="3" t="inlineStr">
        <is>
          <t>Federal Home Loan Bank, Advance, Branch of FHLBank [Line Items]</t>
        </is>
      </c>
      <c r="B2" s="4" t="inlineStr">
        <is>
          <t xml:space="preserve"> </t>
        </is>
      </c>
    </row>
    <row r="3">
      <c r="A3" s="4" t="inlineStr">
        <is>
          <t>Principal amount</t>
        </is>
      </c>
      <c r="B3" s="6" t="n">
        <v>69773</v>
      </c>
    </row>
    <row r="4">
      <c r="A4" s="4" t="inlineStr">
        <is>
          <t>Rate</t>
        </is>
      </c>
      <c r="B4" s="9" t="n">
        <v>0.0437</v>
      </c>
    </row>
    <row r="5">
      <c r="A5" s="4" t="inlineStr">
        <is>
          <t>Due in one year</t>
        </is>
      </c>
      <c r="B5" s="6" t="n">
        <v>46450</v>
      </c>
    </row>
    <row r="6">
      <c r="A6" s="4" t="inlineStr">
        <is>
          <t>Long term</t>
        </is>
      </c>
      <c r="B6" s="5" t="n">
        <v>23323</v>
      </c>
    </row>
    <row r="7">
      <c r="A7" s="4" t="inlineStr">
        <is>
          <t>Fixed short-term on January 31, 2025</t>
        </is>
      </c>
      <c r="B7" s="4" t="inlineStr">
        <is>
          <t xml:space="preserve"> </t>
        </is>
      </c>
    </row>
    <row r="8">
      <c r="A8" s="3" t="inlineStr">
        <is>
          <t>Federal Home Loan Bank, Advance, Branch of FHLBank [Line Items]</t>
        </is>
      </c>
      <c r="B8" s="4" t="inlineStr">
        <is>
          <t xml:space="preserve"> </t>
        </is>
      </c>
    </row>
    <row r="9">
      <c r="A9" s="4" t="inlineStr">
        <is>
          <t>Principal amount</t>
        </is>
      </c>
      <c r="B9" s="6" t="n">
        <v>20000</v>
      </c>
    </row>
    <row r="10">
      <c r="A10" s="4" t="inlineStr">
        <is>
          <t>Rate</t>
        </is>
      </c>
      <c r="B10" s="9" t="n">
        <v>0.045</v>
      </c>
    </row>
    <row r="11">
      <c r="A11" s="4" t="inlineStr">
        <is>
          <t>Due in one year</t>
        </is>
      </c>
      <c r="B11" s="6" t="n">
        <v>20000</v>
      </c>
    </row>
    <row r="12">
      <c r="A12" s="4" t="inlineStr">
        <is>
          <t>Fixed medium-term on March 20, 2025</t>
        </is>
      </c>
      <c r="B12" s="4" t="inlineStr">
        <is>
          <t xml:space="preserve"> </t>
        </is>
      </c>
    </row>
    <row r="13">
      <c r="A13" s="3" t="inlineStr">
        <is>
          <t>Federal Home Loan Bank, Advance, Branch of FHLBank [Line Items]</t>
        </is>
      </c>
      <c r="B13" s="4" t="inlineStr">
        <is>
          <t xml:space="preserve"> </t>
        </is>
      </c>
    </row>
    <row r="14">
      <c r="A14" s="4" t="inlineStr">
        <is>
          <t>Principal amount</t>
        </is>
      </c>
      <c r="B14" s="6" t="n">
        <v>20000</v>
      </c>
    </row>
    <row r="15">
      <c r="A15" s="4" t="inlineStr">
        <is>
          <t>Rate</t>
        </is>
      </c>
      <c r="B15" s="9" t="n">
        <v>0.0447</v>
      </c>
    </row>
    <row r="16">
      <c r="A16" s="4" t="inlineStr">
        <is>
          <t>Due in one year</t>
        </is>
      </c>
      <c r="B16" s="6" t="n">
        <v>20000</v>
      </c>
    </row>
    <row r="17">
      <c r="A17" s="4" t="inlineStr">
        <is>
          <t>Fixed medium-term on October 31, 2025</t>
        </is>
      </c>
      <c r="B17" s="4" t="inlineStr">
        <is>
          <t xml:space="preserve"> </t>
        </is>
      </c>
    </row>
    <row r="18">
      <c r="A18" s="3" t="inlineStr">
        <is>
          <t>Federal Home Loan Bank, Advance, Branch of FHLBank [Line Items]</t>
        </is>
      </c>
      <c r="B18" s="4" t="inlineStr">
        <is>
          <t xml:space="preserve"> </t>
        </is>
      </c>
    </row>
    <row r="19">
      <c r="A19" s="4" t="inlineStr">
        <is>
          <t>Principal amount</t>
        </is>
      </c>
      <c r="B19" s="6" t="n">
        <v>722</v>
      </c>
    </row>
    <row r="20">
      <c r="A20" s="4" t="inlineStr">
        <is>
          <t>Rate</t>
        </is>
      </c>
      <c r="B20" s="9" t="n">
        <v>0.0487</v>
      </c>
    </row>
    <row r="21">
      <c r="A21" s="4" t="inlineStr">
        <is>
          <t>Due in one year</t>
        </is>
      </c>
      <c r="B21" s="6" t="n">
        <v>722</v>
      </c>
    </row>
    <row r="22">
      <c r="A22" s="4" t="inlineStr">
        <is>
          <t>Fixed medium-term on November 3, 2025</t>
        </is>
      </c>
      <c r="B22" s="4" t="inlineStr">
        <is>
          <t xml:space="preserve"> </t>
        </is>
      </c>
    </row>
    <row r="23">
      <c r="A23" s="3" t="inlineStr">
        <is>
          <t>Federal Home Loan Bank, Advance, Branch of FHLBank [Line Items]</t>
        </is>
      </c>
      <c r="B23" s="4" t="inlineStr">
        <is>
          <t xml:space="preserve"> </t>
        </is>
      </c>
    </row>
    <row r="24">
      <c r="A24" s="4" t="inlineStr">
        <is>
          <t>Principal amount</t>
        </is>
      </c>
      <c r="B24" s="6" t="n">
        <v>5000</v>
      </c>
    </row>
    <row r="25">
      <c r="A25" s="4" t="inlineStr">
        <is>
          <t>Rate</t>
        </is>
      </c>
      <c r="B25" s="9" t="n">
        <v>0.0487</v>
      </c>
    </row>
    <row r="26">
      <c r="A26" s="4" t="inlineStr">
        <is>
          <t>Due in one year</t>
        </is>
      </c>
      <c r="B26" s="6" t="n">
        <v>5000</v>
      </c>
    </row>
    <row r="27">
      <c r="A27" s="4" t="inlineStr">
        <is>
          <t>Fixed medium-term on December 5, 2025</t>
        </is>
      </c>
      <c r="B27" s="4" t="inlineStr">
        <is>
          <t xml:space="preserve"> </t>
        </is>
      </c>
    </row>
    <row r="28">
      <c r="A28" s="3" t="inlineStr">
        <is>
          <t>Federal Home Loan Bank, Advance, Branch of FHLBank [Line Items]</t>
        </is>
      </c>
      <c r="B28" s="4" t="inlineStr">
        <is>
          <t xml:space="preserve"> </t>
        </is>
      </c>
    </row>
    <row r="29">
      <c r="A29" s="4" t="inlineStr">
        <is>
          <t>Principal amount</t>
        </is>
      </c>
      <c r="B29" s="6" t="n">
        <v>728</v>
      </c>
    </row>
    <row r="30">
      <c r="A30" s="4" t="inlineStr">
        <is>
          <t>Rate</t>
        </is>
      </c>
      <c r="B30" s="9" t="n">
        <v>0.0434</v>
      </c>
    </row>
    <row r="31">
      <c r="A31" s="4" t="inlineStr">
        <is>
          <t>Due in one year</t>
        </is>
      </c>
      <c r="B31" s="6" t="n">
        <v>728</v>
      </c>
    </row>
    <row r="32">
      <c r="A32" s="4" t="inlineStr">
        <is>
          <t>Fixed medium-term on September 21, 2026</t>
        </is>
      </c>
      <c r="B32" s="4" t="inlineStr">
        <is>
          <t xml:space="preserve"> </t>
        </is>
      </c>
    </row>
    <row r="33">
      <c r="A33" s="3" t="inlineStr">
        <is>
          <t>Federal Home Loan Bank, Advance, Branch of FHLBank [Line Items]</t>
        </is>
      </c>
      <c r="B33" s="4" t="inlineStr">
        <is>
          <t xml:space="preserve"> </t>
        </is>
      </c>
    </row>
    <row r="34">
      <c r="A34" s="4" t="inlineStr">
        <is>
          <t>Principal amount</t>
        </is>
      </c>
      <c r="B34" s="6" t="n">
        <v>1233</v>
      </c>
    </row>
    <row r="35">
      <c r="A35" s="4" t="inlineStr">
        <is>
          <t>Rate</t>
        </is>
      </c>
      <c r="B35" s="9" t="n">
        <v>0.052</v>
      </c>
    </row>
    <row r="36">
      <c r="A36" s="4" t="inlineStr">
        <is>
          <t>Long term</t>
        </is>
      </c>
      <c r="B36" s="6" t="n">
        <v>1233</v>
      </c>
    </row>
    <row r="37">
      <c r="A37" s="4" t="inlineStr">
        <is>
          <t>Fixed medium-term on November 9, 2026</t>
        </is>
      </c>
      <c r="B37" s="4" t="inlineStr">
        <is>
          <t xml:space="preserve"> </t>
        </is>
      </c>
    </row>
    <row r="38">
      <c r="A38" s="3" t="inlineStr">
        <is>
          <t>Federal Home Loan Bank, Advance, Branch of FHLBank [Line Items]</t>
        </is>
      </c>
      <c r="B38" s="4" t="inlineStr">
        <is>
          <t xml:space="preserve"> </t>
        </is>
      </c>
    </row>
    <row r="39">
      <c r="A39" s="4" t="inlineStr">
        <is>
          <t>Principal amount</t>
        </is>
      </c>
      <c r="B39" s="6" t="n">
        <v>381</v>
      </c>
    </row>
    <row r="40">
      <c r="A40" s="4" t="inlineStr">
        <is>
          <t>Rate</t>
        </is>
      </c>
      <c r="B40" s="9" t="n">
        <v>0.0504</v>
      </c>
    </row>
    <row r="41">
      <c r="A41" s="4" t="inlineStr">
        <is>
          <t>Long term</t>
        </is>
      </c>
      <c r="B41" s="6" t="n">
        <v>381</v>
      </c>
    </row>
    <row r="42">
      <c r="A42" s="4" t="inlineStr">
        <is>
          <t>Fixed medium-term on May 3, 2027 Member</t>
        </is>
      </c>
      <c r="B42" s="4" t="inlineStr">
        <is>
          <t xml:space="preserve"> </t>
        </is>
      </c>
    </row>
    <row r="43">
      <c r="A43" s="3" t="inlineStr">
        <is>
          <t>Federal Home Loan Bank, Advance, Branch of FHLBank [Line Items]</t>
        </is>
      </c>
      <c r="B43" s="4" t="inlineStr">
        <is>
          <t xml:space="preserve"> </t>
        </is>
      </c>
    </row>
    <row r="44">
      <c r="A44" s="4" t="inlineStr">
        <is>
          <t>Principal amount</t>
        </is>
      </c>
      <c r="B44" s="6" t="n">
        <v>969</v>
      </c>
    </row>
    <row r="45">
      <c r="A45" s="4" t="inlineStr">
        <is>
          <t>Rate</t>
        </is>
      </c>
      <c r="B45" s="9" t="n">
        <v>0.0499</v>
      </c>
    </row>
    <row r="46">
      <c r="A46" s="4" t="inlineStr">
        <is>
          <t>Long term</t>
        </is>
      </c>
      <c r="B46" s="6" t="n">
        <v>969</v>
      </c>
    </row>
    <row r="47">
      <c r="A47" s="4" t="inlineStr">
        <is>
          <t>Fixed medium-term on June 21, 2027 Member</t>
        </is>
      </c>
      <c r="B47" s="4" t="inlineStr">
        <is>
          <t xml:space="preserve"> </t>
        </is>
      </c>
    </row>
    <row r="48">
      <c r="A48" s="3" t="inlineStr">
        <is>
          <t>Federal Home Loan Bank, Advance, Branch of FHLBank [Line Items]</t>
        </is>
      </c>
      <c r="B48" s="4" t="inlineStr">
        <is>
          <t xml:space="preserve"> </t>
        </is>
      </c>
    </row>
    <row r="49">
      <c r="A49" s="4" t="inlineStr">
        <is>
          <t>Principal amount</t>
        </is>
      </c>
      <c r="B49" s="6" t="n">
        <v>740</v>
      </c>
    </row>
    <row r="50">
      <c r="A50" s="4" t="inlineStr">
        <is>
          <t>Rate</t>
        </is>
      </c>
      <c r="B50" s="9" t="n">
        <v>0.0473</v>
      </c>
    </row>
    <row r="51">
      <c r="A51" s="4" t="inlineStr">
        <is>
          <t>Long term</t>
        </is>
      </c>
      <c r="B51" s="6" t="n">
        <v>740</v>
      </c>
    </row>
    <row r="52">
      <c r="A52" s="4" t="inlineStr">
        <is>
          <t>Fixed medium-term on May 2, 2028</t>
        </is>
      </c>
      <c r="B52" s="4" t="inlineStr">
        <is>
          <t xml:space="preserve"> </t>
        </is>
      </c>
    </row>
    <row r="53">
      <c r="A53" s="3" t="inlineStr">
        <is>
          <t>Federal Home Loan Bank, Advance, Branch of FHLBank [Line Items]</t>
        </is>
      </c>
      <c r="B53" s="4" t="inlineStr">
        <is>
          <t xml:space="preserve"> </t>
        </is>
      </c>
    </row>
    <row r="54">
      <c r="A54" s="4" t="inlineStr">
        <is>
          <t>Principal amount</t>
        </is>
      </c>
      <c r="B54" s="6" t="n">
        <v>20000</v>
      </c>
    </row>
    <row r="55">
      <c r="A55" s="4" t="inlineStr">
        <is>
          <t>Rate</t>
        </is>
      </c>
      <c r="B55" s="9" t="n">
        <v>0.0388</v>
      </c>
    </row>
    <row r="56">
      <c r="A56" s="4" t="inlineStr">
        <is>
          <t>Long term</t>
        </is>
      </c>
      <c r="B56" s="6" t="n">
        <v>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6" customWidth="1" min="2" max="2"/>
    <col width="66" customWidth="1" min="3" max="3"/>
    <col width="40" customWidth="1" min="4" max="4"/>
  </cols>
  <sheetData>
    <row r="1">
      <c r="A1" s="1" t="inlineStr">
        <is>
          <t>Debt and FHLB Stock (Narrative) (Details) $ / shares in Units, $ in Thousands</t>
        </is>
      </c>
      <c r="B1" s="2" t="inlineStr">
        <is>
          <t>12 Months Ended</t>
        </is>
      </c>
    </row>
    <row r="2">
      <c r="B2" s="2" t="inlineStr">
        <is>
          <t>Dec. 31, 2024 USD ($) subsidiary $ / shares</t>
        </is>
      </c>
      <c r="C2" s="2" t="inlineStr">
        <is>
          <t>Dec. 31, 2023 USD ($) $ / shares</t>
        </is>
      </c>
      <c r="D2" s="2" t="inlineStr">
        <is>
          <t>Dec. 31, 2005 USD ($) $ / shares shares</t>
        </is>
      </c>
    </row>
    <row r="3">
      <c r="A3" s="3" t="inlineStr">
        <is>
          <t>Long-Term Debt And Federal Home Loan Bank [Line Items]</t>
        </is>
      </c>
      <c r="B3" s="4" t="inlineStr">
        <is>
          <t xml:space="preserve"> </t>
        </is>
      </c>
      <c r="C3" s="4" t="inlineStr">
        <is>
          <t xml:space="preserve"> </t>
        </is>
      </c>
      <c r="D3" s="4" t="inlineStr">
        <is>
          <t xml:space="preserve"> </t>
        </is>
      </c>
    </row>
    <row r="4">
      <c r="A4" s="4" t="inlineStr">
        <is>
          <t>Number Of Wholly Owned Subsidiaries | subsidiary</t>
        </is>
      </c>
      <c r="B4" s="5" t="n">
        <v>1</v>
      </c>
      <c r="C4" s="4" t="inlineStr">
        <is>
          <t xml:space="preserve"> </t>
        </is>
      </c>
      <c r="D4" s="4" t="inlineStr">
        <is>
          <t xml:space="preserve"> </t>
        </is>
      </c>
    </row>
    <row r="5">
      <c r="A5" s="4" t="inlineStr">
        <is>
          <t>Common stock, par value (in dollars per share) | $ / shares</t>
        </is>
      </c>
      <c r="B5" s="7" t="n">
        <v>0.01</v>
      </c>
      <c r="C5" s="7" t="n">
        <v>0.01</v>
      </c>
      <c r="D5" s="4" t="inlineStr">
        <is>
          <t xml:space="preserve"> </t>
        </is>
      </c>
    </row>
    <row r="6">
      <c r="A6" s="4" t="inlineStr">
        <is>
          <t>Advances from the Federal Home Loan Bank</t>
        </is>
      </c>
      <c r="B6" s="6" t="n">
        <v>69773</v>
      </c>
      <c r="C6" s="6" t="n">
        <v>128064</v>
      </c>
      <c r="D6" s="4" t="inlineStr">
        <is>
          <t xml:space="preserve"> </t>
        </is>
      </c>
    </row>
    <row r="7">
      <c r="A7" s="4" t="inlineStr">
        <is>
          <t>Zions Bank</t>
        </is>
      </c>
      <c r="B7" s="4" t="inlineStr">
        <is>
          <t xml:space="preserve"> </t>
        </is>
      </c>
      <c r="C7" s="4" t="inlineStr">
        <is>
          <t xml:space="preserve"> </t>
        </is>
      </c>
      <c r="D7" s="4" t="inlineStr">
        <is>
          <t xml:space="preserve"> </t>
        </is>
      </c>
    </row>
    <row r="8">
      <c r="A8" s="3" t="inlineStr">
        <is>
          <t>Long-Term Debt And Federal Home Loan Bank [Line Items]</t>
        </is>
      </c>
      <c r="B8" s="4" t="inlineStr">
        <is>
          <t xml:space="preserve"> </t>
        </is>
      </c>
      <c r="C8" s="4" t="inlineStr">
        <is>
          <t xml:space="preserve"> </t>
        </is>
      </c>
      <c r="D8" s="4" t="inlineStr">
        <is>
          <t xml:space="preserve"> </t>
        </is>
      </c>
    </row>
    <row r="9">
      <c r="A9" s="4" t="inlineStr">
        <is>
          <t>Line of credit, maximum borrowing capacity</t>
        </is>
      </c>
      <c r="B9" s="5" t="n">
        <v>10000</v>
      </c>
      <c r="C9" s="4" t="inlineStr">
        <is>
          <t xml:space="preserve"> </t>
        </is>
      </c>
      <c r="D9" s="4" t="inlineStr">
        <is>
          <t xml:space="preserve"> </t>
        </is>
      </c>
    </row>
    <row r="10">
      <c r="A10" s="4" t="inlineStr">
        <is>
          <t>Line of credit facility, maximum amount outstanding during period</t>
        </is>
      </c>
      <c r="B10" s="5" t="n">
        <v>0</v>
      </c>
      <c r="C10" s="5" t="n">
        <v>0</v>
      </c>
      <c r="D10" s="4" t="inlineStr">
        <is>
          <t xml:space="preserve"> </t>
        </is>
      </c>
    </row>
    <row r="11">
      <c r="A11" s="4" t="inlineStr">
        <is>
          <t>Pacific Community Bankers Bank</t>
        </is>
      </c>
      <c r="B11" s="4" t="inlineStr">
        <is>
          <t xml:space="preserve"> </t>
        </is>
      </c>
      <c r="C11" s="4" t="inlineStr">
        <is>
          <t xml:space="preserve"> </t>
        </is>
      </c>
      <c r="D11" s="4" t="inlineStr">
        <is>
          <t xml:space="preserve"> </t>
        </is>
      </c>
    </row>
    <row r="12">
      <c r="A12" s="3" t="inlineStr">
        <is>
          <t>Long-Term Debt And Federal Home Loan Bank [Line Items]</t>
        </is>
      </c>
      <c r="B12" s="4" t="inlineStr">
        <is>
          <t xml:space="preserve"> </t>
        </is>
      </c>
      <c r="C12" s="4" t="inlineStr">
        <is>
          <t xml:space="preserve"> </t>
        </is>
      </c>
      <c r="D12" s="4" t="inlineStr">
        <is>
          <t xml:space="preserve"> </t>
        </is>
      </c>
    </row>
    <row r="13">
      <c r="A13" s="4" t="inlineStr">
        <is>
          <t>Line of credit, maximum borrowing capacity</t>
        </is>
      </c>
      <c r="B13" s="5" t="n">
        <v>50000</v>
      </c>
      <c r="C13" s="4" t="inlineStr">
        <is>
          <t xml:space="preserve"> </t>
        </is>
      </c>
      <c r="D13" s="4" t="inlineStr">
        <is>
          <t xml:space="preserve"> </t>
        </is>
      </c>
    </row>
    <row r="14">
      <c r="A14" s="4" t="inlineStr">
        <is>
          <t>Line of credit facility, maximum amount outstanding during period</t>
        </is>
      </c>
      <c r="B14" s="6" t="n">
        <v>0</v>
      </c>
      <c r="C14" s="6" t="n">
        <v>0</v>
      </c>
      <c r="D14" s="4" t="inlineStr">
        <is>
          <t xml:space="preserve"> </t>
        </is>
      </c>
    </row>
    <row r="15">
      <c r="A15" s="4" t="inlineStr">
        <is>
          <t>Subordinated Debt</t>
        </is>
      </c>
      <c r="B15" s="4" t="inlineStr">
        <is>
          <t xml:space="preserve"> </t>
        </is>
      </c>
      <c r="C15" s="4" t="inlineStr">
        <is>
          <t xml:space="preserve"> </t>
        </is>
      </c>
      <c r="D15" s="4" t="inlineStr">
        <is>
          <t xml:space="preserve"> </t>
        </is>
      </c>
    </row>
    <row r="16">
      <c r="A16" s="3" t="inlineStr">
        <is>
          <t>Long-Term Debt And Federal Home Loan Bank [Line Items]</t>
        </is>
      </c>
      <c r="B16" s="4" t="inlineStr">
        <is>
          <t xml:space="preserve"> </t>
        </is>
      </c>
      <c r="C16" s="4" t="inlineStr">
        <is>
          <t xml:space="preserve"> </t>
        </is>
      </c>
      <c r="D16" s="4" t="inlineStr">
        <is>
          <t xml:space="preserve"> </t>
        </is>
      </c>
    </row>
    <row r="17">
      <c r="A17" s="4" t="inlineStr">
        <is>
          <t>Interest rate, variable rate basis</t>
        </is>
      </c>
      <c r="B17" s="4" t="inlineStr">
        <is>
          <t>at three month CME term Secured Overnight Financing Rate (“SOFR”)</t>
        </is>
      </c>
      <c r="C17" s="4" t="inlineStr">
        <is>
          <t>at three month CME term Secured Overnight Financing Rate (“SOFR”)</t>
        </is>
      </c>
      <c r="D17" s="4" t="inlineStr">
        <is>
          <t xml:space="preserve"> </t>
        </is>
      </c>
    </row>
    <row r="18">
      <c r="A18" s="4" t="inlineStr">
        <is>
          <t>Interest variable rate</t>
        </is>
      </c>
      <c r="B18" s="10" t="n">
        <v>0.02</v>
      </c>
      <c r="C18" s="10" t="n">
        <v>0.02</v>
      </c>
      <c r="D18" s="4" t="inlineStr">
        <is>
          <t xml:space="preserve"> </t>
        </is>
      </c>
    </row>
    <row r="19">
      <c r="A19" s="4" t="inlineStr">
        <is>
          <t>Relative spread adjustment</t>
        </is>
      </c>
      <c r="B19" s="9" t="n">
        <v>0.0026</v>
      </c>
      <c r="C19" s="9" t="n">
        <v>0.0026</v>
      </c>
      <c r="D19" s="4" t="inlineStr">
        <is>
          <t xml:space="preserve"> </t>
        </is>
      </c>
    </row>
    <row r="20">
      <c r="A20" s="4" t="inlineStr">
        <is>
          <t>Effective interest during period</t>
        </is>
      </c>
      <c r="B20" s="9" t="n">
        <v>0.07779999999999999</v>
      </c>
      <c r="C20" s="9" t="n">
        <v>0.0764</v>
      </c>
      <c r="D20" s="4" t="inlineStr">
        <is>
          <t xml:space="preserve"> </t>
        </is>
      </c>
    </row>
    <row r="21">
      <c r="A21" s="4" t="inlineStr">
        <is>
          <t>Subordinated debt securities</t>
        </is>
      </c>
      <c r="B21" s="6" t="n">
        <v>5155</v>
      </c>
      <c r="C21" s="4" t="inlineStr">
        <is>
          <t xml:space="preserve"> </t>
        </is>
      </c>
      <c r="D21" s="4" t="inlineStr">
        <is>
          <t xml:space="preserve"> </t>
        </is>
      </c>
    </row>
    <row r="22">
      <c r="A22" s="4" t="inlineStr">
        <is>
          <t>Stated maturity date</t>
        </is>
      </c>
      <c r="B22" s="4" t="inlineStr">
        <is>
          <t>May 23,  2035</t>
        </is>
      </c>
      <c r="C22" s="4" t="inlineStr">
        <is>
          <t xml:space="preserve"> </t>
        </is>
      </c>
      <c r="D22" s="4" t="inlineStr">
        <is>
          <t xml:space="preserve"> </t>
        </is>
      </c>
    </row>
    <row r="23">
      <c r="A23" s="4" t="inlineStr">
        <is>
          <t>Subordinated Debt | RSB Capital Trust I</t>
        </is>
      </c>
      <c r="B23" s="4" t="inlineStr">
        <is>
          <t xml:space="preserve"> </t>
        </is>
      </c>
      <c r="C23" s="4" t="inlineStr">
        <is>
          <t xml:space="preserve"> </t>
        </is>
      </c>
      <c r="D23" s="4" t="inlineStr">
        <is>
          <t xml:space="preserve"> </t>
        </is>
      </c>
    </row>
    <row r="24">
      <c r="A24" s="3" t="inlineStr">
        <is>
          <t>Long-Term Debt And Federal Home Loan Bank [Line Items]</t>
        </is>
      </c>
      <c r="B24" s="4" t="inlineStr">
        <is>
          <t xml:space="preserve"> </t>
        </is>
      </c>
      <c r="C24" s="4" t="inlineStr">
        <is>
          <t xml:space="preserve"> </t>
        </is>
      </c>
      <c r="D24" s="4" t="inlineStr">
        <is>
          <t xml:space="preserve"> </t>
        </is>
      </c>
    </row>
    <row r="25">
      <c r="A25" s="4" t="inlineStr">
        <is>
          <t>Trust term</t>
        </is>
      </c>
      <c r="B25" s="4" t="inlineStr">
        <is>
          <t>30 years</t>
        </is>
      </c>
      <c r="C25" s="4" t="inlineStr">
        <is>
          <t xml:space="preserve"> </t>
        </is>
      </c>
      <c r="D25" s="4" t="inlineStr">
        <is>
          <t xml:space="preserve"> </t>
        </is>
      </c>
    </row>
    <row r="26">
      <c r="A26" s="4" t="inlineStr">
        <is>
          <t>Subordinated Debt | Private placement | RSB Capital Trust I</t>
        </is>
      </c>
      <c r="B26" s="4" t="inlineStr">
        <is>
          <t xml:space="preserve"> </t>
        </is>
      </c>
      <c r="C26" s="4" t="inlineStr">
        <is>
          <t xml:space="preserve"> </t>
        </is>
      </c>
      <c r="D26" s="4" t="inlineStr">
        <is>
          <t xml:space="preserve"> </t>
        </is>
      </c>
    </row>
    <row r="27">
      <c r="A27" s="3" t="inlineStr">
        <is>
          <t>Long-Term Debt And Federal Home Loan Bank [Line Items]</t>
        </is>
      </c>
      <c r="B27" s="4" t="inlineStr">
        <is>
          <t xml:space="preserve"> </t>
        </is>
      </c>
      <c r="C27" s="4" t="inlineStr">
        <is>
          <t xml:space="preserve"> </t>
        </is>
      </c>
      <c r="D27" s="4" t="inlineStr">
        <is>
          <t xml:space="preserve"> </t>
        </is>
      </c>
    </row>
    <row r="28">
      <c r="A28" s="4" t="inlineStr">
        <is>
          <t>Number of preferred securities issued</t>
        </is>
      </c>
      <c r="B28" s="4" t="inlineStr">
        <is>
          <t xml:space="preserve"> </t>
        </is>
      </c>
      <c r="C28" s="4" t="inlineStr">
        <is>
          <t xml:space="preserve"> </t>
        </is>
      </c>
      <c r="D28" s="6" t="n">
        <v>5000</v>
      </c>
    </row>
    <row r="29">
      <c r="A29" s="4" t="inlineStr">
        <is>
          <t>Common stock issued | shares</t>
        </is>
      </c>
      <c r="B29" s="4" t="inlineStr">
        <is>
          <t xml:space="preserve"> </t>
        </is>
      </c>
      <c r="C29" s="4" t="inlineStr">
        <is>
          <t xml:space="preserve"> </t>
        </is>
      </c>
      <c r="D29" s="5" t="n">
        <v>155</v>
      </c>
    </row>
    <row r="30">
      <c r="A30" s="4" t="inlineStr">
        <is>
          <t>Common stock, par value (in dollars per share) | $ / shares</t>
        </is>
      </c>
      <c r="B30" s="4" t="inlineStr">
        <is>
          <t xml:space="preserve"> </t>
        </is>
      </c>
      <c r="C30" s="4" t="inlineStr">
        <is>
          <t xml:space="preserve"> </t>
        </is>
      </c>
      <c r="D30" s="6" t="n">
        <v>1</v>
      </c>
    </row>
    <row r="31">
      <c r="A31" s="4" t="inlineStr">
        <is>
          <t>Federal Home Loan Bank of New York ("FHLBNY")</t>
        </is>
      </c>
      <c r="B31" s="4" t="inlineStr">
        <is>
          <t xml:space="preserve"> </t>
        </is>
      </c>
      <c r="C31" s="4" t="inlineStr">
        <is>
          <t xml:space="preserve"> </t>
        </is>
      </c>
      <c r="D31" s="4" t="inlineStr">
        <is>
          <t xml:space="preserve"> </t>
        </is>
      </c>
    </row>
    <row r="32">
      <c r="A32" s="3" t="inlineStr">
        <is>
          <t>Long-Term Debt And Federal Home Loan Bank [Line Items]</t>
        </is>
      </c>
      <c r="B32" s="4" t="inlineStr">
        <is>
          <t xml:space="preserve"> </t>
        </is>
      </c>
      <c r="C32" s="4" t="inlineStr">
        <is>
          <t xml:space="preserve"> </t>
        </is>
      </c>
      <c r="D32" s="4" t="inlineStr">
        <is>
          <t xml:space="preserve"> </t>
        </is>
      </c>
    </row>
    <row r="33">
      <c r="A33" s="4" t="inlineStr">
        <is>
          <t>Federal Home Loan Bank, Advances, General Debt Obligations, Maximum Amount Available</t>
        </is>
      </c>
      <c r="B33" s="6" t="n">
        <v>627265</v>
      </c>
      <c r="C33" s="6" t="n">
        <v>656516</v>
      </c>
      <c r="D33" s="4" t="inlineStr">
        <is>
          <t xml:space="preserve"> </t>
        </is>
      </c>
    </row>
    <row r="34">
      <c r="A34" s="4" t="inlineStr">
        <is>
          <t>Federal Home Loan Bank, Advances, General Debt Obligations, Disclosures, Collateral Pledged</t>
        </is>
      </c>
      <c r="B34" s="5" t="n">
        <v>306410</v>
      </c>
      <c r="C34" s="5" t="n">
        <v>228172</v>
      </c>
      <c r="D34" s="4" t="inlineStr">
        <is>
          <t xml:space="preserve"> </t>
        </is>
      </c>
    </row>
    <row r="35">
      <c r="A35" s="4" t="inlineStr">
        <is>
          <t>Impairment Related To Federal Home Loan Stock</t>
        </is>
      </c>
      <c r="B35" s="5" t="n">
        <v>0</v>
      </c>
      <c r="C35" s="5" t="n">
        <v>0</v>
      </c>
      <c r="D35" s="4" t="inlineStr">
        <is>
          <t xml:space="preserve"> </t>
        </is>
      </c>
    </row>
    <row r="36">
      <c r="A36" s="4" t="inlineStr">
        <is>
          <t>Advances from the Federal Home Loan Bank</t>
        </is>
      </c>
      <c r="B36" s="5" t="n">
        <v>69773</v>
      </c>
      <c r="C36" s="4" t="inlineStr">
        <is>
          <t xml:space="preserve"> </t>
        </is>
      </c>
      <c r="D36" s="4" t="inlineStr">
        <is>
          <t xml:space="preserve"> </t>
        </is>
      </c>
    </row>
    <row r="37">
      <c r="A37" s="4" t="inlineStr">
        <is>
          <t>Federal Home Loan Bank of New York ("FHLBNY") | Maturity Overnight</t>
        </is>
      </c>
      <c r="B37" s="4" t="inlineStr">
        <is>
          <t xml:space="preserve"> </t>
        </is>
      </c>
      <c r="C37" s="4" t="inlineStr">
        <is>
          <t xml:space="preserve"> </t>
        </is>
      </c>
      <c r="D37" s="4" t="inlineStr">
        <is>
          <t xml:space="preserve"> </t>
        </is>
      </c>
    </row>
    <row r="38">
      <c r="A38" s="3" t="inlineStr">
        <is>
          <t>Long-Term Debt And Federal Home Loan Bank [Line Items]</t>
        </is>
      </c>
      <c r="B38" s="4" t="inlineStr">
        <is>
          <t xml:space="preserve"> </t>
        </is>
      </c>
      <c r="C38" s="4" t="inlineStr">
        <is>
          <t xml:space="preserve"> </t>
        </is>
      </c>
      <c r="D38" s="4" t="inlineStr">
        <is>
          <t xml:space="preserve"> </t>
        </is>
      </c>
    </row>
    <row r="39">
      <c r="A39" s="4" t="inlineStr">
        <is>
          <t>Advances from the Federal Home Loan Bank</t>
        </is>
      </c>
      <c r="B39" s="6" t="n">
        <v>0</v>
      </c>
      <c r="C39" s="6" t="n">
        <v>0</v>
      </c>
      <c r="D39"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provision for income taxes) (Details) - USD ($) $ in Thousands</t>
        </is>
      </c>
      <c r="B1" s="2" t="inlineStr">
        <is>
          <t>12 Months Ended</t>
        </is>
      </c>
    </row>
    <row r="2">
      <c r="B2" s="2" t="inlineStr">
        <is>
          <t>Dec. 31, 2024</t>
        </is>
      </c>
      <c r="C2" s="2" t="inlineStr">
        <is>
          <t>Dec. 31, 2023</t>
        </is>
      </c>
    </row>
    <row r="3">
      <c r="A3" s="3" t="inlineStr">
        <is>
          <t>Current expense:</t>
        </is>
      </c>
      <c r="B3" s="4" t="inlineStr">
        <is>
          <t xml:space="preserve"> </t>
        </is>
      </c>
      <c r="C3" s="4" t="inlineStr">
        <is>
          <t xml:space="preserve"> </t>
        </is>
      </c>
    </row>
    <row r="4">
      <c r="A4" s="4" t="inlineStr">
        <is>
          <t>Federal</t>
        </is>
      </c>
      <c r="B4" s="6" t="n">
        <v>-1</v>
      </c>
      <c r="C4" s="6" t="n">
        <v>1314</v>
      </c>
    </row>
    <row r="5">
      <c r="A5" s="4" t="inlineStr">
        <is>
          <t>State</t>
        </is>
      </c>
      <c r="B5" s="5" t="n">
        <v>265</v>
      </c>
      <c r="C5" s="5" t="n">
        <v>257</v>
      </c>
    </row>
    <row r="6">
      <c r="A6" s="4" t="inlineStr">
        <is>
          <t>Total current expense</t>
        </is>
      </c>
      <c r="B6" s="5" t="n">
        <v>264</v>
      </c>
      <c r="C6" s="5" t="n">
        <v>1571</v>
      </c>
    </row>
    <row r="7">
      <c r="A7" s="3" t="inlineStr">
        <is>
          <t>Deferred expense:</t>
        </is>
      </c>
      <c r="B7" s="4" t="inlineStr">
        <is>
          <t xml:space="preserve"> </t>
        </is>
      </c>
      <c r="C7" s="4" t="inlineStr">
        <is>
          <t xml:space="preserve"> </t>
        </is>
      </c>
    </row>
    <row r="8">
      <c r="A8" s="4" t="inlineStr">
        <is>
          <t>Federal</t>
        </is>
      </c>
      <c r="B8" s="5" t="n">
        <v>-2581</v>
      </c>
      <c r="C8" s="5" t="n">
        <v>-352</v>
      </c>
    </row>
    <row r="9">
      <c r="A9" s="4" t="inlineStr">
        <is>
          <t>State</t>
        </is>
      </c>
      <c r="B9" s="5" t="n">
        <v>-738</v>
      </c>
      <c r="C9" s="5" t="n">
        <v>-148</v>
      </c>
    </row>
    <row r="10">
      <c r="A10" s="4" t="inlineStr">
        <is>
          <t>Change in valuation allowance</t>
        </is>
      </c>
      <c r="B10" s="5" t="n">
        <v>738</v>
      </c>
      <c r="C10" s="5" t="n">
        <v>148</v>
      </c>
    </row>
    <row r="11">
      <c r="A11" s="4" t="inlineStr">
        <is>
          <t>Total deferred expense</t>
        </is>
      </c>
      <c r="B11" s="5" t="n">
        <v>-2581</v>
      </c>
      <c r="C11" s="5" t="n">
        <v>-352</v>
      </c>
    </row>
    <row r="12">
      <c r="A12" s="4" t="inlineStr">
        <is>
          <t>Total provision for income taxes</t>
        </is>
      </c>
      <c r="B12" s="6" t="n">
        <v>-2317</v>
      </c>
      <c r="C12" s="6" t="n">
        <v>12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6" t="n">
        <v>-8620</v>
      </c>
      <c r="C4" s="6" t="n">
        <v>4395</v>
      </c>
    </row>
    <row r="5">
      <c r="A5" s="3" t="inlineStr">
        <is>
          <t>Adjustments to reconcile net (loss) income to net cash provided by operating activities:</t>
        </is>
      </c>
      <c r="B5" s="4" t="inlineStr">
        <is>
          <t xml:space="preserve"> </t>
        </is>
      </c>
      <c r="C5" s="4" t="inlineStr">
        <is>
          <t xml:space="preserve"> </t>
        </is>
      </c>
    </row>
    <row r="6">
      <c r="A6" s="4" t="inlineStr">
        <is>
          <t>Amortization and accretion of premiums and discounts on investments, net</t>
        </is>
      </c>
      <c r="B6" s="5" t="n">
        <v>45</v>
      </c>
      <c r="C6" s="5" t="n">
        <v>281</v>
      </c>
    </row>
    <row r="7">
      <c r="A7" s="4" t="inlineStr">
        <is>
          <t>Net realized loss on sales of securities</t>
        </is>
      </c>
      <c r="B7" s="5" t="n">
        <v>16041</v>
      </c>
      <c r="C7" s="4" t="inlineStr">
        <is>
          <t xml:space="preserve"> </t>
        </is>
      </c>
    </row>
    <row r="8">
      <c r="A8" s="4" t="inlineStr">
        <is>
          <t>Net realized gain on sale of other real estate owned</t>
        </is>
      </c>
      <c r="B8" s="5" t="n">
        <v>-4</v>
      </c>
      <c r="C8" s="4" t="inlineStr">
        <is>
          <t xml:space="preserve"> </t>
        </is>
      </c>
    </row>
    <row r="9">
      <c r="A9" s="4" t="inlineStr">
        <is>
          <t>Provision for credit losses</t>
        </is>
      </c>
      <c r="B9" s="5" t="n">
        <v>2800</v>
      </c>
      <c r="C9" s="5" t="n">
        <v>1702</v>
      </c>
    </row>
    <row r="10">
      <c r="A10" s="4" t="inlineStr">
        <is>
          <t>Loans originated for sale</t>
        </is>
      </c>
      <c r="B10" s="5" t="n">
        <v>-6757</v>
      </c>
      <c r="C10" s="5" t="n">
        <v>-5420</v>
      </c>
    </row>
    <row r="11">
      <c r="A11" s="4" t="inlineStr">
        <is>
          <t>Proceeds from sale of loans</t>
        </is>
      </c>
      <c r="B11" s="5" t="n">
        <v>7825</v>
      </c>
      <c r="C11" s="5" t="n">
        <v>4877</v>
      </c>
    </row>
    <row r="12">
      <c r="A12" s="4" t="inlineStr">
        <is>
          <t>Net gain on sale of loans</t>
        </is>
      </c>
      <c r="B12" s="5" t="n">
        <v>-160</v>
      </c>
      <c r="C12" s="5" t="n">
        <v>-118</v>
      </c>
    </row>
    <row r="13">
      <c r="A13" s="4" t="inlineStr">
        <is>
          <t>Amortization of intangible assets</t>
        </is>
      </c>
      <c r="B13" s="5" t="n">
        <v>80</v>
      </c>
      <c r="C13" s="5" t="n">
        <v>88</v>
      </c>
    </row>
    <row r="14">
      <c r="A14" s="4" t="inlineStr">
        <is>
          <t>Depreciation and amortization</t>
        </is>
      </c>
      <c r="B14" s="5" t="n">
        <v>1343</v>
      </c>
      <c r="C14" s="5" t="n">
        <v>1404</v>
      </c>
    </row>
    <row r="15">
      <c r="A15" s="4" t="inlineStr">
        <is>
          <t>Write-down on branch held for sale</t>
        </is>
      </c>
      <c r="B15" s="4" t="inlineStr">
        <is>
          <t xml:space="preserve"> </t>
        </is>
      </c>
      <c r="C15" s="5" t="n">
        <v>375</v>
      </c>
    </row>
    <row r="16">
      <c r="A16" s="4" t="inlineStr">
        <is>
          <t>Net loss (gain) from disposal of premises and equipment</t>
        </is>
      </c>
      <c r="B16" s="5" t="n">
        <v>18</v>
      </c>
      <c r="C16" s="5" t="n">
        <v>-46</v>
      </c>
    </row>
    <row r="17">
      <c r="A17" s="4" t="inlineStr">
        <is>
          <t>Deferred income tax benefit</t>
        </is>
      </c>
      <c r="B17" s="5" t="n">
        <v>-2581</v>
      </c>
      <c r="C17" s="5" t="n">
        <v>-352</v>
      </c>
    </row>
    <row r="18">
      <c r="A18" s="4" t="inlineStr">
        <is>
          <t>Increase in cash surrender value of insurance</t>
        </is>
      </c>
      <c r="B18" s="5" t="n">
        <v>-751</v>
      </c>
      <c r="C18" s="5" t="n">
        <v>-665</v>
      </c>
    </row>
    <row r="19">
      <c r="A19" s="4" t="inlineStr">
        <is>
          <t>Gain on life insurance</t>
        </is>
      </c>
      <c r="B19" s="5" t="n">
        <v>-413</v>
      </c>
      <c r="C19" s="5" t="n">
        <v>-221</v>
      </c>
    </row>
    <row r="20">
      <c r="A20" s="4" t="inlineStr">
        <is>
          <t>Net decrease in accrued interest receivable</t>
        </is>
      </c>
      <c r="B20" s="5" t="n">
        <v>181</v>
      </c>
      <c r="C20" s="5" t="n">
        <v>-361</v>
      </c>
    </row>
    <row r="21">
      <c r="A21" s="4" t="inlineStr">
        <is>
          <t>Expense of earned ESOP shares</t>
        </is>
      </c>
      <c r="B21" s="5" t="n">
        <v>186</v>
      </c>
      <c r="C21" s="5" t="n">
        <v>162</v>
      </c>
    </row>
    <row r="22">
      <c r="A22" s="4" t="inlineStr">
        <is>
          <t>Share-based compensation expense</t>
        </is>
      </c>
      <c r="B22" s="5" t="n">
        <v>19</v>
      </c>
      <c r="C22" s="5" t="n">
        <v>396</v>
      </c>
    </row>
    <row r="23">
      <c r="A23" s="4" t="inlineStr">
        <is>
          <t>Net increase in other assets</t>
        </is>
      </c>
      <c r="B23" s="5" t="n">
        <v>-4280</v>
      </c>
      <c r="C23" s="5" t="n">
        <v>-1398</v>
      </c>
    </row>
    <row r="24">
      <c r="A24" s="4" t="inlineStr">
        <is>
          <t>Net increase in accrued expenses and other liabilities</t>
        </is>
      </c>
      <c r="B24" s="5" t="n">
        <v>3498</v>
      </c>
      <c r="C24" s="5" t="n">
        <v>1949</v>
      </c>
    </row>
    <row r="25">
      <c r="A25" s="4" t="inlineStr">
        <is>
          <t>Net cash provided by operating activities</t>
        </is>
      </c>
      <c r="B25" s="5" t="n">
        <v>8470</v>
      </c>
      <c r="C25" s="5" t="n">
        <v>7048</v>
      </c>
    </row>
    <row r="26">
      <c r="A26" s="3" t="inlineStr">
        <is>
          <t>Cash Flows from Investing Activities</t>
        </is>
      </c>
      <c r="B26" s="4" t="inlineStr">
        <is>
          <t xml:space="preserve"> </t>
        </is>
      </c>
      <c r="C26" s="4" t="inlineStr">
        <is>
          <t xml:space="preserve"> </t>
        </is>
      </c>
    </row>
    <row r="27">
      <c r="A27" s="4" t="inlineStr">
        <is>
          <t>Proceeds from sales of securities</t>
        </is>
      </c>
      <c r="B27" s="5" t="n">
        <v>74987</v>
      </c>
      <c r="C27" s="4" t="inlineStr">
        <is>
          <t xml:space="preserve"> </t>
        </is>
      </c>
    </row>
    <row r="28">
      <c r="A28" s="4" t="inlineStr">
        <is>
          <t>Proceeds from maturities and principal repayments of securities</t>
        </is>
      </c>
      <c r="B28" s="5" t="n">
        <v>32137</v>
      </c>
      <c r="C28" s="5" t="n">
        <v>34069</v>
      </c>
    </row>
    <row r="29">
      <c r="A29" s="4" t="inlineStr">
        <is>
          <t>Purchases of securities</t>
        </is>
      </c>
      <c r="B29" s="5" t="n">
        <v>-71429</v>
      </c>
      <c r="C29" s="4" t="inlineStr">
        <is>
          <t xml:space="preserve"> </t>
        </is>
      </c>
    </row>
    <row r="30">
      <c r="A30" s="4" t="inlineStr">
        <is>
          <t>Net purchases of FHLB Stock</t>
        </is>
      </c>
      <c r="B30" s="5" t="n">
        <v>2554</v>
      </c>
      <c r="C30" s="5" t="n">
        <v>-3256</v>
      </c>
    </row>
    <row r="31">
      <c r="A31" s="4" t="inlineStr">
        <is>
          <t>Net decrease (increase) in loans</t>
        </is>
      </c>
      <c r="B31" s="5" t="n">
        <v>33364</v>
      </c>
      <c r="C31" s="5" t="n">
        <v>-16157</v>
      </c>
    </row>
    <row r="32">
      <c r="A32" s="4" t="inlineStr">
        <is>
          <t>Purchases of bank owned life insurance</t>
        </is>
      </c>
      <c r="B32" s="5" t="n">
        <v>-23</v>
      </c>
      <c r="C32" s="5" t="n">
        <v>-23</v>
      </c>
    </row>
    <row r="33">
      <c r="A33" s="4" t="inlineStr">
        <is>
          <t>Purchases of bank premises and equipment</t>
        </is>
      </c>
      <c r="B33" s="5" t="n">
        <v>-791</v>
      </c>
      <c r="C33" s="5" t="n">
        <v>-578</v>
      </c>
    </row>
    <row r="34">
      <c r="A34" s="4" t="inlineStr">
        <is>
          <t>Proceeds from disposal of premises and equipment</t>
        </is>
      </c>
      <c r="B34" s="5" t="n">
        <v>2892</v>
      </c>
      <c r="C34" s="4" t="inlineStr">
        <is>
          <t xml:space="preserve"> </t>
        </is>
      </c>
    </row>
    <row r="35">
      <c r="A35" s="4" t="inlineStr">
        <is>
          <t>Net proceeds from life insurance</t>
        </is>
      </c>
      <c r="B35" s="5" t="n">
        <v>1025</v>
      </c>
      <c r="C35" s="5" t="n">
        <v>672</v>
      </c>
    </row>
    <row r="36">
      <c r="A36" s="4" t="inlineStr">
        <is>
          <t>Proceeds from sale of other real estate owned</t>
        </is>
      </c>
      <c r="B36" s="5" t="n">
        <v>29</v>
      </c>
      <c r="C36" s="5" t="n">
        <v>-25</v>
      </c>
    </row>
    <row r="37">
      <c r="A37" s="4" t="inlineStr">
        <is>
          <t>Net cash provided by investing activities</t>
        </is>
      </c>
      <c r="B37" s="5" t="n">
        <v>74745</v>
      </c>
      <c r="C37" s="5" t="n">
        <v>14702</v>
      </c>
    </row>
    <row r="38">
      <c r="A38" s="3" t="inlineStr">
        <is>
          <t>Cash Flows from Financing Activities</t>
        </is>
      </c>
      <c r="B38" s="4" t="inlineStr">
        <is>
          <t xml:space="preserve"> </t>
        </is>
      </c>
      <c r="C38" s="4" t="inlineStr">
        <is>
          <t xml:space="preserve"> </t>
        </is>
      </c>
    </row>
    <row r="39">
      <c r="A39" s="4" t="inlineStr">
        <is>
          <t>Net decrease in demand deposits, NOW, money market and savings accounts</t>
        </is>
      </c>
      <c r="B39" s="5" t="n">
        <v>-29313</v>
      </c>
      <c r="C39" s="5" t="n">
        <v>-201094</v>
      </c>
    </row>
    <row r="40">
      <c r="A40" s="4" t="inlineStr">
        <is>
          <t>Net increase in time deposits</t>
        </is>
      </c>
      <c r="B40" s="5" t="n">
        <v>19593</v>
      </c>
      <c r="C40" s="5" t="n">
        <v>101664</v>
      </c>
    </row>
    <row r="41">
      <c r="A41" s="4" t="inlineStr">
        <is>
          <t>Net increase (decrease) in mortgagors' escrow accounts</t>
        </is>
      </c>
      <c r="B41" s="5" t="n">
        <v>151</v>
      </c>
      <c r="C41" s="5" t="n">
        <v>-458</v>
      </c>
    </row>
    <row r="42">
      <c r="A42" s="4" t="inlineStr">
        <is>
          <t>Net (decrease) increase. in short-term debt</t>
        </is>
      </c>
      <c r="B42" s="5" t="n">
        <v>-33550</v>
      </c>
      <c r="C42" s="5" t="n">
        <v>28727</v>
      </c>
    </row>
    <row r="43">
      <c r="A43" s="4" t="inlineStr">
        <is>
          <t>Net (decrease) increase in long-term debt</t>
        </is>
      </c>
      <c r="B43" s="5" t="n">
        <v>-24741</v>
      </c>
      <c r="C43" s="5" t="n">
        <v>41614</v>
      </c>
    </row>
    <row r="44">
      <c r="A44" s="4" t="inlineStr">
        <is>
          <t>Stock repurchase</t>
        </is>
      </c>
      <c r="B44" s="4" t="inlineStr">
        <is>
          <t xml:space="preserve"> </t>
        </is>
      </c>
      <c r="C44" s="5" t="n">
        <v>-1458</v>
      </c>
    </row>
    <row r="45">
      <c r="A45" s="4" t="inlineStr">
        <is>
          <t>Net cash used in financing activities</t>
        </is>
      </c>
      <c r="B45" s="5" t="n">
        <v>-67860</v>
      </c>
      <c r="C45" s="5" t="n">
        <v>-31005</v>
      </c>
    </row>
    <row r="46">
      <c r="A46" s="4" t="inlineStr">
        <is>
          <t>Net increase (decrease) in cash and cash equivalents</t>
        </is>
      </c>
      <c r="B46" s="5" t="n">
        <v>15355</v>
      </c>
      <c r="C46" s="5" t="n">
        <v>-9255</v>
      </c>
    </row>
    <row r="47">
      <c r="A47" s="3" t="inlineStr">
        <is>
          <t>Cash and Cash Equivalents</t>
        </is>
      </c>
      <c r="B47" s="4" t="inlineStr">
        <is>
          <t xml:space="preserve"> </t>
        </is>
      </c>
      <c r="C47" s="4" t="inlineStr">
        <is>
          <t xml:space="preserve"> </t>
        </is>
      </c>
    </row>
    <row r="48">
      <c r="A48" s="4" t="inlineStr">
        <is>
          <t>Beginning balance</t>
        </is>
      </c>
      <c r="B48" s="5" t="n">
        <v>22129</v>
      </c>
      <c r="C48" s="5" t="n">
        <v>31384</v>
      </c>
    </row>
    <row r="49">
      <c r="A49" s="4" t="inlineStr">
        <is>
          <t>Ending balance</t>
        </is>
      </c>
      <c r="B49" s="5" t="n">
        <v>37484</v>
      </c>
      <c r="C49" s="5" t="n">
        <v>22129</v>
      </c>
    </row>
    <row r="50">
      <c r="A50" s="3" t="inlineStr">
        <is>
          <t>Supplemental Disclosures of Cash Flow Information</t>
        </is>
      </c>
      <c r="B50" s="4" t="inlineStr">
        <is>
          <t xml:space="preserve"> </t>
        </is>
      </c>
      <c r="C50" s="4" t="inlineStr">
        <is>
          <t xml:space="preserve"> </t>
        </is>
      </c>
    </row>
    <row r="51">
      <c r="A51" s="4" t="inlineStr">
        <is>
          <t>Interest</t>
        </is>
      </c>
      <c r="B51" s="5" t="n">
        <v>26078</v>
      </c>
      <c r="C51" s="5" t="n">
        <v>21976</v>
      </c>
    </row>
    <row r="52">
      <c r="A52" s="4" t="inlineStr">
        <is>
          <t>Income taxes</t>
        </is>
      </c>
      <c r="B52" s="6" t="n">
        <v>874</v>
      </c>
      <c r="C52" s="6" t="n">
        <v>15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ifferences between the provision for income taxes and statutory federal income tax rat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enefit) provision at statutory rate</t>
        </is>
      </c>
      <c r="B4" s="6" t="n">
        <v>-2297</v>
      </c>
      <c r="C4" s="6" t="n">
        <v>1179</v>
      </c>
    </row>
    <row r="5">
      <c r="A5" s="4" t="inlineStr">
        <is>
          <t>Tax exempt income</t>
        </is>
      </c>
      <c r="B5" s="5" t="n">
        <v>-248</v>
      </c>
      <c r="C5" s="5" t="n">
        <v>-192</v>
      </c>
    </row>
    <row r="6">
      <c r="A6" s="4" t="inlineStr">
        <is>
          <t>State income taxes, net of federal income tax benefit</t>
        </is>
      </c>
      <c r="B6" s="5" t="n">
        <v>215</v>
      </c>
      <c r="C6" s="5" t="n">
        <v>213</v>
      </c>
    </row>
    <row r="7">
      <c r="A7" s="4" t="inlineStr">
        <is>
          <t>Other, net</t>
        </is>
      </c>
      <c r="B7" s="5" t="n">
        <v>13</v>
      </c>
      <c r="C7" s="5" t="n">
        <v>19</v>
      </c>
    </row>
    <row r="8">
      <c r="A8" s="4" t="inlineStr">
        <is>
          <t>Total provision for income taxes</t>
        </is>
      </c>
      <c r="B8" s="6" t="n">
        <v>-2317</v>
      </c>
      <c r="C8" s="6" t="n">
        <v>1219</v>
      </c>
    </row>
    <row r="9">
      <c r="A9" s="4" t="inlineStr">
        <is>
          <t>(Benefit) provision at statutory rate, Percent</t>
        </is>
      </c>
      <c r="B9" s="10" t="n">
        <v>0.21</v>
      </c>
      <c r="C9" s="10" t="n">
        <v>0.21</v>
      </c>
    </row>
    <row r="10">
      <c r="A10" s="4" t="inlineStr">
        <is>
          <t>Tax exempt income, percent</t>
        </is>
      </c>
      <c r="B10" s="9" t="n">
        <v>0.0227</v>
      </c>
      <c r="C10" s="4" t="inlineStr">
        <is>
          <t>(3.42%)</t>
        </is>
      </c>
    </row>
    <row r="11">
      <c r="A11" s="4" t="inlineStr">
        <is>
          <t>State income taxes, net of federal income tax benefit, percent</t>
        </is>
      </c>
      <c r="B11" s="4" t="inlineStr">
        <is>
          <t>(1.97%)</t>
        </is>
      </c>
      <c r="C11" s="9" t="n">
        <v>0.0379</v>
      </c>
    </row>
    <row r="12">
      <c r="A12" s="4" t="inlineStr">
        <is>
          <t>Other, net, percent</t>
        </is>
      </c>
      <c r="B12" s="4" t="inlineStr">
        <is>
          <t>(0.12%)</t>
        </is>
      </c>
      <c r="C12" s="9" t="n">
        <v>0.0034</v>
      </c>
    </row>
    <row r="13">
      <c r="A13" s="4" t="inlineStr">
        <is>
          <t>Effective Income Tax Rate Reconciliation, Percent, Total</t>
        </is>
      </c>
      <c r="B13" s="9" t="n">
        <v>0.2118</v>
      </c>
      <c r="C13" s="9" t="n">
        <v>0.217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of the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2371</v>
      </c>
      <c r="C3" s="6" t="n">
        <v>2263</v>
      </c>
    </row>
    <row r="4">
      <c r="A4" s="4" t="inlineStr">
        <is>
          <t>Deferred expenses</t>
        </is>
      </c>
      <c r="B4" s="5" t="n">
        <v>21</v>
      </c>
      <c r="C4" s="5" t="n">
        <v>18</v>
      </c>
    </row>
    <row r="5">
      <c r="A5" s="4" t="inlineStr">
        <is>
          <t>Deferred compensation</t>
        </is>
      </c>
      <c r="B5" s="5" t="n">
        <v>1773</v>
      </c>
      <c r="C5" s="5" t="n">
        <v>1652</v>
      </c>
    </row>
    <row r="6">
      <c r="A6" s="4" t="inlineStr">
        <is>
          <t>Unrecognized pension liability</t>
        </is>
      </c>
      <c r="B6" s="5" t="n">
        <v>653</v>
      </c>
      <c r="C6" s="5" t="n">
        <v>910</v>
      </c>
    </row>
    <row r="7">
      <c r="A7" s="4" t="inlineStr">
        <is>
          <t>Postretirement liability</t>
        </is>
      </c>
      <c r="B7" s="5" t="n">
        <v>1032</v>
      </c>
      <c r="C7" s="5" t="n">
        <v>1002</v>
      </c>
    </row>
    <row r="8">
      <c r="A8" s="4" t="inlineStr">
        <is>
          <t>Unrealized loss on securities</t>
        </is>
      </c>
      <c r="B8" s="5" t="n">
        <v>2786</v>
      </c>
      <c r="C8" s="5" t="n">
        <v>6932</v>
      </c>
    </row>
    <row r="9">
      <c r="A9" s="4" t="inlineStr">
        <is>
          <t>Federal tax NOLs</t>
        </is>
      </c>
      <c r="B9" s="5" t="n">
        <v>2538</v>
      </c>
      <c r="C9" s="4" t="inlineStr">
        <is>
          <t xml:space="preserve"> </t>
        </is>
      </c>
    </row>
    <row r="10">
      <c r="A10" s="4" t="inlineStr">
        <is>
          <t>Other</t>
        </is>
      </c>
      <c r="B10" s="5" t="n">
        <v>889</v>
      </c>
      <c r="C10" s="5" t="n">
        <v>658</v>
      </c>
    </row>
    <row r="11">
      <c r="A11" s="4" t="inlineStr">
        <is>
          <t>Gross deferred tax assets</t>
        </is>
      </c>
      <c r="B11" s="5" t="n">
        <v>12063</v>
      </c>
      <c r="C11" s="5" t="n">
        <v>13435</v>
      </c>
    </row>
    <row r="12">
      <c r="A12" s="3" t="inlineStr">
        <is>
          <t>Deferred tax liabilities:</t>
        </is>
      </c>
      <c r="B12" s="4" t="inlineStr">
        <is>
          <t xml:space="preserve"> </t>
        </is>
      </c>
      <c r="C12" s="4" t="inlineStr">
        <is>
          <t xml:space="preserve"> </t>
        </is>
      </c>
    </row>
    <row r="13">
      <c r="A13" s="4" t="inlineStr">
        <is>
          <t>Prepaid expenses</t>
        </is>
      </c>
      <c r="B13" s="5" t="n">
        <v>-578</v>
      </c>
      <c r="C13" s="5" t="n">
        <v>-515</v>
      </c>
    </row>
    <row r="14">
      <c r="A14" s="4" t="inlineStr">
        <is>
          <t>Prepaid pension</t>
        </is>
      </c>
      <c r="B14" s="5" t="n">
        <v>-1180</v>
      </c>
      <c r="C14" s="5" t="n">
        <v>-1222</v>
      </c>
    </row>
    <row r="15">
      <c r="A15" s="4" t="inlineStr">
        <is>
          <t>Deferred loan fees</t>
        </is>
      </c>
      <c r="B15" s="5" t="n">
        <v>-51</v>
      </c>
      <c r="C15" s="5" t="n">
        <v>-154</v>
      </c>
    </row>
    <row r="16">
      <c r="A16" s="4" t="inlineStr">
        <is>
          <t>Depreciation and amortization</t>
        </is>
      </c>
      <c r="B16" s="5" t="n">
        <v>-374</v>
      </c>
      <c r="C16" s="5" t="n">
        <v>-476</v>
      </c>
    </row>
    <row r="17">
      <c r="A17" s="4" t="inlineStr">
        <is>
          <t>Mortgage servicing rights</t>
        </is>
      </c>
      <c r="B17" s="5" t="n">
        <v>-430</v>
      </c>
      <c r="C17" s="5" t="n">
        <v>-534</v>
      </c>
    </row>
    <row r="18">
      <c r="A18" s="4" t="inlineStr">
        <is>
          <t>Gross deferred tax liabilities</t>
        </is>
      </c>
      <c r="B18" s="5" t="n">
        <v>-2613</v>
      </c>
      <c r="C18" s="5" t="n">
        <v>-2901</v>
      </c>
    </row>
    <row r="19">
      <c r="A19" s="4" t="inlineStr">
        <is>
          <t>Net deferred tax asset</t>
        </is>
      </c>
      <c r="B19" s="5" t="n">
        <v>9450</v>
      </c>
      <c r="C19" s="5" t="n">
        <v>10534</v>
      </c>
    </row>
    <row r="20">
      <c r="A20" s="4" t="inlineStr">
        <is>
          <t>Deferred tax valuation allowance</t>
        </is>
      </c>
      <c r="B20" s="5" t="n">
        <v>-1336</v>
      </c>
      <c r="C20" s="5" t="n">
        <v>-598</v>
      </c>
    </row>
    <row r="21">
      <c r="A21" s="4" t="inlineStr">
        <is>
          <t>Deferred tax assets, net of allowance</t>
        </is>
      </c>
      <c r="B21" s="6" t="n">
        <v>8114</v>
      </c>
      <c r="C21" s="6" t="n">
        <v>99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Narrative)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Operating Loss Carryforwards</t>
        </is>
      </c>
      <c r="B3" s="6" t="n">
        <v>9400</v>
      </c>
      <c r="C3" s="4" t="inlineStr">
        <is>
          <t xml:space="preserve"> </t>
        </is>
      </c>
    </row>
    <row r="4">
      <c r="A4" s="4" t="inlineStr">
        <is>
          <t>Federal net operating loss ("NOL") carryforward</t>
        </is>
      </c>
      <c r="B4" s="5" t="n">
        <v>2538</v>
      </c>
      <c r="C4" s="4" t="inlineStr">
        <is>
          <t xml:space="preserve"> </t>
        </is>
      </c>
    </row>
    <row r="5">
      <c r="A5" s="4" t="inlineStr">
        <is>
          <t>Deferred tax valuation allowance</t>
        </is>
      </c>
      <c r="B5" s="5" t="n">
        <v>1336</v>
      </c>
      <c r="C5" s="6" t="n">
        <v>598</v>
      </c>
    </row>
    <row r="6">
      <c r="A6" s="4" t="inlineStr">
        <is>
          <t>Retained earnings includes contingency reserve for loan losses</t>
        </is>
      </c>
      <c r="B6" s="5" t="n">
        <v>1534</v>
      </c>
      <c r="C6" s="5" t="n">
        <v>1534</v>
      </c>
    </row>
    <row r="7">
      <c r="A7" s="4" t="inlineStr">
        <is>
          <t>Reserve balance under deferred income taxes</t>
        </is>
      </c>
      <c r="B7" s="5" t="n">
        <v>414</v>
      </c>
      <c r="C7" s="5" t="n">
        <v>414</v>
      </c>
    </row>
    <row r="8">
      <c r="A8" s="4" t="inlineStr">
        <is>
          <t>Unrecognized tax benefits</t>
        </is>
      </c>
      <c r="B8" s="6" t="n">
        <v>0</v>
      </c>
      <c r="C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mployee Benefits (Employee Stock Ownership Plan (ESOP) Narrative) (Details) - USD ($) $ / shares in Units, $ in Thousands</t>
        </is>
      </c>
      <c r="E1" s="2" t="inlineStr">
        <is>
          <t>12 Months Ended</t>
        </is>
      </c>
    </row>
    <row r="2">
      <c r="B2" s="2" t="inlineStr">
        <is>
          <t>Jan. 01, 2025</t>
        </is>
      </c>
      <c r="C2" s="2" t="inlineStr">
        <is>
          <t>Jan. 01, 2024</t>
        </is>
      </c>
      <c r="D2" s="2" t="inlineStr">
        <is>
          <t>Jan. 16, 2019</t>
        </is>
      </c>
      <c r="E2" s="2" t="inlineStr">
        <is>
          <t>Dec. 31, 2024</t>
        </is>
      </c>
      <c r="F2" s="2" t="inlineStr">
        <is>
          <t>Dec. 31, 2023</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purchase under ESOP</t>
        </is>
      </c>
      <c r="B4" s="4" t="inlineStr">
        <is>
          <t xml:space="preserve"> </t>
        </is>
      </c>
      <c r="C4" s="4" t="inlineStr">
        <is>
          <t xml:space="preserve"> </t>
        </is>
      </c>
      <c r="D4" s="4" t="inlineStr">
        <is>
          <t xml:space="preserve"> </t>
        </is>
      </c>
      <c r="E4" s="5" t="n">
        <v>412787</v>
      </c>
      <c r="F4" s="5" t="n">
        <v>425437</v>
      </c>
    </row>
    <row r="5">
      <c r="A5" s="4" t="inlineStr">
        <is>
          <t>Committed to be allocated</t>
        </is>
      </c>
      <c r="B5" s="4" t="inlineStr">
        <is>
          <t xml:space="preserve"> </t>
        </is>
      </c>
      <c r="C5" s="4" t="inlineStr">
        <is>
          <t xml:space="preserve"> </t>
        </is>
      </c>
      <c r="D5" s="4" t="inlineStr">
        <is>
          <t xml:space="preserve"> </t>
        </is>
      </c>
      <c r="E5" s="5" t="n">
        <v>21821</v>
      </c>
      <c r="F5" s="5" t="n">
        <v>21821</v>
      </c>
    </row>
    <row r="6">
      <c r="A6" s="4" t="inlineStr">
        <is>
          <t>Compensation expense</t>
        </is>
      </c>
      <c r="B6" s="4" t="inlineStr">
        <is>
          <t xml:space="preserve"> </t>
        </is>
      </c>
      <c r="C6" s="4" t="inlineStr">
        <is>
          <t xml:space="preserve"> </t>
        </is>
      </c>
      <c r="D6" s="4" t="inlineStr">
        <is>
          <t xml:space="preserve"> </t>
        </is>
      </c>
      <c r="E6" s="6" t="n">
        <v>186</v>
      </c>
      <c r="F6" s="6" t="n">
        <v>162</v>
      </c>
    </row>
    <row r="7">
      <c r="A7" s="4" t="inlineStr">
        <is>
          <t>Employee Stock Ownership Plan (ESO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purchase under ESOP</t>
        </is>
      </c>
      <c r="B9" s="4" t="inlineStr">
        <is>
          <t xml:space="preserve"> </t>
        </is>
      </c>
      <c r="C9" s="4" t="inlineStr">
        <is>
          <t xml:space="preserve"> </t>
        </is>
      </c>
      <c r="D9" s="5" t="n">
        <v>436425</v>
      </c>
      <c r="E9" s="4" t="inlineStr">
        <is>
          <t xml:space="preserve"> </t>
        </is>
      </c>
      <c r="F9" s="4" t="inlineStr">
        <is>
          <t xml:space="preserve"> </t>
        </is>
      </c>
    </row>
    <row r="10">
      <c r="A10" s="4" t="inlineStr">
        <is>
          <t>ESOP share price</t>
        </is>
      </c>
      <c r="B10" s="4" t="inlineStr">
        <is>
          <t xml:space="preserve"> </t>
        </is>
      </c>
      <c r="C10" s="4" t="inlineStr">
        <is>
          <t xml:space="preserve"> </t>
        </is>
      </c>
      <c r="D10" s="6" t="n">
        <v>10</v>
      </c>
      <c r="E10" s="4" t="inlineStr">
        <is>
          <t xml:space="preserve"> </t>
        </is>
      </c>
      <c r="F10" s="4" t="inlineStr">
        <is>
          <t xml:space="preserve"> </t>
        </is>
      </c>
    </row>
    <row r="11">
      <c r="A11" s="4" t="inlineStr">
        <is>
          <t>Terms of repurchase share under ESOP</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Interest rate</t>
        </is>
      </c>
      <c r="B12" s="4" t="inlineStr">
        <is>
          <t xml:space="preserve"> </t>
        </is>
      </c>
      <c r="C12" s="9" t="n">
        <v>0.08500000000000001</v>
      </c>
      <c r="D12" s="4" t="inlineStr">
        <is>
          <t xml:space="preserve"> </t>
        </is>
      </c>
      <c r="E12" s="4" t="inlineStr">
        <is>
          <t xml:space="preserve"> </t>
        </is>
      </c>
      <c r="F12" s="4" t="inlineStr">
        <is>
          <t xml:space="preserve"> </t>
        </is>
      </c>
    </row>
    <row r="13">
      <c r="A13" s="4" t="inlineStr">
        <is>
          <t>Balance of ESOP loan</t>
        </is>
      </c>
      <c r="B13" s="4" t="inlineStr">
        <is>
          <t xml:space="preserve"> </t>
        </is>
      </c>
      <c r="C13" s="4" t="inlineStr">
        <is>
          <t xml:space="preserve"> </t>
        </is>
      </c>
      <c r="D13" s="4" t="inlineStr">
        <is>
          <t xml:space="preserve"> </t>
        </is>
      </c>
      <c r="E13" s="6" t="n">
        <v>3484</v>
      </c>
      <c r="F13" s="5" t="n">
        <v>3612</v>
      </c>
    </row>
    <row r="14">
      <c r="A14" s="4" t="inlineStr">
        <is>
          <t>Committed to be allocated</t>
        </is>
      </c>
      <c r="B14" s="4" t="inlineStr">
        <is>
          <t xml:space="preserve"> </t>
        </is>
      </c>
      <c r="C14" s="4" t="inlineStr">
        <is>
          <t xml:space="preserve"> </t>
        </is>
      </c>
      <c r="D14" s="4" t="inlineStr">
        <is>
          <t xml:space="preserve"> </t>
        </is>
      </c>
      <c r="E14" s="5" t="n">
        <v>21821</v>
      </c>
      <c r="F14" s="4" t="inlineStr">
        <is>
          <t xml:space="preserve"> </t>
        </is>
      </c>
    </row>
    <row r="15">
      <c r="A15" s="4" t="inlineStr">
        <is>
          <t>Fair value of unallocated shares</t>
        </is>
      </c>
      <c r="B15" s="4" t="inlineStr">
        <is>
          <t xml:space="preserve"> </t>
        </is>
      </c>
      <c r="C15" s="4" t="inlineStr">
        <is>
          <t xml:space="preserve"> </t>
        </is>
      </c>
      <c r="D15" s="4" t="inlineStr">
        <is>
          <t xml:space="preserve"> </t>
        </is>
      </c>
      <c r="E15" s="6" t="n">
        <v>2954</v>
      </c>
      <c r="F15" s="5" t="n">
        <v>2635</v>
      </c>
    </row>
    <row r="16">
      <c r="A16" s="4" t="inlineStr">
        <is>
          <t>Compensation expense</t>
        </is>
      </c>
      <c r="B16" s="4" t="inlineStr">
        <is>
          <t xml:space="preserve"> </t>
        </is>
      </c>
      <c r="C16" s="4" t="inlineStr">
        <is>
          <t xml:space="preserve"> </t>
        </is>
      </c>
      <c r="D16" s="4" t="inlineStr">
        <is>
          <t xml:space="preserve"> </t>
        </is>
      </c>
      <c r="E16" s="6" t="n">
        <v>186</v>
      </c>
      <c r="F16" s="6" t="n">
        <v>162</v>
      </c>
    </row>
    <row r="17">
      <c r="A17" s="4" t="inlineStr">
        <is>
          <t>Employee Stock Ownership Plan (ESOP) | Scenario,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mployee Stock Ownership Plan (ESOP)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9" t="n">
        <v>0.075</v>
      </c>
      <c r="C19" s="4" t="inlineStr">
        <is>
          <t xml:space="preserve"> </t>
        </is>
      </c>
      <c r="D19" s="4" t="inlineStr">
        <is>
          <t xml:space="preserve"> </t>
        </is>
      </c>
      <c r="E19" s="4" t="inlineStr">
        <is>
          <t xml:space="preserve"> </t>
        </is>
      </c>
      <c r="F19" s="4" t="inlineStr">
        <is>
          <t xml:space="preserve"> </t>
        </is>
      </c>
    </row>
  </sheetData>
  <mergeCells count="2">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employee stock ownership plan) (Details) - share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Allocated</t>
        </is>
      </c>
      <c r="B3" s="5" t="n">
        <v>109105</v>
      </c>
      <c r="C3" s="5" t="n">
        <v>87286</v>
      </c>
    </row>
    <row r="4">
      <c r="A4" s="4" t="inlineStr">
        <is>
          <t>Committed to be allocated</t>
        </is>
      </c>
      <c r="B4" s="5" t="n">
        <v>21821</v>
      </c>
      <c r="C4" s="5" t="n">
        <v>21821</v>
      </c>
    </row>
    <row r="5">
      <c r="A5" s="4" t="inlineStr">
        <is>
          <t>Unallocated</t>
        </is>
      </c>
      <c r="B5" s="5" t="n">
        <v>305499</v>
      </c>
      <c r="C5" s="5" t="n">
        <v>327318</v>
      </c>
    </row>
    <row r="6">
      <c r="A6" s="4" t="inlineStr">
        <is>
          <t>Paid out to participants</t>
        </is>
      </c>
      <c r="B6" s="5" t="n">
        <v>-23638</v>
      </c>
      <c r="C6" s="5" t="n">
        <v>-10988</v>
      </c>
    </row>
    <row r="7">
      <c r="A7" s="4" t="inlineStr">
        <is>
          <t>Total shares</t>
        </is>
      </c>
      <c r="B7" s="5" t="n">
        <v>412787</v>
      </c>
      <c r="C7" s="5" t="n">
        <v>4254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Employee Benefits (Share-Based Compensation Plan Narrative) (Details) - EIP - USD ($) $ in Thousands</t>
        </is>
      </c>
      <c r="C1" s="2" t="inlineStr">
        <is>
          <t>12 Months Ended</t>
        </is>
      </c>
    </row>
    <row r="2">
      <c r="B2" s="2" t="inlineStr">
        <is>
          <t>May 26, 2020</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t>
        </is>
      </c>
      <c r="B4" s="5" t="n">
        <v>763743</v>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Maximum term</t>
        </is>
      </c>
      <c r="B6" s="4" t="inlineStr">
        <is>
          <t>10 years</t>
        </is>
      </c>
      <c r="C6" s="4" t="inlineStr">
        <is>
          <t xml:space="preserve"> </t>
        </is>
      </c>
      <c r="D6" s="4" t="inlineStr">
        <is>
          <t xml:space="preserve"> </t>
        </is>
      </c>
    </row>
    <row r="7">
      <c r="A7" s="4" t="inlineStr">
        <is>
          <t>Allocated share-based compensation expense</t>
        </is>
      </c>
      <c r="B7" s="4" t="inlineStr">
        <is>
          <t xml:space="preserve"> </t>
        </is>
      </c>
      <c r="C7" s="6" t="n">
        <v>19</v>
      </c>
      <c r="D7" s="6" t="n">
        <v>396</v>
      </c>
    </row>
    <row r="8">
      <c r="A8" s="4" t="inlineStr">
        <is>
          <t>Employee 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uthorized</t>
        </is>
      </c>
      <c r="B10" s="5" t="n">
        <v>545531</v>
      </c>
      <c r="C10" s="4" t="inlineStr">
        <is>
          <t xml:space="preserve"> </t>
        </is>
      </c>
      <c r="D10" s="4" t="inlineStr">
        <is>
          <t xml:space="preserve"> </t>
        </is>
      </c>
    </row>
    <row r="11">
      <c r="A11" s="4" t="inlineStr">
        <is>
          <t>Percentage of shares of common stock issued</t>
        </is>
      </c>
      <c r="B11" s="9" t="n">
        <v>0.049</v>
      </c>
      <c r="C11" s="4" t="inlineStr">
        <is>
          <t xml:space="preserve"> </t>
        </is>
      </c>
      <c r="D11" s="4" t="inlineStr">
        <is>
          <t xml:space="preserve"> </t>
        </is>
      </c>
    </row>
    <row r="12">
      <c r="A12" s="4" t="inlineStr">
        <is>
          <t>Available for future grants</t>
        </is>
      </c>
      <c r="B12" s="4" t="inlineStr">
        <is>
          <t xml:space="preserve"> </t>
        </is>
      </c>
      <c r="C12" s="5" t="n">
        <v>105146</v>
      </c>
      <c r="D12" s="4" t="inlineStr">
        <is>
          <t xml:space="preserve"> </t>
        </is>
      </c>
    </row>
    <row r="13">
      <c r="A13" s="4" t="inlineStr">
        <is>
          <t>Aggregate intrinsic value of options outstanding</t>
        </is>
      </c>
      <c r="B13" s="4" t="inlineStr">
        <is>
          <t xml:space="preserve"> </t>
        </is>
      </c>
      <c r="C13" s="6" t="n">
        <v>1260</v>
      </c>
      <c r="D13" s="4" t="inlineStr">
        <is>
          <t xml:space="preserve"> </t>
        </is>
      </c>
    </row>
    <row r="14">
      <c r="A14" s="4" t="inlineStr">
        <is>
          <t>Unrecognized compensation cost related to the nonvested stock options granted</t>
        </is>
      </c>
      <c r="B14" s="4" t="inlineStr">
        <is>
          <t xml:space="preserve"> </t>
        </is>
      </c>
      <c r="C14" s="5" t="n">
        <v>0</v>
      </c>
      <c r="D14" s="4" t="inlineStr">
        <is>
          <t xml:space="preserve"> </t>
        </is>
      </c>
    </row>
    <row r="15">
      <c r="A15" s="4" t="inlineStr">
        <is>
          <t>Aggregate fair value of options vested</t>
        </is>
      </c>
      <c r="B15" s="4" t="inlineStr">
        <is>
          <t xml:space="preserve"> </t>
        </is>
      </c>
      <c r="C15" s="6" t="n">
        <v>0</v>
      </c>
      <c r="D15" s="5" t="n">
        <v>245</v>
      </c>
    </row>
    <row r="16">
      <c r="A16" s="4" t="inlineStr">
        <is>
          <t>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uthorized</t>
        </is>
      </c>
      <c r="B18" s="5" t="n">
        <v>218212</v>
      </c>
      <c r="C18" s="4" t="inlineStr">
        <is>
          <t xml:space="preserve"> </t>
        </is>
      </c>
      <c r="D18" s="4" t="inlineStr">
        <is>
          <t xml:space="preserve"> </t>
        </is>
      </c>
    </row>
    <row r="19">
      <c r="A19" s="4" t="inlineStr">
        <is>
          <t>Percentage of shares of common stock issued</t>
        </is>
      </c>
      <c r="B19" s="9" t="n">
        <v>0.0196</v>
      </c>
      <c r="C19" s="4" t="inlineStr">
        <is>
          <t xml:space="preserve"> </t>
        </is>
      </c>
      <c r="D19" s="4" t="inlineStr">
        <is>
          <t xml:space="preserve"> </t>
        </is>
      </c>
    </row>
    <row r="20">
      <c r="A20" s="4" t="inlineStr">
        <is>
          <t>Available for future grants</t>
        </is>
      </c>
      <c r="B20" s="4" t="inlineStr">
        <is>
          <t xml:space="preserve"> </t>
        </is>
      </c>
      <c r="C20" s="5" t="n">
        <v>34778</v>
      </c>
      <c r="D20" s="4" t="inlineStr">
        <is>
          <t xml:space="preserve"> </t>
        </is>
      </c>
    </row>
    <row r="21">
      <c r="A21" s="4" t="inlineStr">
        <is>
          <t>Period for Recognition</t>
        </is>
      </c>
      <c r="B21" s="4" t="inlineStr">
        <is>
          <t xml:space="preserve"> </t>
        </is>
      </c>
      <c r="C21" s="4" t="inlineStr">
        <is>
          <t>2 years 6 months 7 days</t>
        </is>
      </c>
      <c r="D21" s="4" t="inlineStr">
        <is>
          <t xml:space="preserve"> </t>
        </is>
      </c>
    </row>
    <row r="22">
      <c r="A22" s="4" t="inlineStr">
        <is>
          <t>Unrecognized compensation cost related to the nonvested restricted stock awards granted</t>
        </is>
      </c>
      <c r="B22" s="4" t="inlineStr">
        <is>
          <t xml:space="preserve"> </t>
        </is>
      </c>
      <c r="C22" s="6" t="n">
        <v>100</v>
      </c>
      <c r="D22" s="4" t="inlineStr">
        <is>
          <t xml:space="preserve"> </t>
        </is>
      </c>
    </row>
    <row r="23">
      <c r="A23" s="4" t="inlineStr">
        <is>
          <t>Aggregate fair value of restricted stock awards vested</t>
        </is>
      </c>
      <c r="B23" s="4" t="inlineStr">
        <is>
          <t xml:space="preserve"> </t>
        </is>
      </c>
      <c r="C23" s="6" t="n">
        <v>0</v>
      </c>
      <c r="D23" s="6" t="n">
        <v>385</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mployee Benefits (Schedule of assumptions used and fair value for options granted) (Details) - EIP - Employee Stock Option [Memb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Expected term (years)</t>
        </is>
      </c>
      <c r="B4" s="4" t="inlineStr">
        <is>
          <t>6 years</t>
        </is>
      </c>
    </row>
    <row r="5">
      <c r="A5" s="4" t="inlineStr">
        <is>
          <t>Expected dividend yield</t>
        </is>
      </c>
      <c r="B5" s="10" t="n">
        <v>0</v>
      </c>
    </row>
    <row r="6">
      <c r="A6" s="4" t="inlineStr">
        <is>
          <t>Expected volatility</t>
        </is>
      </c>
      <c r="B6" s="9" t="n">
        <v>0.2545</v>
      </c>
    </row>
    <row r="7">
      <c r="A7" s="4" t="inlineStr">
        <is>
          <t>Risk-free interest rate</t>
        </is>
      </c>
      <c r="B7" s="9" t="n">
        <v>0.0029</v>
      </c>
    </row>
    <row r="8">
      <c r="A8" s="4" t="inlineStr">
        <is>
          <t>Fair value of options granted</t>
        </is>
      </c>
      <c r="B8" s="7" t="n">
        <v>1.6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Summary of options) (Details) - EIP - Employee Stock Option [Member]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ptions outstanding at beginning of year</t>
        </is>
      </c>
      <c r="B4" s="5" t="n">
        <v>436263</v>
      </c>
      <c r="C4" s="4" t="inlineStr">
        <is>
          <t xml:space="preserve"> </t>
        </is>
      </c>
    </row>
    <row r="5">
      <c r="A5" s="4" t="inlineStr">
        <is>
          <t>Options exercised</t>
        </is>
      </c>
      <c r="B5" s="5" t="n">
        <v>-22000</v>
      </c>
      <c r="C5" s="4" t="inlineStr">
        <is>
          <t xml:space="preserve"> </t>
        </is>
      </c>
    </row>
    <row r="6">
      <c r="A6" s="4" t="inlineStr">
        <is>
          <t>Options Expired</t>
        </is>
      </c>
      <c r="B6" s="5" t="n">
        <v>-1333</v>
      </c>
      <c r="C6" s="4" t="inlineStr">
        <is>
          <t xml:space="preserve"> </t>
        </is>
      </c>
    </row>
    <row r="7">
      <c r="A7" s="4" t="inlineStr">
        <is>
          <t>Options outstanding at end of period</t>
        </is>
      </c>
      <c r="B7" s="5" t="n">
        <v>412930</v>
      </c>
      <c r="C7" s="5" t="n">
        <v>436263</v>
      </c>
    </row>
    <row r="8">
      <c r="A8" s="4" t="inlineStr">
        <is>
          <t>Options exercisable at end of period</t>
        </is>
      </c>
      <c r="B8" s="5" t="n">
        <v>412930</v>
      </c>
      <c r="C8" s="4" t="inlineStr">
        <is>
          <t xml:space="preserve"> </t>
        </is>
      </c>
    </row>
    <row r="9">
      <c r="A9" s="3" t="inlineStr">
        <is>
          <t>Weighted - Average Exercise Price</t>
        </is>
      </c>
      <c r="B9" s="4" t="inlineStr">
        <is>
          <t xml:space="preserve"> </t>
        </is>
      </c>
      <c r="C9" s="4" t="inlineStr">
        <is>
          <t xml:space="preserve"> </t>
        </is>
      </c>
    </row>
    <row r="10">
      <c r="A10" s="4" t="inlineStr">
        <is>
          <t>Weighted - Average Exercise Price, beginning of year</t>
        </is>
      </c>
      <c r="B10" s="7" t="n">
        <v>6.62</v>
      </c>
      <c r="C10" s="4" t="inlineStr">
        <is>
          <t xml:space="preserve"> </t>
        </is>
      </c>
    </row>
    <row r="11">
      <c r="A11" s="4" t="inlineStr">
        <is>
          <t>Weighted - Average Exercise Price, exercised</t>
        </is>
      </c>
      <c r="B11" s="11" t="n">
        <v>6.57</v>
      </c>
      <c r="C11" s="4" t="inlineStr">
        <is>
          <t xml:space="preserve"> </t>
        </is>
      </c>
    </row>
    <row r="12">
      <c r="A12" s="4" t="inlineStr">
        <is>
          <t>Weighted - Average Exercise Price, expired</t>
        </is>
      </c>
      <c r="B12" s="11" t="n">
        <v>6.57</v>
      </c>
      <c r="C12" s="4" t="inlineStr">
        <is>
          <t xml:space="preserve"> </t>
        </is>
      </c>
    </row>
    <row r="13">
      <c r="A13" s="4" t="inlineStr">
        <is>
          <t>Weighted - Average Exercise Price, end of period</t>
        </is>
      </c>
      <c r="B13" s="11" t="n">
        <v>6.62</v>
      </c>
      <c r="C13" s="7" t="n">
        <v>6.62</v>
      </c>
    </row>
    <row r="14">
      <c r="A14" s="4" t="inlineStr">
        <is>
          <t>Weighted - Average Exercise Price, exercisable</t>
        </is>
      </c>
      <c r="B14" s="7" t="n">
        <v>6.62</v>
      </c>
      <c r="C14" s="4" t="inlineStr">
        <is>
          <t xml:space="preserve"> </t>
        </is>
      </c>
    </row>
    <row r="15">
      <c r="A15" s="3" t="inlineStr">
        <is>
          <t>Weighted-Average Contractual Term</t>
        </is>
      </c>
      <c r="B15" s="4" t="inlineStr">
        <is>
          <t xml:space="preserve"> </t>
        </is>
      </c>
      <c r="C15" s="4" t="inlineStr">
        <is>
          <t xml:space="preserve"> </t>
        </is>
      </c>
    </row>
    <row r="16">
      <c r="A16" s="4" t="inlineStr">
        <is>
          <t>Weighted-Average Contractual Term, outstanding</t>
        </is>
      </c>
      <c r="B16" s="4" t="inlineStr">
        <is>
          <t>5 years 2 months 23 days</t>
        </is>
      </c>
      <c r="C16" s="4" t="inlineStr">
        <is>
          <t>6 years 7 months 20 days</t>
        </is>
      </c>
    </row>
    <row r="17">
      <c r="A17" s="4" t="inlineStr">
        <is>
          <t>Weighted-Average Contractual Term, exercisable</t>
        </is>
      </c>
      <c r="B17" s="4" t="inlineStr">
        <is>
          <t>5 years 2 months 23 days</t>
        </is>
      </c>
      <c r="C1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Employee Benefits (Summary of Company's restricted stock activity) (Details) - Restricted stock</t>
        </is>
      </c>
      <c r="B1" s="2" t="inlineStr">
        <is>
          <t>12 Months Ended</t>
        </is>
      </c>
    </row>
    <row r="2">
      <c r="B2" s="2" t="inlineStr">
        <is>
          <t>Dec. 31, 2024 $ / shares shares</t>
        </is>
      </c>
    </row>
    <row r="3">
      <c r="A3" s="3" t="inlineStr">
        <is>
          <t>Number of Shares</t>
        </is>
      </c>
      <c r="B3" s="4" t="inlineStr">
        <is>
          <t xml:space="preserve"> </t>
        </is>
      </c>
    </row>
    <row r="4">
      <c r="A4" s="4" t="inlineStr">
        <is>
          <t>Granted (in shares) | shares</t>
        </is>
      </c>
      <c r="B4" s="5" t="n">
        <v>15000</v>
      </c>
    </row>
    <row r="5">
      <c r="A5" s="4" t="inlineStr">
        <is>
          <t>Balance at end of period (in shares) | shares</t>
        </is>
      </c>
      <c r="B5" s="5" t="n">
        <v>15000</v>
      </c>
    </row>
    <row r="6">
      <c r="A6" s="3" t="inlineStr">
        <is>
          <t>Weighted-Average Grant Date Fair Value per Share</t>
        </is>
      </c>
      <c r="B6" s="4" t="inlineStr">
        <is>
          <t xml:space="preserve"> </t>
        </is>
      </c>
    </row>
    <row r="7">
      <c r="A7" s="4" t="inlineStr">
        <is>
          <t>Granted (in dollars per share) | $ / shares</t>
        </is>
      </c>
      <c r="B7" s="7" t="n">
        <v>7.94</v>
      </c>
    </row>
    <row r="8">
      <c r="A8" s="4" t="inlineStr">
        <is>
          <t>Balance at end of period (in dollars per share) | $ / shares</t>
        </is>
      </c>
      <c r="B8" s="7" t="n">
        <v>7.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plan's funded status and amounts recognized in consolidated statement of financial condition) (Details) - USD ($) $ in Thousands</t>
        </is>
      </c>
      <c r="B1" s="2" t="inlineStr">
        <is>
          <t>Dec. 31, 2024</t>
        </is>
      </c>
      <c r="C1" s="2" t="inlineStr">
        <is>
          <t>Dec. 31, 2023</t>
        </is>
      </c>
      <c r="D1" s="2" t="inlineStr">
        <is>
          <t>Dec. 31, 2022</t>
        </is>
      </c>
    </row>
    <row r="2">
      <c r="A2" s="3" t="inlineStr">
        <is>
          <t>Employee Benefits</t>
        </is>
      </c>
      <c r="B2" s="4" t="inlineStr">
        <is>
          <t xml:space="preserve"> </t>
        </is>
      </c>
      <c r="C2" s="4" t="inlineStr">
        <is>
          <t xml:space="preserve"> </t>
        </is>
      </c>
      <c r="D2" s="4" t="inlineStr">
        <is>
          <t xml:space="preserve"> </t>
        </is>
      </c>
    </row>
    <row r="3">
      <c r="A3" s="4" t="inlineStr">
        <is>
          <t>Projected and accumulated benefit obligation</t>
        </is>
      </c>
      <c r="B3" s="6" t="n">
        <v>-16652</v>
      </c>
      <c r="C3" s="6" t="n">
        <v>-17868</v>
      </c>
      <c r="D3" s="6" t="n">
        <v>-17138</v>
      </c>
    </row>
    <row r="4">
      <c r="A4" s="4" t="inlineStr">
        <is>
          <t>Plan assets at fair value</t>
        </is>
      </c>
      <c r="B4" s="5" t="n">
        <v>17916</v>
      </c>
      <c r="C4" s="5" t="n">
        <v>18062</v>
      </c>
      <c r="D4" s="6" t="n">
        <v>16906</v>
      </c>
    </row>
    <row r="5">
      <c r="A5" s="4" t="inlineStr">
        <is>
          <t>Funded status included in accrued expenses and other liabilities</t>
        </is>
      </c>
      <c r="B5" s="6" t="n">
        <v>1264</v>
      </c>
      <c r="C5" s="6" t="n">
        <v>194</v>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Nature of Business and Significant Accounting Policies</t>
        </is>
      </c>
      <c r="B3" s="4" t="inlineStr">
        <is>
          <t xml:space="preserve"> </t>
        </is>
      </c>
    </row>
    <row r="4">
      <c r="A4" s="4" t="inlineStr">
        <is>
          <t>Nature of Business and Significant Accounting Policies</t>
        </is>
      </c>
      <c r="B4" s="4" t="inlineStr">
        <is>
          <t>1. Nature of Business and Significant Accounting Policies The consolidated financial statements include accounts of Rhinebeck Bancorp, Inc. (the “Company”), a stock holding company, and its wholly-owned subsidiary, Rhinebeck Bank (the “Bank”), a New York chartered stock savings bank and its wholly-owned subsidiaries. The primary purpose of the Company is to act as a holding company for the Bank. The Bank provides a full range of banking and financial services to consumer and commercial customers through its thirteen branches and two representative offices located in Dutchess, Ulster, Orange, and Albany counties. Certain financial services including investment advisory and financial product sales are offered through a division of the Bank doing business as Rhinebeck Asset Management (“RAM”). In the first quarter of 2024, the Bank sold the Bank’s Beacon branch office in Wappingers Falls, New York, for $2.9 million to Heritage Financial Credit Union, a New York chartered credit union. The sale included the land and building as well of all branch premises and equipment. All of the branch accounts were redomiciled to the customer’s nearest branch and all employees were placed in open positions. An impairment expense of $375,000 was taken on the property in December 2023. A description of the Company’s significant accounting policies are presented below. Basis of Financial Statements Presentation The consolidated financial statements have been prepared in accordance with generally accepted accounting principles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credit losses, the evaluation of goodwill for impairment and the valuation of deferred tax assets. The Company has evaluated subsequent events for potential recognition and/or disclosure through the date these financial statements were issued. Principles of Consolidation The accompanying consolidated financial statements include the accounts of the Company and its wholly-owned subsidiary. All significant intercompany accounts and transactions have been eliminated in consolidation. Significant Group Concentrations of Credit Risk Most of the Company’s activities are with customers located in the New York State counties of Dutchess, Ulster, Orange, and Albany. The Company does not have any significant concentrations to any one industry or customer. Although the Company has a diversified loan portfolio, the ability of its customers to repay their loans is substantially dependent on the economic conditions in the market areas in which the Company operates. 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 Investment in Debt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are classified as “available for sale” and are recorded at fair value, with unrealized gains and losses excluded from earnings and reported in accumulated other comprehensive loss, net of taxes. Purchase discounts are recognized in interest income using the interest method over the contractual terms of the security. Purchase premiums are recognized in interest income using the interest method to the instrument’s earliest call date. Realized gains and losses on the sale of securities are recorded on the trade date and are determined using the specific identification method. The Company evaluates securities in a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Investment in FHLB Stock The Company is required to maintain an investment in FHLB capital stock, as collateral, in an amount equal to a certain percentage of its outstanding debt. FHLB stock is considered restricted stock and is carried at cost. Loans Receivable Loans that the Company has the intent and ability to hold for the foreseeable future or until maturity or payoff generally are reported at their outstanding unpaid principal balances adjusted for unearned income, including any allowance for credit losses and any unamortized deferred fees or costs. Interest income is accrued based on the unpaid principal balance. Loan origination fees, net of certain direct origination costs, are deferred and amortized using the interest method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not recognized until the loan returns to accrual status. Loans are returned to accrual status when all the principal and interest amounts contractually due are brought current and future payments are reasonably assured. Allowance for Credit Losses The Allowance for Credit Losses (“ACL”) on loans is management’s estimate of expected credit losses over the expected life of the loans at the reporting date. The ACL on loans is increased through a provision for credit losses recognized in the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individually analyzed loans are generally recognized when the collateral or future cash flows are deemed to be insufficient to support the carrying value of the loan. ​ The level of the ACL on loans is based on management’s ongoing review of relevant information, from internal and external sources, relating to past events, current conditions and reasonable and supportable economic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s, or terms, as well as for changes in economic conditions, that may not be reflected in historical loss rates. ​ Management estimates the ACL on loans using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construction, commercial real estate, multi-family, commercial and industrial, residential real estate (including homeowner construction), home equity, indirect automobile and other consumer loans. The second component involves individually analyzed loans that do not share similar risk characteristics with loans that are pooled into portfolio segments or are determined for foreclosure. ​ Loans not included in the pooled loans and that have generally aged into a non-accrual status are individually analyzed loans for which the ACL is measured using a discounted cash flow (“DCF”) methodology based upon the loan’s contractual effective interest rat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s. The life of the loan excludes expected extensions, renewals and modifications.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The DCF methodology combines the probability of default, the loss given default, maturity date and prepayment speeds to estimate a reserve for each loan. The sum of all the loan level reserves is aggregated for each portfolio segment and a loss rate factor is derived. ​ Because the methodology is based upon historical experience and trends, current economic data, reasonable and supportable economic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 The Company made an accounting policy election to exclude accrued interest from the amortized cost basis of loans. In addition, the Company elected not to measure an allowance for credit losses for accrued interest receivable, because a timely write-off policy exists. The policy generally requires loans to be placed on non-accrual status when principal or interest is 90 days or more past due unless the loan is well-secured and in the process of collection. When a loan is placed on non-accrual status, accrued interest is reversed against interest income.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The qualitative factors are determined based on the various risk characteristics of each loan segment. Risk characteristics relevant to each portfolio segment are as follows: ​ Commercial non-residential real estate ​ Multi-family ​ Construction and land development . Loans in this segment primarily include real estate development loans for which payment is derived from sale of the property or long term financing at completion. Credit risk is affected by cost overruns, completion delays, time to sell at an adequate price, and market conditions. ​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Generally we will originate loans with a loan-to-value ratio of up to 80% of the appraised value. Loans with loan-to-value ratios greater than 80% require the purchase of private mortgage insurance. ​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 Indirect Automobile. ​ Home Equity Loans and Lines of Credit ​ Consumer . Loans in this segment are generally unsecured and repayment is dependent on the credit quality of the individual borrower. ​ Derivative Financial Instruments ​ Derivative financial instruments are recognized as assets and liabilities on the consolidated statements of financial condition and measured at fair value. ​ Loan Level Interest Rate Swaps ​ 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 Revenue Recognition The Company recognizes revenue from contracts with customers when it satisfies its performance obligations pursuant to the guidance in Accounting Standards Codification (“ASC”) Topic 606, Revenue Recognition (Topic 606). The Company generally fully satisfies its performance obligation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in non-interest income in the consolidated statements of income and consist of transaction-based fees: stop payment fees, Automated Clearing House (ACH) fees, account maintenance fees, wire fees, official check fees and overdraft services fees for various retail and business checking customers. These fees are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such time, the OREO asset is derecognized and the gain or loss on the sale is recorded. Rental income received from leased OREO property is recognized during the month it is earned. ● Retail brokerage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from disposal are recorded when control of the property transfers to the buyer. Premises and Equipment Premises and equipment are stated at cost, net of accumulated depreciation and amortization. Depreciation is charged to operations using the straight-line method over the estimated useful lives of the related assets. Leasehold improvements are amortized over the shorter of the improvements’ estimated economic lives or the related lease terms. Gains and losses on dispositions are recognized upon realization. Maintenance and repairs are expensed as incurred and improvements are capitalized. Rent expense is charged to operations over the expected lease term using the straight-line method. Bank-Owned Life Insurance The Company purchased bank owned life insurance (“BOLI”) on a chosen group of employees and director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 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and core deposit intangibles. Purchased customer accounts primarily consist of records and files that contain information about investment holdings. Core deposit intangibles represent the estimated fair value of acquired customer deposit relationships. The value of these assets are amortized over their estimated lives of 13 years. In the presence of certain circumstances, intangible assets may be assessed for impairment as well. Impairment exists when the carrying value exceeds its fair value. In such circumstances a charge for the relevant impairment is recognized and the net book value is reduced to the appropriate value. Employee Benefit Plans The Bank maintains the Rhinebeck Bank 401(k) Plan (the “401(k) Plan”) for substantially all of its employees, a defined benefit pension plan (frozen as of June 30, 2012), as well as Supplemental Executive Retirement Plans (the “SERPs”), all of which are tax qualified under the Internal Revenue Code. Employee 401(k) plan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We account for benefits under the defined benefit plan in accordance with ASC Topic 715 “Pension and Other Postretirement Benefits.” The guidance requires an employer to: (1) recognize in its statement of financial condition the over funded or underfunded status of a defined benefit postretirement plan measured as the difference between the fair value of plan assets and the benefit obligation; (2) measure a plan’s assets and its obligations that determine its funded status as of the end of the employer’s fiscal year (with limited exceptions); and (3) recognize as a component of other comprehensive income, net of tax, the actuarial gains and losses and the prior service costs and credits that arise during the period. The Bank created an employee stock ownership plan (the “ESOP”) for the benefit of employees who meet certain eligibility requirements.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statements of financial condition. The difference between the average fair market value and the cost of the shares allocated by the ESOP is recorded as an adjustment to additional paid-in capital. ​ The Company maintains an equity incentive plan to grant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 ​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Income tax accounting guidance results in two components of income tax expense: current and deferred. Current income tax expense reflects taxes to be paid or refunded for the current period by applying the provisions of the relative federal or state tax law to the taxable income determined. The Company determines deferred income taxes using the liability (or balance sheet) method. Under this method, the net deferred tax asset or liability is based on the tax effects of the differences between the book and tax bases at the currently enacted income tax rates applicable to the period in which the deferred tax assets and liabilities are expected to be realized or settled. Deferred income tax expense or benefit results from changes in deferred tax assets (“DTAs”) and liabilities between periods. DTAs are reduced by a valuation allowance if, based on the weight of evidence available, it is more likely than not that some portion or all of a deferred tax asset will not be realized. As of December 31, 2024 and 2023, the Company has no unrecognized tax benefits and does not anticipate any significant changes to uncertain tax positions over the next 12 months.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d no liabilities for uncertain tax positions at December 31, 2024 or 2023. Interest and penalties associated with unrecognized tax benefits, if any, would be classified in other non-interest expense in the consolidated statements of income. Operating Segments The Company operates as a single business segment, with financial performance reviewed on an aggregate basis by the chief operating decision maker (CODM). The Company’s sole operating segment, Banking Operations, consists of raising funds through deposits and borrowings, providing lending products, and making investments. Loan offerings include real estate, commercial, and consumer loans to a diverse customer base. Accounting standards require disclosure of reportable segments that meet certain financial thresholds, including information about products and services, geographic areas, and major customers. However, as the Company operates entirely within a single 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Comprehensive Income GAAP requires that recognized revenue, expenses, gains and losses be included in net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plan's funded status) (Details) - USD ($) $ in Thousands</t>
        </is>
      </c>
      <c r="B1" s="2" t="inlineStr">
        <is>
          <t>12 Months Ended</t>
        </is>
      </c>
    </row>
    <row r="2">
      <c r="B2" s="2" t="inlineStr">
        <is>
          <t>Dec. 31, 2024</t>
        </is>
      </c>
      <c r="C2" s="2" t="inlineStr">
        <is>
          <t>Dec. 31, 2023</t>
        </is>
      </c>
    </row>
    <row r="3">
      <c r="A3" s="3" t="inlineStr">
        <is>
          <t>Change in benefit projected obligation:</t>
        </is>
      </c>
      <c r="B3" s="4" t="inlineStr">
        <is>
          <t xml:space="preserve"> </t>
        </is>
      </c>
      <c r="C3" s="4" t="inlineStr">
        <is>
          <t xml:space="preserve"> </t>
        </is>
      </c>
    </row>
    <row r="4">
      <c r="A4" s="4" t="inlineStr">
        <is>
          <t>Projected benefit obligation at beginning of year</t>
        </is>
      </c>
      <c r="B4" s="6" t="n">
        <v>17868</v>
      </c>
      <c r="C4" s="6" t="n">
        <v>17138</v>
      </c>
    </row>
    <row r="5">
      <c r="A5" s="4" t="inlineStr">
        <is>
          <t>Interest cost</t>
        </is>
      </c>
      <c r="B5" s="5" t="n">
        <v>853</v>
      </c>
      <c r="C5" s="5" t="n">
        <v>861</v>
      </c>
    </row>
    <row r="6">
      <c r="A6" s="4" t="inlineStr">
        <is>
          <t>Actuarial (gain) loss</t>
        </is>
      </c>
      <c r="B6" s="5" t="n">
        <v>-1301</v>
      </c>
      <c r="C6" s="5" t="n">
        <v>570</v>
      </c>
    </row>
    <row r="7">
      <c r="A7" s="4" t="inlineStr">
        <is>
          <t>Benefits paid</t>
        </is>
      </c>
      <c r="B7" s="5" t="n">
        <v>-768</v>
      </c>
      <c r="C7" s="5" t="n">
        <v>-701</v>
      </c>
    </row>
    <row r="8">
      <c r="A8" s="4" t="inlineStr">
        <is>
          <t>Projected benefit obligation at end of year</t>
        </is>
      </c>
      <c r="B8" s="5" t="n">
        <v>16652</v>
      </c>
      <c r="C8" s="5" t="n">
        <v>17868</v>
      </c>
    </row>
    <row r="9">
      <c r="A9" s="3" t="inlineStr">
        <is>
          <t>Change in plan assets:</t>
        </is>
      </c>
      <c r="B9" s="4" t="inlineStr">
        <is>
          <t xml:space="preserve"> </t>
        </is>
      </c>
      <c r="C9" s="4" t="inlineStr">
        <is>
          <t xml:space="preserve"> </t>
        </is>
      </c>
    </row>
    <row r="10">
      <c r="A10" s="4" t="inlineStr">
        <is>
          <t>Fair value of plan assets at beginning of year</t>
        </is>
      </c>
      <c r="B10" s="5" t="n">
        <v>18062</v>
      </c>
      <c r="C10" s="5" t="n">
        <v>16906</v>
      </c>
    </row>
    <row r="11">
      <c r="A11" s="4" t="inlineStr">
        <is>
          <t>Actual return on plan assets</t>
        </is>
      </c>
      <c r="B11" s="5" t="n">
        <v>622</v>
      </c>
      <c r="C11" s="5" t="n">
        <v>1857</v>
      </c>
    </row>
    <row r="12">
      <c r="A12" s="4" t="inlineStr">
        <is>
          <t>Contributions</t>
        </is>
      </c>
      <c r="B12" s="5" t="n">
        <v>0</v>
      </c>
      <c r="C12" s="5" t="n">
        <v>0</v>
      </c>
    </row>
    <row r="13">
      <c r="A13" s="4" t="inlineStr">
        <is>
          <t>Benefits paid</t>
        </is>
      </c>
      <c r="B13" s="5" t="n">
        <v>-768</v>
      </c>
      <c r="C13" s="5" t="n">
        <v>-701</v>
      </c>
    </row>
    <row r="14">
      <c r="A14" s="4" t="inlineStr">
        <is>
          <t>Fair value of plan assets at end of year</t>
        </is>
      </c>
      <c r="B14" s="5" t="n">
        <v>17916</v>
      </c>
      <c r="C14" s="5" t="n">
        <v>18062</v>
      </c>
    </row>
    <row r="15">
      <c r="A15" s="4" t="inlineStr">
        <is>
          <t>Funded status</t>
        </is>
      </c>
      <c r="B15" s="6" t="n">
        <v>1264</v>
      </c>
      <c r="C15" s="6" t="n">
        <v>19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s (Schedule of weighted-average assumptions) (Detail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Discount rate</t>
        </is>
      </c>
      <c r="B4" s="9" t="n">
        <v>0.055</v>
      </c>
      <c r="C4" s="9" t="n">
        <v>0.049</v>
      </c>
    </row>
    <row r="5">
      <c r="A5" s="4" t="inlineStr">
        <is>
          <t>Rate of compensation increase</t>
        </is>
      </c>
      <c r="B5" s="4" t="inlineStr">
        <is>
          <t xml:space="preserve"> </t>
        </is>
      </c>
      <c r="C5" s="4" t="inlineStr">
        <is>
          <t xml:space="preserve"> </t>
        </is>
      </c>
    </row>
    <row r="6">
      <c r="A6" s="4" t="inlineStr">
        <is>
          <t>Discount rate</t>
        </is>
      </c>
      <c r="B6" s="9" t="n">
        <v>0.049</v>
      </c>
      <c r="C6" s="9" t="n">
        <v>0.0515</v>
      </c>
    </row>
    <row r="7">
      <c r="A7" s="4" t="inlineStr">
        <is>
          <t>Expected long-term return on plan assets</t>
        </is>
      </c>
      <c r="B7" s="10" t="n">
        <v>0.06</v>
      </c>
      <c r="C7" s="10" t="n">
        <v>0.06</v>
      </c>
    </row>
    <row r="8">
      <c r="A8" s="4" t="inlineStr">
        <is>
          <t>Rate of compensation increas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mounts recognized in accumulated other comprehensive loss) (Details) - USD ($) $ in Thousand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Net actuarial loss</t>
        </is>
      </c>
      <c r="B3" s="6" t="n">
        <v>3108</v>
      </c>
      <c r="C3" s="6" t="n">
        <v>43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s (Schedule of net periodic pension (benefit) cost and amounts recognized in other comprehensive income (Details) - USD ($) $ in Thousand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Interest cost</t>
        </is>
      </c>
      <c r="B4" s="6" t="n">
        <v>853</v>
      </c>
      <c r="C4" s="6" t="n">
        <v>861</v>
      </c>
    </row>
    <row r="5">
      <c r="A5" s="4" t="inlineStr">
        <is>
          <t>Defined Benefit Plan, Net Periodic Benefit Cost (Credit), Interest Cost, Statement of Income or Comprehensive Income [Extensible Enumeration]</t>
        </is>
      </c>
      <c r="B5" s="4" t="inlineStr">
        <is>
          <t>Other Noninterest Expense</t>
        </is>
      </c>
      <c r="C5" s="4" t="inlineStr">
        <is>
          <t>Other Noninterest Expense</t>
        </is>
      </c>
    </row>
    <row r="6">
      <c r="A6" s="4" t="inlineStr">
        <is>
          <t>Expected return on plan assets</t>
        </is>
      </c>
      <c r="B6" s="6" t="n">
        <v>-998</v>
      </c>
      <c r="C6" s="6" t="n">
        <v>-932</v>
      </c>
    </row>
    <row r="7">
      <c r="A7" s="4" t="inlineStr">
        <is>
          <t>Defined Benefit Plan, Net Periodic Benefit (Cost) Credit, Expected Return (Loss), Statement of Income or Comprehensive Income [Extensible Enumeration]</t>
        </is>
      </c>
      <c r="B7" s="4" t="inlineStr">
        <is>
          <t>Other Noninterest Expense</t>
        </is>
      </c>
      <c r="C7" s="4" t="inlineStr">
        <is>
          <t>Other Noninterest Expense</t>
        </is>
      </c>
    </row>
    <row r="8">
      <c r="A8" s="4" t="inlineStr">
        <is>
          <t>Amortization of unrecognized loss</t>
        </is>
      </c>
      <c r="B8" s="6" t="n">
        <v>298</v>
      </c>
      <c r="C8" s="6" t="n">
        <v>374</v>
      </c>
    </row>
    <row r="9">
      <c r="A9" s="4" t="inlineStr">
        <is>
          <t>Defined Benefit Plan, Net Periodic Benefit (Cost) Credit, Amortization of Gain (Loss), Statement of Income or Comprehensive Income [Extensible Enumeration]</t>
        </is>
      </c>
      <c r="B9" s="4" t="inlineStr">
        <is>
          <t>Other Noninterest Expense</t>
        </is>
      </c>
      <c r="C9" s="4" t="inlineStr">
        <is>
          <t>Other Noninterest Expense</t>
        </is>
      </c>
    </row>
    <row r="10">
      <c r="A10" s="4" t="inlineStr">
        <is>
          <t>Net periodic (benefit) cost</t>
        </is>
      </c>
      <c r="B10" s="6" t="n">
        <v>153</v>
      </c>
      <c r="C10" s="6" t="n">
        <v>30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fair value of pension plan assets, by fair value hierarchy)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6" t="n">
        <v>17916</v>
      </c>
      <c r="C3" s="6" t="n">
        <v>18062</v>
      </c>
      <c r="D3" s="6" t="n">
        <v>16906</v>
      </c>
    </row>
    <row r="4">
      <c r="A4" s="4" t="inlineStr">
        <is>
          <t>Defined Benefit 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5" t="n">
        <v>17916</v>
      </c>
      <c r="C6" s="5" t="n">
        <v>18062</v>
      </c>
      <c r="D6" s="4" t="inlineStr">
        <is>
          <t xml:space="preserve"> </t>
        </is>
      </c>
    </row>
    <row r="7">
      <c r="A7" s="4" t="inlineStr">
        <is>
          <t>Defined Benefit Pension Plan | Investment in separate accounts fixed incom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5" t="n">
        <v>12489</v>
      </c>
      <c r="C9" s="5" t="n">
        <v>12293</v>
      </c>
      <c r="D9" s="4" t="inlineStr">
        <is>
          <t xml:space="preserve"> </t>
        </is>
      </c>
    </row>
    <row r="10">
      <c r="A10" s="4" t="inlineStr">
        <is>
          <t>Defined Benefit Pension Plan | Investment in separate accounts equity</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5" t="n">
        <v>5427</v>
      </c>
      <c r="C12" s="5" t="n">
        <v>5769</v>
      </c>
      <c r="D12" s="4" t="inlineStr">
        <is>
          <t xml:space="preserve"> </t>
        </is>
      </c>
    </row>
    <row r="13">
      <c r="A13" s="4" t="inlineStr">
        <is>
          <t>Level 1 | Defined Benefit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5" t="n">
        <v>17916</v>
      </c>
      <c r="C15" s="5" t="n">
        <v>18062</v>
      </c>
      <c r="D15" s="4" t="inlineStr">
        <is>
          <t xml:space="preserve"> </t>
        </is>
      </c>
    </row>
    <row r="16">
      <c r="A16" s="4" t="inlineStr">
        <is>
          <t>Level 1 | Defined Benefit Pension Plan | Investment in separate accounts 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5" t="n">
        <v>12489</v>
      </c>
      <c r="C18" s="5" t="n">
        <v>12293</v>
      </c>
      <c r="D18" s="4" t="inlineStr">
        <is>
          <t xml:space="preserve"> </t>
        </is>
      </c>
    </row>
    <row r="19">
      <c r="A19" s="4" t="inlineStr">
        <is>
          <t>Level 1 | Defined Benefit Pension Plan | Investment in separate accounts equity</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6" t="n">
        <v>5427</v>
      </c>
      <c r="C21" s="6" t="n">
        <v>5769</v>
      </c>
      <c r="D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employer contributions and benefit payments) (Details) - USD ($) $ in Thousand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Benefits paid</t>
        </is>
      </c>
      <c r="B4" s="6" t="n">
        <v>768</v>
      </c>
      <c r="C4" s="6" t="n">
        <v>70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Schedule of benefit payments, which reflect expected future service) (Details) $ in Thousands</t>
        </is>
      </c>
      <c r="B1" s="2" t="inlineStr">
        <is>
          <t>Dec. 31, 2024 USD ($)</t>
        </is>
      </c>
    </row>
    <row r="2">
      <c r="A2" s="3" t="inlineStr">
        <is>
          <t>Employee Benefits</t>
        </is>
      </c>
      <c r="B2" s="4" t="inlineStr">
        <is>
          <t xml:space="preserve"> </t>
        </is>
      </c>
    </row>
    <row r="3">
      <c r="A3" s="4" t="inlineStr">
        <is>
          <t>2025</t>
        </is>
      </c>
      <c r="B3" s="6" t="n">
        <v>930</v>
      </c>
    </row>
    <row r="4">
      <c r="A4" s="4" t="inlineStr">
        <is>
          <t>2026</t>
        </is>
      </c>
      <c r="B4" s="5" t="n">
        <v>950</v>
      </c>
    </row>
    <row r="5">
      <c r="A5" s="4" t="inlineStr">
        <is>
          <t>2027</t>
        </is>
      </c>
      <c r="B5" s="5" t="n">
        <v>1010</v>
      </c>
    </row>
    <row r="6">
      <c r="A6" s="4" t="inlineStr">
        <is>
          <t>2028</t>
        </is>
      </c>
      <c r="B6" s="5" t="n">
        <v>1060</v>
      </c>
    </row>
    <row r="7">
      <c r="A7" s="4" t="inlineStr">
        <is>
          <t>2029</t>
        </is>
      </c>
      <c r="B7" s="5" t="n">
        <v>1130</v>
      </c>
    </row>
    <row r="8">
      <c r="A8" s="4" t="inlineStr">
        <is>
          <t>2030 - 2034</t>
        </is>
      </c>
      <c r="B8" s="6" t="n">
        <v>60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Employee Benefits (Narrative) (Details) $ in Thousands</t>
        </is>
      </c>
      <c r="B1" s="2" t="inlineStr">
        <is>
          <t>12 Months Ended</t>
        </is>
      </c>
    </row>
    <row r="2">
      <c r="B2" s="2" t="inlineStr">
        <is>
          <t>Dec. 31, 2024 USD ($) fund</t>
        </is>
      </c>
      <c r="C2" s="2" t="inlineStr">
        <is>
          <t>Dec. 31, 2023 USD ($) fund</t>
        </is>
      </c>
    </row>
    <row r="3">
      <c r="A3" s="3" t="inlineStr">
        <is>
          <t>Schedule Of Employee Benefits [Line Items]</t>
        </is>
      </c>
      <c r="B3" s="4" t="inlineStr">
        <is>
          <t xml:space="preserve"> </t>
        </is>
      </c>
      <c r="C3" s="4" t="inlineStr">
        <is>
          <t xml:space="preserve"> </t>
        </is>
      </c>
    </row>
    <row r="4">
      <c r="A4" s="4" t="inlineStr">
        <is>
          <t>Actual return on plan assets</t>
        </is>
      </c>
      <c r="B4" s="6" t="n">
        <v>622</v>
      </c>
      <c r="C4" s="6" t="n">
        <v>1857</v>
      </c>
    </row>
    <row r="5">
      <c r="A5" s="4" t="inlineStr">
        <is>
          <t>Number of investment funds | fund</t>
        </is>
      </c>
      <c r="B5" s="5" t="n">
        <v>8</v>
      </c>
      <c r="C5" s="4" t="inlineStr">
        <is>
          <t xml:space="preserve"> </t>
        </is>
      </c>
    </row>
    <row r="6">
      <c r="A6" s="4" t="inlineStr">
        <is>
          <t>Number of equity funds | fund</t>
        </is>
      </c>
      <c r="B6" s="5" t="n">
        <v>5</v>
      </c>
      <c r="C6" s="5" t="n">
        <v>6</v>
      </c>
    </row>
    <row r="7">
      <c r="A7" s="4" t="inlineStr">
        <is>
          <t>Number of bond funds | fund</t>
        </is>
      </c>
      <c r="B7" s="5" t="n">
        <v>3</v>
      </c>
      <c r="C7" s="5" t="n">
        <v>2</v>
      </c>
    </row>
    <row r="8">
      <c r="A8" s="4" t="inlineStr">
        <is>
          <t>Employer contribution</t>
        </is>
      </c>
      <c r="B8" s="6" t="n">
        <v>0</v>
      </c>
      <c r="C8" s="6" t="n">
        <v>0</v>
      </c>
    </row>
    <row r="9">
      <c r="A9" s="4" t="inlineStr">
        <is>
          <t>Percentage of internal revenue contribution</t>
        </is>
      </c>
      <c r="B9" s="10" t="n">
        <v>0.25</v>
      </c>
      <c r="C9" s="4" t="inlineStr">
        <is>
          <t xml:space="preserve"> </t>
        </is>
      </c>
    </row>
    <row r="10">
      <c r="A10" s="4" t="inlineStr">
        <is>
          <t>Percentage of internal revenue service limitations</t>
        </is>
      </c>
      <c r="B10" s="10" t="n">
        <v>0.06</v>
      </c>
      <c r="C10" s="4" t="inlineStr">
        <is>
          <t xml:space="preserve"> </t>
        </is>
      </c>
    </row>
    <row r="11">
      <c r="A11" s="4" t="inlineStr">
        <is>
          <t>Employer contribution in defined contribution plan</t>
        </is>
      </c>
      <c r="B11" s="6" t="n">
        <v>1056</v>
      </c>
      <c r="C11" s="5" t="n">
        <v>1077</v>
      </c>
    </row>
    <row r="12">
      <c r="A12" s="4" t="inlineStr">
        <is>
          <t>Cash surrender value of life insurance</t>
        </is>
      </c>
      <c r="B12" s="5" t="n">
        <v>30193</v>
      </c>
      <c r="C12" s="5" t="n">
        <v>30031</v>
      </c>
    </row>
    <row r="13">
      <c r="A13" s="4" t="inlineStr">
        <is>
          <t>Increase in cash surrender value of life insurance</t>
        </is>
      </c>
      <c r="B13" s="5" t="n">
        <v>751</v>
      </c>
      <c r="C13" s="5" t="n">
        <v>665</v>
      </c>
    </row>
    <row r="14">
      <c r="A14" s="4" t="inlineStr">
        <is>
          <t>Group Term Replacement Plan</t>
        </is>
      </c>
      <c r="B14" s="4" t="inlineStr">
        <is>
          <t xml:space="preserve"> </t>
        </is>
      </c>
      <c r="C14" s="4" t="inlineStr">
        <is>
          <t xml:space="preserve"> </t>
        </is>
      </c>
    </row>
    <row r="15">
      <c r="A15" s="3" t="inlineStr">
        <is>
          <t>Schedule Of Employee Benefits [Line Items]</t>
        </is>
      </c>
      <c r="B15" s="4" t="inlineStr">
        <is>
          <t xml:space="preserve"> </t>
        </is>
      </c>
      <c r="C15" s="4" t="inlineStr">
        <is>
          <t xml:space="preserve"> </t>
        </is>
      </c>
    </row>
    <row r="16">
      <c r="A16" s="4" t="inlineStr">
        <is>
          <t>Liability related to these postretirement benefits</t>
        </is>
      </c>
      <c r="B16" s="5" t="n">
        <v>1711</v>
      </c>
      <c r="C16" s="5" t="n">
        <v>1642</v>
      </c>
    </row>
    <row r="17">
      <c r="A17" s="4" t="inlineStr">
        <is>
          <t>Postemployment benefit expense</t>
        </is>
      </c>
      <c r="B17" s="5" t="n">
        <v>69</v>
      </c>
      <c r="C17" s="5" t="n">
        <v>61</v>
      </c>
    </row>
    <row r="18">
      <c r="A18" s="4" t="inlineStr">
        <is>
          <t>Other Director and Officer Postretirement Benefits</t>
        </is>
      </c>
      <c r="B18" s="4" t="inlineStr">
        <is>
          <t xml:space="preserve"> </t>
        </is>
      </c>
      <c r="C18" s="4" t="inlineStr">
        <is>
          <t xml:space="preserve"> </t>
        </is>
      </c>
    </row>
    <row r="19">
      <c r="A19" s="3" t="inlineStr">
        <is>
          <t>Schedule Of Employee Benefits [Line Items]</t>
        </is>
      </c>
      <c r="B19" s="4" t="inlineStr">
        <is>
          <t xml:space="preserve"> </t>
        </is>
      </c>
      <c r="C19" s="4" t="inlineStr">
        <is>
          <t xml:space="preserve"> </t>
        </is>
      </c>
    </row>
    <row r="20">
      <c r="A20" s="4" t="inlineStr">
        <is>
          <t>Liability related to these postretirement benefits</t>
        </is>
      </c>
      <c r="B20" s="5" t="n">
        <v>2113</v>
      </c>
      <c r="C20" s="5" t="n">
        <v>2068</v>
      </c>
    </row>
    <row r="21">
      <c r="A21" s="4" t="inlineStr">
        <is>
          <t>Postemployment benefit expense</t>
        </is>
      </c>
      <c r="B21" s="5" t="n">
        <v>86</v>
      </c>
      <c r="C21" s="5" t="n">
        <v>79</v>
      </c>
    </row>
    <row r="22">
      <c r="A22" s="4" t="inlineStr">
        <is>
          <t>Officers | Executive Plan</t>
        </is>
      </c>
      <c r="B22" s="4" t="inlineStr">
        <is>
          <t xml:space="preserve"> </t>
        </is>
      </c>
      <c r="C22" s="4" t="inlineStr">
        <is>
          <t xml:space="preserve"> </t>
        </is>
      </c>
    </row>
    <row r="23">
      <c r="A23" s="3" t="inlineStr">
        <is>
          <t>Schedule Of Employee Benefits [Line Items]</t>
        </is>
      </c>
      <c r="B23" s="4" t="inlineStr">
        <is>
          <t xml:space="preserve"> </t>
        </is>
      </c>
      <c r="C23" s="4" t="inlineStr">
        <is>
          <t xml:space="preserve"> </t>
        </is>
      </c>
    </row>
    <row r="24">
      <c r="A24" s="4" t="inlineStr">
        <is>
          <t>Deferred compensation arrangement liability</t>
        </is>
      </c>
      <c r="B24" s="5" t="n">
        <v>1653</v>
      </c>
      <c r="C24" s="5" t="n">
        <v>1962</v>
      </c>
    </row>
    <row r="25">
      <c r="A25" s="4" t="inlineStr">
        <is>
          <t>Deferred compensation arrangement expense</t>
        </is>
      </c>
      <c r="B25" s="5" t="n">
        <v>238</v>
      </c>
      <c r="C25" s="5" t="n">
        <v>307</v>
      </c>
    </row>
    <row r="26">
      <c r="A26" s="4" t="inlineStr">
        <is>
          <t>Directors' Plan | Directors</t>
        </is>
      </c>
      <c r="B26" s="4" t="inlineStr">
        <is>
          <t xml:space="preserve"> </t>
        </is>
      </c>
      <c r="C26" s="4" t="inlineStr">
        <is>
          <t xml:space="preserve"> </t>
        </is>
      </c>
    </row>
    <row r="27">
      <c r="A27" s="3" t="inlineStr">
        <is>
          <t>Schedule Of Employee Benefits [Line Items]</t>
        </is>
      </c>
      <c r="B27" s="4" t="inlineStr">
        <is>
          <t xml:space="preserve"> </t>
        </is>
      </c>
      <c r="C27" s="4" t="inlineStr">
        <is>
          <t xml:space="preserve"> </t>
        </is>
      </c>
    </row>
    <row r="28">
      <c r="A28" s="4" t="inlineStr">
        <is>
          <t>Deferred compensation arrangement liability</t>
        </is>
      </c>
      <c r="B28" s="5" t="n">
        <v>3804</v>
      </c>
      <c r="C28" s="5" t="n">
        <v>3278</v>
      </c>
    </row>
    <row r="29">
      <c r="A29" s="4" t="inlineStr">
        <is>
          <t>Deferred compensation arrangement expense</t>
        </is>
      </c>
      <c r="B29" s="6" t="n">
        <v>255</v>
      </c>
      <c r="C29" s="6" t="n">
        <v>207</v>
      </c>
    </row>
    <row r="30">
      <c r="A30" s="4" t="inlineStr">
        <is>
          <t>Minimum | Other Director and Officer Postretirement Benefits</t>
        </is>
      </c>
      <c r="B30" s="4" t="inlineStr">
        <is>
          <t xml:space="preserve"> </t>
        </is>
      </c>
      <c r="C30" s="4" t="inlineStr">
        <is>
          <t xml:space="preserve"> </t>
        </is>
      </c>
    </row>
    <row r="31">
      <c r="A31" s="3" t="inlineStr">
        <is>
          <t>Schedule Of Employee Benefits [Line Items]</t>
        </is>
      </c>
      <c r="B31" s="4" t="inlineStr">
        <is>
          <t xml:space="preserve"> </t>
        </is>
      </c>
      <c r="C31" s="4" t="inlineStr">
        <is>
          <t xml:space="preserve"> </t>
        </is>
      </c>
    </row>
    <row r="32">
      <c r="A32" s="4" t="inlineStr">
        <is>
          <t>Post retirement benefit period</t>
        </is>
      </c>
      <c r="B32" s="4" t="inlineStr">
        <is>
          <t>15 years</t>
        </is>
      </c>
      <c r="C32" s="4" t="inlineStr">
        <is>
          <t xml:space="preserve"> </t>
        </is>
      </c>
    </row>
    <row r="33">
      <c r="A33" s="4" t="inlineStr">
        <is>
          <t>Minimum | Officers | Executive Plan</t>
        </is>
      </c>
      <c r="B33" s="4" t="inlineStr">
        <is>
          <t xml:space="preserve"> </t>
        </is>
      </c>
      <c r="C33" s="4" t="inlineStr">
        <is>
          <t xml:space="preserve"> </t>
        </is>
      </c>
    </row>
    <row r="34">
      <c r="A34" s="3" t="inlineStr">
        <is>
          <t>Schedule Of Employee Benefits [Line Items]</t>
        </is>
      </c>
      <c r="B34" s="4" t="inlineStr">
        <is>
          <t xml:space="preserve"> </t>
        </is>
      </c>
      <c r="C34" s="4" t="inlineStr">
        <is>
          <t xml:space="preserve"> </t>
        </is>
      </c>
    </row>
    <row r="35">
      <c r="A35" s="4" t="inlineStr">
        <is>
          <t>Terms of services</t>
        </is>
      </c>
      <c r="B35" s="4" t="inlineStr">
        <is>
          <t>1 year</t>
        </is>
      </c>
      <c r="C35" s="4" t="inlineStr">
        <is>
          <t xml:space="preserve"> </t>
        </is>
      </c>
    </row>
    <row r="36">
      <c r="A36" s="4" t="inlineStr">
        <is>
          <t>Maximum | Other Director and Officer Postretirement Benefits</t>
        </is>
      </c>
      <c r="B36" s="4" t="inlineStr">
        <is>
          <t xml:space="preserve"> </t>
        </is>
      </c>
      <c r="C36" s="4" t="inlineStr">
        <is>
          <t xml:space="preserve"> </t>
        </is>
      </c>
    </row>
    <row r="37">
      <c r="A37" s="3" t="inlineStr">
        <is>
          <t>Schedule Of Employee Benefits [Line Items]</t>
        </is>
      </c>
      <c r="B37" s="4" t="inlineStr">
        <is>
          <t xml:space="preserve"> </t>
        </is>
      </c>
      <c r="C37" s="4" t="inlineStr">
        <is>
          <t xml:space="preserve"> </t>
        </is>
      </c>
    </row>
    <row r="38">
      <c r="A38" s="4" t="inlineStr">
        <is>
          <t>Post retirement benefit period</t>
        </is>
      </c>
      <c r="B38" s="4" t="inlineStr">
        <is>
          <t>20 years</t>
        </is>
      </c>
      <c r="C38" s="4" t="inlineStr">
        <is>
          <t xml:space="preserve"> </t>
        </is>
      </c>
    </row>
    <row r="39">
      <c r="A39" s="4" t="inlineStr">
        <is>
          <t>Maximum | Officers | Executive Plan</t>
        </is>
      </c>
      <c r="B39" s="4" t="inlineStr">
        <is>
          <t xml:space="preserve"> </t>
        </is>
      </c>
      <c r="C39" s="4" t="inlineStr">
        <is>
          <t xml:space="preserve"> </t>
        </is>
      </c>
    </row>
    <row r="40">
      <c r="A40" s="3" t="inlineStr">
        <is>
          <t>Schedule Of Employee Benefits [Line Items]</t>
        </is>
      </c>
      <c r="B40" s="4" t="inlineStr">
        <is>
          <t xml:space="preserve"> </t>
        </is>
      </c>
      <c r="C40" s="4" t="inlineStr">
        <is>
          <t xml:space="preserve"> </t>
        </is>
      </c>
    </row>
    <row r="41">
      <c r="A41" s="4" t="inlineStr">
        <is>
          <t>Terms of services</t>
        </is>
      </c>
      <c r="B41" s="4" t="inlineStr">
        <is>
          <t>5 years</t>
        </is>
      </c>
      <c r="C4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Narrative (Details) $ in Thousands</t>
        </is>
      </c>
      <c r="B1" s="2" t="inlineStr">
        <is>
          <t>12 Months Ended</t>
        </is>
      </c>
    </row>
    <row r="2">
      <c r="B2" s="2" t="inlineStr">
        <is>
          <t>Dec. 31, 2024 USD ($) location</t>
        </is>
      </c>
      <c r="C2" s="2" t="inlineStr">
        <is>
          <t>Dec. 31, 2023 USD ($)</t>
        </is>
      </c>
    </row>
    <row r="3">
      <c r="A3" s="3" t="inlineStr">
        <is>
          <t>Leases</t>
        </is>
      </c>
      <c r="B3" s="4" t="inlineStr">
        <is>
          <t xml:space="preserve"> </t>
        </is>
      </c>
      <c r="C3" s="4" t="inlineStr">
        <is>
          <t xml:space="preserve"> </t>
        </is>
      </c>
    </row>
    <row r="4">
      <c r="A4" s="4" t="inlineStr">
        <is>
          <t>Number of leased branch offices | location</t>
        </is>
      </c>
      <c r="B4" s="5" t="n">
        <v>7</v>
      </c>
      <c r="C4" s="4" t="inlineStr">
        <is>
          <t xml:space="preserve"> </t>
        </is>
      </c>
    </row>
    <row r="5">
      <c r="A5" s="4" t="inlineStr">
        <is>
          <t>Number of leased administrative offices | location</t>
        </is>
      </c>
      <c r="B5" s="5" t="n">
        <v>2</v>
      </c>
      <c r="C5" s="4" t="inlineStr">
        <is>
          <t xml:space="preserve"> </t>
        </is>
      </c>
    </row>
    <row r="6">
      <c r="A6" s="4" t="inlineStr">
        <is>
          <t>Lessee options to extend</t>
        </is>
      </c>
      <c r="B6" s="4" t="inlineStr">
        <is>
          <t>true</t>
        </is>
      </c>
      <c r="C6" s="4" t="inlineStr">
        <is>
          <t xml:space="preserve"> </t>
        </is>
      </c>
    </row>
    <row r="7">
      <c r="A7" s="4" t="inlineStr">
        <is>
          <t>Weighted average remaining life of the lease terms</t>
        </is>
      </c>
      <c r="B7" s="4" t="inlineStr">
        <is>
          <t>15 years 8 months 12 days</t>
        </is>
      </c>
      <c r="C7" s="4" t="inlineStr">
        <is>
          <t>10 years 1 month 6 days</t>
        </is>
      </c>
    </row>
    <row r="8">
      <c r="A8" s="4" t="inlineStr">
        <is>
          <t>Weighted average discount rate</t>
        </is>
      </c>
      <c r="B8" s="9" t="n">
        <v>0.0391</v>
      </c>
      <c r="C8" s="9" t="n">
        <v>0.0243</v>
      </c>
    </row>
    <row r="9">
      <c r="A9" s="4" t="inlineStr">
        <is>
          <t>Operating lease costs</t>
        </is>
      </c>
      <c r="B9" s="6" t="n">
        <v>782</v>
      </c>
      <c r="C9" s="6" t="n">
        <v>717</v>
      </c>
    </row>
    <row r="10">
      <c r="A10" s="4" t="inlineStr">
        <is>
          <t>Operating lease ROU</t>
        </is>
      </c>
      <c r="B10" s="6" t="n">
        <v>7307</v>
      </c>
      <c r="C10" s="6" t="n">
        <v>6239</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t>
        </is>
      </c>
      <c r="B12" s="6" t="n">
        <v>7386</v>
      </c>
      <c r="C12" s="6" t="n">
        <v>6307</v>
      </c>
    </row>
    <row r="13">
      <c r="A13" s="4" t="inlineStr">
        <is>
          <t>Operating Lease, Liability, Statement of Financial Position [Extensible Enumeration]</t>
        </is>
      </c>
      <c r="B13" s="4" t="inlineStr">
        <is>
          <t>Accrued Liabilities and Other Liabilities</t>
        </is>
      </c>
      <c r="C13" s="4" t="inlineStr">
        <is>
          <t>Accrued Liabilities and Other Liabilities</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757</v>
      </c>
      <c r="C3" s="4" t="inlineStr">
        <is>
          <t xml:space="preserve"> </t>
        </is>
      </c>
    </row>
    <row r="4">
      <c r="A4" s="4" t="inlineStr">
        <is>
          <t>2026</t>
        </is>
      </c>
      <c r="B4" s="5" t="n">
        <v>745</v>
      </c>
      <c r="C4" s="4" t="inlineStr">
        <is>
          <t xml:space="preserve"> </t>
        </is>
      </c>
    </row>
    <row r="5">
      <c r="A5" s="4" t="inlineStr">
        <is>
          <t>2027</t>
        </is>
      </c>
      <c r="B5" s="5" t="n">
        <v>705</v>
      </c>
      <c r="C5" s="4" t="inlineStr">
        <is>
          <t xml:space="preserve"> </t>
        </is>
      </c>
    </row>
    <row r="6">
      <c r="A6" s="4" t="inlineStr">
        <is>
          <t>2028</t>
        </is>
      </c>
      <c r="B6" s="5" t="n">
        <v>708</v>
      </c>
      <c r="C6" s="4" t="inlineStr">
        <is>
          <t xml:space="preserve"> </t>
        </is>
      </c>
    </row>
    <row r="7">
      <c r="A7" s="4" t="inlineStr">
        <is>
          <t>2029</t>
        </is>
      </c>
      <c r="B7" s="5" t="n">
        <v>714</v>
      </c>
      <c r="C7" s="4" t="inlineStr">
        <is>
          <t xml:space="preserve"> </t>
        </is>
      </c>
    </row>
    <row r="8">
      <c r="A8" s="4" t="inlineStr">
        <is>
          <t>Thereafter</t>
        </is>
      </c>
      <c r="B8" s="5" t="n">
        <v>6814</v>
      </c>
      <c r="C8" s="4" t="inlineStr">
        <is>
          <t xml:space="preserve"> </t>
        </is>
      </c>
    </row>
    <row r="9">
      <c r="A9" s="4" t="inlineStr">
        <is>
          <t>Total future minimum lease payments</t>
        </is>
      </c>
      <c r="B9" s="5" t="n">
        <v>10443</v>
      </c>
      <c r="C9" s="4" t="inlineStr">
        <is>
          <t xml:space="preserve"> </t>
        </is>
      </c>
    </row>
    <row r="10">
      <c r="A10" s="4" t="inlineStr">
        <is>
          <t>Amounts representing interest</t>
        </is>
      </c>
      <c r="B10" s="5" t="n">
        <v>-3057</v>
      </c>
      <c r="C10" s="4" t="inlineStr">
        <is>
          <t xml:space="preserve"> </t>
        </is>
      </c>
    </row>
    <row r="11">
      <c r="A11" s="4" t="inlineStr">
        <is>
          <t>Present value of net future minimum lease payments</t>
        </is>
      </c>
      <c r="B11" s="6" t="n">
        <v>7386</v>
      </c>
      <c r="C11" s="6" t="n">
        <v>63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12 Months Ended</t>
        </is>
      </c>
    </row>
    <row r="2">
      <c r="B2" s="2" t="inlineStr">
        <is>
          <t>Dec. 31, 2024</t>
        </is>
      </c>
    </row>
    <row r="3">
      <c r="A3" s="3" t="inlineStr">
        <is>
          <t>Available for Sale Securities</t>
        </is>
      </c>
      <c r="B3" s="4" t="inlineStr">
        <is>
          <t xml:space="preserve"> </t>
        </is>
      </c>
    </row>
    <row r="4">
      <c r="A4" s="4" t="inlineStr">
        <is>
          <t>Available for Sale Securities</t>
        </is>
      </c>
      <c r="B4" s="4" t="inlineStr">
        <is>
          <t xml:space="preserve">2. Available for Sale Securities The amortized cost, gross unrealized gains and losses and fair values of available for sale securities are as follows: ​ ​ ​ ​ ​ ​ ​ ​ ​ ​ ​ ​ ​ ​ ​ December 31, 2024 ​ ​ ​ ​ Gross ​ Gross ​ ​ ​ ​ ​ ​ Unrealized ​ Unrealized ​ ​ ​ Amortized Cost Gains Losses Fair Value U.S. Treasury securities ​ $ 29,841 ​ $ 6 ​ $ (154) ​ $ 29,693 U.S. government agency mortgage-backed securities–residential ​ ​ 103,948 ​ ​ — ​ ​ (10,456) ​ ​ 93,492 U.S. government agency securities ​ 22,010 ​ — ​ (844) ​ 21,166 Municipal securities (1) ​ 2,717 ​ — ​ (224) ​ 2,493 Corporate bonds ​ 14,054 ​ — ​ (1,471) ​ 12,583 Other ​ 642 ​ — ​ (122) ​ 520 Total ​ $ 173,212 ​ $ 6 ​ $ (13,271) ​ $ 159,947 ​ ​ ​ ​ ​ ​ ​ ​ ​ ​ ​ ​ ​ ​ ​ December 31, 2023 ​ ​ ​ ​ Gross ​ Gross ​ ​ ​ ​ ​ ​ Unrealized ​ Unrealized ​ ​ ​ Amortized Cost Gains Losses Fair Value U.S. Treasury securities ​ $ 25,072 ​ $ — ​ $ (1,066) ​ $ 24,006 U.S. government agency mortgage-backed securities–residential ​ ​ 156,523 ​ ​ — ​ ​ (27,943) ​ ​ 128,580 U.S. government agency securities ​ ​ 24,774 ​ — ​ (1,616) ​ 23,158 Municipal securities (1) ​ 3,163 ​ — ​ (260) ​ 2,903 Corporate bonds ​ ​ 14,700 ​ — ​ (2,060) ​ 12,640 Other ​ ​ 763 ​ — ​ (65) ​ 698 Total ​ $ 224,995 ​ $ — ​ $ (33,010) ​ $ 191,985 (1) The following tables present the fair value and unrealized losses of the Company’s available for sale securities with gross unrealized losses aggregated by the length of time the individual securities have been in a continuous unrealized loss position: ​ ​ ​ ​ ​ ​ ​ ​ ​ ​ ​ ​ ​ ​ ​ ​ ​ ​ ​ ​ ​ December 31, 2024 ​ ​ Less Than 12 Months ​ 12 Months or Longer ​ Total ​ ​ ​ ​ Unrealized ​ ​ ​ Unrealized ​ ​ ​ Unrealized ​ Fair Value Losses Fair Value Losses Fair Value Losses U.S. Treasury securities ​ $ 9,957 ​ $ (22) ​ $ 4,866 ​ $ (132) ​ $ 14,823 ​ $ (154) U.S. government agency mortgage-backed securities-residential ​ ​ 44,577 ​ ​ (1,074) ​ ​ 48,915 ​ ​ (9,382) ​ ​ 93,492 ​ ​ (10,456) U.S. government agency securities ​ ​ — ​ ​ — ​ ​ 21,166 ​ ​ (844) ​ ​ 21,166 ​ ​ (844) Municipal securities ​ ​ — ​ ​ — ​ ​ 2,493 ​ ​ (224) ​ ​ 2,493 ​ ​ (224) Corporate bonds ​ ​ — ​ ​ — ​ ​ 12,583 ​ ​ (1,471) ​ ​ 12,583 ​ ​ (1,471) Other ​ ​ — ​ ​ — ​ ​ 497 ​ ​ (122) ​ ​ 497 ​ ​ (122) Total ​ $ 54,534 ​ $ (1,096) ​ $ 90,520 ​ $ (12,175) ​ $ 145,054 ​ $ (13,271) ​ ​ ​ ​ ​ ​ ​ ​ ​ ​ ​ ​ ​ ​ ​ ​ ​ ​ ​ ​ ​ December 31, 2023 ​ ​ Less Than 12 Months ​ 12 Months or Longer ​ Total ​ ​ ​ ​ Unrealized ​ ​ ​ Unrealized ​ ​ ​ Unrealized ​ Fair Value Losses Fair Value Losses Fair Value Losses U.S. Treasury securities ​ $ — ​ $ — ​ $ 24,006 ​ $ (1,066) ​ $ 24,006 ​ $ (1,066) U.S. government agency mortgage-backed securities-residential ​ ​ — ​ ​ — ​ ​ 128,580 ​ ​ (27,943) ​ ​ 128,580 ​ ​ (27,943) U.S. government agency securities ​ ​ — ​ ​ — ​ ​ 23,158 ​ ​ (1,616) ​ ​ 23,158 ​ ​ (1,616) Municipal securities ​ ​ 512 ​ ​ (18) ​ ​ 2,276 ​ ​ (242) ​ ​ 2,788 ​ ​ (260) Corporate bonds ​ ​ — ​ ​ — ​ ​ 12,640 ​ ​ (2,060) ​ ​ 12,640 ​ ​ (2,060) Other ​ ​ 672 ​ ​ (65) ​ ​ — ​ ​ — ​ ​ 672 ​ ​ (65) Total ​ $ 1,184 ​ $ (83) ​ $ 190,660 ​ $ (32,927) ​ $ 191,844 ​ $ (33,010) ​ At December 31, 2024 and 2023, the Company had 172 and 233 individual available-for-sale securities with unrealized losses totaling $13,271 and $33,010, respectively, with an aggregate depreciation of 7.66% and 14.68%, respectively, from the Company’s amortized cost. ​ Unrealized losses on asset backed securities, state and municipal securities, and corporate bonds have not been recognized into income because the issuers are of high credit quality, we do not intend to sell and it is likely that we will not be required to sell the securities prior to their anticipated recovery. The decline in fair value is largely due to changes in interest rates and other market conditions. The issuers continue to make timely principal and interest payments on the securities. Any impairment that has not been recorded through an allowance for credit losses is recognized in other comprehensive income, net of applicable taxes. No allowance for credit losses for available-for-sale securities was recorded for the year ended December 31, 2024. ​ Treasury securities, federal agency obligations, residential mortgage backed pass-through securities and commercial mortgage backed pass-through securities are issued by U.S. Government agencies and U.S. Government sponsored enterprises. Although a government guarantee exists on these investments, these entities are not legally backed by the full faith and credit of the federal government. Nonetheless, at this time we do not foresee any set of circumstances in which the government would not fund its commitments on these investments. ​ The Company elected not to measure an allowance for credit losses for accrued interest receivable, because a timely write-off policy exists. A security is placed on non-accrual status at the time any principal or interest payments become more than 90 days delinquent or if full collection of interest or principal becomes uncertain. Accrued interest for a security placed on non-accrual status is reversed against interest income. There were no securities on non-accrual status, and therefore there was no accrued interest related to securities reversed against interest income, for the years ended December 31, 2024 or 2023. Total accrued interest receivable on available for sale securities totaled $498 and $602, at December 31, 2024 and 2023, respectively, and was reported in accrued interest receivable on the consolidated statements of financial condition. ​ The amortized cost and fair value of available for sale debt securities at December 31, 2024 and 2023,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 ​ ​ ​ ​ ​ ​ ​ ​ ​ ​ ​ ​ ​ ​ ​ December 31, 2024 ​ December 31, 2023 ​ Amortized Cost Fair Value Amortized Cost Fair Value Maturity: ​ ​ ​ ​ ​ ​ ​ ​ ​ ​ ​ ​ Within 1 year ​ $ 34,394 ​ $ 34,056 ​ $ 15,449 ​ $ 15,170 After 1 but within 5 years ​ 20,901 ​ 20,113 ​ 32,860 ​ 30,569 After 5 but within 10 years ​ 13,327 ​ 11,766 ​ 19,400 ​ 16,968 After 10 years ​ — ​ — ​ — ​ — Total Maturities ​ 68,622 ​ 65,935 ​ 67,709 ​ 62,707 Mortgage-backed securities ​ 103,948 ​ 93,492 ​ 156,523 ​ 128,580 Other ​ 642 ​ 520 ​ 763 ​ 698 Total ​ $ 173,212 ​ $ 159,947 ​ $ 224,995 ​ $ 191,985 ​ At December 31, 2024 and 2023, available for sale securities with a carrying value of $101,395 and $13,130, respectively, were pledged to secure Federal Home Loan Bank of New York borrowings. In addition, $937 and $57,769 of available for sale securities, respectively, were pledged to secure borrowings at the Federal Reserve Bank of New York (“FRBNY”). Proceeds from the sale of available for sale securities aggregated $74,987 and $0 for the years ended December 31, 2024 and 2023, respectively. There were no gross gains during the periods ended December 31, 2024 and December 31, 2023. During the periods ended December 31, 2024 and 2023, there were gross losses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ntract amounts represent off-balance sheet credit risk) (Details) - USD ($) $ in Thousands</t>
        </is>
      </c>
      <c r="B1" s="2" t="inlineStr">
        <is>
          <t>Dec.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Financial instruments represent off-balance sheet credit risk, asset</t>
        </is>
      </c>
      <c r="B3" s="6" t="n">
        <v>125165</v>
      </c>
      <c r="C3" s="6" t="n">
        <v>134623</v>
      </c>
    </row>
    <row r="4">
      <c r="A4" s="4" t="inlineStr">
        <is>
          <t>Future loan commitments</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represent off-balance sheet credit risk, asset</t>
        </is>
      </c>
      <c r="B6" s="5" t="n">
        <v>5556</v>
      </c>
      <c r="C6" s="5" t="n">
        <v>5318</v>
      </c>
    </row>
    <row r="7">
      <c r="A7" s="4" t="inlineStr">
        <is>
          <t>Construction</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represent off-balance sheet credit risk, asset</t>
        </is>
      </c>
      <c r="B9" s="5" t="n">
        <v>23617</v>
      </c>
      <c r="C9" s="5" t="n">
        <v>42482</v>
      </c>
    </row>
    <row r="10">
      <c r="A10" s="4" t="inlineStr">
        <is>
          <t>Home equity</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represent off-balance sheet credit risk, asset</t>
        </is>
      </c>
      <c r="B12" s="5" t="n">
        <v>10357</v>
      </c>
      <c r="C12" s="5" t="n">
        <v>10727</v>
      </c>
    </row>
    <row r="13">
      <c r="A13" s="4" t="inlineStr">
        <is>
          <t>Undisbursed commercial and other line of credit</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inancial instruments represent off-balance sheet credit risk, asset</t>
        </is>
      </c>
      <c r="B15" s="5" t="n">
        <v>79107</v>
      </c>
      <c r="C15" s="5" t="n">
        <v>69258</v>
      </c>
    </row>
    <row r="16">
      <c r="A16" s="4" t="inlineStr">
        <is>
          <t>Standby letters of credit</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Financial instruments represent off-balance sheet credit risk, asset</t>
        </is>
      </c>
      <c r="B18" s="5" t="n">
        <v>3022</v>
      </c>
      <c r="C18" s="5" t="n">
        <v>4965</v>
      </c>
    </row>
    <row r="19">
      <c r="A19" s="4" t="inlineStr">
        <is>
          <t>Credit card lines</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Financial instruments represent off-balance sheet credit risk, asset</t>
        </is>
      </c>
      <c r="B21" s="5" t="n">
        <v>2701</v>
      </c>
      <c r="C21" s="4" t="inlineStr">
        <is>
          <t xml:space="preserve"> </t>
        </is>
      </c>
    </row>
    <row r="22">
      <c r="A22" s="4" t="inlineStr">
        <is>
          <t>Loans sold with recourse</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Financial instruments represent off-balance sheet credit risk, asset</t>
        </is>
      </c>
      <c r="B24" s="6" t="n">
        <v>805</v>
      </c>
      <c r="C24" s="6" t="n">
        <v>18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Schedule of information regarding derivatives) (Details) $ in Thousands</t>
        </is>
      </c>
      <c r="B1" s="2" t="inlineStr">
        <is>
          <t>12 Months Ended</t>
        </is>
      </c>
    </row>
    <row r="2">
      <c r="B2" s="2" t="inlineStr">
        <is>
          <t>Dec. 31, 2024 USD ($) derivative contract</t>
        </is>
      </c>
      <c r="C2" s="2" t="inlineStr">
        <is>
          <t>Dec. 31, 2023 USD ($) derivative contract</t>
        </is>
      </c>
    </row>
    <row r="3">
      <c r="A3" s="3" t="inlineStr">
        <is>
          <t>Derivative [Line Items]</t>
        </is>
      </c>
      <c r="B3" s="4" t="inlineStr">
        <is>
          <t xml:space="preserve"> </t>
        </is>
      </c>
      <c r="C3" s="4" t="inlineStr">
        <is>
          <t xml:space="preserve"> </t>
        </is>
      </c>
    </row>
    <row r="4">
      <c r="A4" s="4" t="inlineStr">
        <is>
          <t>Accrued interest receivable</t>
        </is>
      </c>
      <c r="B4" s="6" t="n">
        <v>4435</v>
      </c>
      <c r="C4" s="6" t="n">
        <v>4616</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51867</v>
      </c>
      <c r="C7" s="5" t="n">
        <v>65420</v>
      </c>
    </row>
    <row r="8">
      <c r="A8" s="4" t="inlineStr">
        <is>
          <t>Fair value</t>
        </is>
      </c>
      <c r="B8" s="6" t="n">
        <v>6458</v>
      </c>
      <c r="C8" s="6" t="n">
        <v>5343</v>
      </c>
    </row>
    <row r="9">
      <c r="A9" s="4" t="inlineStr">
        <is>
          <t>Weighted average pay rates</t>
        </is>
      </c>
      <c r="B9" s="9" t="n">
        <v>0.0548</v>
      </c>
      <c r="C9" s="9" t="n">
        <v>0.0506</v>
      </c>
    </row>
    <row r="10">
      <c r="A10" s="4" t="inlineStr">
        <is>
          <t>Weighted average receive rates</t>
        </is>
      </c>
      <c r="B10" s="9" t="n">
        <v>0.0667</v>
      </c>
      <c r="C10" s="9" t="n">
        <v>0.07489999999999999</v>
      </c>
    </row>
    <row r="11">
      <c r="A11" s="4" t="inlineStr">
        <is>
          <t>Weighted average maturity (in years)</t>
        </is>
      </c>
      <c r="B11" s="4" t="inlineStr">
        <is>
          <t>7 years 5 months 12 days</t>
        </is>
      </c>
      <c r="C11" s="4" t="inlineStr">
        <is>
          <t>8 years 10 months 17 days</t>
        </is>
      </c>
    </row>
    <row r="12">
      <c r="A12" s="4" t="inlineStr">
        <is>
          <t>Number of Contracts | contract</t>
        </is>
      </c>
      <c r="B12" s="5" t="n">
        <v>24</v>
      </c>
      <c r="C12" s="5" t="n">
        <v>14</v>
      </c>
    </row>
    <row r="13">
      <c r="A13" s="4" t="inlineStr">
        <is>
          <t>Interest rate swap | Other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ccrued interest receivable</t>
        </is>
      </c>
      <c r="B15" s="6" t="n">
        <v>152</v>
      </c>
      <c r="C15" s="6" t="n">
        <v>132</v>
      </c>
    </row>
    <row r="16">
      <c r="A16" s="4" t="inlineStr">
        <is>
          <t>Interest rate swap | Other liabiliti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ccrued interest payable</t>
        </is>
      </c>
      <c r="B18" s="5" t="n">
        <v>152</v>
      </c>
      <c r="C18" s="5" t="n">
        <v>132</v>
      </c>
    </row>
    <row r="19">
      <c r="A19" s="4" t="inlineStr">
        <is>
          <t>Interest Rate Swap Commencing Subsequent To Reporting Period</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19161</v>
      </c>
      <c r="C21" s="5" t="n">
        <v>35326</v>
      </c>
    </row>
    <row r="22">
      <c r="A22" s="4" t="inlineStr">
        <is>
          <t>Fair value</t>
        </is>
      </c>
      <c r="B22" s="6" t="n">
        <v>285</v>
      </c>
      <c r="C22" s="6" t="n">
        <v>935</v>
      </c>
    </row>
    <row r="23">
      <c r="A23" s="4" t="inlineStr">
        <is>
          <t>Weighted average pay rates</t>
        </is>
      </c>
      <c r="B23" s="9" t="n">
        <v>0.06279999999999999</v>
      </c>
      <c r="C23" s="9" t="n">
        <v>0.0497</v>
      </c>
    </row>
    <row r="24">
      <c r="A24" s="4" t="inlineStr">
        <is>
          <t>Number of Contracts | derivative</t>
        </is>
      </c>
      <c r="B24" s="5" t="n">
        <v>3</v>
      </c>
      <c r="C24" s="5" t="n">
        <v>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Rhinebeck Bank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135450</v>
      </c>
      <c r="C3" s="6" t="n">
        <v>144675</v>
      </c>
    </row>
    <row r="4">
      <c r="A4" s="4" t="inlineStr">
        <is>
          <t>Total capital (to risk-weighted assets) Actual Ratio</t>
        </is>
      </c>
      <c r="B4" s="12" t="n">
        <v>0.1263</v>
      </c>
      <c r="C4" s="13" t="n">
        <v>0.127</v>
      </c>
    </row>
    <row r="5">
      <c r="A5" s="4" t="inlineStr">
        <is>
          <t>Total capital (to risk-weighted assets) For Capital Adequacy Purposes Amount</t>
        </is>
      </c>
      <c r="B5" s="6" t="n">
        <v>85821</v>
      </c>
      <c r="C5" s="6" t="n">
        <v>91154</v>
      </c>
    </row>
    <row r="6">
      <c r="A6" s="4" t="inlineStr">
        <is>
          <t>Total capital (to risk-weighted assets) For Capital Adequacy Purposes Ratio</t>
        </is>
      </c>
      <c r="B6" s="11" t="n">
        <v>0.08</v>
      </c>
      <c r="C6" s="11" t="n">
        <v>0.08</v>
      </c>
    </row>
    <row r="7">
      <c r="A7" s="4" t="inlineStr">
        <is>
          <t>Total capital (to risk-weighted assets) To be Well Capitalized under Prompt Corrective Action Provisions Amount</t>
        </is>
      </c>
      <c r="B7" s="6" t="n">
        <v>107276</v>
      </c>
      <c r="C7" s="6" t="n">
        <v>113942</v>
      </c>
    </row>
    <row r="8">
      <c r="A8" s="4" t="inlineStr">
        <is>
          <t>Total capital (to risk-weighted assets) To be Well Capitalized under Prompt Corrective Action Provisions Ratio</t>
        </is>
      </c>
      <c r="B8" s="11" t="n">
        <v>0.1</v>
      </c>
      <c r="C8" s="11" t="n">
        <v>0.1</v>
      </c>
    </row>
    <row r="9">
      <c r="A9" s="4" t="inlineStr">
        <is>
          <t>Tier 1 capital (to risk-weighted assets) Actual Amount</t>
        </is>
      </c>
      <c r="B9" s="6" t="n">
        <v>126668</v>
      </c>
      <c r="C9" s="6" t="n">
        <v>136295</v>
      </c>
    </row>
    <row r="10">
      <c r="A10" s="4" t="inlineStr">
        <is>
          <t>Tier 1 capital (to risk-weighted assets) Actual Ratio</t>
        </is>
      </c>
      <c r="B10" s="12" t="n">
        <v>0.1181</v>
      </c>
      <c r="C10" s="12" t="n">
        <v>0.1196</v>
      </c>
    </row>
    <row r="11">
      <c r="A11" s="4" t="inlineStr">
        <is>
          <t>Tier 1 capital (to risk-weighted assets) For Capital Adequacy Purposes Amount</t>
        </is>
      </c>
      <c r="B11" s="6" t="n">
        <v>64366</v>
      </c>
      <c r="C11" s="6" t="n">
        <v>68365</v>
      </c>
    </row>
    <row r="12">
      <c r="A12" s="4" t="inlineStr">
        <is>
          <t>Tier 1 capital (to risk-weighted assets) For Capital Adequacy Purposes Ratio</t>
        </is>
      </c>
      <c r="B12" s="11" t="n">
        <v>0.06</v>
      </c>
      <c r="C12" s="11" t="n">
        <v>0.06</v>
      </c>
    </row>
    <row r="13">
      <c r="A13" s="4" t="inlineStr">
        <is>
          <t>Tier 1 capital (to risk-weighted assets) To be Well Capitalized under Prompt Corrective Action Provisions Amount</t>
        </is>
      </c>
      <c r="B13" s="6" t="n">
        <v>85821</v>
      </c>
      <c r="C13" s="6" t="n">
        <v>91154</v>
      </c>
    </row>
    <row r="14">
      <c r="A14" s="4" t="inlineStr">
        <is>
          <t>Tier 1 capital (to risk-weighted assets) To be Well Capitalized under Prompt Corrective Action Provisions Ratio</t>
        </is>
      </c>
      <c r="B14" s="11" t="n">
        <v>0.08</v>
      </c>
      <c r="C14" s="11" t="n">
        <v>0.08</v>
      </c>
    </row>
    <row r="15">
      <c r="A15" s="4" t="inlineStr">
        <is>
          <t>Common equity tier one capital (to risk weighted assets) Actual Amount</t>
        </is>
      </c>
      <c r="B15" s="6" t="n">
        <v>126668</v>
      </c>
      <c r="C15" s="6" t="n">
        <v>136295</v>
      </c>
    </row>
    <row r="16">
      <c r="A16" s="4" t="inlineStr">
        <is>
          <t>Common equity tier one capital (to risk weighted assets) Actual Ratio</t>
        </is>
      </c>
      <c r="B16" s="12" t="n">
        <v>0.1181</v>
      </c>
      <c r="C16" s="12" t="n">
        <v>0.1196</v>
      </c>
    </row>
    <row r="17">
      <c r="A17" s="4" t="inlineStr">
        <is>
          <t>Common equity tier one capital (to risk weighted assets) For Capital Adequacy Purposes Amount</t>
        </is>
      </c>
      <c r="B17" s="6" t="n">
        <v>48274</v>
      </c>
      <c r="C17" s="6" t="n">
        <v>51274</v>
      </c>
    </row>
    <row r="18">
      <c r="A18" s="4" t="inlineStr">
        <is>
          <t>Common equity tier one capital (to risk weighted assets) For Capital Adequacy Purposes Ratio</t>
        </is>
      </c>
      <c r="B18" s="13" t="n">
        <v>0.045</v>
      </c>
      <c r="C18" s="13" t="n">
        <v>0.045</v>
      </c>
    </row>
    <row r="19">
      <c r="A19" s="4" t="inlineStr">
        <is>
          <t>Common equity tier one capital (to risk weighted assets) To be Well Capitalized under Prompt Corrective Action Provisions Amount</t>
        </is>
      </c>
      <c r="B19" s="6" t="n">
        <v>69729</v>
      </c>
      <c r="C19" s="6" t="n">
        <v>74062</v>
      </c>
    </row>
    <row r="20">
      <c r="A20" s="4" t="inlineStr">
        <is>
          <t>Common equity tier one capital (to risk weighted assets) To be Well Capitalized under Prompt Corrective Action Provisions Ratio</t>
        </is>
      </c>
      <c r="B20" s="13" t="n">
        <v>0.065</v>
      </c>
      <c r="C20" s="13" t="n">
        <v>0.065</v>
      </c>
    </row>
    <row r="21">
      <c r="A21" s="4" t="inlineStr">
        <is>
          <t>Tier 1 capital (to average assets) Actual Amount</t>
        </is>
      </c>
      <c r="B21" s="6" t="n">
        <v>126668</v>
      </c>
      <c r="C21" s="6" t="n">
        <v>136295</v>
      </c>
    </row>
    <row r="22">
      <c r="A22" s="4" t="inlineStr">
        <is>
          <t>Tier 1 capital (to average assets) Actual Ratio</t>
        </is>
      </c>
      <c r="B22" s="12" t="n">
        <v>0.1007</v>
      </c>
      <c r="C22" s="13" t="n">
        <v>0.101</v>
      </c>
    </row>
    <row r="23">
      <c r="A23" s="4" t="inlineStr">
        <is>
          <t>Tier 1 capital (to average assets) For Capital Adequacy Purposes Amount</t>
        </is>
      </c>
      <c r="B23" s="6" t="n">
        <v>50292</v>
      </c>
      <c r="C23" s="6" t="n">
        <v>53990</v>
      </c>
    </row>
    <row r="24">
      <c r="A24" s="4" t="inlineStr">
        <is>
          <t>Tier 1 capital (to average assets) For Capital Adequacy Purposes Ratio</t>
        </is>
      </c>
      <c r="B24" s="11" t="n">
        <v>0.04</v>
      </c>
      <c r="C24" s="11" t="n">
        <v>0.04</v>
      </c>
    </row>
    <row r="25">
      <c r="A25" s="4" t="inlineStr">
        <is>
          <t>Tier 1 capital (to average assets) To be Well Capitalized under Prompt Corrective Action Provisions Amount</t>
        </is>
      </c>
      <c r="B25" s="6" t="n">
        <v>62865</v>
      </c>
      <c r="C25" s="6" t="n">
        <v>67488</v>
      </c>
    </row>
    <row r="26">
      <c r="A26" s="4" t="inlineStr">
        <is>
          <t>Tier 1 capital (to average assets) To be Well Capitalized under Prompt Corrective Action Provisions Ratio</t>
        </is>
      </c>
      <c r="B26" s="11" t="n">
        <v>0.05</v>
      </c>
      <c r="C26" s="11"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on a recurring basis) (Details) - Recurring basi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66690</v>
      </c>
      <c r="C3" s="6" t="n">
        <v>198263</v>
      </c>
    </row>
    <row r="4">
      <c r="A4" s="4" t="inlineStr">
        <is>
          <t>Total liabilities</t>
        </is>
      </c>
      <c r="B4" s="5" t="n">
        <v>6743</v>
      </c>
      <c r="C4" s="5" t="n">
        <v>6278</v>
      </c>
    </row>
    <row r="5">
      <c r="A5" s="4" t="inlineStr">
        <is>
          <t>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59947</v>
      </c>
      <c r="C7" s="5" t="n">
        <v>191985</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29693</v>
      </c>
      <c r="C10" s="5" t="n">
        <v>24006</v>
      </c>
    </row>
    <row r="11">
      <c r="A11" s="4" t="inlineStr">
        <is>
          <t>U.S. government agency mortgage-backed securities-resident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93492</v>
      </c>
      <c r="C13" s="5" t="n">
        <v>128580</v>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21166</v>
      </c>
      <c r="C16" s="5" t="n">
        <v>23158</v>
      </c>
    </row>
    <row r="17">
      <c r="A17" s="4" t="inlineStr">
        <is>
          <t>Municipal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2493</v>
      </c>
      <c r="C19" s="5" t="n">
        <v>2903</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12583</v>
      </c>
      <c r="C22" s="5" t="n">
        <v>12640</v>
      </c>
    </row>
    <row r="23">
      <c r="A23" s="4" t="inlineStr">
        <is>
          <t>Oth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520</v>
      </c>
      <c r="C25" s="5" t="n">
        <v>698</v>
      </c>
    </row>
    <row r="26">
      <c r="A26" s="4" t="inlineStr">
        <is>
          <t>Loan level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6743</v>
      </c>
      <c r="C28" s="5" t="n">
        <v>6278</v>
      </c>
    </row>
    <row r="29">
      <c r="A29" s="4" t="inlineStr">
        <is>
          <t>Total liabilities</t>
        </is>
      </c>
      <c r="B29" s="5" t="n">
        <v>6743</v>
      </c>
      <c r="C29" s="5" t="n">
        <v>6278</v>
      </c>
    </row>
    <row r="30">
      <c r="A30" s="4" t="inlineStr">
        <is>
          <t>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t>
        </is>
      </c>
      <c r="B32" s="5" t="n">
        <v>29693</v>
      </c>
      <c r="C32" s="5" t="n">
        <v>24006</v>
      </c>
    </row>
    <row r="33">
      <c r="A33" s="4" t="inlineStr">
        <is>
          <t>Level 1 |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29693</v>
      </c>
      <c r="C35" s="5" t="n">
        <v>24006</v>
      </c>
    </row>
    <row r="36">
      <c r="A36" s="4" t="inlineStr">
        <is>
          <t>Level 1 | U.S. Treasur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5" t="n">
        <v>29693</v>
      </c>
      <c r="C38" s="5" t="n">
        <v>24006</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t>
        </is>
      </c>
      <c r="B41" s="5" t="n">
        <v>136897</v>
      </c>
      <c r="C41" s="5" t="n">
        <v>174142</v>
      </c>
    </row>
    <row r="42">
      <c r="A42" s="4" t="inlineStr">
        <is>
          <t>Total liabilities</t>
        </is>
      </c>
      <c r="B42" s="5" t="n">
        <v>6743</v>
      </c>
      <c r="C42" s="5" t="n">
        <v>6278</v>
      </c>
    </row>
    <row r="43">
      <c r="A43" s="4" t="inlineStr">
        <is>
          <t>Level 2 |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130154</v>
      </c>
      <c r="C45" s="5" t="n">
        <v>167864</v>
      </c>
    </row>
    <row r="46">
      <c r="A46" s="4" t="inlineStr">
        <is>
          <t>Level 2 | U.S. government agency mortgage-backed securities-residenti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93492</v>
      </c>
      <c r="C48" s="5" t="n">
        <v>128580</v>
      </c>
    </row>
    <row r="49">
      <c r="A49" s="4" t="inlineStr">
        <is>
          <t>Level 2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21166</v>
      </c>
      <c r="C51" s="5" t="n">
        <v>23158</v>
      </c>
    </row>
    <row r="52">
      <c r="A52" s="4" t="inlineStr">
        <is>
          <t>Level 2 | Municipal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5" t="n">
        <v>2393</v>
      </c>
      <c r="C54" s="5" t="n">
        <v>2788</v>
      </c>
    </row>
    <row r="55">
      <c r="A55" s="4" t="inlineStr">
        <is>
          <t>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12583</v>
      </c>
      <c r="C57" s="5" t="n">
        <v>12640</v>
      </c>
    </row>
    <row r="58">
      <c r="A58" s="4" t="inlineStr">
        <is>
          <t>Level 2 |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5" t="n">
        <v>520</v>
      </c>
      <c r="C60" s="5" t="n">
        <v>698</v>
      </c>
    </row>
    <row r="61">
      <c r="A61" s="4" t="inlineStr">
        <is>
          <t>Level 2 | Loan level interest rate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5" t="n">
        <v>6743</v>
      </c>
      <c r="C63" s="5" t="n">
        <v>6278</v>
      </c>
    </row>
    <row r="64">
      <c r="A64" s="4" t="inlineStr">
        <is>
          <t>Total liabilities</t>
        </is>
      </c>
      <c r="B64" s="5" t="n">
        <v>6743</v>
      </c>
      <c r="C64" s="5" t="n">
        <v>6278</v>
      </c>
    </row>
    <row r="65">
      <c r="A65" s="4" t="inlineStr">
        <is>
          <t>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5" t="n">
        <v>100</v>
      </c>
      <c r="C67" s="5" t="n">
        <v>115</v>
      </c>
    </row>
    <row r="68">
      <c r="A68" s="4" t="inlineStr">
        <is>
          <t>Level 3 |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5" t="n">
        <v>100</v>
      </c>
      <c r="C70" s="5" t="n">
        <v>115</v>
      </c>
    </row>
    <row r="71">
      <c r="A71" s="4" t="inlineStr">
        <is>
          <t>Level 3 | Municipal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6" t="n">
        <v>100</v>
      </c>
      <c r="C73" s="6" t="n">
        <v>1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and measured at fair value on a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lated Allowance</t>
        </is>
      </c>
      <c r="B3" s="6" t="n">
        <v>159</v>
      </c>
      <c r="C3" s="6" t="n">
        <v>216</v>
      </c>
    </row>
    <row r="4">
      <c r="A4" s="4" t="inlineStr">
        <is>
          <t>Non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held at fair value</t>
        </is>
      </c>
      <c r="B6" s="5" t="n">
        <v>320</v>
      </c>
      <c r="C6" s="5" t="n">
        <v>783</v>
      </c>
    </row>
    <row r="7">
      <c r="A7" s="4" t="inlineStr">
        <is>
          <t>Nonrecurring basis | Individually analyzed loans, with specific reserv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held at fair value</t>
        </is>
      </c>
      <c r="B9" s="5" t="n">
        <v>320</v>
      </c>
      <c r="C9" s="5" t="n">
        <v>758</v>
      </c>
    </row>
    <row r="10">
      <c r="A10" s="4" t="inlineStr">
        <is>
          <t>Related Allowance</t>
        </is>
      </c>
      <c r="B10" s="5" t="n">
        <v>159</v>
      </c>
      <c r="C10" s="5" t="n">
        <v>214</v>
      </c>
    </row>
    <row r="11">
      <c r="A11" s="4" t="inlineStr">
        <is>
          <t>Impaired loans, recorded investments</t>
        </is>
      </c>
      <c r="B11" s="5" t="n">
        <v>479</v>
      </c>
      <c r="C11" s="5" t="n">
        <v>972</v>
      </c>
    </row>
    <row r="12">
      <c r="A12" s="4" t="inlineStr">
        <is>
          <t>Nonrecurring basis | Other real estate owned</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held at fair value</t>
        </is>
      </c>
      <c r="B14" s="4" t="inlineStr">
        <is>
          <t xml:space="preserve"> </t>
        </is>
      </c>
      <c r="C14" s="5" t="n">
        <v>25</v>
      </c>
    </row>
    <row r="15">
      <c r="A15" s="4" t="inlineStr">
        <is>
          <t>Nonrecurring basis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held at fair value</t>
        </is>
      </c>
      <c r="B17" s="5" t="n">
        <v>0</v>
      </c>
      <c r="C17" s="5" t="n">
        <v>0</v>
      </c>
    </row>
    <row r="18">
      <c r="A18" s="4" t="inlineStr">
        <is>
          <t>Nonrecurring basis | Level 1 | Individually analyzed loans, with specific reser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held at fair value</t>
        </is>
      </c>
      <c r="B20" s="5" t="n">
        <v>0</v>
      </c>
      <c r="C20" s="5" t="n">
        <v>0</v>
      </c>
    </row>
    <row r="21">
      <c r="A21" s="4" t="inlineStr">
        <is>
          <t>Nonrecurring basis | Level 1 | Other real estate owne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held at fair value</t>
        </is>
      </c>
      <c r="B23" s="4" t="inlineStr">
        <is>
          <t xml:space="preserve"> </t>
        </is>
      </c>
      <c r="C23" s="5" t="n">
        <v>0</v>
      </c>
    </row>
    <row r="24">
      <c r="A24" s="4" t="inlineStr">
        <is>
          <t>Nonrecurring basi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held at fair value</t>
        </is>
      </c>
      <c r="B26" s="5" t="n">
        <v>0</v>
      </c>
      <c r="C26" s="5" t="n">
        <v>0</v>
      </c>
    </row>
    <row r="27">
      <c r="A27" s="4" t="inlineStr">
        <is>
          <t>Nonrecurring basis | Level 2 | Individually analyzed loans, with specific reserv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held at fair value</t>
        </is>
      </c>
      <c r="B29" s="5" t="n">
        <v>0</v>
      </c>
      <c r="C29" s="5" t="n">
        <v>0</v>
      </c>
    </row>
    <row r="30">
      <c r="A30" s="4" t="inlineStr">
        <is>
          <t>Nonrecurring basis | Level 2 | Other real estate owned</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held at fair value</t>
        </is>
      </c>
      <c r="B32" s="4" t="inlineStr">
        <is>
          <t xml:space="preserve"> </t>
        </is>
      </c>
      <c r="C32" s="5" t="n">
        <v>0</v>
      </c>
    </row>
    <row r="33">
      <c r="A33" s="4" t="inlineStr">
        <is>
          <t>Nonrecurring basi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held at fair value</t>
        </is>
      </c>
      <c r="B35" s="5" t="n">
        <v>320</v>
      </c>
      <c r="C35" s="5" t="n">
        <v>783</v>
      </c>
    </row>
    <row r="36">
      <c r="A36" s="4" t="inlineStr">
        <is>
          <t>Nonrecurring basis | Level 3 | Individually analyzed loans, with specific reserv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held at fair value</t>
        </is>
      </c>
      <c r="B38" s="6" t="n">
        <v>320</v>
      </c>
      <c r="C38" s="5" t="n">
        <v>758</v>
      </c>
    </row>
    <row r="39">
      <c r="A39" s="4" t="inlineStr">
        <is>
          <t>Nonrecurring basis | Level 3 | Other real estate owned</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held at fair value</t>
        </is>
      </c>
      <c r="B41" s="4" t="inlineStr">
        <is>
          <t xml:space="preserve"> </t>
        </is>
      </c>
      <c r="C41" s="6" t="n">
        <v>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Schedule of additional quantitative information about assets measured at fair value on a nonrecurring basis) (Details) - Nonrecurring basis $ in Thousands</t>
        </is>
      </c>
      <c r="B1" s="2" t="inlineStr">
        <is>
          <t>12 Months Ended</t>
        </is>
      </c>
    </row>
    <row r="2">
      <c r="B2" s="2" t="inlineStr">
        <is>
          <t>Dec.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Assets held at fair value</t>
        </is>
      </c>
      <c r="B4" s="6" t="n">
        <v>320</v>
      </c>
      <c r="C4" s="6" t="n">
        <v>783</v>
      </c>
    </row>
    <row r="5">
      <c r="A5" s="4" t="inlineStr">
        <is>
          <t>Individually analyzed loans, with specific reserv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held at fair value</t>
        </is>
      </c>
      <c r="B7" s="5" t="n">
        <v>320</v>
      </c>
      <c r="C7" s="5" t="n">
        <v>758</v>
      </c>
    </row>
    <row r="8">
      <c r="A8" s="4" t="inlineStr">
        <is>
          <t>Other real estate owne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held at fair value</t>
        </is>
      </c>
      <c r="B10" s="4" t="inlineStr">
        <is>
          <t xml:space="preserve"> </t>
        </is>
      </c>
      <c r="C10" s="5" t="n">
        <v>25</v>
      </c>
    </row>
    <row r="11">
      <c r="A11" s="4" t="inlineStr">
        <is>
          <t>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s held at fair value</t>
        </is>
      </c>
      <c r="B13" s="6" t="n">
        <v>320</v>
      </c>
      <c r="C13" s="6" t="n">
        <v>783</v>
      </c>
    </row>
    <row r="14">
      <c r="A14" s="4" t="inlineStr">
        <is>
          <t>Impaired Loans, Valuation Technique [Extensible List]</t>
        </is>
      </c>
      <c r="B14" s="4" t="inlineStr">
        <is>
          <t>Appraisal of collateral</t>
        </is>
      </c>
      <c r="C14" s="4" t="inlineStr">
        <is>
          <t>Appraisal of collateral</t>
        </is>
      </c>
    </row>
    <row r="15">
      <c r="A15" s="4" t="inlineStr">
        <is>
          <t>Other Real Estate Owned, Valuation Technique [Extensible Enumeration]</t>
        </is>
      </c>
      <c r="B15" s="4" t="inlineStr">
        <is>
          <t xml:space="preserve"> </t>
        </is>
      </c>
      <c r="C15" s="4" t="inlineStr">
        <is>
          <t>Appraisal of collateral</t>
        </is>
      </c>
    </row>
    <row r="16">
      <c r="A16" s="4" t="inlineStr">
        <is>
          <t>Level 3 | Individually analyzed loans, with specific reserv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held at fair value</t>
        </is>
      </c>
      <c r="B18" s="6" t="n">
        <v>320</v>
      </c>
      <c r="C18" s="6" t="n">
        <v>758</v>
      </c>
    </row>
    <row r="19">
      <c r="A19" s="4" t="inlineStr">
        <is>
          <t>Level 3 | Other real estate owned</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held at fair value</t>
        </is>
      </c>
      <c r="B21" s="4" t="inlineStr">
        <is>
          <t xml:space="preserve"> </t>
        </is>
      </c>
      <c r="C21" s="6" t="n">
        <v>25</v>
      </c>
    </row>
    <row r="22">
      <c r="A22" s="4" t="inlineStr">
        <is>
          <t>Level 3 | Appraisal of collateral | Liquidation expenses | Minimum | Individually analyzed loans, with specific reserv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mpaired loans, unobservable input (in percent)</t>
        </is>
      </c>
      <c r="B24" s="5" t="n">
        <v>0</v>
      </c>
      <c r="C24" s="5" t="n">
        <v>0</v>
      </c>
    </row>
    <row r="25">
      <c r="A25" s="4" t="inlineStr">
        <is>
          <t>Level 3 | Appraisal of collateral | Liquidation expenses | Minimum | Other real estate owne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Other real estate owned, unobservable input (in percent)</t>
        </is>
      </c>
      <c r="B27" s="4" t="inlineStr">
        <is>
          <t xml:space="preserve"> </t>
        </is>
      </c>
      <c r="C27" s="5" t="n">
        <v>0</v>
      </c>
    </row>
    <row r="28">
      <c r="A28" s="4" t="inlineStr">
        <is>
          <t>Level 3 | Appraisal of collateral | Liquidation expenses | Maximum | Individually analyzed loans, with specific reserv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mpaired loans, unobservable input (in percent)</t>
        </is>
      </c>
      <c r="B30" s="11" t="n">
        <v>0.08</v>
      </c>
      <c r="C30" s="11" t="n">
        <v>0.08</v>
      </c>
    </row>
    <row r="31">
      <c r="A31" s="4" t="inlineStr">
        <is>
          <t>Level 3 | Appraisal of collateral | Liquidation expenses | Maximum | Other real estate owned</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Other real estate owned, unobservable input (in percent)</t>
        </is>
      </c>
      <c r="B33" s="4" t="inlineStr">
        <is>
          <t xml:space="preserve"> </t>
        </is>
      </c>
      <c r="C33" s="11" t="n">
        <v>0.06</v>
      </c>
    </row>
    <row r="34">
      <c r="A34" s="4" t="inlineStr">
        <is>
          <t>Level 3 | Appraisal of collateral | Appraisal adjustments | Minimum | Individually analyzed loans, with specific reserv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mpaired loans, unobservable input (in percent)</t>
        </is>
      </c>
      <c r="B36" s="5" t="n">
        <v>0</v>
      </c>
      <c r="C36" s="5" t="n">
        <v>0</v>
      </c>
    </row>
    <row r="37">
      <c r="A37" s="4" t="inlineStr">
        <is>
          <t>Level 3 | Appraisal of collateral | Appraisal adjustments | Minimum | Other real estate owned</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real estate owned, unobservable input (in percent)</t>
        </is>
      </c>
      <c r="B39" s="4" t="inlineStr">
        <is>
          <t xml:space="preserve"> </t>
        </is>
      </c>
      <c r="C39" s="5" t="n">
        <v>0</v>
      </c>
    </row>
    <row r="40">
      <c r="A40" s="4" t="inlineStr">
        <is>
          <t>Level 3 | Appraisal of collateral | Appraisal adjustments | Maximum | Individually analyzed loans, with specific reserv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mpaired loans, unobservable input (in percent)</t>
        </is>
      </c>
      <c r="B42" s="11" t="n">
        <v>0.2</v>
      </c>
      <c r="C42" s="11" t="n">
        <v>0.2</v>
      </c>
    </row>
    <row r="43">
      <c r="A43" s="4" t="inlineStr">
        <is>
          <t>Level 3 | Appraisal of collateral | Appraisal adjustments | Maximum | Other real estate owned</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Other real estate owned, unobservable input (in percent)</t>
        </is>
      </c>
      <c r="B45" s="4" t="inlineStr">
        <is>
          <t xml:space="preserve"> </t>
        </is>
      </c>
      <c r="C45" s="11" t="n">
        <v>0.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 and fair values of the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37484</v>
      </c>
      <c r="C3" s="6" t="n">
        <v>22129</v>
      </c>
    </row>
    <row r="4">
      <c r="A4" s="4" t="inlineStr">
        <is>
          <t>Available for sale securities</t>
        </is>
      </c>
      <c r="B4" s="5" t="n">
        <v>159947</v>
      </c>
      <c r="C4" s="5" t="n">
        <v>191985</v>
      </c>
    </row>
    <row r="5">
      <c r="A5" s="4" t="inlineStr">
        <is>
          <t>Loan level interest rate swaps</t>
        </is>
      </c>
      <c r="B5" s="5" t="n">
        <v>6743</v>
      </c>
      <c r="C5" s="5" t="n">
        <v>6278</v>
      </c>
    </row>
    <row r="6">
      <c r="A6" s="4" t="inlineStr">
        <is>
          <t>FHLB stock</t>
        </is>
      </c>
      <c r="B6" s="5" t="n">
        <v>3960</v>
      </c>
      <c r="C6" s="5" t="n">
        <v>6514</v>
      </c>
    </row>
    <row r="7">
      <c r="A7" s="4" t="inlineStr">
        <is>
          <t>Loans, net</t>
        </is>
      </c>
      <c r="B7" s="5" t="n">
        <v>955123</v>
      </c>
      <c r="C7" s="5" t="n">
        <v>979037</v>
      </c>
    </row>
    <row r="8">
      <c r="A8" s="4" t="inlineStr">
        <is>
          <t>Accrued interest receivable</t>
        </is>
      </c>
      <c r="B8" s="5" t="n">
        <v>4435</v>
      </c>
      <c r="C8" s="5" t="n">
        <v>4616</v>
      </c>
    </row>
    <row r="9">
      <c r="A9" s="4" t="inlineStr">
        <is>
          <t>Mortgage servicing rights</t>
        </is>
      </c>
      <c r="B9" s="5" t="n">
        <v>4370</v>
      </c>
      <c r="C9" s="5" t="n">
        <v>4720</v>
      </c>
    </row>
    <row r="10">
      <c r="A10" s="3" t="inlineStr">
        <is>
          <t>Financial Liabilities:</t>
        </is>
      </c>
      <c r="B10" s="4" t="inlineStr">
        <is>
          <t xml:space="preserve"> </t>
        </is>
      </c>
      <c r="C10" s="4" t="inlineStr">
        <is>
          <t xml:space="preserve"> </t>
        </is>
      </c>
    </row>
    <row r="11">
      <c r="A11" s="4" t="inlineStr">
        <is>
          <t>Deposits</t>
        </is>
      </c>
      <c r="B11" s="5" t="n">
        <v>968878</v>
      </c>
      <c r="C11" s="5" t="n">
        <v>948140</v>
      </c>
    </row>
    <row r="12">
      <c r="A12" s="4" t="inlineStr">
        <is>
          <t>Mortgagors escrow accounts</t>
        </is>
      </c>
      <c r="B12" s="5" t="n">
        <v>9425</v>
      </c>
      <c r="C12" s="5" t="n">
        <v>9274</v>
      </c>
    </row>
    <row r="13">
      <c r="A13" s="4" t="inlineStr">
        <is>
          <t>FHLB advances</t>
        </is>
      </c>
      <c r="B13" s="5" t="n">
        <v>69071</v>
      </c>
      <c r="C13" s="5" t="n">
        <v>127592</v>
      </c>
    </row>
    <row r="14">
      <c r="A14" s="4" t="inlineStr">
        <is>
          <t>Subordinated debt</t>
        </is>
      </c>
      <c r="B14" s="5" t="n">
        <v>5155</v>
      </c>
      <c r="C14" s="5" t="n">
        <v>5155</v>
      </c>
    </row>
    <row r="15">
      <c r="A15" s="4" t="inlineStr">
        <is>
          <t>Loan level interest rate swaps</t>
        </is>
      </c>
      <c r="B15" s="5" t="n">
        <v>6743</v>
      </c>
      <c r="C15" s="5" t="n">
        <v>6278</v>
      </c>
    </row>
    <row r="16">
      <c r="A16" s="4" t="inlineStr">
        <is>
          <t>Accrued interest payable</t>
        </is>
      </c>
      <c r="B16" s="5" t="n">
        <v>943</v>
      </c>
      <c r="C16" s="5" t="n">
        <v>1488</v>
      </c>
    </row>
    <row r="17">
      <c r="A17" s="4" t="inlineStr">
        <is>
          <t>Carrying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37484</v>
      </c>
      <c r="C19" s="5" t="n">
        <v>22129</v>
      </c>
    </row>
    <row r="20">
      <c r="A20" s="4" t="inlineStr">
        <is>
          <t>Available for sale securities</t>
        </is>
      </c>
      <c r="B20" s="5" t="n">
        <v>159947</v>
      </c>
      <c r="C20" s="5" t="n">
        <v>191985</v>
      </c>
    </row>
    <row r="21">
      <c r="A21" s="4" t="inlineStr">
        <is>
          <t>Loan level interest rate swaps</t>
        </is>
      </c>
      <c r="B21" s="5" t="n">
        <v>6743</v>
      </c>
      <c r="C21" s="5" t="n">
        <v>6278</v>
      </c>
    </row>
    <row r="22">
      <c r="A22" s="4" t="inlineStr">
        <is>
          <t>FHLB stock</t>
        </is>
      </c>
      <c r="B22" s="5" t="n">
        <v>3960</v>
      </c>
      <c r="C22" s="5" t="n">
        <v>6514</v>
      </c>
    </row>
    <row r="23">
      <c r="A23" s="4" t="inlineStr">
        <is>
          <t>Loans, net</t>
        </is>
      </c>
      <c r="B23" s="5" t="n">
        <v>971779</v>
      </c>
      <c r="C23" s="5" t="n">
        <v>1008851</v>
      </c>
    </row>
    <row r="24">
      <c r="A24" s="4" t="inlineStr">
        <is>
          <t>Accrued interest receivable</t>
        </is>
      </c>
      <c r="B24" s="5" t="n">
        <v>4435</v>
      </c>
      <c r="C24" s="5" t="n">
        <v>4616</v>
      </c>
    </row>
    <row r="25">
      <c r="A25" s="4" t="inlineStr">
        <is>
          <t>Mortgage servicing rights</t>
        </is>
      </c>
      <c r="B25" s="5" t="n">
        <v>1592</v>
      </c>
      <c r="C25" s="5" t="n">
        <v>1977</v>
      </c>
    </row>
    <row r="26">
      <c r="A26" s="3" t="inlineStr">
        <is>
          <t>Financial Liabilities:</t>
        </is>
      </c>
      <c r="B26" s="4" t="inlineStr">
        <is>
          <t xml:space="preserve"> </t>
        </is>
      </c>
      <c r="C26" s="4" t="inlineStr">
        <is>
          <t xml:space="preserve"> </t>
        </is>
      </c>
    </row>
    <row r="27">
      <c r="A27" s="4" t="inlineStr">
        <is>
          <t>Deposits</t>
        </is>
      </c>
      <c r="B27" s="5" t="n">
        <v>1020783</v>
      </c>
      <c r="C27" s="5" t="n">
        <v>1030503</v>
      </c>
    </row>
    <row r="28">
      <c r="A28" s="4" t="inlineStr">
        <is>
          <t>Mortgagors escrow accounts</t>
        </is>
      </c>
      <c r="B28" s="5" t="n">
        <v>9425</v>
      </c>
      <c r="C28" s="5" t="n">
        <v>9274</v>
      </c>
    </row>
    <row r="29">
      <c r="A29" s="4" t="inlineStr">
        <is>
          <t>FHLB advances</t>
        </is>
      </c>
      <c r="B29" s="5" t="n">
        <v>69773</v>
      </c>
      <c r="C29" s="5" t="n">
        <v>128064</v>
      </c>
    </row>
    <row r="30">
      <c r="A30" s="4" t="inlineStr">
        <is>
          <t>Subordinated debt</t>
        </is>
      </c>
      <c r="B30" s="5" t="n">
        <v>5155</v>
      </c>
      <c r="C30" s="5" t="n">
        <v>5155</v>
      </c>
    </row>
    <row r="31">
      <c r="A31" s="4" t="inlineStr">
        <is>
          <t>Loan level interest rate swaps</t>
        </is>
      </c>
      <c r="B31" s="5" t="n">
        <v>6743</v>
      </c>
      <c r="C31" s="5" t="n">
        <v>6278</v>
      </c>
    </row>
    <row r="32">
      <c r="A32" s="4" t="inlineStr">
        <is>
          <t>Accrued interest payable</t>
        </is>
      </c>
      <c r="B32" s="5" t="n">
        <v>943</v>
      </c>
      <c r="C32" s="5" t="n">
        <v>1488</v>
      </c>
    </row>
    <row r="33">
      <c r="A33" s="4" t="inlineStr">
        <is>
          <t>Level 1 | 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37484</v>
      </c>
      <c r="C35" s="5" t="n">
        <v>22129</v>
      </c>
    </row>
    <row r="36">
      <c r="A36" s="4" t="inlineStr">
        <is>
          <t>Available for sale securities</t>
        </is>
      </c>
      <c r="B36" s="5" t="n">
        <v>29693</v>
      </c>
      <c r="C36" s="5" t="n">
        <v>24006</v>
      </c>
    </row>
    <row r="37">
      <c r="A37" s="4" t="inlineStr">
        <is>
          <t>Level 2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vailable for sale securities</t>
        </is>
      </c>
      <c r="B39" s="5" t="n">
        <v>130154</v>
      </c>
      <c r="C39" s="5" t="n">
        <v>167864</v>
      </c>
    </row>
    <row r="40">
      <c r="A40" s="4" t="inlineStr">
        <is>
          <t>Loan level interest rate swaps</t>
        </is>
      </c>
      <c r="B40" s="5" t="n">
        <v>6743</v>
      </c>
      <c r="C40" s="5" t="n">
        <v>6278</v>
      </c>
    </row>
    <row r="41">
      <c r="A41" s="4" t="inlineStr">
        <is>
          <t>FHLB stock</t>
        </is>
      </c>
      <c r="B41" s="5" t="n">
        <v>3960</v>
      </c>
      <c r="C41" s="5" t="n">
        <v>6514</v>
      </c>
    </row>
    <row r="42">
      <c r="A42" s="4" t="inlineStr">
        <is>
          <t>Accrued interest receivable</t>
        </is>
      </c>
      <c r="B42" s="5" t="n">
        <v>4435</v>
      </c>
      <c r="C42" s="5" t="n">
        <v>4616</v>
      </c>
    </row>
    <row r="43">
      <c r="A43" s="3" t="inlineStr">
        <is>
          <t>Financial Liabilities:</t>
        </is>
      </c>
      <c r="B43" s="4" t="inlineStr">
        <is>
          <t xml:space="preserve"> </t>
        </is>
      </c>
      <c r="C43" s="4" t="inlineStr">
        <is>
          <t xml:space="preserve"> </t>
        </is>
      </c>
    </row>
    <row r="44">
      <c r="A44" s="4" t="inlineStr">
        <is>
          <t>Deposits</t>
        </is>
      </c>
      <c r="B44" s="5" t="n">
        <v>968878</v>
      </c>
      <c r="C44" s="5" t="n">
        <v>948140</v>
      </c>
    </row>
    <row r="45">
      <c r="A45" s="4" t="inlineStr">
        <is>
          <t>Mortgagors escrow accounts</t>
        </is>
      </c>
      <c r="B45" s="5" t="n">
        <v>9425</v>
      </c>
      <c r="C45" s="5" t="n">
        <v>9274</v>
      </c>
    </row>
    <row r="46">
      <c r="A46" s="4" t="inlineStr">
        <is>
          <t>FHLB advances</t>
        </is>
      </c>
      <c r="B46" s="5" t="n">
        <v>69071</v>
      </c>
      <c r="C46" s="5" t="n">
        <v>127592</v>
      </c>
    </row>
    <row r="47">
      <c r="A47" s="4" t="inlineStr">
        <is>
          <t>Subordinated debt</t>
        </is>
      </c>
      <c r="B47" s="5" t="n">
        <v>5155</v>
      </c>
      <c r="C47" s="5" t="n">
        <v>5155</v>
      </c>
    </row>
    <row r="48">
      <c r="A48" s="4" t="inlineStr">
        <is>
          <t>Loan level interest rate swaps</t>
        </is>
      </c>
      <c r="B48" s="5" t="n">
        <v>6743</v>
      </c>
      <c r="C48" s="5" t="n">
        <v>6278</v>
      </c>
    </row>
    <row r="49">
      <c r="A49" s="4" t="inlineStr">
        <is>
          <t>Accrued interest payable</t>
        </is>
      </c>
      <c r="B49" s="5" t="n">
        <v>943</v>
      </c>
      <c r="C49" s="5" t="n">
        <v>1488</v>
      </c>
    </row>
    <row r="50">
      <c r="A50" s="4" t="inlineStr">
        <is>
          <t>Level 3 | Fair Value</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 for sale securities</t>
        </is>
      </c>
      <c r="B52" s="5" t="n">
        <v>100</v>
      </c>
      <c r="C52" s="5" t="n">
        <v>115</v>
      </c>
    </row>
    <row r="53">
      <c r="A53" s="4" t="inlineStr">
        <is>
          <t>Loans, net</t>
        </is>
      </c>
      <c r="B53" s="5" t="n">
        <v>955123</v>
      </c>
      <c r="C53" s="5" t="n">
        <v>979037</v>
      </c>
    </row>
    <row r="54">
      <c r="A54" s="4" t="inlineStr">
        <is>
          <t>Mortgage servicing rights</t>
        </is>
      </c>
      <c r="B54" s="6" t="n">
        <v>4370</v>
      </c>
      <c r="C54" s="6" t="n">
        <v>47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activity)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alance</t>
        </is>
      </c>
      <c r="B4" s="6" t="n">
        <v>113685</v>
      </c>
      <c r="C4" s="6" t="n">
        <v>108132</v>
      </c>
    </row>
    <row r="5">
      <c r="A5" s="4" t="inlineStr">
        <is>
          <t>Balance</t>
        </is>
      </c>
      <c r="B5" s="6" t="n">
        <v>121833</v>
      </c>
      <c r="C5" s="6" t="n">
        <v>113685</v>
      </c>
    </row>
    <row r="6">
      <c r="A6" s="4" t="inlineStr">
        <is>
          <t>Income tax rate</t>
        </is>
      </c>
      <c r="B6" s="10" t="n">
        <v>0.21</v>
      </c>
      <c r="C6" s="10" t="n">
        <v>0.21</v>
      </c>
    </row>
    <row r="7">
      <c r="A7" s="4" t="inlineStr">
        <is>
          <t>Accumulated Other Comprehensive Los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6" t="n">
        <v>-29498</v>
      </c>
      <c r="C9" s="6" t="n">
        <v>-32189</v>
      </c>
    </row>
    <row r="10">
      <c r="A10" s="4" t="inlineStr">
        <is>
          <t>Other comprehensive gain (loss) before reclassifications</t>
        </is>
      </c>
      <c r="B10" s="5" t="n">
        <v>3654</v>
      </c>
      <c r="C10" s="5" t="n">
        <v>2396</v>
      </c>
    </row>
    <row r="11">
      <c r="A11" s="4" t="inlineStr">
        <is>
          <t>Amounts reclassified from accumulated other comprehensive loss</t>
        </is>
      </c>
      <c r="B11" s="5" t="n">
        <v>12909</v>
      </c>
      <c r="C11" s="5" t="n">
        <v>295</v>
      </c>
    </row>
    <row r="12">
      <c r="A12" s="4" t="inlineStr">
        <is>
          <t>Period change</t>
        </is>
      </c>
      <c r="B12" s="5" t="n">
        <v>16563</v>
      </c>
      <c r="C12" s="5" t="n">
        <v>2691</v>
      </c>
    </row>
    <row r="13">
      <c r="A13" s="4" t="inlineStr">
        <is>
          <t>Balance</t>
        </is>
      </c>
      <c r="B13" s="5" t="n">
        <v>-12935</v>
      </c>
      <c r="C13" s="5" t="n">
        <v>-29498</v>
      </c>
    </row>
    <row r="14">
      <c r="A14" s="4" t="inlineStr">
        <is>
          <t>Defined Benefit Pension Plan</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3421</v>
      </c>
      <c r="C16" s="5" t="n">
        <v>-3998</v>
      </c>
    </row>
    <row r="17">
      <c r="A17" s="4" t="inlineStr">
        <is>
          <t>Other comprehensive gain (loss) before reclassifications</t>
        </is>
      </c>
      <c r="B17" s="5" t="n">
        <v>730</v>
      </c>
      <c r="C17" s="5" t="n">
        <v>282</v>
      </c>
    </row>
    <row r="18">
      <c r="A18" s="4" t="inlineStr">
        <is>
          <t>Amounts reclassified from accumulated other comprehensive loss</t>
        </is>
      </c>
      <c r="B18" s="5" t="n">
        <v>236</v>
      </c>
      <c r="C18" s="5" t="n">
        <v>295</v>
      </c>
    </row>
    <row r="19">
      <c r="A19" s="4" t="inlineStr">
        <is>
          <t>Period change</t>
        </is>
      </c>
      <c r="B19" s="5" t="n">
        <v>966</v>
      </c>
      <c r="C19" s="5" t="n">
        <v>577</v>
      </c>
    </row>
    <row r="20">
      <c r="A20" s="4" t="inlineStr">
        <is>
          <t>Balance</t>
        </is>
      </c>
      <c r="B20" s="5" t="n">
        <v>-2455</v>
      </c>
      <c r="C20" s="5" t="n">
        <v>-3421</v>
      </c>
    </row>
    <row r="21">
      <c r="A21" s="4" t="inlineStr">
        <is>
          <t>Securities available for sale</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5" t="n">
        <v>-26077</v>
      </c>
      <c r="C23" s="5" t="n">
        <v>-28191</v>
      </c>
    </row>
    <row r="24">
      <c r="A24" s="4" t="inlineStr">
        <is>
          <t>Other comprehensive gain (loss) before reclassifications</t>
        </is>
      </c>
      <c r="B24" s="5" t="n">
        <v>2924</v>
      </c>
      <c r="C24" s="5" t="n">
        <v>2114</v>
      </c>
    </row>
    <row r="25">
      <c r="A25" s="4" t="inlineStr">
        <is>
          <t>Amounts reclassified from accumulated other comprehensive loss</t>
        </is>
      </c>
      <c r="B25" s="5" t="n">
        <v>12673</v>
      </c>
      <c r="C25" s="4" t="inlineStr">
        <is>
          <t xml:space="preserve"> </t>
        </is>
      </c>
    </row>
    <row r="26">
      <c r="A26" s="4" t="inlineStr">
        <is>
          <t>Period change</t>
        </is>
      </c>
      <c r="B26" s="5" t="n">
        <v>15597</v>
      </c>
      <c r="C26" s="5" t="n">
        <v>2114</v>
      </c>
    </row>
    <row r="27">
      <c r="A27" s="4" t="inlineStr">
        <is>
          <t>Balance</t>
        </is>
      </c>
      <c r="B27" s="6" t="n">
        <v>-10480</v>
      </c>
      <c r="C27" s="6" t="n">
        <v>-26077</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components)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et securities losses reclassified into earnings</t>
        </is>
      </c>
      <c r="B4" s="6" t="n">
        <v>-16041</v>
      </c>
      <c r="C4" s="4" t="inlineStr">
        <is>
          <t xml:space="preserve"> </t>
        </is>
      </c>
    </row>
    <row r="5">
      <c r="A5" s="4" t="inlineStr">
        <is>
          <t>Amortization of net loss and prior service costs</t>
        </is>
      </c>
      <c r="B5" s="5" t="n">
        <v>6466</v>
      </c>
      <c r="C5" s="6" t="n">
        <v>6527</v>
      </c>
    </row>
    <row r="6">
      <c r="A6" s="4" t="inlineStr">
        <is>
          <t>Related income tax expense</t>
        </is>
      </c>
      <c r="B6" s="5" t="n">
        <v>-2317</v>
      </c>
      <c r="C6" s="5" t="n">
        <v>1219</v>
      </c>
    </row>
    <row r="7">
      <c r="A7" s="4" t="inlineStr">
        <is>
          <t>Net Income (Loss)</t>
        </is>
      </c>
      <c r="B7" s="5" t="n">
        <v>-8620</v>
      </c>
      <c r="C7" s="5" t="n">
        <v>4395</v>
      </c>
    </row>
    <row r="8">
      <c r="A8" s="4" t="inlineStr">
        <is>
          <t>Amount Reclassified from Accumulated Other Comprehensive Income (Los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Net Income (Loss)</t>
        </is>
      </c>
      <c r="B10" s="5" t="n">
        <v>-12909</v>
      </c>
      <c r="C10" s="5" t="n">
        <v>-295</v>
      </c>
    </row>
    <row r="11">
      <c r="A11" s="4" t="inlineStr">
        <is>
          <t>Securities available for sale | Amount Reclassified from Accumulated Other Comprehensive Income (Los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et securities losses reclassified into earnings</t>
        </is>
      </c>
      <c r="B13" s="5" t="n">
        <v>-16041</v>
      </c>
      <c r="C13" s="4" t="inlineStr">
        <is>
          <t xml:space="preserve"> </t>
        </is>
      </c>
    </row>
    <row r="14">
      <c r="A14" s="4" t="inlineStr">
        <is>
          <t>Related income tax expense</t>
        </is>
      </c>
      <c r="B14" s="5" t="n">
        <v>3368</v>
      </c>
      <c r="C14" s="4" t="inlineStr">
        <is>
          <t xml:space="preserve"> </t>
        </is>
      </c>
    </row>
    <row r="15">
      <c r="A15" s="4" t="inlineStr">
        <is>
          <t>Net Income (Loss)</t>
        </is>
      </c>
      <c r="B15" s="5" t="n">
        <v>-12673</v>
      </c>
      <c r="C15" s="4" t="inlineStr">
        <is>
          <t xml:space="preserve"> </t>
        </is>
      </c>
    </row>
    <row r="16">
      <c r="A16" s="4" t="inlineStr">
        <is>
          <t>Defined benefit pension plan | Amount Reclassified from Accumulated Other Comprehensive Income (Los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Amortization of net loss and prior service costs</t>
        </is>
      </c>
      <c r="B18" s="5" t="n">
        <v>-298</v>
      </c>
      <c r="C18" s="5" t="n">
        <v>-374</v>
      </c>
    </row>
    <row r="19">
      <c r="A19" s="4" t="inlineStr">
        <is>
          <t>Related income tax expense</t>
        </is>
      </c>
      <c r="B19" s="5" t="n">
        <v>62</v>
      </c>
      <c r="C19" s="5" t="n">
        <v>79</v>
      </c>
    </row>
    <row r="20">
      <c r="A20" s="4" t="inlineStr">
        <is>
          <t>Net Income (Loss)</t>
        </is>
      </c>
      <c r="B20" s="6" t="n">
        <v>-236</v>
      </c>
      <c r="C20" s="6" t="n">
        <v>-29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20:11Z</dcterms:created>
  <dcterms:modified xmlns:dcterms="http://purl.org/dc/terms/" xmlns:xsi="http://www.w3.org/2001/XMLSchema-instance" xsi:type="dcterms:W3CDTF">2025-03-25T20:20:14Z</dcterms:modified>
</cp:coreProperties>
</file>